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Legal Information" sheetId="6" state="visible" r:id="rId6"/>
    <sheet xmlns:r="http://schemas.openxmlformats.org/officeDocument/2006/relationships" name="Basis Of Preparation Of The Con" sheetId="7" state="visible" r:id="rId7"/>
    <sheet xmlns:r="http://schemas.openxmlformats.org/officeDocument/2006/relationships" name="Summary Of Main Accounting Poli" sheetId="8" state="visible" r:id="rId8"/>
    <sheet xmlns:r="http://schemas.openxmlformats.org/officeDocument/2006/relationships" name="Critical Accounting Judgments A" sheetId="9" state="visible" r:id="rId9"/>
    <sheet xmlns:r="http://schemas.openxmlformats.org/officeDocument/2006/relationships" name="Revenues" sheetId="10" state="visible" r:id="rId10"/>
    <sheet xmlns:r="http://schemas.openxmlformats.org/officeDocument/2006/relationships" name="Cost of Sales" sheetId="11" state="visible" r:id="rId11"/>
    <sheet xmlns:r="http://schemas.openxmlformats.org/officeDocument/2006/relationships" name="Selling and Administrative Expe" sheetId="12" state="visible" r:id="rId12"/>
    <sheet xmlns:r="http://schemas.openxmlformats.org/officeDocument/2006/relationships" name="Other Gains And Losses" sheetId="13" state="visible" r:id="rId13"/>
    <sheet xmlns:r="http://schemas.openxmlformats.org/officeDocument/2006/relationships" name="Tax on Debits And Credits to Ba" sheetId="14" state="visible" r:id="rId14"/>
    <sheet xmlns:r="http://schemas.openxmlformats.org/officeDocument/2006/relationships" name="Financial Results, Net" sheetId="15" state="visible" r:id="rId15"/>
    <sheet xmlns:r="http://schemas.openxmlformats.org/officeDocument/2006/relationships" name="Income Tax Expenses" sheetId="16" state="visible" r:id="rId16"/>
    <sheet xmlns:r="http://schemas.openxmlformats.org/officeDocument/2006/relationships" name="Earnings Per Share" sheetId="17" state="visible" r:id="rId17"/>
    <sheet xmlns:r="http://schemas.openxmlformats.org/officeDocument/2006/relationships" name="Property, Plant and Equipment" sheetId="18" state="visible" r:id="rId18"/>
    <sheet xmlns:r="http://schemas.openxmlformats.org/officeDocument/2006/relationships" name="Right Of Use Assets And Lease L" sheetId="19" state="visible" r:id="rId19"/>
    <sheet xmlns:r="http://schemas.openxmlformats.org/officeDocument/2006/relationships" name="Intangible Assets" sheetId="20" state="visible" r:id="rId20"/>
    <sheet xmlns:r="http://schemas.openxmlformats.org/officeDocument/2006/relationships" name="Investments" sheetId="21" state="visible" r:id="rId21"/>
    <sheet xmlns:r="http://schemas.openxmlformats.org/officeDocument/2006/relationships" name="Goodwill" sheetId="22" state="visible" r:id="rId22"/>
    <sheet xmlns:r="http://schemas.openxmlformats.org/officeDocument/2006/relationships" name="Inventories" sheetId="23" state="visible" r:id="rId23"/>
    <sheet xmlns:r="http://schemas.openxmlformats.org/officeDocument/2006/relationships" name="Parent Company, Other sharehold" sheetId="24" state="visible" r:id="rId24"/>
    <sheet xmlns:r="http://schemas.openxmlformats.org/officeDocument/2006/relationships" name="Other Receivables" sheetId="25" state="visible" r:id="rId25"/>
    <sheet xmlns:r="http://schemas.openxmlformats.org/officeDocument/2006/relationships" name="Trade  Receivables" sheetId="26" state="visible" r:id="rId26"/>
    <sheet xmlns:r="http://schemas.openxmlformats.org/officeDocument/2006/relationships" name="Cash and Banks" sheetId="27" state="visible" r:id="rId27"/>
    <sheet xmlns:r="http://schemas.openxmlformats.org/officeDocument/2006/relationships" name="Capital Stock and Other Related" sheetId="28" state="visible" r:id="rId28"/>
    <sheet xmlns:r="http://schemas.openxmlformats.org/officeDocument/2006/relationships" name="Accumulated Other Comprehensive" sheetId="29" state="visible" r:id="rId29"/>
    <sheet xmlns:r="http://schemas.openxmlformats.org/officeDocument/2006/relationships" name="Borrowings" sheetId="30" state="visible" r:id="rId30"/>
    <sheet xmlns:r="http://schemas.openxmlformats.org/officeDocument/2006/relationships" name="Accounts Payable" sheetId="31" state="visible" r:id="rId31"/>
    <sheet xmlns:r="http://schemas.openxmlformats.org/officeDocument/2006/relationships" name="Provisions" sheetId="32" state="visible" r:id="rId32"/>
    <sheet xmlns:r="http://schemas.openxmlformats.org/officeDocument/2006/relationships" name="Taxes Liabilities" sheetId="33" state="visible" r:id="rId33"/>
    <sheet xmlns:r="http://schemas.openxmlformats.org/officeDocument/2006/relationships" name="Other Liabilities" sheetId="34" state="visible" r:id="rId34"/>
    <sheet xmlns:r="http://schemas.openxmlformats.org/officeDocument/2006/relationships" name="Cash and Cash Equivalents" sheetId="35" state="visible" r:id="rId35"/>
    <sheet xmlns:r="http://schemas.openxmlformats.org/officeDocument/2006/relationships" name="Non-Cash Transactions" sheetId="36" state="visible" r:id="rId36"/>
    <sheet xmlns:r="http://schemas.openxmlformats.org/officeDocument/2006/relationships" name="Segment Information" sheetId="37" state="visible" r:id="rId37"/>
    <sheet xmlns:r="http://schemas.openxmlformats.org/officeDocument/2006/relationships" name="Financial Instruments" sheetId="38" state="visible" r:id="rId38"/>
    <sheet xmlns:r="http://schemas.openxmlformats.org/officeDocument/2006/relationships" name="Guarantees Granted to Subsidiar" sheetId="39" state="visible" r:id="rId39"/>
    <sheet xmlns:r="http://schemas.openxmlformats.org/officeDocument/2006/relationships" name="Restricted Assets" sheetId="40" state="visible" r:id="rId40"/>
    <sheet xmlns:r="http://schemas.openxmlformats.org/officeDocument/2006/relationships" name="Commitments" sheetId="41" state="visible" r:id="rId41"/>
    <sheet xmlns:r="http://schemas.openxmlformats.org/officeDocument/2006/relationships" name="Investment Projects" sheetId="42" state="visible" r:id="rId42"/>
    <sheet xmlns:r="http://schemas.openxmlformats.org/officeDocument/2006/relationships" name="Administration Of Trust" sheetId="43" state="visible" r:id="rId43"/>
    <sheet xmlns:r="http://schemas.openxmlformats.org/officeDocument/2006/relationships" name="Restrictions to Dividend Distri" sheetId="44" state="visible" r:id="rId44"/>
    <sheet xmlns:r="http://schemas.openxmlformats.org/officeDocument/2006/relationships" name="Ferrosur Roca S.A. Concession -" sheetId="45" state="visible" r:id="rId45"/>
    <sheet xmlns:r="http://schemas.openxmlformats.org/officeDocument/2006/relationships" name="Sale Of Interest In Yguazu Ceme" sheetId="46" state="visible" r:id="rId46"/>
    <sheet xmlns:r="http://schemas.openxmlformats.org/officeDocument/2006/relationships" name="Complaints Brought Against the " sheetId="47" state="visible" r:id="rId47"/>
    <sheet xmlns:r="http://schemas.openxmlformats.org/officeDocument/2006/relationships" name="The Argentine Economic Context" sheetId="48" state="visible" r:id="rId48"/>
    <sheet xmlns:r="http://schemas.openxmlformats.org/officeDocument/2006/relationships" name="Effects Of Covid-19 On The Grou" sheetId="49" state="visible" r:id="rId49"/>
    <sheet xmlns:r="http://schemas.openxmlformats.org/officeDocument/2006/relationships" name="Subsequent Events" sheetId="50" state="visible" r:id="rId50"/>
    <sheet xmlns:r="http://schemas.openxmlformats.org/officeDocument/2006/relationships" name="Basis Of Preparation Of The C_2" sheetId="51" state="visible" r:id="rId51"/>
    <sheet xmlns:r="http://schemas.openxmlformats.org/officeDocument/2006/relationships" name="Basis Of Preparation Of The C_3" sheetId="52" state="visible" r:id="rId52"/>
    <sheet xmlns:r="http://schemas.openxmlformats.org/officeDocument/2006/relationships" name="Critical Accounting Judgments_2" sheetId="53" state="visible" r:id="rId53"/>
    <sheet xmlns:r="http://schemas.openxmlformats.org/officeDocument/2006/relationships" name="Revenues (Tables)" sheetId="54" state="visible" r:id="rId54"/>
    <sheet xmlns:r="http://schemas.openxmlformats.org/officeDocument/2006/relationships" name="Cost of Sales (Tables)" sheetId="55" state="visible" r:id="rId55"/>
    <sheet xmlns:r="http://schemas.openxmlformats.org/officeDocument/2006/relationships" name="Selling and Administrative Ex_2" sheetId="56" state="visible" r:id="rId56"/>
    <sheet xmlns:r="http://schemas.openxmlformats.org/officeDocument/2006/relationships" name="Other Gains And Losses (Tables)" sheetId="57" state="visible" r:id="rId57"/>
    <sheet xmlns:r="http://schemas.openxmlformats.org/officeDocument/2006/relationships" name="Financial Results, Net (Tables)" sheetId="58" state="visible" r:id="rId58"/>
    <sheet xmlns:r="http://schemas.openxmlformats.org/officeDocument/2006/relationships" name="Income Tax Expenses (Tables)" sheetId="59" state="visible" r:id="rId59"/>
    <sheet xmlns:r="http://schemas.openxmlformats.org/officeDocument/2006/relationships" name="Earnings Per Share (Tables)" sheetId="60" state="visible" r:id="rId60"/>
    <sheet xmlns:r="http://schemas.openxmlformats.org/officeDocument/2006/relationships" name="Property, Plant and Equipment (" sheetId="61" state="visible" r:id="rId61"/>
    <sheet xmlns:r="http://schemas.openxmlformats.org/officeDocument/2006/relationships" name="Right Of Use Assets And Lease_2" sheetId="62" state="visible" r:id="rId62"/>
    <sheet xmlns:r="http://schemas.openxmlformats.org/officeDocument/2006/relationships" name="Intangible Assets (Tables)" sheetId="63" state="visible" r:id="rId63"/>
    <sheet xmlns:r="http://schemas.openxmlformats.org/officeDocument/2006/relationships" name="Investments (Tables)" sheetId="64" state="visible" r:id="rId64"/>
    <sheet xmlns:r="http://schemas.openxmlformats.org/officeDocument/2006/relationships" name="Goodwill (Tables)" sheetId="65" state="visible" r:id="rId65"/>
    <sheet xmlns:r="http://schemas.openxmlformats.org/officeDocument/2006/relationships" name="Inventories (Tables)" sheetId="66" state="visible" r:id="rId66"/>
    <sheet xmlns:r="http://schemas.openxmlformats.org/officeDocument/2006/relationships" name="Parent Company, Other shareho_2" sheetId="67" state="visible" r:id="rId67"/>
    <sheet xmlns:r="http://schemas.openxmlformats.org/officeDocument/2006/relationships" name="Other Receivables (Tables)" sheetId="68" state="visible" r:id="rId68"/>
    <sheet xmlns:r="http://schemas.openxmlformats.org/officeDocument/2006/relationships" name="Trade  Receivables (Tables)" sheetId="69" state="visible" r:id="rId69"/>
    <sheet xmlns:r="http://schemas.openxmlformats.org/officeDocument/2006/relationships" name="Cash and Banks (Tables)" sheetId="70" state="visible" r:id="rId70"/>
    <sheet xmlns:r="http://schemas.openxmlformats.org/officeDocument/2006/relationships" name="Capital Stock and Other Relat_2" sheetId="71" state="visible" r:id="rId71"/>
    <sheet xmlns:r="http://schemas.openxmlformats.org/officeDocument/2006/relationships" name="Accumulated Other Comprehensi_2" sheetId="72" state="visible" r:id="rId72"/>
    <sheet xmlns:r="http://schemas.openxmlformats.org/officeDocument/2006/relationships" name="Borrowings (Tables)" sheetId="73" state="visible" r:id="rId73"/>
    <sheet xmlns:r="http://schemas.openxmlformats.org/officeDocument/2006/relationships" name="Accounts Payable (Tables)" sheetId="74" state="visible" r:id="rId74"/>
    <sheet xmlns:r="http://schemas.openxmlformats.org/officeDocument/2006/relationships" name="Provisions (Tables)" sheetId="75" state="visible" r:id="rId75"/>
    <sheet xmlns:r="http://schemas.openxmlformats.org/officeDocument/2006/relationships" name="Taxes Liabilities (Tables)" sheetId="76" state="visible" r:id="rId76"/>
    <sheet xmlns:r="http://schemas.openxmlformats.org/officeDocument/2006/relationships" name="Other Liabilities (Tables)" sheetId="77" state="visible" r:id="rId77"/>
    <sheet xmlns:r="http://schemas.openxmlformats.org/officeDocument/2006/relationships" name="Cash and Cash Equivalents (Tabl" sheetId="78" state="visible" r:id="rId78"/>
    <sheet xmlns:r="http://schemas.openxmlformats.org/officeDocument/2006/relationships" name="Non-Cash Transactions (Tables)" sheetId="79" state="visible" r:id="rId79"/>
    <sheet xmlns:r="http://schemas.openxmlformats.org/officeDocument/2006/relationships" name="Segment Information (Tables)" sheetId="80" state="visible" r:id="rId80"/>
    <sheet xmlns:r="http://schemas.openxmlformats.org/officeDocument/2006/relationships" name="Financial Instruments (Tables)" sheetId="81" state="visible" r:id="rId81"/>
    <sheet xmlns:r="http://schemas.openxmlformats.org/officeDocument/2006/relationships" name="Sale Of Interest In Yguazu Ce_2" sheetId="82" state="visible" r:id="rId82"/>
    <sheet xmlns:r="http://schemas.openxmlformats.org/officeDocument/2006/relationships" name="Legal Information - Additional " sheetId="83" state="visible" r:id="rId83"/>
    <sheet xmlns:r="http://schemas.openxmlformats.org/officeDocument/2006/relationships" name="Basis Of Preparation Of The C_4" sheetId="84" state="visible" r:id="rId84"/>
    <sheet xmlns:r="http://schemas.openxmlformats.org/officeDocument/2006/relationships" name="Basis Of Preparation Of The C_5" sheetId="85" state="visible" r:id="rId85"/>
    <sheet xmlns:r="http://schemas.openxmlformats.org/officeDocument/2006/relationships" name="Basis Of Preparation Of The C_6" sheetId="86" state="visible" r:id="rId86"/>
    <sheet xmlns:r="http://schemas.openxmlformats.org/officeDocument/2006/relationships" name="Basis Of Preparation Of The C_7" sheetId="87" state="visible" r:id="rId87"/>
    <sheet xmlns:r="http://schemas.openxmlformats.org/officeDocument/2006/relationships" name="Summary Of Main Accounting Po_2" sheetId="88" state="visible" r:id="rId88"/>
    <sheet xmlns:r="http://schemas.openxmlformats.org/officeDocument/2006/relationships" name="Critical Accounting Judgments_3" sheetId="89" state="visible" r:id="rId89"/>
    <sheet xmlns:r="http://schemas.openxmlformats.org/officeDocument/2006/relationships" name="Critical Accounting Judgments_4" sheetId="90" state="visible" r:id="rId90"/>
    <sheet xmlns:r="http://schemas.openxmlformats.org/officeDocument/2006/relationships" name="Revenues - Disclosure of Net Re" sheetId="91" state="visible" r:id="rId91"/>
    <sheet xmlns:r="http://schemas.openxmlformats.org/officeDocument/2006/relationships" name="Cost of Sales - Disclosure of C" sheetId="92" state="visible" r:id="rId92"/>
    <sheet xmlns:r="http://schemas.openxmlformats.org/officeDocument/2006/relationships" name="Cost of Sales - Disclosure of P" sheetId="93" state="visible" r:id="rId93"/>
    <sheet xmlns:r="http://schemas.openxmlformats.org/officeDocument/2006/relationships" name="Selling and Administrative Ex_3" sheetId="94" state="visible" r:id="rId94"/>
    <sheet xmlns:r="http://schemas.openxmlformats.org/officeDocument/2006/relationships" name="Other Gains And Losses - Summar" sheetId="95" state="visible" r:id="rId95"/>
    <sheet xmlns:r="http://schemas.openxmlformats.org/officeDocument/2006/relationships" name="Tax on Debits And Credits to _2" sheetId="96" state="visible" r:id="rId96"/>
    <sheet xmlns:r="http://schemas.openxmlformats.org/officeDocument/2006/relationships" name="Financial Results, Net - Summar" sheetId="97" state="visible" r:id="rId97"/>
    <sheet xmlns:r="http://schemas.openxmlformats.org/officeDocument/2006/relationships" name="Income Tax Expenses - Summary o" sheetId="98" state="visible" r:id="rId98"/>
    <sheet xmlns:r="http://schemas.openxmlformats.org/officeDocument/2006/relationships" name="Income Tax Expenses - Summary_2" sheetId="99" state="visible" r:id="rId99"/>
    <sheet xmlns:r="http://schemas.openxmlformats.org/officeDocument/2006/relationships" name="Income Tax Expenses - Summary_3" sheetId="100" state="visible" r:id="rId100"/>
    <sheet xmlns:r="http://schemas.openxmlformats.org/officeDocument/2006/relationships" name="Earnings Per Share - Summary of" sheetId="101" state="visible" r:id="rId101"/>
    <sheet xmlns:r="http://schemas.openxmlformats.org/officeDocument/2006/relationships" name="Earnings Per Share - Summary _2" sheetId="102" state="visible" r:id="rId102"/>
    <sheet xmlns:r="http://schemas.openxmlformats.org/officeDocument/2006/relationships" name="Property of Plant and Equipment" sheetId="103" state="visible" r:id="rId103"/>
    <sheet xmlns:r="http://schemas.openxmlformats.org/officeDocument/2006/relationships" name="Property of Plant and Equipme_2" sheetId="104" state="visible" r:id="rId104"/>
    <sheet xmlns:r="http://schemas.openxmlformats.org/officeDocument/2006/relationships" name="Property of Plant and Equipme_3" sheetId="105" state="visible" r:id="rId105"/>
    <sheet xmlns:r="http://schemas.openxmlformats.org/officeDocument/2006/relationships" name="Right Of Use Assets And Lease_3" sheetId="106" state="visible" r:id="rId106"/>
    <sheet xmlns:r="http://schemas.openxmlformats.org/officeDocument/2006/relationships" name="Right Of Use Assets And Lease_4" sheetId="107" state="visible" r:id="rId107"/>
    <sheet xmlns:r="http://schemas.openxmlformats.org/officeDocument/2006/relationships" name="Intangible Assets - Schedule of" sheetId="108" state="visible" r:id="rId108"/>
    <sheet xmlns:r="http://schemas.openxmlformats.org/officeDocument/2006/relationships" name="Intangible Assets - Summary of " sheetId="109" state="visible" r:id="rId109"/>
    <sheet xmlns:r="http://schemas.openxmlformats.org/officeDocument/2006/relationships" name="Investments - Summary of Invest" sheetId="110" state="visible" r:id="rId110"/>
    <sheet xmlns:r="http://schemas.openxmlformats.org/officeDocument/2006/relationships" name="Investments - Additional Inform" sheetId="111" state="visible" r:id="rId111"/>
    <sheet xmlns:r="http://schemas.openxmlformats.org/officeDocument/2006/relationships" name="Goodwill - Summary of Goodwill " sheetId="112" state="visible" r:id="rId112"/>
    <sheet xmlns:r="http://schemas.openxmlformats.org/officeDocument/2006/relationships" name="Inventories - Summary of Invent" sheetId="113" state="visible" r:id="rId113"/>
    <sheet xmlns:r="http://schemas.openxmlformats.org/officeDocument/2006/relationships" name="Parent Company, Other shareho_3" sheetId="114" state="visible" r:id="rId114"/>
    <sheet xmlns:r="http://schemas.openxmlformats.org/officeDocument/2006/relationships" name="Parent Company, Other shareho_4" sheetId="115" state="visible" r:id="rId115"/>
    <sheet xmlns:r="http://schemas.openxmlformats.org/officeDocument/2006/relationships" name="Parent Company, Other shareho_5" sheetId="116" state="visible" r:id="rId116"/>
    <sheet xmlns:r="http://schemas.openxmlformats.org/officeDocument/2006/relationships" name="Parent Company, Other shareho_6" sheetId="117" state="visible" r:id="rId117"/>
    <sheet xmlns:r="http://schemas.openxmlformats.org/officeDocument/2006/relationships" name="Other Receivables - Summary of " sheetId="118" state="visible" r:id="rId118"/>
    <sheet xmlns:r="http://schemas.openxmlformats.org/officeDocument/2006/relationships" name="Trade Accounts Receivable - Sum" sheetId="119" state="visible" r:id="rId119"/>
    <sheet xmlns:r="http://schemas.openxmlformats.org/officeDocument/2006/relationships" name="Trade Accounts Receivable - S_2" sheetId="120" state="visible" r:id="rId120"/>
    <sheet xmlns:r="http://schemas.openxmlformats.org/officeDocument/2006/relationships" name="Trade Accounts Receivable - S_3" sheetId="121" state="visible" r:id="rId121"/>
    <sheet xmlns:r="http://schemas.openxmlformats.org/officeDocument/2006/relationships" name="Trade Accounts Receivable - S_4" sheetId="122" state="visible" r:id="rId122"/>
    <sheet xmlns:r="http://schemas.openxmlformats.org/officeDocument/2006/relationships" name="Cash and Banks - Schedule of Ca" sheetId="123" state="visible" r:id="rId123"/>
    <sheet xmlns:r="http://schemas.openxmlformats.org/officeDocument/2006/relationships" name="Capital Stock and Other Relat_3" sheetId="124" state="visible" r:id="rId124"/>
    <sheet xmlns:r="http://schemas.openxmlformats.org/officeDocument/2006/relationships" name="Capital Stock and Other Relat_4" sheetId="125" state="visible" r:id="rId125"/>
    <sheet xmlns:r="http://schemas.openxmlformats.org/officeDocument/2006/relationships" name="Capital Stock and Other Relat_5" sheetId="126" state="visible" r:id="rId126"/>
    <sheet xmlns:r="http://schemas.openxmlformats.org/officeDocument/2006/relationships" name="Capital Stock and Other Capital" sheetId="127" state="visible" r:id="rId127"/>
    <sheet xmlns:r="http://schemas.openxmlformats.org/officeDocument/2006/relationships" name="Accumulated Other Comprehensi_3" sheetId="128" state="visible" r:id="rId128"/>
    <sheet xmlns:r="http://schemas.openxmlformats.org/officeDocument/2006/relationships" name="Borrowings - Summary of Composi" sheetId="129" state="visible" r:id="rId129"/>
    <sheet xmlns:r="http://schemas.openxmlformats.org/officeDocument/2006/relationships" name="Borrowings - Summary of Detail " sheetId="130" state="visible" r:id="rId130"/>
    <sheet xmlns:r="http://schemas.openxmlformats.org/officeDocument/2006/relationships" name="Borrowings - Summary of borrowi" sheetId="131" state="visible" r:id="rId131"/>
    <sheet xmlns:r="http://schemas.openxmlformats.org/officeDocument/2006/relationships" name="Borrowings - Additional Informa" sheetId="132" state="visible" r:id="rId132"/>
    <sheet xmlns:r="http://schemas.openxmlformats.org/officeDocument/2006/relationships" name="Borrowings - Schedule of Moveme" sheetId="133" state="visible" r:id="rId133"/>
    <sheet xmlns:r="http://schemas.openxmlformats.org/officeDocument/2006/relationships" name="Borrowings - Maturity Schedule " sheetId="134" state="visible" r:id="rId134"/>
    <sheet xmlns:r="http://schemas.openxmlformats.org/officeDocument/2006/relationships" name="Accounts Payable - Summary of A" sheetId="135" state="visible" r:id="rId135"/>
    <sheet xmlns:r="http://schemas.openxmlformats.org/officeDocument/2006/relationships" name="Provisions - Summary of Provisi" sheetId="136" state="visible" r:id="rId136"/>
    <sheet xmlns:r="http://schemas.openxmlformats.org/officeDocument/2006/relationships" name="Provisions - Summary of Changes" sheetId="137" state="visible" r:id="rId137"/>
    <sheet xmlns:r="http://schemas.openxmlformats.org/officeDocument/2006/relationships" name="Provisions - Additional Informa" sheetId="138" state="visible" r:id="rId138"/>
    <sheet xmlns:r="http://schemas.openxmlformats.org/officeDocument/2006/relationships" name="Taxes Liabilities - Summary of " sheetId="139" state="visible" r:id="rId139"/>
    <sheet xmlns:r="http://schemas.openxmlformats.org/officeDocument/2006/relationships" name="Other Liabilities - Disclosure " sheetId="140" state="visible" r:id="rId140"/>
    <sheet xmlns:r="http://schemas.openxmlformats.org/officeDocument/2006/relationships" name="Cash and Cash Equivalents - Dis" sheetId="141" state="visible" r:id="rId141"/>
    <sheet xmlns:r="http://schemas.openxmlformats.org/officeDocument/2006/relationships" name="Non-Cash Transactions - Summary" sheetId="142" state="visible" r:id="rId142"/>
    <sheet xmlns:r="http://schemas.openxmlformats.org/officeDocument/2006/relationships" name="Segment Information - Summary o" sheetId="143" state="visible" r:id="rId143"/>
    <sheet xmlns:r="http://schemas.openxmlformats.org/officeDocument/2006/relationships" name="Segment Information - Additiona" sheetId="144" state="visible" r:id="rId144"/>
    <sheet xmlns:r="http://schemas.openxmlformats.org/officeDocument/2006/relationships" name="Financial Instruments - Summary" sheetId="145" state="visible" r:id="rId145"/>
    <sheet xmlns:r="http://schemas.openxmlformats.org/officeDocument/2006/relationships" name="Financial Instruments - Summa_2" sheetId="146" state="visible" r:id="rId146"/>
    <sheet xmlns:r="http://schemas.openxmlformats.org/officeDocument/2006/relationships" name="Financial Instruments - Summa_3" sheetId="147" state="visible" r:id="rId147"/>
    <sheet xmlns:r="http://schemas.openxmlformats.org/officeDocument/2006/relationships" name="Financial Instruments - Additio" sheetId="148" state="visible" r:id="rId148"/>
    <sheet xmlns:r="http://schemas.openxmlformats.org/officeDocument/2006/relationships" name="Financial Instruments - Disclos" sheetId="149" state="visible" r:id="rId149"/>
    <sheet xmlns:r="http://schemas.openxmlformats.org/officeDocument/2006/relationships" name="Financial Instruments - Summa_4" sheetId="150" state="visible" r:id="rId150"/>
    <sheet xmlns:r="http://schemas.openxmlformats.org/officeDocument/2006/relationships" name="Financial Instruments - Schedul" sheetId="151" state="visible" r:id="rId151"/>
    <sheet xmlns:r="http://schemas.openxmlformats.org/officeDocument/2006/relationships" name="Financial Instruments - Sched_2" sheetId="152" state="visible" r:id="rId152"/>
    <sheet xmlns:r="http://schemas.openxmlformats.org/officeDocument/2006/relationships" name="Financial Instruments - Sched_3" sheetId="153" state="visible" r:id="rId153"/>
    <sheet xmlns:r="http://schemas.openxmlformats.org/officeDocument/2006/relationships" name="Guarantees Granted to Subsidi_2" sheetId="154" state="visible" r:id="rId154"/>
    <sheet xmlns:r="http://schemas.openxmlformats.org/officeDocument/2006/relationships" name="Restricted Assets - Additional " sheetId="155" state="visible" r:id="rId155"/>
    <sheet xmlns:r="http://schemas.openxmlformats.org/officeDocument/2006/relationships" name="Commitments - Additional Inform" sheetId="156" state="visible" r:id="rId156"/>
    <sheet xmlns:r="http://schemas.openxmlformats.org/officeDocument/2006/relationships" name="Investment Projects - Additiona" sheetId="157" state="visible" r:id="rId157"/>
    <sheet xmlns:r="http://schemas.openxmlformats.org/officeDocument/2006/relationships" name="Administration of Trust - Addit" sheetId="158" state="visible" r:id="rId158"/>
    <sheet xmlns:r="http://schemas.openxmlformats.org/officeDocument/2006/relationships" name="Restrictions to Dividend Dist_2" sheetId="159" state="visible" r:id="rId159"/>
    <sheet xmlns:r="http://schemas.openxmlformats.org/officeDocument/2006/relationships" name="Ferrosur Roca S.A. Concesion - " sheetId="160" state="visible" r:id="rId160"/>
    <sheet xmlns:r="http://schemas.openxmlformats.org/officeDocument/2006/relationships" name="Sale Of Interest In Yguazu Ce_3" sheetId="161" state="visible" r:id="rId161"/>
    <sheet xmlns:r="http://schemas.openxmlformats.org/officeDocument/2006/relationships" name="Sale Of Interest In Yguazu Ce_4" sheetId="162" state="visible" r:id="rId162"/>
    <sheet xmlns:r="http://schemas.openxmlformats.org/officeDocument/2006/relationships" name="Sale Of Interest In Yguazu Ce_5" sheetId="163" state="visible" r:id="rId163"/>
    <sheet xmlns:r="http://schemas.openxmlformats.org/officeDocument/2006/relationships" name="Sale Of Interest In Yguazu Ce_6" sheetId="164" state="visible" r:id="rId164"/>
    <sheet xmlns:r="http://schemas.openxmlformats.org/officeDocument/2006/relationships" name="The Argentine Economic Context " sheetId="165" state="visible" r:id="rId165"/>
    <sheet xmlns:r="http://schemas.openxmlformats.org/officeDocument/2006/relationships" name="Subsequent Events - Additional " sheetId="166" state="visible" r:id="rId1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_);_(&quot;€ &quot;(#,##0.0)"/>
    <numFmt numFmtId="170" formatCode="_(&quot;$ &quot;#,##0.000000000000000_);_(&quot;$ &quot;(#,##0.00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Loma Negra Compania Industrial Argentina Sociedad Anonima</t>
        </is>
      </c>
    </row>
    <row r="10">
      <c r="A10" s="4" t="inlineStr">
        <is>
          <t>Entity Central Index Key</t>
        </is>
      </c>
      <c r="B10" s="4" t="inlineStr">
        <is>
          <t>0001711375</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B18" s="5" t="n">
        <v>585400970</v>
      </c>
    </row>
    <row r="19">
      <c r="A19" s="4" t="inlineStr">
        <is>
          <t>Entity Voluntary Filers</t>
        </is>
      </c>
      <c r="B19" s="4" t="inlineStr">
        <is>
          <t>No</t>
        </is>
      </c>
    </row>
    <row r="20">
      <c r="A20" s="4" t="inlineStr">
        <is>
          <t>Entity Interactive Data Current</t>
        </is>
      </c>
      <c r="B20" s="4" t="inlineStr">
        <is>
          <t>Yes</t>
        </is>
      </c>
    </row>
    <row r="21">
      <c r="A21" s="4" t="inlineStr">
        <is>
          <t>Document Annual Report</t>
        </is>
      </c>
      <c r="B21" s="4" t="inlineStr">
        <is>
          <t>true</t>
        </is>
      </c>
    </row>
    <row r="22">
      <c r="A22" s="4" t="inlineStr">
        <is>
          <t>Entity Address, Country</t>
        </is>
      </c>
      <c r="B22" s="4" t="inlineStr">
        <is>
          <t>AR</t>
        </is>
      </c>
    </row>
    <row r="23">
      <c r="A23" s="4" t="inlineStr">
        <is>
          <t>Document Transition Report</t>
        </is>
      </c>
      <c r="B23" s="4" t="inlineStr">
        <is>
          <t>false</t>
        </is>
      </c>
    </row>
    <row r="24">
      <c r="A24" s="4" t="inlineStr">
        <is>
          <t>Document Shell Company Report</t>
        </is>
      </c>
      <c r="B24" s="4" t="inlineStr">
        <is>
          <t>false</t>
        </is>
      </c>
    </row>
    <row r="25">
      <c r="A25" s="4" t="inlineStr">
        <is>
          <t>Document Accounting Standard</t>
        </is>
      </c>
      <c r="B25" s="4" t="inlineStr">
        <is>
          <t>International Financial Reporting Standards</t>
        </is>
      </c>
    </row>
    <row r="26">
      <c r="A26" s="4" t="inlineStr">
        <is>
          <t>ICFR Auditor Attestation Flag</t>
        </is>
      </c>
      <c r="B26" s="4" t="inlineStr">
        <is>
          <t>false</t>
        </is>
      </c>
    </row>
    <row r="27">
      <c r="A27" s="4" t="inlineStr">
        <is>
          <t>Auditor Name</t>
        </is>
      </c>
      <c r="B27" s="4" t="inlineStr">
        <is>
          <t>PISTRELLI, HENRY MARTIN Y ASOCIADOS S.R.L.</t>
        </is>
      </c>
    </row>
    <row r="28">
      <c r="A28" s="4" t="inlineStr">
        <is>
          <t>Auditor Firm ID</t>
        </is>
      </c>
      <c r="B28" s="4" t="inlineStr">
        <is>
          <t>1449</t>
        </is>
      </c>
    </row>
    <row r="29">
      <c r="A29" s="4" t="inlineStr">
        <is>
          <t>Auditor Location</t>
        </is>
      </c>
      <c r="B29" s="4" t="inlineStr">
        <is>
          <t>City of Buenos Aires, Argentina</t>
        </is>
      </c>
    </row>
    <row r="30">
      <c r="A30" s="4" t="inlineStr">
        <is>
          <t>Entity File Number</t>
        </is>
      </c>
      <c r="B30" s="4" t="inlineStr">
        <is>
          <t>001-38262</t>
        </is>
      </c>
    </row>
    <row r="31">
      <c r="A31" s="4" t="inlineStr">
        <is>
          <t>Entity Incorporation, State or Country Code</t>
        </is>
      </c>
      <c r="B31" s="4" t="inlineStr">
        <is>
          <t>C1</t>
        </is>
      </c>
    </row>
    <row r="32">
      <c r="A32" s="4" t="inlineStr">
        <is>
          <t>Entity Address, Address Line One</t>
        </is>
      </c>
      <c r="B32" s="4" t="inlineStr">
        <is>
          <t>Cecilia Grierson 355</t>
        </is>
      </c>
    </row>
    <row r="33">
      <c r="A33" s="4" t="inlineStr">
        <is>
          <t>Entity Address, Address Line Two</t>
        </is>
      </c>
      <c r="B33" s="4" t="inlineStr">
        <is>
          <t>4th Floor</t>
        </is>
      </c>
    </row>
    <row r="34">
      <c r="A34" s="4" t="inlineStr">
        <is>
          <t>Entity Address, City or Town</t>
        </is>
      </c>
      <c r="B34" s="4" t="inlineStr">
        <is>
          <t>Ciudad Autónoma de Buenos Aires</t>
        </is>
      </c>
    </row>
    <row r="35">
      <c r="A35" s="4" t="inlineStr">
        <is>
          <t>Entity Address, Postal Zip Code</t>
        </is>
      </c>
      <c r="B35" s="4" t="inlineStr">
        <is>
          <t>C1107CPG</t>
        </is>
      </c>
    </row>
    <row r="36">
      <c r="A36" s="4" t="inlineStr">
        <is>
          <t>Document Registration Statement</t>
        </is>
      </c>
      <c r="B36" s="4" t="inlineStr">
        <is>
          <t>false</t>
        </is>
      </c>
    </row>
    <row r="37">
      <c r="A37" s="4" t="inlineStr">
        <is>
          <t>Business Contact [Member]</t>
        </is>
      </c>
    </row>
    <row r="38">
      <c r="A38" s="3" t="inlineStr">
        <is>
          <t>Document information [line items]</t>
        </is>
      </c>
    </row>
    <row r="39">
      <c r="A39" s="4" t="inlineStr">
        <is>
          <t>Entity Address, Address Line One</t>
        </is>
      </c>
      <c r="B39" s="4" t="inlineStr">
        <is>
          <t>Cecilia Grierson 355</t>
        </is>
      </c>
    </row>
    <row r="40">
      <c r="A40" s="4" t="inlineStr">
        <is>
          <t>Entity Address, Address Line Two</t>
        </is>
      </c>
      <c r="B40" s="4" t="inlineStr">
        <is>
          <t>4th Floor</t>
        </is>
      </c>
    </row>
    <row r="41">
      <c r="A41" s="4" t="inlineStr">
        <is>
          <t>Entity Address, City or Town</t>
        </is>
      </c>
      <c r="B41" s="4" t="inlineStr">
        <is>
          <t>Ciudad Autónoma de Buenos Aires</t>
        </is>
      </c>
    </row>
    <row r="42">
      <c r="A42" s="4" t="inlineStr">
        <is>
          <t>Entity Address, Postal Zip Code</t>
        </is>
      </c>
      <c r="B42" s="4" t="inlineStr">
        <is>
          <t>C1107CPG</t>
        </is>
      </c>
    </row>
    <row r="43">
      <c r="A43" s="4" t="inlineStr">
        <is>
          <t>Local Phone Number</t>
        </is>
      </c>
      <c r="B43" s="4" t="inlineStr">
        <is>
          <t>4319-3048</t>
        </is>
      </c>
    </row>
    <row r="44">
      <c r="A44" s="4" t="inlineStr">
        <is>
          <t>Contact Personnel Name</t>
        </is>
      </c>
      <c r="B44" s="4" t="inlineStr">
        <is>
          <t>Marcos Isabelino Gradin</t>
        </is>
      </c>
    </row>
    <row r="45">
      <c r="A45" s="4" t="inlineStr">
        <is>
          <t>Contact Personnel Email Address</t>
        </is>
      </c>
      <c r="B45" s="4" t="inlineStr">
        <is>
          <t>mgradin@lomanegra.com</t>
        </is>
      </c>
    </row>
    <row r="46">
      <c r="A46" s="4" t="inlineStr">
        <is>
          <t>City Area Code</t>
        </is>
      </c>
      <c r="B46" s="4" t="inlineStr">
        <is>
          <t>54-11</t>
        </is>
      </c>
    </row>
    <row r="47">
      <c r="A47" s="4" t="inlineStr">
        <is>
          <t>Entity Address, State or Province</t>
        </is>
      </c>
      <c r="B47" s="4" t="inlineStr">
        <is>
          <t>AR</t>
        </is>
      </c>
    </row>
    <row r="48">
      <c r="A48" s="4" t="inlineStr">
        <is>
          <t>Ordinary shares [member]</t>
        </is>
      </c>
    </row>
    <row r="49">
      <c r="A49" s="3" t="inlineStr">
        <is>
          <t>Document information [line items]</t>
        </is>
      </c>
    </row>
    <row r="50">
      <c r="A50" s="4" t="inlineStr">
        <is>
          <t>Trading Symbol</t>
        </is>
      </c>
      <c r="B50" s="4" t="inlineStr">
        <is>
          <t>LOMA</t>
        </is>
      </c>
    </row>
    <row r="51">
      <c r="A51" s="4" t="inlineStr">
        <is>
          <t>Title of 12(b) Security</t>
        </is>
      </c>
      <c r="B51" s="4" t="inlineStr">
        <is>
          <t>Ordinary Shares of Loma Negra C.I.A.S.A.</t>
        </is>
      </c>
    </row>
    <row r="52">
      <c r="A52" s="4" t="inlineStr">
        <is>
          <t>Security Exchange Name</t>
        </is>
      </c>
      <c r="B52" s="4" t="inlineStr">
        <is>
          <t>NYSE</t>
        </is>
      </c>
    </row>
    <row r="53">
      <c r="A53" s="4" t="inlineStr">
        <is>
          <t>American Depositary Shares [member]</t>
        </is>
      </c>
    </row>
    <row r="54">
      <c r="A54" s="3" t="inlineStr">
        <is>
          <t>Document information [line items]</t>
        </is>
      </c>
    </row>
    <row r="55">
      <c r="A55" s="4" t="inlineStr">
        <is>
          <t>Trading Symbol</t>
        </is>
      </c>
      <c r="B55" s="4" t="inlineStr">
        <is>
          <t>LOMA</t>
        </is>
      </c>
    </row>
    <row r="56">
      <c r="A56" s="4" t="inlineStr">
        <is>
          <t>Title of 12(b) Security</t>
        </is>
      </c>
      <c r="B56" s="4" t="inlineStr">
        <is>
          <t>American Depositary Shares, each representing 5 Ordinary Shares of Loma Negra C.I.A.S.A.</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12 Months Ended</t>
        </is>
      </c>
    </row>
    <row r="2">
      <c r="B2" s="2" t="inlineStr">
        <is>
          <t>Dec. 31, 2021</t>
        </is>
      </c>
    </row>
    <row r="3">
      <c r="A3" s="3" t="inlineStr">
        <is>
          <t>Text block [abstract]</t>
        </is>
      </c>
    </row>
    <row r="4">
      <c r="A4" s="4" t="inlineStr">
        <is>
          <t>Revenues</t>
        </is>
      </c>
      <c r="B4" s="4" t="inlineStr">
        <is>
          <t>5. REVENUES
2021 2020 2019
Sale of products 101,184,148 84,911,070 76,427,014
- Domestic market 101,117,545 84,837,488 76,247,508
- External customers 66,603 73,582 179,506
Services rendered 3,329,855 3,084,579 4,437,963
(-) Bonuses / Discounts (30,845,857 ) (25,168,828 ) (8,785,683 )
Total 73,668,146 62,826,821 72,079,29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s - Summary of Unrecognized Taxable Temporary Difference Associated with Investments (Detail) - ARS ($) $ in Thousand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Total</t>
        </is>
      </c>
      <c r="B3" s="6" t="n">
        <v>233038</v>
      </c>
      <c r="C3" s="6" t="n">
        <v>133054</v>
      </c>
      <c r="D3" s="6" t="n">
        <v>-124956</v>
      </c>
    </row>
    <row r="4">
      <c r="A4" s="4" t="inlineStr">
        <is>
          <t>Subsidiaries [member]</t>
        </is>
      </c>
    </row>
    <row r="5">
      <c r="A5" s="3" t="inlineStr">
        <is>
          <t>Disclosure of temporary difference, unused tax losses and unused tax credits [line items]</t>
        </is>
      </c>
    </row>
    <row r="6">
      <c r="A6" s="4" t="inlineStr">
        <is>
          <t>Total</t>
        </is>
      </c>
      <c r="B6" s="5" t="n">
        <v>234845</v>
      </c>
      <c r="C6" s="5" t="n">
        <v>134332</v>
      </c>
      <c r="D6" s="5" t="n">
        <v>-123689</v>
      </c>
    </row>
    <row r="7">
      <c r="A7" s="4" t="inlineStr">
        <is>
          <t>Other [member]</t>
        </is>
      </c>
    </row>
    <row r="8">
      <c r="A8" s="3" t="inlineStr">
        <is>
          <t>Disclosure of temporary difference, unused tax losses and unused tax credits [line items]</t>
        </is>
      </c>
    </row>
    <row r="9">
      <c r="A9" s="4" t="inlineStr">
        <is>
          <t>Total</t>
        </is>
      </c>
      <c r="B9" s="6" t="n">
        <v>-1807</v>
      </c>
      <c r="C9" s="6" t="n">
        <v>-1278</v>
      </c>
      <c r="D9" s="6" t="n">
        <v>-126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and Weighted Average Number of Ordinary Shares used in Calculation of Basic Earnings per Share (Detail) - ARS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 From continued operations</t>
        </is>
      </c>
      <c r="B4" s="6" t="n">
        <v>6585821</v>
      </c>
      <c r="C4" s="6" t="n">
        <v>9772472</v>
      </c>
      <c r="D4" s="6" t="n">
        <v>7103831</v>
      </c>
    </row>
    <row r="5">
      <c r="A5" s="4" t="inlineStr">
        <is>
          <t>- Net income for the year</t>
        </is>
      </c>
      <c r="B5" s="6" t="n">
        <v>6585821</v>
      </c>
      <c r="C5" s="6" t="n">
        <v>17133423</v>
      </c>
      <c r="D5" s="6" t="n">
        <v>7889255</v>
      </c>
    </row>
    <row r="6">
      <c r="A6" s="4" t="inlineStr">
        <is>
          <t>Weighted average number of ordinary shares for the purposes of basic and diluted earnings per share</t>
        </is>
      </c>
      <c r="B6" s="5" t="n">
        <v>592046422</v>
      </c>
      <c r="C6" s="5" t="n">
        <v>596026490</v>
      </c>
      <c r="D6" s="5" t="n">
        <v>596026490</v>
      </c>
    </row>
    <row r="7">
      <c r="A7" s="4" t="inlineStr">
        <is>
          <t>- From continued operations (in pesos)</t>
        </is>
      </c>
      <c r="B7" s="7" t="n">
        <v>11.1238</v>
      </c>
      <c r="C7" s="7" t="n">
        <v>16.396</v>
      </c>
      <c r="D7" s="7" t="n">
        <v>11.9186</v>
      </c>
    </row>
    <row r="8">
      <c r="A8" s="4" t="inlineStr">
        <is>
          <t>- From continued and discontinued operations (in pesos)</t>
        </is>
      </c>
      <c r="B8" s="7" t="n">
        <v>11.1238</v>
      </c>
      <c r="C8" s="7" t="n">
        <v>28.7461</v>
      </c>
      <c r="D8" s="7" t="n">
        <v>13.236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and Weighted Average Number of Ordinary Shares used in Calculation of Basic Earnings per Share (Parenthetical) (Detail)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number of outstanding shares</t>
        </is>
      </c>
      <c r="B4" s="5" t="n">
        <v>592046422</v>
      </c>
      <c r="C4" s="5" t="n">
        <v>596026490</v>
      </c>
      <c r="D4" s="5" t="n">
        <v>59602649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of Plant and Equipment - Summary of Property, Plant and Equipment (Detail) - ARS ($) $ in Thousands</t>
        </is>
      </c>
      <c r="B1" s="2" t="inlineStr">
        <is>
          <t>Dec. 31, 2021</t>
        </is>
      </c>
      <c r="C1" s="2" t="inlineStr">
        <is>
          <t>Dec. 31, 2020</t>
        </is>
      </c>
      <c r="D1" s="2" t="inlineStr">
        <is>
          <t>Dec. 31, 2019</t>
        </is>
      </c>
    </row>
    <row r="2">
      <c r="A2" s="3" t="inlineStr">
        <is>
          <t>Disclosure of detailed information about property, plant and equipment [line items]</t>
        </is>
      </c>
    </row>
    <row r="3">
      <c r="A3" s="4" t="inlineStr">
        <is>
          <t>Property Plant and Equipment</t>
        </is>
      </c>
      <c r="B3" s="6" t="n">
        <v>81295192</v>
      </c>
      <c r="C3" s="6" t="n">
        <v>80839908</v>
      </c>
    </row>
    <row r="4">
      <c r="A4" s="4" t="inlineStr">
        <is>
          <t>Gross carrying amount [member]</t>
        </is>
      </c>
    </row>
    <row r="5">
      <c r="A5" s="3" t="inlineStr">
        <is>
          <t>Disclosure of detailed information about property, plant and equipment [line items]</t>
        </is>
      </c>
    </row>
    <row r="6">
      <c r="A6" s="4" t="inlineStr">
        <is>
          <t>Property Plant and Equipment</t>
        </is>
      </c>
      <c r="B6" s="5" t="n">
        <v>190774032</v>
      </c>
      <c r="C6" s="5" t="n">
        <v>184479011</v>
      </c>
      <c r="D6" s="6" t="n">
        <v>177945666</v>
      </c>
    </row>
    <row r="7">
      <c r="A7" s="4" t="inlineStr">
        <is>
          <t>Accumulated depreciation [member]</t>
        </is>
      </c>
    </row>
    <row r="8">
      <c r="A8" s="3" t="inlineStr">
        <is>
          <t>Disclosure of detailed information about property, plant and equipment [line items]</t>
        </is>
      </c>
    </row>
    <row r="9">
      <c r="A9" s="4" t="inlineStr">
        <is>
          <t>Property Plant and Equipment</t>
        </is>
      </c>
      <c r="B9" s="5" t="n">
        <v>-109478840</v>
      </c>
      <c r="C9" s="5" t="n">
        <v>-103639103</v>
      </c>
      <c r="D9" s="5" t="n">
        <v>-96777344</v>
      </c>
    </row>
    <row r="10">
      <c r="A10" s="4" t="inlineStr">
        <is>
          <t>Lands [member]</t>
        </is>
      </c>
    </row>
    <row r="11">
      <c r="A11" s="3" t="inlineStr">
        <is>
          <t>Disclosure of detailed information about property, plant and equipment [line items]</t>
        </is>
      </c>
    </row>
    <row r="12">
      <c r="A12" s="4" t="inlineStr">
        <is>
          <t>Property Plant and Equipment</t>
        </is>
      </c>
      <c r="B12" s="5" t="n">
        <v>1025307</v>
      </c>
      <c r="C12" s="5" t="n">
        <v>1025307</v>
      </c>
    </row>
    <row r="13">
      <c r="A13" s="4" t="inlineStr">
        <is>
          <t>Lands [member] | Gross carrying amount [member]</t>
        </is>
      </c>
    </row>
    <row r="14">
      <c r="A14" s="3" t="inlineStr">
        <is>
          <t>Disclosure of detailed information about property, plant and equipment [line items]</t>
        </is>
      </c>
    </row>
    <row r="15">
      <c r="A15" s="4" t="inlineStr">
        <is>
          <t>Property Plant and Equipment</t>
        </is>
      </c>
      <c r="B15" s="5" t="n">
        <v>1025307</v>
      </c>
      <c r="C15" s="5" t="n">
        <v>1025307</v>
      </c>
      <c r="D15" s="5" t="n">
        <v>1025619</v>
      </c>
    </row>
    <row r="16">
      <c r="A16" s="4" t="inlineStr">
        <is>
          <t>Plant and buildings [member]</t>
        </is>
      </c>
    </row>
    <row r="17">
      <c r="A17" s="3" t="inlineStr">
        <is>
          <t>Disclosure of detailed information about property, plant and equipment [line items]</t>
        </is>
      </c>
    </row>
    <row r="18">
      <c r="A18" s="4" t="inlineStr">
        <is>
          <t>Property Plant and Equipment</t>
        </is>
      </c>
      <c r="B18" s="5" t="n">
        <v>13718257</v>
      </c>
      <c r="C18" s="5" t="n">
        <v>14617744</v>
      </c>
    </row>
    <row r="19">
      <c r="A19" s="4" t="inlineStr">
        <is>
          <t>Machinery, equipment and spare parts [member]</t>
        </is>
      </c>
    </row>
    <row r="20">
      <c r="A20" s="3" t="inlineStr">
        <is>
          <t>Disclosure of detailed information about property, plant and equipment [line items]</t>
        </is>
      </c>
    </row>
    <row r="21">
      <c r="A21" s="4" t="inlineStr">
        <is>
          <t>Property Plant and Equipment</t>
        </is>
      </c>
      <c r="B21" s="5" t="n">
        <v>57942520</v>
      </c>
      <c r="C21" s="5" t="n">
        <v>19112267</v>
      </c>
    </row>
    <row r="22">
      <c r="A22" s="4" t="inlineStr">
        <is>
          <t>Machinery, equipment and spare parts [member] | Gross carrying amount [member]</t>
        </is>
      </c>
    </row>
    <row r="23">
      <c r="A23" s="3" t="inlineStr">
        <is>
          <t>Disclosure of detailed information about property, plant and equipment [line items]</t>
        </is>
      </c>
    </row>
    <row r="24">
      <c r="A24" s="4" t="inlineStr">
        <is>
          <t>Property Plant and Equipment</t>
        </is>
      </c>
      <c r="B24" s="5" t="n">
        <v>100307246</v>
      </c>
      <c r="C24" s="5" t="n">
        <v>59633103</v>
      </c>
      <c r="D24" s="5" t="n">
        <v>58829491</v>
      </c>
    </row>
    <row r="25">
      <c r="A25" s="4" t="inlineStr">
        <is>
          <t>Machinery, equipment and spare parts [member] | Accumulated depreciation [member]</t>
        </is>
      </c>
    </row>
    <row r="26">
      <c r="A26" s="3" t="inlineStr">
        <is>
          <t>Disclosure of detailed information about property, plant and equipment [line items]</t>
        </is>
      </c>
    </row>
    <row r="27">
      <c r="A27" s="4" t="inlineStr">
        <is>
          <t>Property Plant and Equipment</t>
        </is>
      </c>
      <c r="B27" s="5" t="n">
        <v>-42364726</v>
      </c>
      <c r="C27" s="5" t="n">
        <v>-40520836</v>
      </c>
      <c r="D27" s="5" t="n">
        <v>-38836262</v>
      </c>
    </row>
    <row r="28">
      <c r="A28" s="4" t="inlineStr">
        <is>
          <t>Transportation and load vehicles [member]</t>
        </is>
      </c>
    </row>
    <row r="29">
      <c r="A29" s="3" t="inlineStr">
        <is>
          <t>Disclosure of detailed information about property, plant and equipment [line items]</t>
        </is>
      </c>
    </row>
    <row r="30">
      <c r="A30" s="4" t="inlineStr">
        <is>
          <t>Property Plant and Equipment</t>
        </is>
      </c>
      <c r="B30" s="5" t="n">
        <v>1487535</v>
      </c>
      <c r="C30" s="5" t="n">
        <v>1911807</v>
      </c>
    </row>
    <row r="31">
      <c r="A31" s="4" t="inlineStr">
        <is>
          <t>Transportation and load vehicles [member] | Gross carrying amount [member]</t>
        </is>
      </c>
    </row>
    <row r="32">
      <c r="A32" s="3" t="inlineStr">
        <is>
          <t>Disclosure of detailed information about property, plant and equipment [line items]</t>
        </is>
      </c>
    </row>
    <row r="33">
      <c r="A33" s="4" t="inlineStr">
        <is>
          <t>Property Plant and Equipment</t>
        </is>
      </c>
      <c r="B33" s="5" t="n">
        <v>12461248</v>
      </c>
      <c r="C33" s="5" t="n">
        <v>12429556</v>
      </c>
      <c r="D33" s="5" t="n">
        <v>12278561</v>
      </c>
    </row>
    <row r="34">
      <c r="A34" s="4" t="inlineStr">
        <is>
          <t>Transportation and load vehicles [member] | Accumulated depreciation [member]</t>
        </is>
      </c>
    </row>
    <row r="35">
      <c r="A35" s="3" t="inlineStr">
        <is>
          <t>Disclosure of detailed information about property, plant and equipment [line items]</t>
        </is>
      </c>
    </row>
    <row r="36">
      <c r="A36" s="4" t="inlineStr">
        <is>
          <t>Property Plant and Equipment</t>
        </is>
      </c>
      <c r="B36" s="5" t="n">
        <v>-10973713</v>
      </c>
      <c r="C36" s="5" t="n">
        <v>-10517749</v>
      </c>
      <c r="D36" s="5" t="n">
        <v>-8868709</v>
      </c>
    </row>
    <row r="37">
      <c r="A37" s="4" t="inlineStr">
        <is>
          <t>Furniture and fixtures [member]</t>
        </is>
      </c>
    </row>
    <row r="38">
      <c r="A38" s="3" t="inlineStr">
        <is>
          <t>Disclosure of detailed information about property, plant and equipment [line items]</t>
        </is>
      </c>
    </row>
    <row r="39">
      <c r="A39" s="4" t="inlineStr">
        <is>
          <t>Property Plant and Equipment</t>
        </is>
      </c>
      <c r="B39" s="5" t="n">
        <v>94973</v>
      </c>
      <c r="C39" s="5" t="n">
        <v>77992</v>
      </c>
    </row>
    <row r="40">
      <c r="A40" s="4" t="inlineStr">
        <is>
          <t>Furniture and fixtures [member] | Gross carrying amount [member]</t>
        </is>
      </c>
    </row>
    <row r="41">
      <c r="A41" s="3" t="inlineStr">
        <is>
          <t>Disclosure of detailed information about property, plant and equipment [line items]</t>
        </is>
      </c>
    </row>
    <row r="42">
      <c r="A42" s="4" t="inlineStr">
        <is>
          <t>Property Plant and Equipment</t>
        </is>
      </c>
      <c r="B42" s="5" t="n">
        <v>3520779</v>
      </c>
      <c r="C42" s="5" t="n">
        <v>3473576</v>
      </c>
      <c r="D42" s="5" t="n">
        <v>3431610</v>
      </c>
    </row>
    <row r="43">
      <c r="A43" s="4" t="inlineStr">
        <is>
          <t>Furniture and fixtures [member] | Accumulated depreciation [member]</t>
        </is>
      </c>
    </row>
    <row r="44">
      <c r="A44" s="3" t="inlineStr">
        <is>
          <t>Disclosure of detailed information about property, plant and equipment [line items]</t>
        </is>
      </c>
    </row>
    <row r="45">
      <c r="A45" s="4" t="inlineStr">
        <is>
          <t>Property Plant and Equipment</t>
        </is>
      </c>
      <c r="B45" s="5" t="n">
        <v>-3425806</v>
      </c>
      <c r="C45" s="5" t="n">
        <v>-3395584</v>
      </c>
      <c r="D45" s="5" t="n">
        <v>-3337394</v>
      </c>
    </row>
    <row r="46">
      <c r="A46" s="4" t="inlineStr">
        <is>
          <t>Quarries [member]</t>
        </is>
      </c>
    </row>
    <row r="47">
      <c r="A47" s="3" t="inlineStr">
        <is>
          <t>Disclosure of detailed information about property, plant and equipment [line items]</t>
        </is>
      </c>
    </row>
    <row r="48">
      <c r="A48" s="4" t="inlineStr">
        <is>
          <t>Property Plant and Equipment</t>
        </is>
      </c>
      <c r="B48" s="5" t="n">
        <v>5028566</v>
      </c>
      <c r="C48" s="5" t="n">
        <v>5733256</v>
      </c>
    </row>
    <row r="49">
      <c r="A49" s="4" t="inlineStr">
        <is>
          <t>Tools [member]</t>
        </is>
      </c>
    </row>
    <row r="50">
      <c r="A50" s="3" t="inlineStr">
        <is>
          <t>Disclosure of detailed information about property, plant and equipment [line items]</t>
        </is>
      </c>
    </row>
    <row r="51">
      <c r="A51" s="4" t="inlineStr">
        <is>
          <t>Property Plant and Equipment</t>
        </is>
      </c>
      <c r="B51" s="5" t="n">
        <v>103074</v>
      </c>
      <c r="C51" s="5" t="n">
        <v>81326</v>
      </c>
    </row>
    <row r="52">
      <c r="A52" s="4" t="inlineStr">
        <is>
          <t>Tools [member] | Gross carrying amount [member]</t>
        </is>
      </c>
    </row>
    <row r="53">
      <c r="A53" s="3" t="inlineStr">
        <is>
          <t>Disclosure of detailed information about property, plant and equipment [line items]</t>
        </is>
      </c>
    </row>
    <row r="54">
      <c r="A54" s="4" t="inlineStr">
        <is>
          <t>Property Plant and Equipment</t>
        </is>
      </c>
      <c r="B54" s="5" t="n">
        <v>686931</v>
      </c>
      <c r="C54" s="5" t="n">
        <v>634749</v>
      </c>
      <c r="D54" s="5" t="n">
        <v>603466</v>
      </c>
    </row>
    <row r="55">
      <c r="A55" s="4" t="inlineStr">
        <is>
          <t>Tools [member] | Accumulated depreciation [member]</t>
        </is>
      </c>
    </row>
    <row r="56">
      <c r="A56" s="3" t="inlineStr">
        <is>
          <t>Disclosure of detailed information about property, plant and equipment [line items]</t>
        </is>
      </c>
    </row>
    <row r="57">
      <c r="A57" s="4" t="inlineStr">
        <is>
          <t>Property Plant and Equipment</t>
        </is>
      </c>
      <c r="B57" s="5" t="n">
        <v>-583857</v>
      </c>
      <c r="C57" s="5" t="n">
        <v>-553423</v>
      </c>
      <c r="D57" s="5" t="n">
        <v>-519710</v>
      </c>
    </row>
    <row r="58">
      <c r="A58" s="4" t="inlineStr">
        <is>
          <t>Construction in process [member]</t>
        </is>
      </c>
    </row>
    <row r="59">
      <c r="A59" s="3" t="inlineStr">
        <is>
          <t>Disclosure of detailed information about property, plant and equipment [line items]</t>
        </is>
      </c>
    </row>
    <row r="60">
      <c r="A60" s="4" t="inlineStr">
        <is>
          <t>Property Plant and Equipment</t>
        </is>
      </c>
      <c r="B60" s="5" t="n">
        <v>1894960</v>
      </c>
      <c r="C60" s="5" t="n">
        <v>38280209</v>
      </c>
    </row>
    <row r="61">
      <c r="A61" s="4" t="inlineStr">
        <is>
          <t>Construction in process [member] | Gross carrying amount [member]</t>
        </is>
      </c>
    </row>
    <row r="62">
      <c r="A62" s="3" t="inlineStr">
        <is>
          <t>Disclosure of detailed information about property, plant and equipment [line items]</t>
        </is>
      </c>
    </row>
    <row r="63">
      <c r="A63" s="4" t="inlineStr">
        <is>
          <t>Property Plant and Equipment</t>
        </is>
      </c>
      <c r="B63" s="6" t="n">
        <v>1894960</v>
      </c>
      <c r="C63" s="6" t="n">
        <v>38280209</v>
      </c>
      <c r="D63" s="6" t="n">
        <v>346864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of Plant and Equipment - Additional Information (Detail) - ARS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Interest and exchange rate differences capitalized</t>
        </is>
      </c>
      <c r="B4" s="6" t="n">
        <v>1119369</v>
      </c>
    </row>
    <row r="5">
      <c r="A5" s="4" t="inlineStr">
        <is>
          <t>Interest and exchange rate differences capitalized | %</t>
        </is>
      </c>
      <c r="B5" s="4" t="inlineStr">
        <is>
          <t>7.00%</t>
        </is>
      </c>
    </row>
    <row r="6">
      <c r="A6" s="4" t="inlineStr">
        <is>
          <t>Impairment loss, property plant and equipment</t>
        </is>
      </c>
      <c r="B6" s="6" t="n">
        <v>152848</v>
      </c>
      <c r="C6" s="6" t="n">
        <v>1429348</v>
      </c>
    </row>
    <row r="7">
      <c r="A7" s="4" t="inlineStr">
        <is>
          <t>Reversal of impairment loss</t>
        </is>
      </c>
      <c r="B7" s="6" t="n">
        <v>245289</v>
      </c>
    </row>
    <row r="8">
      <c r="A8" s="4" t="inlineStr">
        <is>
          <t>Cement masonry cement and lime cash generating unit [member]</t>
        </is>
      </c>
    </row>
    <row r="9">
      <c r="A9" s="3" t="inlineStr">
        <is>
          <t>Disclosure of detailed information about property, plant and equipment [line items]</t>
        </is>
      </c>
    </row>
    <row r="10">
      <c r="A10" s="4" t="inlineStr">
        <is>
          <t>Discount rate, cash flow projections</t>
        </is>
      </c>
      <c r="B10" s="4" t="inlineStr">
        <is>
          <t>13.43%</t>
        </is>
      </c>
    </row>
    <row r="11">
      <c r="A11" s="4" t="inlineStr">
        <is>
          <t>Impairment loss, cash generating unit</t>
        </is>
      </c>
      <c r="B11" s="6" t="n">
        <v>152848</v>
      </c>
    </row>
    <row r="12">
      <c r="A12" s="4" t="inlineStr">
        <is>
          <t>Concrete cash generating unit [member]</t>
        </is>
      </c>
    </row>
    <row r="13">
      <c r="A13" s="3" t="inlineStr">
        <is>
          <t>Disclosure of detailed information about property, plant and equipment [line items]</t>
        </is>
      </c>
    </row>
    <row r="14">
      <c r="A14" s="4" t="inlineStr">
        <is>
          <t>Discount rate, cash flow projections</t>
        </is>
      </c>
      <c r="B14" s="4" t="inlineStr">
        <is>
          <t>13.43%</t>
        </is>
      </c>
    </row>
    <row r="15">
      <c r="A15" s="4" t="inlineStr">
        <is>
          <t>Aggregates cash generating units [member]</t>
        </is>
      </c>
    </row>
    <row r="16">
      <c r="A16" s="3" t="inlineStr">
        <is>
          <t>Disclosure of detailed information about property, plant and equipment [line items]</t>
        </is>
      </c>
    </row>
    <row r="17">
      <c r="A17" s="4" t="inlineStr">
        <is>
          <t>Discount rate, cash flow projections</t>
        </is>
      </c>
      <c r="B17" s="4" t="inlineStr">
        <is>
          <t>13.30%</t>
        </is>
      </c>
    </row>
    <row r="18">
      <c r="A18" s="4" t="inlineStr">
        <is>
          <t>Rail services cash generating unit [member]</t>
        </is>
      </c>
    </row>
    <row r="19">
      <c r="A19" s="3" t="inlineStr">
        <is>
          <t>Disclosure of detailed information about property, plant and equipment [line items]</t>
        </is>
      </c>
    </row>
    <row r="20">
      <c r="A20" s="4" t="inlineStr">
        <is>
          <t>Discount rate, cash flow projections</t>
        </is>
      </c>
      <c r="B20" s="4" t="inlineStr">
        <is>
          <t>14.20%</t>
        </is>
      </c>
    </row>
    <row r="21">
      <c r="A21" s="4" t="inlineStr">
        <is>
          <t>Impairment loss, cash generating unit</t>
        </is>
      </c>
      <c r="B21" s="6" t="n">
        <v>118405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of Plant and Equipment - Summary of Breakdown of Property, Plant and Equipment (Detail) - ARS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80839908</v>
      </c>
    </row>
    <row r="5">
      <c r="A5" s="4" t="inlineStr">
        <is>
          <t>Impairment</t>
        </is>
      </c>
      <c r="B5" s="5" t="n">
        <v>152848</v>
      </c>
      <c r="C5" s="6" t="n">
        <v>1429348</v>
      </c>
    </row>
    <row r="6">
      <c r="A6" s="4" t="inlineStr">
        <is>
          <t>Ending balance</t>
        </is>
      </c>
      <c r="B6" s="5" t="n">
        <v>81295192</v>
      </c>
      <c r="C6" s="5" t="n">
        <v>80839908</v>
      </c>
    </row>
    <row r="7">
      <c r="A7" s="4" t="inlineStr">
        <is>
          <t>Gross carrying amount [member]</t>
        </is>
      </c>
    </row>
    <row r="8">
      <c r="A8" s="3" t="inlineStr">
        <is>
          <t>Disclosure of detailed information about property, plant and equipment [line items]</t>
        </is>
      </c>
    </row>
    <row r="9">
      <c r="A9" s="4" t="inlineStr">
        <is>
          <t>Beginning balance</t>
        </is>
      </c>
      <c r="B9" s="5" t="n">
        <v>184479011</v>
      </c>
      <c r="C9" s="5" t="n">
        <v>177945666</v>
      </c>
    </row>
    <row r="10">
      <c r="A10" s="4" t="inlineStr">
        <is>
          <t>Additions</t>
        </is>
      </c>
      <c r="B10" s="5" t="n">
        <v>6861355</v>
      </c>
      <c r="C10" s="5" t="n">
        <v>6871583</v>
      </c>
    </row>
    <row r="11">
      <c r="A11" s="4" t="inlineStr">
        <is>
          <t>Disposal</t>
        </is>
      </c>
      <c r="B11" s="5" t="n">
        <v>-566334</v>
      </c>
      <c r="C11" s="5" t="n">
        <v>-338238</v>
      </c>
    </row>
    <row r="12">
      <c r="A12" s="4" t="inlineStr">
        <is>
          <t>Ending balance</t>
        </is>
      </c>
      <c r="B12" s="5" t="n">
        <v>190774032</v>
      </c>
      <c r="C12" s="5" t="n">
        <v>184479011</v>
      </c>
    </row>
    <row r="13">
      <c r="A13" s="4" t="inlineStr">
        <is>
          <t>Accumulated depreciation [member]</t>
        </is>
      </c>
    </row>
    <row r="14">
      <c r="A14" s="3" t="inlineStr">
        <is>
          <t>Disclosure of detailed information about property, plant and equipment [line items]</t>
        </is>
      </c>
    </row>
    <row r="15">
      <c r="A15" s="4" t="inlineStr">
        <is>
          <t>Beginning balance</t>
        </is>
      </c>
      <c r="B15" s="5" t="n">
        <v>-103639103</v>
      </c>
      <c r="C15" s="5" t="n">
        <v>-96777344</v>
      </c>
    </row>
    <row r="16">
      <c r="A16" s="4" t="inlineStr">
        <is>
          <t>Impairment</t>
        </is>
      </c>
      <c r="B16" s="5" t="n">
        <v>-152848</v>
      </c>
      <c r="C16" s="5" t="n">
        <v>-1429348</v>
      </c>
    </row>
    <row r="17">
      <c r="A17" s="4" t="inlineStr">
        <is>
          <t>Disposal</t>
        </is>
      </c>
      <c r="B17" s="5" t="n">
        <v>399200</v>
      </c>
      <c r="C17" s="5" t="n">
        <v>191771</v>
      </c>
    </row>
    <row r="18">
      <c r="A18" s="4" t="inlineStr">
        <is>
          <t>Depreciation charge</t>
        </is>
      </c>
      <c r="B18" s="5" t="n">
        <v>-6086089</v>
      </c>
      <c r="C18" s="5" t="n">
        <v>-5624172</v>
      </c>
    </row>
    <row r="19">
      <c r="A19" s="4" t="inlineStr">
        <is>
          <t>Ending balance</t>
        </is>
      </c>
      <c r="B19" s="5" t="n">
        <v>-109478840</v>
      </c>
      <c r="C19" s="5" t="n">
        <v>-103639103</v>
      </c>
    </row>
    <row r="20">
      <c r="A20" s="4" t="inlineStr">
        <is>
          <t>Land [member]</t>
        </is>
      </c>
    </row>
    <row r="21">
      <c r="A21" s="3" t="inlineStr">
        <is>
          <t>Disclosure of detailed information about property, plant and equipment [line items]</t>
        </is>
      </c>
    </row>
    <row r="22">
      <c r="A22" s="4" t="inlineStr">
        <is>
          <t>Beginning balance</t>
        </is>
      </c>
      <c r="B22" s="5" t="n">
        <v>1025307</v>
      </c>
    </row>
    <row r="23">
      <c r="A23" s="4" t="inlineStr">
        <is>
          <t>Ending balance</t>
        </is>
      </c>
      <c r="B23" s="5" t="n">
        <v>1025307</v>
      </c>
      <c r="C23" s="5" t="n">
        <v>1025307</v>
      </c>
    </row>
    <row r="24">
      <c r="A24" s="4" t="inlineStr">
        <is>
          <t>Land [member] | Gross carrying amount [member]</t>
        </is>
      </c>
    </row>
    <row r="25">
      <c r="A25" s="3" t="inlineStr">
        <is>
          <t>Disclosure of detailed information about property, plant and equipment [line items]</t>
        </is>
      </c>
    </row>
    <row r="26">
      <c r="A26" s="4" t="inlineStr">
        <is>
          <t>Beginning balance</t>
        </is>
      </c>
      <c r="B26" s="5" t="n">
        <v>1025307</v>
      </c>
      <c r="C26" s="5" t="n">
        <v>1025619</v>
      </c>
    </row>
    <row r="27">
      <c r="A27" s="4" t="inlineStr">
        <is>
          <t>Disposal</t>
        </is>
      </c>
      <c r="B27" s="5" t="n">
        <v>0</v>
      </c>
      <c r="C27" s="5" t="n">
        <v>-312</v>
      </c>
    </row>
    <row r="28">
      <c r="A28" s="4" t="inlineStr">
        <is>
          <t>Transfers</t>
        </is>
      </c>
      <c r="C28" s="5" t="n">
        <v>0</v>
      </c>
    </row>
    <row r="29">
      <c r="A29" s="4" t="inlineStr">
        <is>
          <t>Ending balance</t>
        </is>
      </c>
      <c r="B29" s="5" t="n">
        <v>1025307</v>
      </c>
      <c r="C29" s="5" t="n">
        <v>1025307</v>
      </c>
    </row>
    <row r="30">
      <c r="A30" s="4" t="inlineStr">
        <is>
          <t>Buildings [member] | Gross carrying amount [member]</t>
        </is>
      </c>
    </row>
    <row r="31">
      <c r="A31" s="3" t="inlineStr">
        <is>
          <t>Disclosure of detailed information about property, plant and equipment [line items]</t>
        </is>
      </c>
    </row>
    <row r="32">
      <c r="A32" s="4" t="inlineStr">
        <is>
          <t>Beginning balance</t>
        </is>
      </c>
      <c r="B32" s="5" t="n">
        <v>49195351</v>
      </c>
      <c r="C32" s="5" t="n">
        <v>48263593</v>
      </c>
    </row>
    <row r="33">
      <c r="A33" s="4" t="inlineStr">
        <is>
          <t>Disposal</t>
        </is>
      </c>
      <c r="B33" s="5" t="n">
        <v>-154337</v>
      </c>
      <c r="C33" s="5" t="n">
        <v>-19364</v>
      </c>
    </row>
    <row r="34">
      <c r="A34" s="4" t="inlineStr">
        <is>
          <t>Transfers</t>
        </is>
      </c>
      <c r="B34" s="5" t="n">
        <v>576400</v>
      </c>
      <c r="C34" s="5" t="n">
        <v>951122</v>
      </c>
    </row>
    <row r="35">
      <c r="A35" s="4" t="inlineStr">
        <is>
          <t>Ending balance</t>
        </is>
      </c>
      <c r="B35" s="5" t="n">
        <v>49617414</v>
      </c>
      <c r="C35" s="5" t="n">
        <v>49195351</v>
      </c>
    </row>
    <row r="36">
      <c r="A36" s="4" t="inlineStr">
        <is>
          <t>Buildings [member] | Accumulated depreciation [member]</t>
        </is>
      </c>
    </row>
    <row r="37">
      <c r="A37" s="3" t="inlineStr">
        <is>
          <t>Disclosure of detailed information about property, plant and equipment [line items]</t>
        </is>
      </c>
    </row>
    <row r="38">
      <c r="A38" s="4" t="inlineStr">
        <is>
          <t>Beginning balance</t>
        </is>
      </c>
      <c r="B38" s="5" t="n">
        <v>-34577607</v>
      </c>
      <c r="C38" s="5" t="n">
        <v>-32458572</v>
      </c>
    </row>
    <row r="39">
      <c r="A39" s="4" t="inlineStr">
        <is>
          <t>Impairment</t>
        </is>
      </c>
      <c r="B39" s="5" t="n">
        <v>-70455</v>
      </c>
      <c r="C39" s="5" t="n">
        <v>-794788</v>
      </c>
    </row>
    <row r="40">
      <c r="A40" s="4" t="inlineStr">
        <is>
          <t>Disposal</t>
        </is>
      </c>
      <c r="B40" s="5" t="n">
        <v>28689</v>
      </c>
      <c r="C40" s="5" t="n">
        <v>19364</v>
      </c>
    </row>
    <row r="41">
      <c r="A41" s="4" t="inlineStr">
        <is>
          <t>Depreciation charge</t>
        </is>
      </c>
      <c r="B41" s="5" t="n">
        <v>-1279784</v>
      </c>
      <c r="C41" s="5" t="n">
        <v>-1343611</v>
      </c>
    </row>
    <row r="42">
      <c r="A42" s="4" t="inlineStr">
        <is>
          <t>Ending balance</t>
        </is>
      </c>
      <c r="B42" s="5" t="n">
        <v>-35899157</v>
      </c>
      <c r="C42" s="5" t="n">
        <v>-34577607</v>
      </c>
    </row>
    <row r="43">
      <c r="A43" s="4" t="inlineStr">
        <is>
          <t>Machinery, equipment and spare parts [member]</t>
        </is>
      </c>
    </row>
    <row r="44">
      <c r="A44" s="3" t="inlineStr">
        <is>
          <t>Disclosure of detailed information about property, plant and equipment [line items]</t>
        </is>
      </c>
    </row>
    <row r="45">
      <c r="A45" s="4" t="inlineStr">
        <is>
          <t>Beginning balance</t>
        </is>
      </c>
      <c r="B45" s="5" t="n">
        <v>19112267</v>
      </c>
    </row>
    <row r="46">
      <c r="A46" s="4" t="inlineStr">
        <is>
          <t>Ending balance</t>
        </is>
      </c>
      <c r="B46" s="5" t="n">
        <v>57942520</v>
      </c>
      <c r="C46" s="5" t="n">
        <v>19112267</v>
      </c>
    </row>
    <row r="47">
      <c r="A47" s="4" t="inlineStr">
        <is>
          <t>Machinery, equipment and spare parts [member] | Gross carrying amount [member]</t>
        </is>
      </c>
    </row>
    <row r="48">
      <c r="A48" s="3" t="inlineStr">
        <is>
          <t>Disclosure of detailed information about property, plant and equipment [line items]</t>
        </is>
      </c>
    </row>
    <row r="49">
      <c r="A49" s="4" t="inlineStr">
        <is>
          <t>Beginning balance</t>
        </is>
      </c>
      <c r="B49" s="5" t="n">
        <v>59633103</v>
      </c>
      <c r="C49" s="5" t="n">
        <v>58829491</v>
      </c>
    </row>
    <row r="50">
      <c r="A50" s="4" t="inlineStr">
        <is>
          <t>Disposal</t>
        </is>
      </c>
      <c r="B50" s="5" t="n">
        <v>-102136</v>
      </c>
      <c r="C50" s="5" t="n">
        <v>-64452</v>
      </c>
    </row>
    <row r="51">
      <c r="A51" s="4" t="inlineStr">
        <is>
          <t>Transfers</t>
        </is>
      </c>
      <c r="B51" s="5" t="n">
        <v>40776279</v>
      </c>
      <c r="C51" s="5" t="n">
        <v>868064</v>
      </c>
    </row>
    <row r="52">
      <c r="A52" s="4" t="inlineStr">
        <is>
          <t>Ending balance</t>
        </is>
      </c>
      <c r="B52" s="5" t="n">
        <v>100307246</v>
      </c>
      <c r="C52" s="5" t="n">
        <v>59633103</v>
      </c>
    </row>
    <row r="53">
      <c r="A53" s="4" t="inlineStr">
        <is>
          <t>Machinery, equipment and spare parts [member] | Accumulated depreciation [member]</t>
        </is>
      </c>
    </row>
    <row r="54">
      <c r="A54" s="3" t="inlineStr">
        <is>
          <t>Disclosure of detailed information about property, plant and equipment [line items]</t>
        </is>
      </c>
    </row>
    <row r="55">
      <c r="A55" s="4" t="inlineStr">
        <is>
          <t>Beginning balance</t>
        </is>
      </c>
      <c r="B55" s="5" t="n">
        <v>-40520836</v>
      </c>
      <c r="C55" s="5" t="n">
        <v>-38836262</v>
      </c>
    </row>
    <row r="56">
      <c r="A56" s="4" t="inlineStr">
        <is>
          <t>Impairment</t>
        </is>
      </c>
      <c r="B56" s="5" t="n">
        <v>-82084</v>
      </c>
      <c r="C56" s="5" t="n">
        <v>-176728</v>
      </c>
    </row>
    <row r="57">
      <c r="A57" s="4" t="inlineStr">
        <is>
          <t>Disposal</t>
        </is>
      </c>
      <c r="B57" s="5" t="n">
        <v>96511</v>
      </c>
      <c r="C57" s="5" t="n">
        <v>63195</v>
      </c>
    </row>
    <row r="58">
      <c r="A58" s="4" t="inlineStr">
        <is>
          <t>Depreciation charge</t>
        </is>
      </c>
      <c r="B58" s="5" t="n">
        <v>-1858317</v>
      </c>
      <c r="C58" s="5" t="n">
        <v>-1571041</v>
      </c>
    </row>
    <row r="59">
      <c r="A59" s="4" t="inlineStr">
        <is>
          <t>Ending balance</t>
        </is>
      </c>
      <c r="B59" s="5" t="n">
        <v>-42364726</v>
      </c>
      <c r="C59" s="5" t="n">
        <v>-40520836</v>
      </c>
    </row>
    <row r="60">
      <c r="A60" s="4" t="inlineStr">
        <is>
          <t>Transport and Load Vehicles [member]</t>
        </is>
      </c>
    </row>
    <row r="61">
      <c r="A61" s="3" t="inlineStr">
        <is>
          <t>Disclosure of detailed information about property, plant and equipment [line items]</t>
        </is>
      </c>
    </row>
    <row r="62">
      <c r="A62" s="4" t="inlineStr">
        <is>
          <t>Beginning balance</t>
        </is>
      </c>
      <c r="B62" s="5" t="n">
        <v>1911807</v>
      </c>
    </row>
    <row r="63">
      <c r="A63" s="4" t="inlineStr">
        <is>
          <t>Ending balance</t>
        </is>
      </c>
      <c r="B63" s="5" t="n">
        <v>1487535</v>
      </c>
      <c r="C63" s="5" t="n">
        <v>1911807</v>
      </c>
    </row>
    <row r="64">
      <c r="A64" s="4" t="inlineStr">
        <is>
          <t>Transport and Load Vehicles [member] | Gross carrying amount [member]</t>
        </is>
      </c>
    </row>
    <row r="65">
      <c r="A65" s="3" t="inlineStr">
        <is>
          <t>Disclosure of detailed information about property, plant and equipment [line items]</t>
        </is>
      </c>
    </row>
    <row r="66">
      <c r="A66" s="4" t="inlineStr">
        <is>
          <t>Beginning balance</t>
        </is>
      </c>
      <c r="B66" s="5" t="n">
        <v>12429556</v>
      </c>
      <c r="C66" s="5" t="n">
        <v>12278561</v>
      </c>
    </row>
    <row r="67">
      <c r="A67" s="4" t="inlineStr">
        <is>
          <t>Disposal</t>
        </is>
      </c>
      <c r="B67" s="5" t="n">
        <v>-278730</v>
      </c>
      <c r="C67" s="5" t="n">
        <v>-220682</v>
      </c>
    </row>
    <row r="68">
      <c r="A68" s="4" t="inlineStr">
        <is>
          <t>Transfers</t>
        </is>
      </c>
      <c r="B68" s="5" t="n">
        <v>310422</v>
      </c>
      <c r="C68" s="5" t="n">
        <v>371677</v>
      </c>
    </row>
    <row r="69">
      <c r="A69" s="4" t="inlineStr">
        <is>
          <t>Ending balance</t>
        </is>
      </c>
      <c r="B69" s="5" t="n">
        <v>12461248</v>
      </c>
      <c r="C69" s="5" t="n">
        <v>12429556</v>
      </c>
    </row>
    <row r="70">
      <c r="A70" s="4" t="inlineStr">
        <is>
          <t>Transport and Load Vehicles [member] | Accumulated depreciation [member]</t>
        </is>
      </c>
    </row>
    <row r="71">
      <c r="A71" s="3" t="inlineStr">
        <is>
          <t>Disclosure of detailed information about property, plant and equipment [line items]</t>
        </is>
      </c>
    </row>
    <row r="72">
      <c r="A72" s="4" t="inlineStr">
        <is>
          <t>Beginning balance</t>
        </is>
      </c>
      <c r="B72" s="5" t="n">
        <v>-10517749</v>
      </c>
      <c r="C72" s="5" t="n">
        <v>-8868709</v>
      </c>
    </row>
    <row r="73">
      <c r="A73" s="4" t="inlineStr">
        <is>
          <t>Impairment</t>
        </is>
      </c>
      <c r="B73" s="5" t="n">
        <v>0</v>
      </c>
      <c r="C73" s="5" t="n">
        <v>-426997</v>
      </c>
    </row>
    <row r="74">
      <c r="A74" s="4" t="inlineStr">
        <is>
          <t>Disposal</t>
        </is>
      </c>
      <c r="B74" s="5" t="n">
        <v>274000</v>
      </c>
      <c r="C74" s="5" t="n">
        <v>75772</v>
      </c>
    </row>
    <row r="75">
      <c r="A75" s="4" t="inlineStr">
        <is>
          <t>Depreciation charge</t>
        </is>
      </c>
      <c r="B75" s="5" t="n">
        <v>-729964</v>
      </c>
      <c r="C75" s="5" t="n">
        <v>-1297815</v>
      </c>
    </row>
    <row r="76">
      <c r="A76" s="4" t="inlineStr">
        <is>
          <t>Ending balance</t>
        </is>
      </c>
      <c r="B76" s="5" t="n">
        <v>-10973713</v>
      </c>
      <c r="C76" s="5" t="n">
        <v>-10517749</v>
      </c>
    </row>
    <row r="77">
      <c r="A77" s="4" t="inlineStr">
        <is>
          <t>Furniture and fixtures [member]</t>
        </is>
      </c>
    </row>
    <row r="78">
      <c r="A78" s="3" t="inlineStr">
        <is>
          <t>Disclosure of detailed information about property, plant and equipment [line items]</t>
        </is>
      </c>
    </row>
    <row r="79">
      <c r="A79" s="4" t="inlineStr">
        <is>
          <t>Beginning balance</t>
        </is>
      </c>
      <c r="B79" s="5" t="n">
        <v>77992</v>
      </c>
    </row>
    <row r="80">
      <c r="A80" s="4" t="inlineStr">
        <is>
          <t>Ending balance</t>
        </is>
      </c>
      <c r="B80" s="5" t="n">
        <v>94973</v>
      </c>
      <c r="C80" s="5" t="n">
        <v>77992</v>
      </c>
    </row>
    <row r="81">
      <c r="A81" s="4" t="inlineStr">
        <is>
          <t>Furniture and fixtures [member] | Gross carrying amount [member]</t>
        </is>
      </c>
    </row>
    <row r="82">
      <c r="A82" s="3" t="inlineStr">
        <is>
          <t>Disclosure of detailed information about property, plant and equipment [line items]</t>
        </is>
      </c>
    </row>
    <row r="83">
      <c r="A83" s="4" t="inlineStr">
        <is>
          <t>Beginning balance</t>
        </is>
      </c>
      <c r="B83" s="5" t="n">
        <v>3473576</v>
      </c>
      <c r="C83" s="5" t="n">
        <v>3431610</v>
      </c>
    </row>
    <row r="84">
      <c r="A84" s="4" t="inlineStr">
        <is>
          <t>Disposal</t>
        </is>
      </c>
      <c r="C84" s="5" t="n">
        <v>0</v>
      </c>
    </row>
    <row r="85">
      <c r="A85" s="4" t="inlineStr">
        <is>
          <t>Transfers</t>
        </is>
      </c>
      <c r="B85" s="5" t="n">
        <v>47203</v>
      </c>
      <c r="C85" s="5" t="n">
        <v>41966</v>
      </c>
    </row>
    <row r="86">
      <c r="A86" s="4" t="inlineStr">
        <is>
          <t>Ending balance</t>
        </is>
      </c>
      <c r="B86" s="5" t="n">
        <v>3520779</v>
      </c>
      <c r="C86" s="5" t="n">
        <v>3473576</v>
      </c>
    </row>
    <row r="87">
      <c r="A87" s="4" t="inlineStr">
        <is>
          <t>Furniture and fixtures [member] | Accumulated depreciation [member]</t>
        </is>
      </c>
    </row>
    <row r="88">
      <c r="A88" s="3" t="inlineStr">
        <is>
          <t>Disclosure of detailed information about property, plant and equipment [line items]</t>
        </is>
      </c>
    </row>
    <row r="89">
      <c r="A89" s="4" t="inlineStr">
        <is>
          <t>Beginning balance</t>
        </is>
      </c>
      <c r="B89" s="5" t="n">
        <v>-3395584</v>
      </c>
      <c r="C89" s="5" t="n">
        <v>-3337394</v>
      </c>
    </row>
    <row r="90">
      <c r="A90" s="4" t="inlineStr">
        <is>
          <t>Impairment</t>
        </is>
      </c>
      <c r="B90" s="5" t="n">
        <v>0</v>
      </c>
      <c r="C90" s="5" t="n">
        <v>-25294</v>
      </c>
    </row>
    <row r="91">
      <c r="A91" s="4" t="inlineStr">
        <is>
          <t>Disposal</t>
        </is>
      </c>
      <c r="C91" s="5" t="n">
        <v>0</v>
      </c>
    </row>
    <row r="92">
      <c r="A92" s="4" t="inlineStr">
        <is>
          <t>Depreciation charge</t>
        </is>
      </c>
      <c r="B92" s="5" t="n">
        <v>-30222</v>
      </c>
      <c r="C92" s="5" t="n">
        <v>-32896</v>
      </c>
    </row>
    <row r="93">
      <c r="A93" s="4" t="inlineStr">
        <is>
          <t>Ending balance</t>
        </is>
      </c>
      <c r="B93" s="5" t="n">
        <v>-3425806</v>
      </c>
      <c r="C93" s="5" t="n">
        <v>-3395584</v>
      </c>
    </row>
    <row r="94">
      <c r="A94" s="4" t="inlineStr">
        <is>
          <t>Quarries [member] | Gross carrying amount [member]</t>
        </is>
      </c>
    </row>
    <row r="95">
      <c r="A95" s="3" t="inlineStr">
        <is>
          <t>Disclosure of detailed information about property, plant and equipment [line items]</t>
        </is>
      </c>
    </row>
    <row r="96">
      <c r="A96" s="4" t="inlineStr">
        <is>
          <t>Beginning balance</t>
        </is>
      </c>
      <c r="B96" s="5" t="n">
        <v>19807160</v>
      </c>
      <c r="C96" s="5" t="n">
        <v>18826905</v>
      </c>
    </row>
    <row r="97">
      <c r="A97" s="4" t="inlineStr">
        <is>
          <t>Disposal</t>
        </is>
      </c>
      <c r="B97" s="5" t="n">
        <v>-31131</v>
      </c>
      <c r="C97" s="5" t="n">
        <v>-33428</v>
      </c>
    </row>
    <row r="98">
      <c r="A98" s="4" t="inlineStr">
        <is>
          <t>Transfers</t>
        </is>
      </c>
      <c r="B98" s="5" t="n">
        <v>1484118</v>
      </c>
      <c r="C98" s="5" t="n">
        <v>1013683</v>
      </c>
    </row>
    <row r="99">
      <c r="A99" s="4" t="inlineStr">
        <is>
          <t>Ending balance</t>
        </is>
      </c>
      <c r="B99" s="5" t="n">
        <v>21260147</v>
      </c>
      <c r="C99" s="5" t="n">
        <v>19807160</v>
      </c>
    </row>
    <row r="100">
      <c r="A100" s="4" t="inlineStr">
        <is>
          <t>Quarries [member] | Accumulated depreciation [member]</t>
        </is>
      </c>
    </row>
    <row r="101">
      <c r="A101" s="3" t="inlineStr">
        <is>
          <t>Disclosure of detailed information about property, plant and equipment [line items]</t>
        </is>
      </c>
    </row>
    <row r="102">
      <c r="A102" s="4" t="inlineStr">
        <is>
          <t>Beginning balance</t>
        </is>
      </c>
      <c r="B102" s="5" t="n">
        <v>-14073904</v>
      </c>
      <c r="C102" s="5" t="n">
        <v>-12756697</v>
      </c>
    </row>
    <row r="103">
      <c r="A103" s="4" t="inlineStr">
        <is>
          <t>Impairment</t>
        </is>
      </c>
      <c r="B103" s="5" t="n">
        <v>0</v>
      </c>
      <c r="C103" s="5" t="n">
        <v>-2951</v>
      </c>
    </row>
    <row r="104">
      <c r="A104" s="4" t="inlineStr">
        <is>
          <t>Disposal</t>
        </is>
      </c>
      <c r="B104" s="5" t="n">
        <v>0</v>
      </c>
      <c r="C104" s="5" t="n">
        <v>33430</v>
      </c>
    </row>
    <row r="105">
      <c r="A105" s="4" t="inlineStr">
        <is>
          <t>Depreciation charge</t>
        </is>
      </c>
      <c r="B105" s="5" t="n">
        <v>-2157677</v>
      </c>
      <c r="C105" s="5" t="n">
        <v>-1347686</v>
      </c>
    </row>
    <row r="106">
      <c r="A106" s="4" t="inlineStr">
        <is>
          <t>Ending balance</t>
        </is>
      </c>
      <c r="B106" s="5" t="n">
        <v>-16231581</v>
      </c>
      <c r="C106" s="5" t="n">
        <v>-14073904</v>
      </c>
    </row>
    <row r="107">
      <c r="A107" s="4" t="inlineStr">
        <is>
          <t>Tools [Member]</t>
        </is>
      </c>
    </row>
    <row r="108">
      <c r="A108" s="3" t="inlineStr">
        <is>
          <t>Disclosure of detailed information about property, plant and equipment [line items]</t>
        </is>
      </c>
    </row>
    <row r="109">
      <c r="A109" s="4" t="inlineStr">
        <is>
          <t>Beginning balance</t>
        </is>
      </c>
      <c r="B109" s="5" t="n">
        <v>81326</v>
      </c>
    </row>
    <row r="110">
      <c r="A110" s="4" t="inlineStr">
        <is>
          <t>Ending balance</t>
        </is>
      </c>
      <c r="B110" s="5" t="n">
        <v>103074</v>
      </c>
      <c r="C110" s="5" t="n">
        <v>81326</v>
      </c>
    </row>
    <row r="111">
      <c r="A111" s="4" t="inlineStr">
        <is>
          <t>Tools [Member] | Gross carrying amount [member]</t>
        </is>
      </c>
    </row>
    <row r="112">
      <c r="A112" s="3" t="inlineStr">
        <is>
          <t>Disclosure of detailed information about property, plant and equipment [line items]</t>
        </is>
      </c>
    </row>
    <row r="113">
      <c r="A113" s="4" t="inlineStr">
        <is>
          <t>Beginning balance</t>
        </is>
      </c>
      <c r="B113" s="5" t="n">
        <v>634749</v>
      </c>
      <c r="C113" s="5" t="n">
        <v>603466</v>
      </c>
    </row>
    <row r="114">
      <c r="A114" s="4" t="inlineStr">
        <is>
          <t>Transfers</t>
        </is>
      </c>
      <c r="B114" s="5" t="n">
        <v>52182</v>
      </c>
      <c r="C114" s="5" t="n">
        <v>31283</v>
      </c>
    </row>
    <row r="115">
      <c r="A115" s="4" t="inlineStr">
        <is>
          <t>Ending balance</t>
        </is>
      </c>
      <c r="B115" s="5" t="n">
        <v>686931</v>
      </c>
      <c r="C115" s="5" t="n">
        <v>634749</v>
      </c>
    </row>
    <row r="116">
      <c r="A116" s="4" t="inlineStr">
        <is>
          <t>Tools [Member] | Accumulated depreciation [member]</t>
        </is>
      </c>
    </row>
    <row r="117">
      <c r="A117" s="3" t="inlineStr">
        <is>
          <t>Disclosure of detailed information about property, plant and equipment [line items]</t>
        </is>
      </c>
    </row>
    <row r="118">
      <c r="A118" s="4" t="inlineStr">
        <is>
          <t>Beginning balance</t>
        </is>
      </c>
      <c r="B118" s="5" t="n">
        <v>-553423</v>
      </c>
      <c r="C118" s="5" t="n">
        <v>-519710</v>
      </c>
    </row>
    <row r="119">
      <c r="A119" s="4" t="inlineStr">
        <is>
          <t>Impairment</t>
        </is>
      </c>
      <c r="B119" s="5" t="n">
        <v>-309</v>
      </c>
      <c r="C119" s="5" t="n">
        <v>-2590</v>
      </c>
    </row>
    <row r="120">
      <c r="A120" s="4" t="inlineStr">
        <is>
          <t>Depreciation charge</t>
        </is>
      </c>
      <c r="B120" s="5" t="n">
        <v>-30125</v>
      </c>
      <c r="C120" s="5" t="n">
        <v>-31123</v>
      </c>
    </row>
    <row r="121">
      <c r="A121" s="4" t="inlineStr">
        <is>
          <t>Ending balance</t>
        </is>
      </c>
      <c r="B121" s="5" t="n">
        <v>-583857</v>
      </c>
      <c r="C121" s="5" t="n">
        <v>-553423</v>
      </c>
    </row>
    <row r="122">
      <c r="A122" s="4" t="inlineStr">
        <is>
          <t>Works in process [member]</t>
        </is>
      </c>
    </row>
    <row r="123">
      <c r="A123" s="3" t="inlineStr">
        <is>
          <t>Disclosure of detailed information about property, plant and equipment [line items]</t>
        </is>
      </c>
    </row>
    <row r="124">
      <c r="A124" s="4" t="inlineStr">
        <is>
          <t>Beginning balance</t>
        </is>
      </c>
      <c r="B124" s="5" t="n">
        <v>38280209</v>
      </c>
    </row>
    <row r="125">
      <c r="A125" s="4" t="inlineStr">
        <is>
          <t>Ending balance</t>
        </is>
      </c>
      <c r="B125" s="5" t="n">
        <v>1894960</v>
      </c>
      <c r="C125" s="5" t="n">
        <v>38280209</v>
      </c>
    </row>
    <row r="126">
      <c r="A126" s="4" t="inlineStr">
        <is>
          <t>Works in process [member] | Gross carrying amount [member]</t>
        </is>
      </c>
    </row>
    <row r="127">
      <c r="A127" s="3" t="inlineStr">
        <is>
          <t>Disclosure of detailed information about property, plant and equipment [line items]</t>
        </is>
      </c>
    </row>
    <row r="128">
      <c r="A128" s="4" t="inlineStr">
        <is>
          <t>Beginning balance</t>
        </is>
      </c>
      <c r="B128" s="5" t="n">
        <v>38280209</v>
      </c>
      <c r="C128" s="5" t="n">
        <v>34686421</v>
      </c>
    </row>
    <row r="129">
      <c r="A129" s="4" t="inlineStr">
        <is>
          <t>Additions</t>
        </is>
      </c>
      <c r="B129" s="5" t="n">
        <v>6861355</v>
      </c>
      <c r="C129" s="5" t="n">
        <v>6871583</v>
      </c>
    </row>
    <row r="130">
      <c r="A130" s="4" t="inlineStr">
        <is>
          <t>Transfers</t>
        </is>
      </c>
      <c r="B130" s="5" t="n">
        <v>-43246604</v>
      </c>
      <c r="C130" s="5" t="n">
        <v>-3277795</v>
      </c>
    </row>
    <row r="131">
      <c r="A131" s="4" t="inlineStr">
        <is>
          <t>Ending balance</t>
        </is>
      </c>
      <c r="B131" s="6" t="n">
        <v>1894960</v>
      </c>
      <c r="C131" s="6" t="n">
        <v>3828020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Liabilities - Summary of effect of initial application of IFRS 16 (Detail) - ARS ($) $ in Thousands</t>
        </is>
      </c>
      <c r="B1" s="2" t="inlineStr">
        <is>
          <t>12 Months Ended</t>
        </is>
      </c>
    </row>
    <row r="2">
      <c r="B2" s="2" t="inlineStr">
        <is>
          <t>Dec. 31, 2021</t>
        </is>
      </c>
      <c r="C2" s="2" t="inlineStr">
        <is>
          <t>Dec. 31, 2020</t>
        </is>
      </c>
    </row>
    <row r="3">
      <c r="A3" s="3" t="inlineStr">
        <is>
          <t>Lease liabilities:</t>
        </is>
      </c>
    </row>
    <row r="4">
      <c r="A4" s="4" t="inlineStr">
        <is>
          <t>As of the beginning of the year</t>
        </is>
      </c>
      <c r="B4" s="6" t="n">
        <v>801211</v>
      </c>
      <c r="C4" s="6" t="n">
        <v>907963</v>
      </c>
    </row>
    <row r="5">
      <c r="A5" s="4" t="inlineStr">
        <is>
          <t>Additions</t>
        </is>
      </c>
      <c r="B5" s="5" t="n">
        <v>57236</v>
      </c>
      <c r="C5" s="5" t="n">
        <v>7026</v>
      </c>
    </row>
    <row r="6">
      <c r="A6" s="4" t="inlineStr">
        <is>
          <t>Financial restatements</t>
        </is>
      </c>
      <c r="B6" s="5" t="n">
        <v>43185</v>
      </c>
      <c r="C6" s="5" t="n">
        <v>75468</v>
      </c>
    </row>
    <row r="7">
      <c r="A7" s="4" t="inlineStr">
        <is>
          <t>Foreign Exchange gain /(losses)</t>
        </is>
      </c>
      <c r="B7" s="5" t="n">
        <v>-107287</v>
      </c>
      <c r="C7" s="5" t="n">
        <v>32806</v>
      </c>
    </row>
    <row r="8">
      <c r="A8" s="4" t="inlineStr">
        <is>
          <t>Payments</t>
        </is>
      </c>
      <c r="B8" s="5" t="n">
        <v>-176737</v>
      </c>
      <c r="C8" s="5" t="n">
        <v>-222052</v>
      </c>
    </row>
    <row r="9">
      <c r="A9" s="4" t="inlineStr">
        <is>
          <t>As of the end of the year</t>
        </is>
      </c>
      <c r="B9" s="5" t="n">
        <v>314724</v>
      </c>
      <c r="C9" s="5" t="n">
        <v>801211</v>
      </c>
    </row>
    <row r="10">
      <c r="A10" s="4" t="inlineStr">
        <is>
          <t>Decrease</t>
        </is>
      </c>
      <c r="B10" s="5" t="n">
        <v>-302884</v>
      </c>
      <c r="C10" s="5" t="n">
        <v>0</v>
      </c>
    </row>
    <row r="11">
      <c r="A11" s="3" t="inlineStr">
        <is>
          <t>Right of use assets:</t>
        </is>
      </c>
    </row>
    <row r="12">
      <c r="A12" s="4" t="inlineStr">
        <is>
          <t>As of the beginning of the year</t>
        </is>
      </c>
      <c r="B12" s="5" t="n">
        <v>675333</v>
      </c>
      <c r="C12" s="5" t="n">
        <v>838306</v>
      </c>
    </row>
    <row r="13">
      <c r="A13" s="4" t="inlineStr">
        <is>
          <t>Additions</t>
        </is>
      </c>
      <c r="B13" s="5" t="n">
        <v>57236</v>
      </c>
      <c r="C13" s="5" t="n">
        <v>7026</v>
      </c>
    </row>
    <row r="14">
      <c r="A14" s="4" t="inlineStr">
        <is>
          <t>Decrease</t>
        </is>
      </c>
      <c r="B14" s="5" t="n">
        <v>-280639</v>
      </c>
      <c r="C14" s="5" t="n">
        <v>0</v>
      </c>
    </row>
    <row r="15">
      <c r="A15" s="4" t="inlineStr">
        <is>
          <t>Depreciation</t>
        </is>
      </c>
      <c r="B15" s="5" t="n">
        <v>-142049</v>
      </c>
      <c r="C15" s="5" t="n">
        <v>-169999</v>
      </c>
    </row>
    <row r="16">
      <c r="A16" s="4" t="inlineStr">
        <is>
          <t>As of the end of the year</t>
        </is>
      </c>
      <c r="B16" s="6" t="n">
        <v>309881</v>
      </c>
      <c r="C16" s="6" t="n">
        <v>67533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14" customWidth="1" min="2" max="2"/>
  </cols>
  <sheetData>
    <row r="1">
      <c r="A1" s="1" t="inlineStr">
        <is>
          <t>Right Of Use Assets And Lease Liabilities - Additional Information (Detail)</t>
        </is>
      </c>
      <c r="B1" s="2" t="inlineStr">
        <is>
          <t>Dec. 31, 2021</t>
        </is>
      </c>
    </row>
    <row r="2">
      <c r="A2" s="4" t="inlineStr">
        <is>
          <t>Local currency [member]</t>
        </is>
      </c>
    </row>
    <row r="3">
      <c r="A3" s="3" t="inlineStr">
        <is>
          <t>Discolsure Of Right Of Use Asset And Lease Liability [Line Items]</t>
        </is>
      </c>
    </row>
    <row r="4">
      <c r="A4" s="4" t="inlineStr">
        <is>
          <t>Average incremental rates</t>
        </is>
      </c>
      <c r="B4" s="4" t="inlineStr">
        <is>
          <t>46.20%</t>
        </is>
      </c>
    </row>
    <row r="5">
      <c r="A5" s="4" t="inlineStr">
        <is>
          <t>Foreign currency [member]</t>
        </is>
      </c>
    </row>
    <row r="6">
      <c r="A6" s="3" t="inlineStr">
        <is>
          <t>Discolsure Of Right Of Use Asset And Lease Liability [Line Items]</t>
        </is>
      </c>
    </row>
    <row r="7">
      <c r="A7" s="4" t="inlineStr">
        <is>
          <t>Average incremental rates</t>
        </is>
      </c>
      <c r="B7" s="4" t="inlineStr">
        <is>
          <t>8.4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 - ARS ($) $ in Thousands</t>
        </is>
      </c>
      <c r="B1" s="2" t="inlineStr">
        <is>
          <t>Dec. 31, 2021</t>
        </is>
      </c>
      <c r="C1" s="2" t="inlineStr">
        <is>
          <t>Dec. 31, 2020</t>
        </is>
      </c>
    </row>
    <row r="2">
      <c r="A2" s="3" t="inlineStr">
        <is>
          <t>Disclosure of detailed information about intangible assets [line items]</t>
        </is>
      </c>
    </row>
    <row r="3">
      <c r="A3" s="4" t="inlineStr">
        <is>
          <t>Intangible assets</t>
        </is>
      </c>
      <c r="B3" s="6" t="n">
        <v>289083</v>
      </c>
      <c r="C3" s="6" t="n">
        <v>290311</v>
      </c>
    </row>
    <row r="4">
      <c r="A4" s="4" t="inlineStr">
        <is>
          <t>Software [member]</t>
        </is>
      </c>
    </row>
    <row r="5">
      <c r="A5" s="3" t="inlineStr">
        <is>
          <t>Disclosure of detailed information about intangible assets [line items]</t>
        </is>
      </c>
    </row>
    <row r="6">
      <c r="A6" s="4" t="inlineStr">
        <is>
          <t>Intangible assets</t>
        </is>
      </c>
      <c r="B6" s="6" t="n">
        <v>289083</v>
      </c>
      <c r="C6" s="6" t="n">
        <v>29031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in Intangible Assets (Detail) - ARS ($) $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Beginning balance</t>
        </is>
      </c>
      <c r="B4" s="6" t="n">
        <v>290311</v>
      </c>
    </row>
    <row r="5">
      <c r="A5" s="4" t="inlineStr">
        <is>
          <t>Ending balance</t>
        </is>
      </c>
      <c r="B5" s="5" t="n">
        <v>289083</v>
      </c>
      <c r="C5" s="6" t="n">
        <v>290311</v>
      </c>
    </row>
    <row r="6">
      <c r="A6" s="4" t="inlineStr">
        <is>
          <t>Software [member]</t>
        </is>
      </c>
    </row>
    <row r="7">
      <c r="A7" s="3" t="inlineStr">
        <is>
          <t>Disclosure of detailed information about intangible assets [line items]</t>
        </is>
      </c>
    </row>
    <row r="8">
      <c r="A8" s="4" t="inlineStr">
        <is>
          <t>Beginning balance</t>
        </is>
      </c>
      <c r="B8" s="5" t="n">
        <v>290311</v>
      </c>
    </row>
    <row r="9">
      <c r="A9" s="4" t="inlineStr">
        <is>
          <t>Ending balance</t>
        </is>
      </c>
      <c r="B9" s="5" t="n">
        <v>289083</v>
      </c>
      <c r="C9" s="5" t="n">
        <v>290311</v>
      </c>
    </row>
    <row r="10">
      <c r="A10" s="4" t="inlineStr">
        <is>
          <t>Software [member] | Gross carrying amount [member]</t>
        </is>
      </c>
    </row>
    <row r="11">
      <c r="A11" s="3" t="inlineStr">
        <is>
          <t>Disclosure of detailed information about intangible assets [line items]</t>
        </is>
      </c>
    </row>
    <row r="12">
      <c r="A12" s="4" t="inlineStr">
        <is>
          <t>Beginning balance</t>
        </is>
      </c>
      <c r="B12" s="5" t="n">
        <v>1085539</v>
      </c>
      <c r="C12" s="5" t="n">
        <v>954879</v>
      </c>
    </row>
    <row r="13">
      <c r="A13" s="4" t="inlineStr">
        <is>
          <t>Additions</t>
        </is>
      </c>
      <c r="B13" s="5" t="n">
        <v>102796</v>
      </c>
      <c r="C13" s="5" t="n">
        <v>130660</v>
      </c>
    </row>
    <row r="14">
      <c r="A14" s="4" t="inlineStr">
        <is>
          <t>Ending balance</t>
        </is>
      </c>
      <c r="B14" s="5" t="n">
        <v>1188335</v>
      </c>
      <c r="C14" s="5" t="n">
        <v>1085539</v>
      </c>
    </row>
    <row r="15">
      <c r="A15" s="4" t="inlineStr">
        <is>
          <t>Software [member] | Accumulated depreciation and amortisation [member]</t>
        </is>
      </c>
    </row>
    <row r="16">
      <c r="A16" s="3" t="inlineStr">
        <is>
          <t>Disclosure of detailed information about intangible assets [line items]</t>
        </is>
      </c>
    </row>
    <row r="17">
      <c r="A17" s="4" t="inlineStr">
        <is>
          <t>Beginning balance</t>
        </is>
      </c>
      <c r="B17" s="5" t="n">
        <v>-795228</v>
      </c>
      <c r="C17" s="5" t="n">
        <v>-696063</v>
      </c>
    </row>
    <row r="18">
      <c r="A18" s="4" t="inlineStr">
        <is>
          <t>Amortization</t>
        </is>
      </c>
      <c r="B18" s="5" t="n">
        <v>-104024</v>
      </c>
      <c r="C18" s="5" t="n">
        <v>-99165</v>
      </c>
    </row>
    <row r="19">
      <c r="A19" s="4" t="inlineStr">
        <is>
          <t>Ending balance</t>
        </is>
      </c>
      <c r="B19" s="6" t="n">
        <v>-899252</v>
      </c>
      <c r="C19" s="6" t="n">
        <v>-79522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 of Sales</t>
        </is>
      </c>
      <c r="B1" s="2" t="inlineStr">
        <is>
          <t>12 Months Ended</t>
        </is>
      </c>
    </row>
    <row r="2">
      <c r="B2" s="2" t="inlineStr">
        <is>
          <t>Dec. 31, 2021</t>
        </is>
      </c>
    </row>
    <row r="3">
      <c r="A3" s="3" t="inlineStr">
        <is>
          <t>Text block [abstract]</t>
        </is>
      </c>
    </row>
    <row r="4">
      <c r="A4" s="4" t="inlineStr">
        <is>
          <t>Cost of Sales</t>
        </is>
      </c>
      <c r="B4" s="4" t="inlineStr">
        <is>
          <t>6. COST OF SALES
2021 2020 2019
Inventories at the beginning of the year 11,543,920 13,027,497 12,891,539
Finished products 711,003 927,973 1,146,634
Products in progress 1,358,417 2,897,582 2,825,951
Raw materials, materials, fuel, and spare parts 9,474,500 9,201,942 8,918,954
Purchases and production expenses for the year 50,621,503 42,329,312 52,522,001
Inventories at the end of the year (11,781,302 ) (11,543,920 ) (13,027,497 )
Finished products (595,160 ) (711,003 ) (927,973 )
Products in progress (2,005,445 ) (1,358,417 ) (2,897,583 )
Raw materials, materials, fuel, and spare parts (9,180,697) (9,474,500 ) (9,201,941 )
Cost of sales 50,384,121 43,812,889 52,386,043
The detail of the production costs is as follows:
2021 2020 2019
Fees and compensation for services 1,009,314 936,419 1,007,246
Salaries, wages, and social security contributions 7,941,120 7,690,165 9,834,389
Transport and traveling expenses 359,324 290,723 363,473
Data processing 19,862 19,673 36,938
Taxes, duties, contributions, and commissions 1,025,143 879,175 926,184
Depreciation and amortization 5,960,340 5,462,914 5,342,021
Preservation and maintenance costs 4,675,311 4,083,674 4,961,317
Communications 48,327 53,907 58,173
Leases 55,647 43,484 104,593
Employee benefits 219,090 168,860 217,276
Water, natural gas, and energy services 10,279 12,899 23,257
Freight 5,193,784 3,848,274 3,720,711
Fuels 6,897,140 4,846,912 8,717,708
Insurance 156,575 144,848 172,399
Packaging 2,067,200 2,135,570 2,043,161
Electric power 4,924,492 4,083,680 5,484,345
Contractors 3,751,954 2,870,360 4,120,619
Tolls 13,810 164,780 6,539
Canon (concession fee) 39,526 57,820 58,339
Security 253,448 290,867 310,046
Others 685,571 588,832 693,429
Total 45,307,257 38,673,836 48,202,16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stments - Summary of Investments (Detail) - ARS ($) $ in Thousands</t>
        </is>
      </c>
      <c r="B1" s="2" t="inlineStr">
        <is>
          <t>Dec. 31, 2021</t>
        </is>
      </c>
      <c r="C1" s="2" t="inlineStr">
        <is>
          <t>Dec. 31, 2020</t>
        </is>
      </c>
      <c r="D1" s="2" t="inlineStr">
        <is>
          <t>Dec. 31, 2019</t>
        </is>
      </c>
    </row>
    <row r="2">
      <c r="A2" s="3" t="inlineStr">
        <is>
          <t>Non-current</t>
        </is>
      </c>
    </row>
    <row r="3">
      <c r="A3" s="4" t="inlineStr">
        <is>
          <t>Total</t>
        </is>
      </c>
      <c r="B3" s="6" t="n">
        <v>5254</v>
      </c>
      <c r="C3" s="6" t="n">
        <v>5254</v>
      </c>
    </row>
    <row r="4">
      <c r="A4" s="4" t="inlineStr">
        <is>
          <t>Short-term investments</t>
        </is>
      </c>
      <c r="B4" s="5" t="n">
        <v>2974967</v>
      </c>
      <c r="C4" s="5" t="n">
        <v>6202075</v>
      </c>
      <c r="D4" s="6" t="n">
        <v>2095224</v>
      </c>
    </row>
    <row r="5">
      <c r="A5" s="4" t="inlineStr">
        <is>
          <t>Total</t>
        </is>
      </c>
      <c r="B5" s="5" t="n">
        <v>4940317</v>
      </c>
      <c r="C5" s="5" t="n">
        <v>6202075</v>
      </c>
    </row>
    <row r="6">
      <c r="A6" s="4" t="inlineStr">
        <is>
          <t>Cementos del Plata S.A. [member]</t>
        </is>
      </c>
    </row>
    <row r="7">
      <c r="A7" s="3" t="inlineStr">
        <is>
          <t>Non-current</t>
        </is>
      </c>
    </row>
    <row r="8">
      <c r="A8" s="4" t="inlineStr">
        <is>
          <t>Investments in other companies</t>
        </is>
      </c>
      <c r="B8" s="5" t="n">
        <v>5254</v>
      </c>
      <c r="C8" s="5" t="n">
        <v>5254</v>
      </c>
    </row>
    <row r="9">
      <c r="A9" s="4" t="inlineStr">
        <is>
          <t>Mutual funds in pesos [member]</t>
        </is>
      </c>
    </row>
    <row r="10">
      <c r="A10" s="3" t="inlineStr">
        <is>
          <t>Non-current</t>
        </is>
      </c>
    </row>
    <row r="11">
      <c r="A11" s="4" t="inlineStr">
        <is>
          <t>Short-term investments</t>
        </is>
      </c>
      <c r="B11" s="5" t="n">
        <v>1215045</v>
      </c>
      <c r="C11" s="5" t="n">
        <v>3572328</v>
      </c>
    </row>
    <row r="12">
      <c r="A12" s="4" t="inlineStr">
        <is>
          <t>Time deposit in pesos</t>
        </is>
      </c>
    </row>
    <row r="13">
      <c r="A13" s="3" t="inlineStr">
        <is>
          <t>Non-current</t>
        </is>
      </c>
    </row>
    <row r="14">
      <c r="A14" s="4" t="inlineStr">
        <is>
          <t>Short-term investments</t>
        </is>
      </c>
      <c r="B14" s="5" t="n">
        <v>1759922</v>
      </c>
      <c r="C14" s="5" t="n">
        <v>2629747</v>
      </c>
    </row>
    <row r="15">
      <c r="A15" s="4" t="inlineStr">
        <is>
          <t>Government securities in pesos [Member]</t>
        </is>
      </c>
    </row>
    <row r="16">
      <c r="A16" s="3" t="inlineStr">
        <is>
          <t>Non-current</t>
        </is>
      </c>
    </row>
    <row r="17">
      <c r="A17" s="4" t="inlineStr">
        <is>
          <t>Short-term investments</t>
        </is>
      </c>
      <c r="B17" s="6" t="n">
        <v>1965350</v>
      </c>
      <c r="C17"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s - Additional Information (Detail)</t>
        </is>
      </c>
      <c r="B1" s="2" t="inlineStr">
        <is>
          <t>12 Months Ended</t>
        </is>
      </c>
    </row>
    <row r="2">
      <c r="B2" s="2" t="inlineStr">
        <is>
          <t>Dec. 31, 2021</t>
        </is>
      </c>
      <c r="C2" s="2" t="inlineStr">
        <is>
          <t>Dec. 31, 2020</t>
        </is>
      </c>
    </row>
    <row r="3">
      <c r="A3" s="4" t="inlineStr">
        <is>
          <t>In Argentina Pesos [member]</t>
        </is>
      </c>
    </row>
    <row r="4">
      <c r="A4" s="3" t="inlineStr">
        <is>
          <t>Disclosure of detailed information about investment property [line items]</t>
        </is>
      </c>
    </row>
    <row r="5">
      <c r="A5" s="4" t="inlineStr">
        <is>
          <t>Accrued interest annual nominal rate</t>
        </is>
      </c>
      <c r="B5" s="4" t="inlineStr">
        <is>
          <t>23.80%</t>
        </is>
      </c>
      <c r="C5" s="4" t="inlineStr">
        <is>
          <t>31.5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 Summary of Goodwill (Detail) - ARS ($) $ in Thousands</t>
        </is>
      </c>
      <c r="B1" s="2" t="inlineStr">
        <is>
          <t>Dec. 31, 2021</t>
        </is>
      </c>
      <c r="C1" s="2" t="inlineStr">
        <is>
          <t>Dec. 31, 2020</t>
        </is>
      </c>
    </row>
    <row r="2">
      <c r="A2" s="3" t="inlineStr">
        <is>
          <t>Disclosure of information for cash-generating units [line items]</t>
        </is>
      </c>
    </row>
    <row r="3">
      <c r="A3" s="4" t="inlineStr">
        <is>
          <t>Total</t>
        </is>
      </c>
      <c r="B3" s="6" t="n">
        <v>52403</v>
      </c>
      <c r="C3" s="6" t="n">
        <v>52403</v>
      </c>
    </row>
    <row r="4">
      <c r="A4" s="4" t="inlineStr">
        <is>
          <t>Recycomb S.A.U. [member]</t>
        </is>
      </c>
    </row>
    <row r="5">
      <c r="A5" s="3" t="inlineStr">
        <is>
          <t>Disclosure of information for cash-generating units [line items]</t>
        </is>
      </c>
    </row>
    <row r="6">
      <c r="A6" s="4" t="inlineStr">
        <is>
          <t>Total</t>
        </is>
      </c>
      <c r="B6" s="6" t="n">
        <v>52403</v>
      </c>
      <c r="C6" s="6" t="n">
        <v>5240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ARS ($) $ in Thousands</t>
        </is>
      </c>
      <c r="B1" s="2" t="inlineStr">
        <is>
          <t>Dec. 31, 2021</t>
        </is>
      </c>
      <c r="C1" s="2" t="inlineStr">
        <is>
          <t>Dec. 31, 2020</t>
        </is>
      </c>
    </row>
    <row r="2">
      <c r="A2" s="3" t="inlineStr">
        <is>
          <t>Classes of current inventories [abstract]</t>
        </is>
      </c>
    </row>
    <row r="3">
      <c r="A3" s="4" t="inlineStr">
        <is>
          <t>Spare parts</t>
        </is>
      </c>
      <c r="B3" s="6" t="n">
        <v>3259090</v>
      </c>
      <c r="C3" s="6" t="n">
        <v>3368536</v>
      </c>
    </row>
    <row r="4">
      <c r="A4" s="4" t="inlineStr">
        <is>
          <t>Allowance for obsolete inventories</t>
        </is>
      </c>
      <c r="B4" s="5" t="n">
        <v>-175110</v>
      </c>
      <c r="C4" s="5" t="n">
        <v>-114002</v>
      </c>
    </row>
    <row r="5">
      <c r="A5" s="4" t="inlineStr">
        <is>
          <t>Total</t>
        </is>
      </c>
      <c r="B5" s="5" t="n">
        <v>3083980</v>
      </c>
      <c r="C5" s="5" t="n">
        <v>3254534</v>
      </c>
    </row>
    <row r="6">
      <c r="A6" s="4" t="inlineStr">
        <is>
          <t>Finished products</t>
        </is>
      </c>
      <c r="B6" s="5" t="n">
        <v>595160</v>
      </c>
      <c r="C6" s="5" t="n">
        <v>711003</v>
      </c>
    </row>
    <row r="7">
      <c r="A7" s="4" t="inlineStr">
        <is>
          <t>Production in progress</t>
        </is>
      </c>
      <c r="B7" s="5" t="n">
        <v>2005445</v>
      </c>
      <c r="C7" s="5" t="n">
        <v>1358417</v>
      </c>
    </row>
    <row r="8">
      <c r="A8" s="4" t="inlineStr">
        <is>
          <t>Raw materials, materials and spare parts</t>
        </is>
      </c>
      <c r="B8" s="5" t="n">
        <v>5198918</v>
      </c>
      <c r="C8" s="5" t="n">
        <v>5297693</v>
      </c>
    </row>
    <row r="9">
      <c r="A9" s="4" t="inlineStr">
        <is>
          <t>Fuels</t>
        </is>
      </c>
      <c r="B9" s="5" t="n">
        <v>897799</v>
      </c>
      <c r="C9" s="5" t="n">
        <v>922273</v>
      </c>
    </row>
    <row r="10">
      <c r="A10" s="4" t="inlineStr">
        <is>
          <t>Total</t>
        </is>
      </c>
      <c r="B10" s="6" t="n">
        <v>8697322</v>
      </c>
      <c r="C10" s="6" t="n">
        <v>828938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ther shareholders, Associates and Other Related Parties Balances and Tansactions - Schedule of Outstanding Balances Between the Group and the Related Party Tansactions and Balances (Detail) - ARS ($) $ in Thousands</t>
        </is>
      </c>
      <c r="B1" s="2" t="inlineStr">
        <is>
          <t>Dec. 31, 2021</t>
        </is>
      </c>
      <c r="C1" s="2" t="inlineStr">
        <is>
          <t>Dec. 31, 2020</t>
        </is>
      </c>
    </row>
    <row r="2">
      <c r="A2" s="3" t="inlineStr">
        <is>
          <t>Disclosure of transactions between related parties [line items]</t>
        </is>
      </c>
    </row>
    <row r="3">
      <c r="A3" s="4" t="inlineStr">
        <is>
          <t>Other receivables</t>
        </is>
      </c>
      <c r="B3" s="6" t="n">
        <v>441100</v>
      </c>
      <c r="C3" s="6" t="n">
        <v>390394</v>
      </c>
    </row>
    <row r="4">
      <c r="A4" s="4" t="inlineStr">
        <is>
          <t>Accounts payable</t>
        </is>
      </c>
      <c r="B4" s="5" t="n">
        <v>-393664</v>
      </c>
      <c r="C4" s="5" t="n">
        <v>-432510</v>
      </c>
    </row>
    <row r="5">
      <c r="A5" s="4" t="inlineStr">
        <is>
          <t>InterCement Brasil S.A. [member]</t>
        </is>
      </c>
    </row>
    <row r="6">
      <c r="A6" s="3" t="inlineStr">
        <is>
          <t>Disclosure of transactions between related parties [line items]</t>
        </is>
      </c>
    </row>
    <row r="7">
      <c r="A7" s="4" t="inlineStr">
        <is>
          <t>Accounts payable</t>
        </is>
      </c>
      <c r="B7" s="5" t="n">
        <v>-99417</v>
      </c>
      <c r="C7" s="5" t="n">
        <v>-132991</v>
      </c>
    </row>
    <row r="8">
      <c r="A8" s="4" t="inlineStr">
        <is>
          <t>InterCement Trading e Inversiones S.A. [member]</t>
        </is>
      </c>
    </row>
    <row r="9">
      <c r="A9" s="3" t="inlineStr">
        <is>
          <t>Disclosure of transactions between related parties [line items]</t>
        </is>
      </c>
    </row>
    <row r="10">
      <c r="A10" s="4" t="inlineStr">
        <is>
          <t>Other receivables</t>
        </is>
      </c>
      <c r="B10" s="5" t="n">
        <v>264158</v>
      </c>
      <c r="C10" s="5" t="n">
        <v>320910</v>
      </c>
    </row>
    <row r="11">
      <c r="A11" s="4" t="inlineStr">
        <is>
          <t>Accounts payable</t>
        </is>
      </c>
      <c r="B11" s="5" t="n">
        <v>-21772</v>
      </c>
      <c r="C11" s="5" t="n">
        <v>-29065</v>
      </c>
    </row>
    <row r="12">
      <c r="A12" s="4" t="inlineStr">
        <is>
          <t>Intercement Participações S.A.[member]</t>
        </is>
      </c>
    </row>
    <row r="13">
      <c r="A13" s="3" t="inlineStr">
        <is>
          <t>Disclosure of transactions between related parties [line items]</t>
        </is>
      </c>
    </row>
    <row r="14">
      <c r="A14" s="4" t="inlineStr">
        <is>
          <t>Other receivables</t>
        </is>
      </c>
      <c r="B14" s="5" t="n">
        <v>176942</v>
      </c>
      <c r="C14" s="5" t="n">
        <v>69484</v>
      </c>
    </row>
    <row r="15">
      <c r="A15" s="4" t="inlineStr">
        <is>
          <t>Accounts payable</t>
        </is>
      </c>
      <c r="B15" s="6" t="n">
        <v>-272475</v>
      </c>
      <c r="C15" s="6" t="n">
        <v>-27045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ther shareholders, Associates and Other Related Parties Balances and Tansactions - Summary of Balances of Related Party Transactions (Detail) - ARS ($) $ in Thousands</t>
        </is>
      </c>
      <c r="B1" s="2" t="inlineStr">
        <is>
          <t>Dec. 31, 2021</t>
        </is>
      </c>
      <c r="C1" s="2" t="inlineStr">
        <is>
          <t>Dec. 31, 2020</t>
        </is>
      </c>
    </row>
    <row r="2">
      <c r="A2" s="3" t="inlineStr">
        <is>
          <t>Outstanding balances for related party transactions [abstract]</t>
        </is>
      </c>
    </row>
    <row r="3">
      <c r="A3" s="4" t="inlineStr">
        <is>
          <t>Other receivables</t>
        </is>
      </c>
      <c r="B3" s="6" t="n">
        <v>441100</v>
      </c>
      <c r="C3" s="6" t="n">
        <v>390394</v>
      </c>
    </row>
    <row r="4">
      <c r="A4" s="4" t="inlineStr">
        <is>
          <t>Accounts payable</t>
        </is>
      </c>
      <c r="B4" s="6" t="n">
        <v>-393664</v>
      </c>
      <c r="C4" s="6" t="n">
        <v>-43251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ther shareholders, Associates and Other Related Parties Balances and Tansactions - Disclosure of Transactions Between the Group and Parent Companies, Associates and Related Parties (Detail) - ARS ($) $ in Thousands</t>
        </is>
      </c>
      <c r="B1" s="2" t="inlineStr">
        <is>
          <t>12 Months Ended</t>
        </is>
      </c>
    </row>
    <row r="2">
      <c r="B2" s="2" t="inlineStr">
        <is>
          <t>Dec. 31, 2021</t>
        </is>
      </c>
      <c r="C2" s="2" t="inlineStr">
        <is>
          <t>Dec. 31, 2020</t>
        </is>
      </c>
      <c r="D2" s="2" t="inlineStr">
        <is>
          <t>Dec. 31, 2019</t>
        </is>
      </c>
    </row>
    <row r="3">
      <c r="A3" s="4" t="inlineStr">
        <is>
          <t>InterCement Brasil S.A. [member]</t>
        </is>
      </c>
    </row>
    <row r="4">
      <c r="A4" s="3" t="inlineStr">
        <is>
          <t>Disclosure of transactions between related parties [line items]</t>
        </is>
      </c>
    </row>
    <row r="5">
      <c r="A5" s="4" t="inlineStr">
        <is>
          <t>purchase of goods and services</t>
        </is>
      </c>
      <c r="B5" s="6" t="n">
        <v>0</v>
      </c>
      <c r="C5" s="6" t="n">
        <v>-197</v>
      </c>
      <c r="D5" s="6" t="n">
        <v>21995</v>
      </c>
    </row>
    <row r="6">
      <c r="A6" s="4" t="inlineStr">
        <is>
          <t>InterCement Portugal S.A. [member]</t>
        </is>
      </c>
    </row>
    <row r="7">
      <c r="A7" s="3" t="inlineStr">
        <is>
          <t>Disclosure of transactions between related parties [line items]</t>
        </is>
      </c>
    </row>
    <row r="8">
      <c r="A8" s="4" t="inlineStr">
        <is>
          <t>purchase of goods and services</t>
        </is>
      </c>
      <c r="B8" s="5" t="n">
        <v>0</v>
      </c>
      <c r="C8" s="5" t="n">
        <v>-345538</v>
      </c>
      <c r="D8" s="5" t="n">
        <v>664101</v>
      </c>
    </row>
    <row r="9">
      <c r="A9" s="4" t="inlineStr">
        <is>
          <t>InterCement Trading e Inversiones S.A. [member]</t>
        </is>
      </c>
    </row>
    <row r="10">
      <c r="A10" s="3" t="inlineStr">
        <is>
          <t>Disclosure of transactions between related parties [line items]</t>
        </is>
      </c>
    </row>
    <row r="11">
      <c r="A11" s="4" t="inlineStr">
        <is>
          <t>services provided</t>
        </is>
      </c>
      <c r="B11" s="5" t="n">
        <v>3952</v>
      </c>
      <c r="C11" s="5" t="n">
        <v>71164</v>
      </c>
      <c r="D11" s="6" t="n">
        <v>166984</v>
      </c>
    </row>
    <row r="12">
      <c r="A12" s="4" t="inlineStr">
        <is>
          <t>Intercement Participações S.A.[member]</t>
        </is>
      </c>
    </row>
    <row r="13">
      <c r="A13" s="3" t="inlineStr">
        <is>
          <t>Disclosure of transactions between related parties [line items]</t>
        </is>
      </c>
    </row>
    <row r="14">
      <c r="A14" s="4" t="inlineStr">
        <is>
          <t>purchase of goods and services</t>
        </is>
      </c>
      <c r="B14" s="5" t="n">
        <v>-709364</v>
      </c>
      <c r="C14" s="5" t="n">
        <v>-322892</v>
      </c>
    </row>
    <row r="15">
      <c r="A15" s="4" t="inlineStr">
        <is>
          <t>services provided</t>
        </is>
      </c>
      <c r="B15" s="6" t="n">
        <v>135831</v>
      </c>
      <c r="C15" s="6" t="n">
        <v>7114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ther shareholders, Associates and Other Related Parties Balances and Tansactions - Additional Information (Detail) - ARS ($) $ / shares in Units, $ in Thousands</t>
        </is>
      </c>
      <c r="B1" s="2" t="inlineStr">
        <is>
          <t>Sep. 30, 2020</t>
        </is>
      </c>
      <c r="C1" s="2" t="inlineStr">
        <is>
          <t>Dec. 31, 2021</t>
        </is>
      </c>
      <c r="D1" s="2" t="inlineStr">
        <is>
          <t>Dec. 31, 2020</t>
        </is>
      </c>
    </row>
    <row r="2">
      <c r="A2" s="3" t="inlineStr">
        <is>
          <t>Disclosure of transactions between related parties [line items]</t>
        </is>
      </c>
    </row>
    <row r="3">
      <c r="A3" s="4" t="inlineStr">
        <is>
          <t>Provision for guarantees granted or recevied over outstanding balances</t>
        </is>
      </c>
      <c r="C3" s="6" t="n">
        <v>0</v>
      </c>
    </row>
    <row r="4">
      <c r="A4" s="4" t="inlineStr">
        <is>
          <t>Key Management fees</t>
        </is>
      </c>
      <c r="C4" s="5" t="n">
        <v>361918</v>
      </c>
      <c r="D4" s="6" t="n">
        <v>323275</v>
      </c>
    </row>
    <row r="5">
      <c r="A5" s="4" t="inlineStr">
        <is>
          <t>Key management personnel compensation, other long-term employee benefits</t>
        </is>
      </c>
      <c r="C5" s="5" t="n">
        <v>49182</v>
      </c>
      <c r="D5" s="5" t="n">
        <v>33946</v>
      </c>
    </row>
    <row r="6">
      <c r="A6" s="4" t="inlineStr">
        <is>
          <t>Loss from Interest in Companies</t>
        </is>
      </c>
      <c r="D6" s="5" t="n">
        <v>-609489</v>
      </c>
    </row>
    <row r="7">
      <c r="A7" s="4" t="inlineStr">
        <is>
          <t>Dividends Paid</t>
        </is>
      </c>
      <c r="B7" s="6" t="n">
        <v>4032933</v>
      </c>
    </row>
    <row r="8">
      <c r="A8" s="4" t="inlineStr">
        <is>
          <t>Expense recognised during period for Bad or doubtful debts fro related party transactions</t>
        </is>
      </c>
      <c r="C8" s="5" t="n">
        <v>0</v>
      </c>
    </row>
    <row r="9">
      <c r="A9" s="4" t="inlineStr">
        <is>
          <t>Dividends paid, ordinary shares per share</t>
        </is>
      </c>
      <c r="B9" s="8" t="n">
        <v>6.77</v>
      </c>
    </row>
    <row r="10">
      <c r="A10" s="4" t="inlineStr">
        <is>
          <t>Common Class A and Class B [member]</t>
        </is>
      </c>
    </row>
    <row r="11">
      <c r="A11" s="3" t="inlineStr">
        <is>
          <t>Disclosure of transactions between related parties [line items]</t>
        </is>
      </c>
    </row>
    <row r="12">
      <c r="A12" s="4" t="inlineStr">
        <is>
          <t>Loss from Interest in Companies</t>
        </is>
      </c>
      <c r="D12" s="6" t="n">
        <v>-609489</v>
      </c>
    </row>
    <row r="13">
      <c r="A13" s="4" t="inlineStr">
        <is>
          <t>Ferrosur Roca S.A. [member]</t>
        </is>
      </c>
    </row>
    <row r="14">
      <c r="A14" s="3" t="inlineStr">
        <is>
          <t>Disclosure of transactions between related parties [line items]</t>
        </is>
      </c>
    </row>
    <row r="15">
      <c r="A15" s="4" t="inlineStr">
        <is>
          <t>Capital Contributions</t>
        </is>
      </c>
      <c r="C15" s="6" t="n">
        <v>3047447</v>
      </c>
    </row>
    <row r="16">
      <c r="A16" s="4" t="inlineStr">
        <is>
          <t>Cofesur S.A.U [member]</t>
        </is>
      </c>
    </row>
    <row r="17">
      <c r="A17" s="3" t="inlineStr">
        <is>
          <t>Disclosure of transactions between related parties [line items]</t>
        </is>
      </c>
    </row>
    <row r="18">
      <c r="A18" s="4" t="inlineStr">
        <is>
          <t>Percentage of Capital Commitments</t>
        </is>
      </c>
      <c r="C18" s="4" t="inlineStr">
        <is>
          <t>100.00%</t>
        </is>
      </c>
    </row>
    <row r="19">
      <c r="A19" s="4" t="inlineStr">
        <is>
          <t>Percentage of Capital Commitments But Subscribed Only Maximum Limit of Issued Shares</t>
        </is>
      </c>
      <c r="C19" s="4" t="inlineStr">
        <is>
          <t>80.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Summary of Other Receivables (Detail) - ARS ($) $ in Thousands</t>
        </is>
      </c>
      <c r="B1" s="2" t="inlineStr">
        <is>
          <t>Dec. 31, 2021</t>
        </is>
      </c>
      <c r="C1" s="2" t="inlineStr">
        <is>
          <t>Dec. 31, 2020</t>
        </is>
      </c>
    </row>
    <row r="2">
      <c r="A2" s="3" t="inlineStr">
        <is>
          <t>Non-current</t>
        </is>
      </c>
    </row>
    <row r="3">
      <c r="A3" s="4" t="inlineStr">
        <is>
          <t>Advances to suppliers</t>
        </is>
      </c>
      <c r="B3" s="6" t="n">
        <v>483630</v>
      </c>
      <c r="C3" s="6" t="n">
        <v>468397</v>
      </c>
    </row>
    <row r="4">
      <c r="A4" s="4" t="inlineStr">
        <is>
          <t>Receivable for sale of interest in Yguazú Cementos S.A.</t>
        </is>
      </c>
      <c r="C4" s="5" t="n">
        <v>63474</v>
      </c>
    </row>
    <row r="5">
      <c r="A5" s="4" t="inlineStr">
        <is>
          <t>Tax credits</t>
        </is>
      </c>
      <c r="B5" s="5" t="n">
        <v>82713</v>
      </c>
      <c r="C5" s="5" t="n">
        <v>57846</v>
      </c>
    </row>
    <row r="6">
      <c r="A6" s="4" t="inlineStr">
        <is>
          <t>Contributions to the Trust Fund to Strengthen the Inter-urban Railroad System (F.F.F.S.F.I.)</t>
        </is>
      </c>
      <c r="B6" s="5" t="n">
        <v>181506</v>
      </c>
      <c r="C6" s="5" t="n">
        <v>198917</v>
      </c>
    </row>
    <row r="7">
      <c r="A7" s="4" t="inlineStr">
        <is>
          <t>Prepaid expenses</t>
        </is>
      </c>
      <c r="B7" s="5" t="n">
        <v>128742</v>
      </c>
      <c r="C7" s="5" t="n">
        <v>123291</v>
      </c>
    </row>
    <row r="8">
      <c r="A8" s="4" t="inlineStr">
        <is>
          <t>Guarantee deposits</t>
        </is>
      </c>
      <c r="B8" s="5" t="n">
        <v>60</v>
      </c>
      <c r="C8" s="5" t="n">
        <v>2063</v>
      </c>
    </row>
    <row r="9">
      <c r="A9" s="4" t="inlineStr">
        <is>
          <t>Miscellaneous</t>
        </is>
      </c>
      <c r="C9" s="5" t="n">
        <v>10680</v>
      </c>
    </row>
    <row r="10">
      <c r="A10" s="4" t="inlineStr">
        <is>
          <t>Subtotal</t>
        </is>
      </c>
      <c r="B10" s="5" t="n">
        <v>876651</v>
      </c>
      <c r="C10" s="5" t="n">
        <v>924668</v>
      </c>
    </row>
    <row r="11">
      <c r="A11" s="4" t="inlineStr">
        <is>
          <t>Allowance for other doubtful accounts</t>
        </is>
      </c>
      <c r="B11" s="5" t="n">
        <v>-181506</v>
      </c>
      <c r="C11" s="5" t="n">
        <v>-198917</v>
      </c>
    </row>
    <row r="12">
      <c r="A12" s="4" t="inlineStr">
        <is>
          <t>Total</t>
        </is>
      </c>
      <c r="B12" s="5" t="n">
        <v>695145</v>
      </c>
      <c r="C12" s="5" t="n">
        <v>725751</v>
      </c>
    </row>
    <row r="13">
      <c r="A13" s="3" t="inlineStr">
        <is>
          <t>Current</t>
        </is>
      </c>
    </row>
    <row r="14">
      <c r="A14" s="4" t="inlineStr">
        <is>
          <t>Turnover tax credits</t>
        </is>
      </c>
      <c r="B14" s="5" t="n">
        <v>100332</v>
      </c>
      <c r="C14" s="5" t="n">
        <v>174491</v>
      </c>
    </row>
    <row r="15">
      <c r="A15" s="4" t="inlineStr">
        <is>
          <t>Receivable for sale of interest in Yguazú Cementos S.A.</t>
        </is>
      </c>
      <c r="B15" s="5" t="n">
        <v>308008</v>
      </c>
      <c r="C15" s="5" t="n">
        <v>825165</v>
      </c>
    </row>
    <row r="16">
      <c r="A16" s="4" t="inlineStr">
        <is>
          <t>Related party receivables</t>
        </is>
      </c>
      <c r="B16" s="5" t="n">
        <v>441100</v>
      </c>
      <c r="C16" s="5" t="n">
        <v>390394</v>
      </c>
    </row>
    <row r="17">
      <c r="A17" s="4" t="inlineStr">
        <is>
          <t>Prepaid expenses</t>
        </is>
      </c>
      <c r="B17" s="5" t="n">
        <v>236567</v>
      </c>
      <c r="C17" s="5" t="n">
        <v>274387</v>
      </c>
    </row>
    <row r="18">
      <c r="A18" s="4" t="inlineStr">
        <is>
          <t>Guarantee deposits</t>
        </is>
      </c>
      <c r="B18" s="5" t="n">
        <v>856</v>
      </c>
      <c r="C18" s="5" t="n">
        <v>277</v>
      </c>
    </row>
    <row r="19">
      <c r="A19" s="4" t="inlineStr">
        <is>
          <t>Reimbursements receivable</t>
        </is>
      </c>
      <c r="B19" s="5" t="n">
        <v>11994</v>
      </c>
      <c r="C19" s="5" t="n">
        <v>47977</v>
      </c>
    </row>
    <row r="20">
      <c r="A20" s="4" t="inlineStr">
        <is>
          <t>Advance payments to suppliers</t>
        </is>
      </c>
      <c r="B20" s="5" t="n">
        <v>18385</v>
      </c>
      <c r="C20" s="5" t="n">
        <v>35067</v>
      </c>
    </row>
    <row r="21">
      <c r="A21" s="4" t="inlineStr">
        <is>
          <t>Salaries advances and loans to employees</t>
        </is>
      </c>
      <c r="B21" s="5" t="n">
        <v>9629</v>
      </c>
      <c r="C21" s="5" t="n">
        <v>1845</v>
      </c>
    </row>
    <row r="22">
      <c r="A22" s="4" t="inlineStr">
        <is>
          <t>Receivables from sales of property, plant and equipment</t>
        </is>
      </c>
      <c r="B22" s="5" t="n">
        <v>10439</v>
      </c>
      <c r="C22" s="5" t="n">
        <v>42238</v>
      </c>
    </row>
    <row r="23">
      <c r="A23" s="4" t="inlineStr">
        <is>
          <t>Miscellaneous</t>
        </is>
      </c>
      <c r="B23" s="5" t="n">
        <v>53540</v>
      </c>
      <c r="C23" s="5" t="n">
        <v>45405</v>
      </c>
    </row>
    <row r="24">
      <c r="A24" s="4" t="inlineStr">
        <is>
          <t>Total</t>
        </is>
      </c>
      <c r="B24" s="6" t="n">
        <v>1190850</v>
      </c>
      <c r="C24" s="6" t="n">
        <v>183724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Summary of Trade Accounts Receivables (Detail) - ARS ($) $ in Thousands</t>
        </is>
      </c>
      <c r="B1" s="2" t="inlineStr">
        <is>
          <t>Dec. 31, 2021</t>
        </is>
      </c>
      <c r="C1" s="2" t="inlineStr">
        <is>
          <t>Dec. 31, 2020</t>
        </is>
      </c>
    </row>
    <row r="2">
      <c r="A2" s="3" t="inlineStr">
        <is>
          <t>Trade and other receivables [abstract]</t>
        </is>
      </c>
    </row>
    <row r="3">
      <c r="A3" s="4" t="inlineStr">
        <is>
          <t>Accounts receivable</t>
        </is>
      </c>
      <c r="B3" s="6" t="n">
        <v>4124836</v>
      </c>
      <c r="C3" s="6" t="n">
        <v>4403116</v>
      </c>
    </row>
    <row r="4">
      <c r="A4" s="4" t="inlineStr">
        <is>
          <t>Accounts receivable in litigations</t>
        </is>
      </c>
      <c r="B4" s="5" t="n">
        <v>62125</v>
      </c>
      <c r="C4" s="5" t="n">
        <v>85690</v>
      </c>
    </row>
    <row r="5">
      <c r="A5" s="4" t="inlineStr">
        <is>
          <t>Notes receivable</t>
        </is>
      </c>
      <c r="B5" s="5" t="n">
        <v>30701</v>
      </c>
      <c r="C5" s="5" t="n">
        <v>25292</v>
      </c>
    </row>
    <row r="6">
      <c r="A6" s="4" t="inlineStr">
        <is>
          <t>Foreign customers</t>
        </is>
      </c>
      <c r="B6" s="5" t="n">
        <v>2965</v>
      </c>
      <c r="C6" s="5" t="n">
        <v>100723</v>
      </c>
    </row>
    <row r="7">
      <c r="A7" s="4" t="inlineStr">
        <is>
          <t>Subtotal</t>
        </is>
      </c>
      <c r="B7" s="5" t="n">
        <v>4220627</v>
      </c>
      <c r="C7" s="5" t="n">
        <v>4614821</v>
      </c>
    </row>
    <row r="8">
      <c r="A8" s="4" t="inlineStr">
        <is>
          <t>Allowance for doubtful accounts</t>
        </is>
      </c>
      <c r="B8" s="5" t="n">
        <v>-259802</v>
      </c>
      <c r="C8" s="5" t="n">
        <v>-102587</v>
      </c>
    </row>
    <row r="9">
      <c r="A9" s="4" t="inlineStr">
        <is>
          <t>Total</t>
        </is>
      </c>
      <c r="B9" s="6" t="n">
        <v>3960825</v>
      </c>
      <c r="C9" s="6" t="n">
        <v>451223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ling and Administrative Expenses</t>
        </is>
      </c>
      <c r="B1" s="2" t="inlineStr">
        <is>
          <t>12 Months Ended</t>
        </is>
      </c>
    </row>
    <row r="2">
      <c r="B2" s="2" t="inlineStr">
        <is>
          <t>Dec. 31, 2021</t>
        </is>
      </c>
    </row>
    <row r="3">
      <c r="A3" s="3" t="inlineStr">
        <is>
          <t>Text block [abstract]</t>
        </is>
      </c>
    </row>
    <row r="4">
      <c r="A4" s="4" t="inlineStr">
        <is>
          <t>Selling and Administrative Expenses</t>
        </is>
      </c>
      <c r="B4" s="4" t="inlineStr">
        <is>
          <t>7. SELLING AND ADMINISTRATIVE EXPENSES
2021 2020 2019
Managers and directors’ compensation fees 465,247 440,421 487,374
Fees and compensation for services 370,860 436,313 352,649
Salaries, wages, and social security contributions 1,438,159 1,293,074 1,680,871
Transport and traveling expenses 33,779 28,779 86,502
Data processing 185,719 94,951 117,350
Advertising expenses 311,901 116,845 125,217
Taxes, duties, contributions, and commissions 1,578,868 1,324,788 1,504,247
Depreciation and amortization 371,822 430,422 347,899
Preservation and maintenance 14,399 16,836 25,935
Communications 42,261 45,394 53,687
Leases 25,676 18,548 32,211
Employee benefits 53,738 49,940 59,886
Water, natural gas, and energy services 3,753 6,226 7,751
Freight 971,101 690,054 566,778
Insurance 145,568 114,015 88,150
Allowance for doubtful accounts 196,384 9,059 96,284
Security 13,341 12,015 10,919
Others 106,146 86,811 99,944
Total 6,328,722 5,214,491 5,743,65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Summary of Maturities of Accounts Receivable (Detail) - ARS ($) $ in Thousands</t>
        </is>
      </c>
      <c r="B1" s="2" t="inlineStr">
        <is>
          <t>Dec. 31, 2021</t>
        </is>
      </c>
      <c r="C1" s="2" t="inlineStr">
        <is>
          <t>Dec. 31, 2020</t>
        </is>
      </c>
    </row>
    <row r="2">
      <c r="A2" s="4" t="inlineStr">
        <is>
          <t>To expire [member]</t>
        </is>
      </c>
    </row>
    <row r="3">
      <c r="A3" s="3" t="inlineStr">
        <is>
          <t>Disclosure of accounts receivable [line items]</t>
        </is>
      </c>
    </row>
    <row r="4">
      <c r="A4" s="4" t="inlineStr">
        <is>
          <t>Financial assets</t>
        </is>
      </c>
      <c r="B4" s="6" t="n">
        <v>2474113</v>
      </c>
      <c r="C4" s="6" t="n">
        <v>2579843</v>
      </c>
    </row>
    <row r="5">
      <c r="A5" s="4" t="inlineStr">
        <is>
          <t>Trade receivables [member]</t>
        </is>
      </c>
    </row>
    <row r="6">
      <c r="A6" s="3" t="inlineStr">
        <is>
          <t>Disclosure of accounts receivable [line items]</t>
        </is>
      </c>
    </row>
    <row r="7">
      <c r="A7" s="4" t="inlineStr">
        <is>
          <t>Financial assets</t>
        </is>
      </c>
      <c r="B7" s="5" t="n">
        <v>4220627</v>
      </c>
      <c r="C7" s="5" t="n">
        <v>4614821</v>
      </c>
    </row>
    <row r="8">
      <c r="A8" s="4" t="inlineStr">
        <is>
          <t>Trade receivables [member] | Past due 0 to 30 days [member]</t>
        </is>
      </c>
    </row>
    <row r="9">
      <c r="A9" s="3" t="inlineStr">
        <is>
          <t>Disclosure of accounts receivable [line items]</t>
        </is>
      </c>
    </row>
    <row r="10">
      <c r="A10" s="4" t="inlineStr">
        <is>
          <t>Financial assets</t>
        </is>
      </c>
      <c r="B10" s="5" t="n">
        <v>951356</v>
      </c>
      <c r="C10" s="5" t="n">
        <v>1062273</v>
      </c>
    </row>
    <row r="11">
      <c r="A11" s="4" t="inlineStr">
        <is>
          <t>Trade receivables [member] | 31 to 60 days [member]</t>
        </is>
      </c>
    </row>
    <row r="12">
      <c r="A12" s="3" t="inlineStr">
        <is>
          <t>Disclosure of accounts receivable [line items]</t>
        </is>
      </c>
    </row>
    <row r="13">
      <c r="A13" s="4" t="inlineStr">
        <is>
          <t>Financial assets</t>
        </is>
      </c>
      <c r="B13" s="5" t="n">
        <v>143691</v>
      </c>
      <c r="C13" s="5" t="n">
        <v>75539</v>
      </c>
    </row>
    <row r="14">
      <c r="A14" s="4" t="inlineStr">
        <is>
          <t>Trade receivables [member] | 61 to 90 days [member]</t>
        </is>
      </c>
    </row>
    <row r="15">
      <c r="A15" s="3" t="inlineStr">
        <is>
          <t>Disclosure of accounts receivable [line items]</t>
        </is>
      </c>
    </row>
    <row r="16">
      <c r="A16" s="4" t="inlineStr">
        <is>
          <t>Financial assets</t>
        </is>
      </c>
      <c r="B16" s="5" t="n">
        <v>69165</v>
      </c>
      <c r="C16" s="5" t="n">
        <v>24619</v>
      </c>
    </row>
    <row r="17">
      <c r="A17" s="4" t="inlineStr">
        <is>
          <t>Trade receivables [member] | More than 90 days [member]</t>
        </is>
      </c>
    </row>
    <row r="18">
      <c r="A18" s="3" t="inlineStr">
        <is>
          <t>Disclosure of accounts receivable [line items]</t>
        </is>
      </c>
    </row>
    <row r="19">
      <c r="A19" s="4" t="inlineStr">
        <is>
          <t>Financial assets</t>
        </is>
      </c>
      <c r="B19" s="6" t="n">
        <v>582302</v>
      </c>
      <c r="C19" s="6" t="n">
        <v>87254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 Summary of Financial Assets That Are Either Past Due or Impaired (Detail) - Trade receivables [member] - ARS ($) $ in Thousands</t>
        </is>
      </c>
      <c r="B1" s="2" t="inlineStr">
        <is>
          <t>12 Months Ended</t>
        </is>
      </c>
    </row>
    <row r="2">
      <c r="B2" s="2" t="inlineStr">
        <is>
          <t>Dec. 31, 2021</t>
        </is>
      </c>
      <c r="C2" s="2" t="inlineStr">
        <is>
          <t>Dec. 31, 2020</t>
        </is>
      </c>
    </row>
    <row r="3">
      <c r="A3" s="3" t="inlineStr">
        <is>
          <t>Disclosure of financial assets that are either past due or impaired [line items]</t>
        </is>
      </c>
    </row>
    <row r="4">
      <c r="A4" s="4" t="inlineStr">
        <is>
          <t>Financial assets</t>
        </is>
      </c>
      <c r="B4" s="6" t="n">
        <v>4220627</v>
      </c>
      <c r="C4" s="6" t="n">
        <v>4614821</v>
      </c>
    </row>
    <row r="5">
      <c r="A5" s="4" t="inlineStr">
        <is>
          <t>Past due 0 to 30 days [member]</t>
        </is>
      </c>
    </row>
    <row r="6">
      <c r="A6" s="3" t="inlineStr">
        <is>
          <t>Disclosure of financial assets that are either past due or impaired [line items]</t>
        </is>
      </c>
    </row>
    <row r="7">
      <c r="A7" s="4" t="inlineStr">
        <is>
          <t>Financial assets</t>
        </is>
      </c>
      <c r="B7" s="5" t="n">
        <v>951356</v>
      </c>
      <c r="C7" s="5" t="n">
        <v>1062273</v>
      </c>
    </row>
    <row r="8">
      <c r="A8" s="4" t="inlineStr">
        <is>
          <t>31 to 60 days [member]</t>
        </is>
      </c>
    </row>
    <row r="9">
      <c r="A9" s="3" t="inlineStr">
        <is>
          <t>Disclosure of financial assets that are either past due or impaired [line items]</t>
        </is>
      </c>
    </row>
    <row r="10">
      <c r="A10" s="4" t="inlineStr">
        <is>
          <t>Financial assets</t>
        </is>
      </c>
      <c r="B10" s="5" t="n">
        <v>143691</v>
      </c>
      <c r="C10" s="5" t="n">
        <v>75539</v>
      </c>
    </row>
    <row r="11">
      <c r="A11" s="4" t="inlineStr">
        <is>
          <t>61 to 90 days [member]</t>
        </is>
      </c>
    </row>
    <row r="12">
      <c r="A12" s="3" t="inlineStr">
        <is>
          <t>Disclosure of financial assets that are either past due or impaired [line items]</t>
        </is>
      </c>
    </row>
    <row r="13">
      <c r="A13" s="4" t="inlineStr">
        <is>
          <t>Financial assets</t>
        </is>
      </c>
      <c r="B13" s="5" t="n">
        <v>69165</v>
      </c>
      <c r="C13" s="5" t="n">
        <v>24619</v>
      </c>
    </row>
    <row r="14">
      <c r="A14" s="4" t="inlineStr">
        <is>
          <t>More than 90 days [member]</t>
        </is>
      </c>
    </row>
    <row r="15">
      <c r="A15" s="3" t="inlineStr">
        <is>
          <t>Disclosure of financial assets that are either past due or impaired [line items]</t>
        </is>
      </c>
    </row>
    <row r="16">
      <c r="A16" s="4" t="inlineStr">
        <is>
          <t>Financial assets</t>
        </is>
      </c>
      <c r="B16" s="5" t="n">
        <v>582302</v>
      </c>
      <c r="C16" s="5" t="n">
        <v>872547</v>
      </c>
    </row>
    <row r="17">
      <c r="A17" s="4" t="inlineStr">
        <is>
          <t>Financial assets past due but not impaired [member]</t>
        </is>
      </c>
    </row>
    <row r="18">
      <c r="A18" s="3" t="inlineStr">
        <is>
          <t>Disclosure of financial assets that are either past due or impaired [line items]</t>
        </is>
      </c>
    </row>
    <row r="19">
      <c r="A19" s="4" t="inlineStr">
        <is>
          <t>Financial assets</t>
        </is>
      </c>
      <c r="B19" s="6" t="n">
        <v>1486712</v>
      </c>
      <c r="C19" s="6" t="n">
        <v>1932391</v>
      </c>
    </row>
    <row r="20">
      <c r="A20" s="4" t="inlineStr">
        <is>
          <t>Average age</t>
        </is>
      </c>
      <c r="B20" s="4" t="inlineStr">
        <is>
          <t>38 days</t>
        </is>
      </c>
      <c r="C20" s="4" t="inlineStr">
        <is>
          <t>47 days</t>
        </is>
      </c>
    </row>
    <row r="21">
      <c r="A21" s="4" t="inlineStr">
        <is>
          <t>Financial assets past due but not impaired [member] | Past due 0 to 30 days [member]</t>
        </is>
      </c>
    </row>
    <row r="22">
      <c r="A22" s="3" t="inlineStr">
        <is>
          <t>Disclosure of financial assets that are either past due or impaired [line items]</t>
        </is>
      </c>
    </row>
    <row r="23">
      <c r="A23" s="4" t="inlineStr">
        <is>
          <t>Financial assets</t>
        </is>
      </c>
      <c r="B23" s="6" t="n">
        <v>951356</v>
      </c>
      <c r="C23" s="6" t="n">
        <v>1062273</v>
      </c>
    </row>
    <row r="24">
      <c r="A24" s="4" t="inlineStr">
        <is>
          <t>Financial assets past due but not impaired [member] | 31 to 60 days [member]</t>
        </is>
      </c>
    </row>
    <row r="25">
      <c r="A25" s="3" t="inlineStr">
        <is>
          <t>Disclosure of financial assets that are either past due or impaired [line items]</t>
        </is>
      </c>
    </row>
    <row r="26">
      <c r="A26" s="4" t="inlineStr">
        <is>
          <t>Financial assets</t>
        </is>
      </c>
      <c r="B26" s="5" t="n">
        <v>143691</v>
      </c>
      <c r="C26" s="5" t="n">
        <v>75539</v>
      </c>
    </row>
    <row r="27">
      <c r="A27" s="4" t="inlineStr">
        <is>
          <t>Financial assets past due but not impaired [member] | 61 to 90 days [member]</t>
        </is>
      </c>
    </row>
    <row r="28">
      <c r="A28" s="3" t="inlineStr">
        <is>
          <t>Disclosure of financial assets that are either past due or impaired [line items]</t>
        </is>
      </c>
    </row>
    <row r="29">
      <c r="A29" s="4" t="inlineStr">
        <is>
          <t>Financial assets</t>
        </is>
      </c>
      <c r="B29" s="5" t="n">
        <v>69165</v>
      </c>
      <c r="C29" s="5" t="n">
        <v>24619</v>
      </c>
    </row>
    <row r="30">
      <c r="A30" s="4" t="inlineStr">
        <is>
          <t>Financial assets past due but not impaired [member] | More than 90 days [member]</t>
        </is>
      </c>
    </row>
    <row r="31">
      <c r="A31" s="3" t="inlineStr">
        <is>
          <t>Disclosure of financial assets that are either past due or impaired [line items]</t>
        </is>
      </c>
    </row>
    <row r="32">
      <c r="A32" s="4" t="inlineStr">
        <is>
          <t>Financial assets</t>
        </is>
      </c>
      <c r="B32" s="5" t="n">
        <v>322500</v>
      </c>
      <c r="C32" s="5" t="n">
        <v>769960</v>
      </c>
    </row>
    <row r="33">
      <c r="A33" s="4" t="inlineStr">
        <is>
          <t>Financial assets impaired [member]</t>
        </is>
      </c>
    </row>
    <row r="34">
      <c r="A34" s="3" t="inlineStr">
        <is>
          <t>Disclosure of financial assets that are either past due or impaired [line items]</t>
        </is>
      </c>
    </row>
    <row r="35">
      <c r="A35" s="4" t="inlineStr">
        <is>
          <t>Financial assets</t>
        </is>
      </c>
      <c r="B35" s="5" t="n">
        <v>259802</v>
      </c>
      <c r="C35" s="5" t="n">
        <v>102587</v>
      </c>
    </row>
    <row r="36">
      <c r="A36" s="4" t="inlineStr">
        <is>
          <t>Financial assets impaired [member] | More than 90 days [member]</t>
        </is>
      </c>
    </row>
    <row r="37">
      <c r="A37" s="3" t="inlineStr">
        <is>
          <t>Disclosure of financial assets that are either past due or impaired [line items]</t>
        </is>
      </c>
    </row>
    <row r="38">
      <c r="A38" s="4" t="inlineStr">
        <is>
          <t>Financial assets</t>
        </is>
      </c>
      <c r="B38" s="6" t="n">
        <v>259802</v>
      </c>
      <c r="C38" s="6" t="n">
        <v>10258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rade Accounts Receivable - Summary of Changes in Allowance for Doubtful Accounts (Detail) - ARS ($) $ in Thousands</t>
        </is>
      </c>
      <c r="C1" s="2" t="inlineStr">
        <is>
          <t>12 Months Ended</t>
        </is>
      </c>
    </row>
    <row r="2">
      <c r="C2" s="2" t="inlineStr">
        <is>
          <t>Dec. 31, 2021</t>
        </is>
      </c>
      <c r="D2" s="2" t="inlineStr">
        <is>
          <t>Dec. 31, 2020</t>
        </is>
      </c>
    </row>
    <row r="3">
      <c r="A3" s="3" t="inlineStr">
        <is>
          <t>Disclosure of financial assets [line items]</t>
        </is>
      </c>
    </row>
    <row r="4">
      <c r="A4" s="4" t="inlineStr">
        <is>
          <t>Beginning balance</t>
        </is>
      </c>
      <c r="C4" s="6" t="n">
        <v>102587</v>
      </c>
      <c r="D4" s="6" t="n">
        <v>130076</v>
      </c>
    </row>
    <row r="5">
      <c r="A5" s="4" t="inlineStr">
        <is>
          <t>Increases</t>
        </is>
      </c>
      <c r="D5" s="5" t="n">
        <v>9059</v>
      </c>
    </row>
    <row r="6">
      <c r="A6" s="4" t="inlineStr">
        <is>
          <t>Increases</t>
        </is>
      </c>
      <c r="C6" s="5" t="n">
        <v>196384</v>
      </c>
    </row>
    <row r="7">
      <c r="A7" s="4" t="inlineStr">
        <is>
          <t>Decreases</t>
        </is>
      </c>
      <c r="B7" s="4" t="inlineStr">
        <is>
          <t>[1]</t>
        </is>
      </c>
      <c r="C7" s="5" t="n">
        <v>-39169</v>
      </c>
      <c r="D7" s="5" t="n">
        <v>-36548</v>
      </c>
    </row>
    <row r="8">
      <c r="A8" s="4" t="inlineStr">
        <is>
          <t>Ending balance</t>
        </is>
      </c>
      <c r="C8" s="6" t="n">
        <v>259802</v>
      </c>
      <c r="D8" s="6" t="n">
        <v>102587</v>
      </c>
    </row>
    <row r="9"/>
    <row r="10">
      <c r="A10" s="4" t="inlineStr">
        <is>
          <t>[1]</t>
        </is>
      </c>
      <c r="B10" s="4" t="inlineStr">
        <is>
          <t>Includes allocation of provisions for specific purposes and inflation adjustment effect.</t>
        </is>
      </c>
    </row>
  </sheetData>
  <mergeCells count="4">
    <mergeCell ref="A1:B2"/>
    <mergeCell ref="C1:D1"/>
    <mergeCell ref="A9:C9"/>
    <mergeCell ref="B10:C1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ash and Banks - Schedule of Cash and Banks (Detail) - ARS ($) $ in Thousands</t>
        </is>
      </c>
      <c r="B1" s="2" t="inlineStr">
        <is>
          <t>Dec. 31, 2021</t>
        </is>
      </c>
      <c r="C1" s="2" t="inlineStr">
        <is>
          <t>Dec. 31, 2020</t>
        </is>
      </c>
      <c r="D1" s="2" t="inlineStr">
        <is>
          <t>Dec. 31, 2019</t>
        </is>
      </c>
    </row>
    <row r="2">
      <c r="A2" s="3" t="inlineStr">
        <is>
          <t>Disclosure of cash and cash equivalents [line items]</t>
        </is>
      </c>
    </row>
    <row r="3">
      <c r="A3" s="4" t="inlineStr">
        <is>
          <t>Cash and banks</t>
        </is>
      </c>
      <c r="B3" s="6" t="n">
        <v>330732</v>
      </c>
      <c r="C3" s="6" t="n">
        <v>402449</v>
      </c>
      <c r="D3" s="6" t="n">
        <v>584816</v>
      </c>
    </row>
    <row r="4">
      <c r="A4" s="4" t="inlineStr">
        <is>
          <t>In pesos [member]</t>
        </is>
      </c>
    </row>
    <row r="5">
      <c r="A5" s="3" t="inlineStr">
        <is>
          <t>Disclosure of cash and cash equivalents [line items]</t>
        </is>
      </c>
    </row>
    <row r="6">
      <c r="A6" s="4" t="inlineStr">
        <is>
          <t>Cash and banks</t>
        </is>
      </c>
      <c r="B6" s="5" t="n">
        <v>266621</v>
      </c>
      <c r="C6" s="5" t="n">
        <v>381047</v>
      </c>
    </row>
    <row r="7">
      <c r="A7" s="4" t="inlineStr">
        <is>
          <t>In US Dollars [member]</t>
        </is>
      </c>
    </row>
    <row r="8">
      <c r="A8" s="3" t="inlineStr">
        <is>
          <t>Disclosure of cash and cash equivalents [line items]</t>
        </is>
      </c>
    </row>
    <row r="9">
      <c r="A9" s="4" t="inlineStr">
        <is>
          <t>Cash and banks</t>
        </is>
      </c>
      <c r="B9" s="5" t="n">
        <v>62866</v>
      </c>
      <c r="C9" s="5" t="n">
        <v>19777</v>
      </c>
    </row>
    <row r="10">
      <c r="A10" s="4" t="inlineStr">
        <is>
          <t>In Reales [member]</t>
        </is>
      </c>
    </row>
    <row r="11">
      <c r="A11" s="3" t="inlineStr">
        <is>
          <t>Disclosure of cash and cash equivalents [line items]</t>
        </is>
      </c>
    </row>
    <row r="12">
      <c r="A12" s="4" t="inlineStr">
        <is>
          <t>Cash and banks</t>
        </is>
      </c>
      <c r="C12" s="5" t="n">
        <v>6</v>
      </c>
    </row>
    <row r="13">
      <c r="A13" s="4" t="inlineStr">
        <is>
          <t>In Euros [member]</t>
        </is>
      </c>
    </row>
    <row r="14">
      <c r="A14" s="3" t="inlineStr">
        <is>
          <t>Disclosure of cash and cash equivalents [line items]</t>
        </is>
      </c>
    </row>
    <row r="15">
      <c r="A15" s="4" t="inlineStr">
        <is>
          <t>Cash and banks</t>
        </is>
      </c>
      <c r="B15" s="6" t="n">
        <v>1245</v>
      </c>
      <c r="C15" s="6" t="n">
        <v>161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apital Stock and Other Related Accounts - Summary of Capital Stock and Other Capital Related Accounts (Detail) - ARS ($)</t>
        </is>
      </c>
      <c r="B1" s="2" t="inlineStr">
        <is>
          <t>12 Months Ended</t>
        </is>
      </c>
    </row>
    <row r="2">
      <c r="B2" s="2" t="inlineStr">
        <is>
          <t>Dec. 31, 2021</t>
        </is>
      </c>
      <c r="C2" s="2" t="inlineStr">
        <is>
          <t>Dec. 31, 2020</t>
        </is>
      </c>
    </row>
    <row r="3">
      <c r="A3" s="3" t="inlineStr">
        <is>
          <t>Disclosure of capital stock and other capital related accounts [abstract]</t>
        </is>
      </c>
    </row>
    <row r="4">
      <c r="A4" s="4" t="inlineStr">
        <is>
          <t>Capital stock</t>
        </is>
      </c>
      <c r="B4" s="6" t="n">
        <v>59602649</v>
      </c>
      <c r="C4" s="6" t="n">
        <v>59603000</v>
      </c>
    </row>
    <row r="5">
      <c r="A5" s="4" t="inlineStr">
        <is>
          <t>Capital adjustment</t>
        </is>
      </c>
      <c r="B5" s="5" t="n">
        <v>7193371000</v>
      </c>
      <c r="C5" s="5" t="n">
        <v>7193371000</v>
      </c>
    </row>
    <row r="6">
      <c r="A6" s="4" t="inlineStr">
        <is>
          <t>Treasury shares</t>
        </is>
      </c>
      <c r="B6" s="5" t="n">
        <v>-2387251000</v>
      </c>
      <c r="C6" s="5" t="n">
        <v>0</v>
      </c>
    </row>
    <row r="7">
      <c r="A7" s="4" t="inlineStr">
        <is>
          <t>Share premium</t>
        </is>
      </c>
      <c r="B7" s="5" t="n">
        <v>13096405000</v>
      </c>
      <c r="C7" s="5" t="n">
        <v>13096405000</v>
      </c>
    </row>
    <row r="8">
      <c r="A8" s="4" t="inlineStr">
        <is>
          <t>Merger premium</t>
        </is>
      </c>
      <c r="B8" s="5" t="n">
        <v>2365749000</v>
      </c>
      <c r="C8" s="5" t="n">
        <v>2365749000</v>
      </c>
    </row>
    <row r="9">
      <c r="A9" s="4" t="inlineStr">
        <is>
          <t>Share-based payment plans</t>
        </is>
      </c>
      <c r="B9" s="5" t="n">
        <v>39870000</v>
      </c>
      <c r="C9" s="5" t="n">
        <v>0</v>
      </c>
    </row>
    <row r="10">
      <c r="A10" s="4" t="inlineStr">
        <is>
          <t>Total</t>
        </is>
      </c>
      <c r="B10" s="6" t="n">
        <v>20367747000</v>
      </c>
      <c r="C10" s="6" t="n">
        <v>22715128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Other Related Accounts - Summary of Issued, Paid-in and Registered Capital (Detail) - shares shares in Thousands</t>
        </is>
      </c>
      <c r="B1" s="2" t="inlineStr">
        <is>
          <t>Dec. 31, 2021</t>
        </is>
      </c>
      <c r="C1" s="2" t="inlineStr">
        <is>
          <t>Dec. 31, 2020</t>
        </is>
      </c>
    </row>
    <row r="2">
      <c r="A2" s="3" t="inlineStr">
        <is>
          <t>Disclosure of capital stock and other capital related accounts [abstract]</t>
        </is>
      </c>
    </row>
    <row r="3">
      <c r="A3" s="4" t="inlineStr">
        <is>
          <t>Common stock with a face value of $ 0.10 per share and entitled to 1 vote each, fully paid-in (in thousands)</t>
        </is>
      </c>
      <c r="B3" s="5" t="n">
        <v>596026</v>
      </c>
      <c r="C3" s="5" t="n">
        <v>59602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Capital Stock and Other Related Accounts - Summary of Issued, Paid-in and Registered Capital (Parenthetical) (Detail)</t>
        </is>
      </c>
      <c r="B1" s="2" t="inlineStr">
        <is>
          <t>12 Months Ended</t>
        </is>
      </c>
    </row>
    <row r="2">
      <c r="B2" s="2" t="inlineStr">
        <is>
          <t>Dec. 31, 2021Vote$ / shares</t>
        </is>
      </c>
    </row>
    <row r="3">
      <c r="A3" s="3" t="inlineStr">
        <is>
          <t>Disclosure of capital stock and other capital related accounts [abstract]</t>
        </is>
      </c>
    </row>
    <row r="4">
      <c r="A4" s="4" t="inlineStr">
        <is>
          <t>Par value per share | $ / shares</t>
        </is>
      </c>
      <c r="B4" s="8" t="n">
        <v>0.1</v>
      </c>
    </row>
    <row r="5">
      <c r="A5" s="4" t="inlineStr">
        <is>
          <t>Number of votes per share | Vote</t>
        </is>
      </c>
      <c r="B5" s="5" t="n">
        <v>1</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apital Stock and Other Capital Related Accounts - Additional Information (Detail) - ARS ($) $ in Thousands</t>
        </is>
      </c>
      <c r="B1" s="2" t="inlineStr">
        <is>
          <t>Dec. 31, 2021</t>
        </is>
      </c>
      <c r="C1" s="2" t="inlineStr">
        <is>
          <t>Sep. 24, 2021</t>
        </is>
      </c>
      <c r="D1" s="2" t="inlineStr">
        <is>
          <t>Jul. 02, 2021</t>
        </is>
      </c>
      <c r="E1" s="2" t="inlineStr">
        <is>
          <t>Feb. 12, 2021</t>
        </is>
      </c>
      <c r="F1" s="2" t="inlineStr">
        <is>
          <t>Dec. 31, 2021</t>
        </is>
      </c>
      <c r="G1" s="2" t="inlineStr">
        <is>
          <t>Feb. 21, 2022</t>
        </is>
      </c>
      <c r="H1" s="2" t="inlineStr">
        <is>
          <t>Dec. 21, 2021</t>
        </is>
      </c>
      <c r="I1" s="2" t="inlineStr">
        <is>
          <t>Nov. 26, 2021</t>
        </is>
      </c>
      <c r="J1" s="2" t="inlineStr">
        <is>
          <t>Sep. 03, 2021</t>
        </is>
      </c>
      <c r="K1" s="2" t="inlineStr">
        <is>
          <t>Dec. 31, 2020</t>
        </is>
      </c>
    </row>
    <row r="2">
      <c r="A2" s="3" t="inlineStr">
        <is>
          <t>Disclosure of capital stock and other capital related accounts [line items]</t>
        </is>
      </c>
    </row>
    <row r="3">
      <c r="A3" s="4" t="inlineStr">
        <is>
          <t>Percentage of Treasury stock limitation on capital stock Markets</t>
        </is>
      </c>
      <c r="F3" s="4" t="inlineStr">
        <is>
          <t>10.00%</t>
        </is>
      </c>
    </row>
    <row r="4">
      <c r="A4" s="4" t="inlineStr">
        <is>
          <t>Purchase of treasury shares</t>
        </is>
      </c>
      <c r="E4" s="6" t="n">
        <v>750000</v>
      </c>
    </row>
    <row r="5">
      <c r="A5" s="4" t="inlineStr">
        <is>
          <t>Treasury stock acquisition Plan period</t>
        </is>
      </c>
      <c r="E5" s="4" t="inlineStr">
        <is>
          <t>90 days</t>
        </is>
      </c>
    </row>
    <row r="6">
      <c r="A6" s="4" t="inlineStr">
        <is>
          <t>Share-based payment plans</t>
        </is>
      </c>
      <c r="B6" s="6" t="n">
        <v>39870</v>
      </c>
      <c r="F6" s="6" t="n">
        <v>39870</v>
      </c>
      <c r="K6" s="6" t="n">
        <v>0</v>
      </c>
    </row>
    <row r="7">
      <c r="A7" s="4" t="inlineStr">
        <is>
          <t>Treasury shares [member]</t>
        </is>
      </c>
    </row>
    <row r="8">
      <c r="A8" s="3" t="inlineStr">
        <is>
          <t>Disclosure of capital stock and other capital related accounts [line items]</t>
        </is>
      </c>
    </row>
    <row r="9">
      <c r="A9" s="4" t="inlineStr">
        <is>
          <t>Number of shares in entity held by entity</t>
        </is>
      </c>
      <c r="B9" s="5" t="n">
        <v>10625520</v>
      </c>
      <c r="F9" s="5" t="n">
        <v>10625520</v>
      </c>
    </row>
    <row r="10">
      <c r="A10" s="4" t="inlineStr">
        <is>
          <t>Increase (decrease) through treasury share transactions, equity</t>
        </is>
      </c>
      <c r="F10" s="6" t="n">
        <v>2949860</v>
      </c>
    </row>
    <row r="11">
      <c r="A11" s="4" t="inlineStr">
        <is>
          <t>Second treasury stock acquisition plan [Member]</t>
        </is>
      </c>
    </row>
    <row r="12">
      <c r="A12" s="3" t="inlineStr">
        <is>
          <t>Disclosure of capital stock and other capital related accounts [line items]</t>
        </is>
      </c>
    </row>
    <row r="13">
      <c r="A13" s="4" t="inlineStr">
        <is>
          <t>Treasury stock acquisition Plan period</t>
        </is>
      </c>
      <c r="D13" s="4" t="inlineStr">
        <is>
          <t>60 days</t>
        </is>
      </c>
    </row>
    <row r="14">
      <c r="A14" s="4" t="inlineStr">
        <is>
          <t>Third treasury stock acquisition plan [Member]</t>
        </is>
      </c>
    </row>
    <row r="15">
      <c r="A15" s="3" t="inlineStr">
        <is>
          <t>Disclosure of capital stock and other capital related accounts [line items]</t>
        </is>
      </c>
    </row>
    <row r="16">
      <c r="A16" s="4" t="inlineStr">
        <is>
          <t>Treasury stock acquisition Plan period</t>
        </is>
      </c>
      <c r="C16" s="4" t="inlineStr">
        <is>
          <t>60 days</t>
        </is>
      </c>
    </row>
    <row r="17">
      <c r="A17" s="4" t="inlineStr">
        <is>
          <t>Fourth treasury stock acquisition plan [Member]</t>
        </is>
      </c>
    </row>
    <row r="18">
      <c r="A18" s="3" t="inlineStr">
        <is>
          <t>Disclosure of capital stock and other capital related accounts [line items]</t>
        </is>
      </c>
    </row>
    <row r="19">
      <c r="A19" s="4" t="inlineStr">
        <is>
          <t>Treasury stock acquisition Plan period</t>
        </is>
      </c>
      <c r="B19" s="4" t="inlineStr">
        <is>
          <t>60 days</t>
        </is>
      </c>
    </row>
    <row r="20">
      <c r="A20" s="4" t="inlineStr">
        <is>
          <t>Top of range [member]</t>
        </is>
      </c>
    </row>
    <row r="21">
      <c r="A21" s="3" t="inlineStr">
        <is>
          <t>Disclosure of capital stock and other capital related accounts [line items]</t>
        </is>
      </c>
    </row>
    <row r="22">
      <c r="A22" s="4" t="inlineStr">
        <is>
          <t>Treasury stock acquisition Plan period</t>
        </is>
      </c>
      <c r="E22" s="4" t="inlineStr">
        <is>
          <t>45 days</t>
        </is>
      </c>
    </row>
    <row r="23">
      <c r="A23" s="4" t="inlineStr">
        <is>
          <t>Top of range [member] | Second treasury stock acquisition plan [Member]</t>
        </is>
      </c>
    </row>
    <row r="24">
      <c r="A24" s="3" t="inlineStr">
        <is>
          <t>Disclosure of capital stock and other capital related accounts [line items]</t>
        </is>
      </c>
    </row>
    <row r="25">
      <c r="A25" s="4" t="inlineStr">
        <is>
          <t>Purchase of treasury shares</t>
        </is>
      </c>
      <c r="D25" s="6" t="n">
        <v>975000</v>
      </c>
    </row>
    <row r="26">
      <c r="A26" s="4" t="inlineStr">
        <is>
          <t>Top of range [member] | Third treasury stock acquisition plan [Member]</t>
        </is>
      </c>
    </row>
    <row r="27">
      <c r="A27" s="3" t="inlineStr">
        <is>
          <t>Disclosure of capital stock and other capital related accounts [line items]</t>
        </is>
      </c>
    </row>
    <row r="28">
      <c r="A28" s="4" t="inlineStr">
        <is>
          <t>Purchase of treasury shares</t>
        </is>
      </c>
      <c r="C28" s="6" t="n">
        <v>700000</v>
      </c>
    </row>
    <row r="29">
      <c r="A29" s="4" t="inlineStr">
        <is>
          <t>Top of range [member] | Fourth treasury stock acquisition plan [Member]</t>
        </is>
      </c>
    </row>
    <row r="30">
      <c r="A30" s="3" t="inlineStr">
        <is>
          <t>Disclosure of capital stock and other capital related accounts [line items]</t>
        </is>
      </c>
    </row>
    <row r="31">
      <c r="A31" s="4" t="inlineStr">
        <is>
          <t>Purchase of treasury shares</t>
        </is>
      </c>
      <c r="H31" s="6" t="n">
        <v>900000</v>
      </c>
    </row>
    <row r="32">
      <c r="A32" s="4" t="inlineStr">
        <is>
          <t>Bottom of range [member] | Second treasury stock acquisition plan [Member]</t>
        </is>
      </c>
    </row>
    <row r="33">
      <c r="A33" s="3" t="inlineStr">
        <is>
          <t>Disclosure of capital stock and other capital related accounts [line items]</t>
        </is>
      </c>
    </row>
    <row r="34">
      <c r="A34" s="4" t="inlineStr">
        <is>
          <t>Purchase of treasury shares</t>
        </is>
      </c>
      <c r="J34" s="6" t="n">
        <v>563800</v>
      </c>
    </row>
    <row r="35">
      <c r="A35" s="4" t="inlineStr">
        <is>
          <t>Bottom of range [member] | Third treasury stock acquisition plan [Member]</t>
        </is>
      </c>
    </row>
    <row r="36">
      <c r="A36" s="3" t="inlineStr">
        <is>
          <t>Disclosure of capital stock and other capital related accounts [line items]</t>
        </is>
      </c>
    </row>
    <row r="37">
      <c r="A37" s="4" t="inlineStr">
        <is>
          <t>Purchase of treasury shares</t>
        </is>
      </c>
      <c r="I37" s="6" t="n">
        <v>661200</v>
      </c>
    </row>
    <row r="38">
      <c r="A38" s="4" t="inlineStr">
        <is>
          <t>Bottom of range [member] | Fourth treasury stock acquisition plan [Member]</t>
        </is>
      </c>
    </row>
    <row r="39">
      <c r="A39" s="3" t="inlineStr">
        <is>
          <t>Disclosure of capital stock and other capital related accounts [line items]</t>
        </is>
      </c>
    </row>
    <row r="40">
      <c r="A40" s="4" t="inlineStr">
        <is>
          <t>Purchase of treasury shares</t>
        </is>
      </c>
      <c r="G40" s="6" t="n">
        <v>643000</v>
      </c>
    </row>
    <row r="41">
      <c r="A41" s="4" t="inlineStr">
        <is>
          <t>ADR shares [Member]</t>
        </is>
      </c>
    </row>
    <row r="42">
      <c r="A42" s="3" t="inlineStr">
        <is>
          <t>Disclosure of capital stock and other capital related accounts [line items]</t>
        </is>
      </c>
    </row>
    <row r="43">
      <c r="A43" s="4" t="inlineStr">
        <is>
          <t>Number of shares issued</t>
        </is>
      </c>
      <c r="B43" s="5" t="n">
        <v>10069</v>
      </c>
      <c r="F43" s="5" t="n">
        <v>10069</v>
      </c>
    </row>
    <row r="44">
      <c r="A44" s="4" t="inlineStr">
        <is>
          <t>Issue of equity</t>
        </is>
      </c>
      <c r="F44" s="6" t="n">
        <v>681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Accumulated Other Comprehensive Income (Detail) - ARS ($) $ in Thousands</t>
        </is>
      </c>
      <c r="B1" s="2" t="inlineStr">
        <is>
          <t>12 Months Ended</t>
        </is>
      </c>
    </row>
    <row r="2">
      <c r="B2" s="2" t="inlineStr">
        <is>
          <t>Dec. 31, 2021</t>
        </is>
      </c>
      <c r="C2" s="2" t="inlineStr">
        <is>
          <t>Dec. 31, 2020</t>
        </is>
      </c>
      <c r="D2" s="2" t="inlineStr">
        <is>
          <t>Dec. 31, 2019</t>
        </is>
      </c>
    </row>
    <row r="3">
      <c r="A3" s="3" t="inlineStr">
        <is>
          <t>Disclosure of reserves and accumulated others comprehensive income [line items]</t>
        </is>
      </c>
    </row>
    <row r="4">
      <c r="A4" s="4" t="inlineStr">
        <is>
          <t>Foreign exchange losses due to translation of operations in foreign currencies</t>
        </is>
      </c>
      <c r="B4" s="6" t="n">
        <v>0</v>
      </c>
      <c r="C4" s="6" t="n">
        <v>-432313</v>
      </c>
      <c r="D4" s="6" t="n">
        <v>-370833</v>
      </c>
    </row>
    <row r="5">
      <c r="A5" s="4" t="inlineStr">
        <is>
          <t>Reserve for conversion of transactions in foreign currency [member]</t>
        </is>
      </c>
    </row>
    <row r="6">
      <c r="A6" s="3" t="inlineStr">
        <is>
          <t>Disclosure of reserves and accumulated others comprehensive income [line items]</t>
        </is>
      </c>
    </row>
    <row r="7">
      <c r="A7" s="4" t="inlineStr">
        <is>
          <t>Balance at the beginning of the year</t>
        </is>
      </c>
      <c r="B7" s="5" t="n">
        <v>0</v>
      </c>
      <c r="C7" s="5" t="n">
        <v>678571</v>
      </c>
    </row>
    <row r="8">
      <c r="A8" s="4" t="inlineStr">
        <is>
          <t>Foreign exchange losses due to translation of operations in foreign currencies</t>
        </is>
      </c>
      <c r="B8" s="5" t="n">
        <v>0</v>
      </c>
      <c r="C8" s="5" t="n">
        <v>-220487</v>
      </c>
    </row>
    <row r="9">
      <c r="A9" s="4" t="inlineStr">
        <is>
          <t>Reclassification to foreign exchange gains of items previously recognized in other comprehensive income</t>
        </is>
      </c>
      <c r="B9" s="5" t="n">
        <v>0</v>
      </c>
      <c r="C9" s="5" t="n">
        <v>-458084</v>
      </c>
    </row>
    <row r="10">
      <c r="A10" s="4" t="inlineStr">
        <is>
          <t>Balance at the end of the year</t>
        </is>
      </c>
      <c r="B10" s="6" t="n">
        <v>0</v>
      </c>
      <c r="C10" s="6" t="n">
        <v>0</v>
      </c>
      <c r="D10" s="6" t="n">
        <v>67857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omposition of Borrowings (Detail) - ARS ($) $ in Thousands</t>
        </is>
      </c>
      <c r="B1" s="2" t="inlineStr">
        <is>
          <t>Dec. 31, 2021</t>
        </is>
      </c>
      <c r="C1" s="2" t="inlineStr">
        <is>
          <t>Dec. 31, 2020</t>
        </is>
      </c>
    </row>
    <row r="2">
      <c r="A2" s="3" t="inlineStr">
        <is>
          <t>Disclosure of detailed information about borrowings [line items]</t>
        </is>
      </c>
    </row>
    <row r="3">
      <c r="A3" s="4" t="inlineStr">
        <is>
          <t>Non-current borrowings</t>
        </is>
      </c>
      <c r="B3" s="6" t="n">
        <v>398714</v>
      </c>
      <c r="C3" s="6" t="n">
        <v>2821980</v>
      </c>
    </row>
    <row r="4">
      <c r="A4" s="4" t="inlineStr">
        <is>
          <t>Current borrowings</t>
        </is>
      </c>
      <c r="B4" s="5" t="n">
        <v>2112431</v>
      </c>
      <c r="C4" s="5" t="n">
        <v>6899930</v>
      </c>
    </row>
    <row r="5">
      <c r="A5" s="4" t="inlineStr">
        <is>
          <t>Loans</t>
        </is>
      </c>
      <c r="B5" s="5" t="n">
        <v>2511145</v>
      </c>
      <c r="C5" s="5" t="n">
        <v>9721910</v>
      </c>
    </row>
    <row r="6">
      <c r="A6" s="4" t="inlineStr">
        <is>
          <t>In Foreign Currency [Member]</t>
        </is>
      </c>
    </row>
    <row r="7">
      <c r="A7" s="3" t="inlineStr">
        <is>
          <t>Disclosure of detailed information about borrowings [line items]</t>
        </is>
      </c>
    </row>
    <row r="8">
      <c r="A8" s="4" t="inlineStr">
        <is>
          <t>Loans</t>
        </is>
      </c>
      <c r="B8" s="5" t="n">
        <v>2338204</v>
      </c>
      <c r="C8" s="5" t="n">
        <v>9674353</v>
      </c>
    </row>
    <row r="9">
      <c r="A9" s="4" t="inlineStr">
        <is>
          <t>In Local Currency [Member]</t>
        </is>
      </c>
    </row>
    <row r="10">
      <c r="A10" s="3" t="inlineStr">
        <is>
          <t>Disclosure of detailed information about borrowings [line items]</t>
        </is>
      </c>
    </row>
    <row r="11">
      <c r="A11" s="4" t="inlineStr">
        <is>
          <t>Loans</t>
        </is>
      </c>
      <c r="B11" s="6" t="n">
        <v>172941</v>
      </c>
      <c r="C11" s="6" t="n">
        <v>4755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Gains And Losses</t>
        </is>
      </c>
      <c r="B1" s="2" t="inlineStr">
        <is>
          <t>12 Months Ended</t>
        </is>
      </c>
    </row>
    <row r="2">
      <c r="B2" s="2" t="inlineStr">
        <is>
          <t>Dec. 31, 2021</t>
        </is>
      </c>
    </row>
    <row r="3">
      <c r="A3" s="3" t="inlineStr">
        <is>
          <t>Text block [abstract]</t>
        </is>
      </c>
    </row>
    <row r="4">
      <c r="A4" s="4" t="inlineStr">
        <is>
          <t>Other Gains And Losses</t>
        </is>
      </c>
      <c r="B4" s="4" t="inlineStr">
        <is>
          <t>8. OTHER GAINS AND LOSSES
2021 2020 2019
Gain (loss) on disposal of property, plant and equipment 89,110 (61,421 ) 7,029
Donations (45,038 ) (46,158 ) (52,706 )
Technical services and assistance 9,878 10,900 23,123
Personal asset tax – Substitute taxpayer — (6,037 ) (22,056 )
Gain over tax credit assignment 92,210 13,366 14,457
Contingencies (59,148 ) (45,786 ) (83,255 )
Leases 109,731 195,701 183,136
Service fee from ADS Depositary bank 50,456 60,564 —
Collection of loss — 85,177 —
Miscellaneous (37,759 ) 15,858 22,678
Total 209,440 222,164 92,40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Borrowings - Summary of Detail Information of Borrowings (Detail) - ARS ($) $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Amount</t>
        </is>
      </c>
      <c r="B4" s="6" t="n">
        <v>2511145</v>
      </c>
      <c r="C4" s="6" t="n">
        <v>9721910</v>
      </c>
    </row>
    <row r="5">
      <c r="A5" s="4" t="inlineStr">
        <is>
          <t>Loma Negra C.I.A.S.A. [member]</t>
        </is>
      </c>
    </row>
    <row r="6">
      <c r="A6" s="3" t="inlineStr">
        <is>
          <t>Disclosure of detailed information about borrowings [line items]</t>
        </is>
      </c>
    </row>
    <row r="7">
      <c r="A7" s="4" t="inlineStr">
        <is>
          <t>Amount</t>
        </is>
      </c>
      <c r="B7" s="5" t="n">
        <v>2387032</v>
      </c>
      <c r="C7" s="5" t="n">
        <v>9701024</v>
      </c>
    </row>
    <row r="8">
      <c r="A8" s="4" t="inlineStr">
        <is>
          <t>Ferrosur Roca S.A. [member]</t>
        </is>
      </c>
    </row>
    <row r="9">
      <c r="A9" s="3" t="inlineStr">
        <is>
          <t>Disclosure of detailed information about borrowings [line items]</t>
        </is>
      </c>
    </row>
    <row r="10">
      <c r="A10" s="4" t="inlineStr">
        <is>
          <t>Amount</t>
        </is>
      </c>
      <c r="B10" s="6" t="n">
        <v>124113</v>
      </c>
      <c r="C10" s="5" t="n">
        <v>20886</v>
      </c>
    </row>
    <row r="11">
      <c r="A11" s="4" t="inlineStr">
        <is>
          <t>United States Dollars [member] | Industrial And Commercial Bank of China [member] | Loma Negra C.I.A.S.A. [member] | LIBOR plus 5.00% [member]</t>
        </is>
      </c>
    </row>
    <row r="12">
      <c r="A12" s="3" t="inlineStr">
        <is>
          <t>Disclosure of detailed information about borrowings [line items]</t>
        </is>
      </c>
    </row>
    <row r="13">
      <c r="A13" s="4" t="inlineStr">
        <is>
          <t>Borrowings interest rate basis</t>
        </is>
      </c>
      <c r="B13" s="4" t="inlineStr">
        <is>
          <t>3-Month Libor + 5%</t>
        </is>
      </c>
    </row>
    <row r="14">
      <c r="A14" s="4" t="inlineStr">
        <is>
          <t>Borrowings adjustment to interest rate basis</t>
        </is>
      </c>
      <c r="B14" s="4" t="inlineStr">
        <is>
          <t>5.00%</t>
        </is>
      </c>
    </row>
    <row r="15">
      <c r="A15" s="4" t="inlineStr">
        <is>
          <t>Due date</t>
        </is>
      </c>
      <c r="B15" s="4" t="inlineStr">
        <is>
          <t>Nov-23</t>
        </is>
      </c>
    </row>
    <row r="16">
      <c r="A16" s="4" t="inlineStr">
        <is>
          <t>Amount</t>
        </is>
      </c>
      <c r="B16" s="6" t="n">
        <v>803375</v>
      </c>
      <c r="C16" s="5" t="n">
        <v>990769</v>
      </c>
    </row>
    <row r="17">
      <c r="A17" s="4" t="inlineStr">
        <is>
          <t>United States Dollars [member] | Industrial And Commercial Bank of China [member] | Loma Negra C.I.A.S.A. [member] | LIBRO plus 7.375% [Member]</t>
        </is>
      </c>
    </row>
    <row r="18">
      <c r="A18" s="3" t="inlineStr">
        <is>
          <t>Disclosure of detailed information about borrowings [line items]</t>
        </is>
      </c>
    </row>
    <row r="19">
      <c r="A19" s="4" t="inlineStr">
        <is>
          <t>Due date</t>
        </is>
      </c>
      <c r="B19" s="4" t="inlineStr">
        <is>
          <t>January 2022</t>
        </is>
      </c>
    </row>
    <row r="20">
      <c r="A20" s="4" t="inlineStr">
        <is>
          <t>United States Dollars [member] | Industrial and Commercial Bank of China one [member] | Loma Negra C.I.A.S.A. [member] | LIBOR plus 4.25% [member]</t>
        </is>
      </c>
    </row>
    <row r="21">
      <c r="A21" s="3" t="inlineStr">
        <is>
          <t>Disclosure of detailed information about borrowings [line items]</t>
        </is>
      </c>
    </row>
    <row r="22">
      <c r="A22" s="4" t="inlineStr">
        <is>
          <t>Borrowings interest rate basis</t>
        </is>
      </c>
      <c r="B22" s="4" t="inlineStr">
        <is>
          <t>6-Month Libor + 4.25%</t>
        </is>
      </c>
    </row>
    <row r="23">
      <c r="A23" s="4" t="inlineStr">
        <is>
          <t>Borrowings adjustment to interest rate basis</t>
        </is>
      </c>
      <c r="B23" s="4" t="inlineStr">
        <is>
          <t>4.25%</t>
        </is>
      </c>
    </row>
    <row r="24">
      <c r="A24" s="4" t="inlineStr">
        <is>
          <t>Due date</t>
        </is>
      </c>
      <c r="B24" s="4" t="inlineStr">
        <is>
          <t>Mar-21</t>
        </is>
      </c>
    </row>
    <row r="25">
      <c r="A25" s="4" t="inlineStr">
        <is>
          <t>Amount</t>
        </is>
      </c>
      <c r="B25" s="6" t="n">
        <v>0</v>
      </c>
      <c r="C25" s="5" t="n">
        <v>328708</v>
      </c>
    </row>
    <row r="26">
      <c r="A26" s="4" t="inlineStr">
        <is>
          <t>United States Dollars [member] | Industrial and Commercial Bank of China two [member] | Loma Negra C.I.A.S.A. [member] | LIBOR plus 4.25% [member]</t>
        </is>
      </c>
    </row>
    <row r="27">
      <c r="A27" s="3" t="inlineStr">
        <is>
          <t>Disclosure of detailed information about borrowings [line items]</t>
        </is>
      </c>
    </row>
    <row r="28">
      <c r="A28" s="4" t="inlineStr">
        <is>
          <t>Borrowings interest rate basis</t>
        </is>
      </c>
      <c r="B28" s="4" t="inlineStr">
        <is>
          <t>6-Month Libor + 4.25%</t>
        </is>
      </c>
    </row>
    <row r="29">
      <c r="A29" s="4" t="inlineStr">
        <is>
          <t>Borrowings adjustment to interest rate basis</t>
        </is>
      </c>
      <c r="B29" s="4" t="inlineStr">
        <is>
          <t>4.25%</t>
        </is>
      </c>
    </row>
    <row r="30">
      <c r="A30" s="4" t="inlineStr">
        <is>
          <t>Due date</t>
        </is>
      </c>
      <c r="B30" s="4" t="inlineStr">
        <is>
          <t>Apr-21</t>
        </is>
      </c>
    </row>
    <row r="31">
      <c r="A31" s="4" t="inlineStr">
        <is>
          <t>Amount</t>
        </is>
      </c>
      <c r="B31" s="6" t="n">
        <v>0</v>
      </c>
      <c r="C31" s="5" t="n">
        <v>385727</v>
      </c>
    </row>
    <row r="32">
      <c r="A32" s="4" t="inlineStr">
        <is>
          <t>United States Dollars [member] | Industrial and Commercial Bank of China three [member] | Loma Negra C.I.A.S.A. [member] | LIBOR plus 4.25% [member]</t>
        </is>
      </c>
    </row>
    <row r="33">
      <c r="A33" s="3" t="inlineStr">
        <is>
          <t>Disclosure of detailed information about borrowings [line items]</t>
        </is>
      </c>
    </row>
    <row r="34">
      <c r="A34" s="4" t="inlineStr">
        <is>
          <t>Borrowings interest rate basis</t>
        </is>
      </c>
      <c r="B34" s="4" t="inlineStr">
        <is>
          <t>6-Month Libor + 4.25%</t>
        </is>
      </c>
    </row>
    <row r="35">
      <c r="A35" s="4" t="inlineStr">
        <is>
          <t>Borrowings adjustment to interest rate basis</t>
        </is>
      </c>
      <c r="B35" s="4" t="inlineStr">
        <is>
          <t>4.25%</t>
        </is>
      </c>
    </row>
    <row r="36">
      <c r="A36" s="4" t="inlineStr">
        <is>
          <t>Due date</t>
        </is>
      </c>
      <c r="B36" s="4" t="inlineStr">
        <is>
          <t>May-21</t>
        </is>
      </c>
    </row>
    <row r="37">
      <c r="A37" s="4" t="inlineStr">
        <is>
          <t>Amount</t>
        </is>
      </c>
      <c r="B37" s="6" t="n">
        <v>0</v>
      </c>
      <c r="C37" s="5" t="n">
        <v>1071261</v>
      </c>
    </row>
    <row r="38">
      <c r="A38" s="4" t="inlineStr">
        <is>
          <t>United States Dollars [member] | Industrial and Commercial Bank of China four [member] | Loma Negra C.I.A.S.A. [member] | LIBOR plus 4.25% [member]</t>
        </is>
      </c>
    </row>
    <row r="39">
      <c r="A39" s="3" t="inlineStr">
        <is>
          <t>Disclosure of detailed information about borrowings [line items]</t>
        </is>
      </c>
    </row>
    <row r="40">
      <c r="A40" s="4" t="inlineStr">
        <is>
          <t>Borrowings interest rate basis</t>
        </is>
      </c>
      <c r="B40" s="4" t="inlineStr">
        <is>
          <t>6-Month Libor + 4.25%</t>
        </is>
      </c>
    </row>
    <row r="41">
      <c r="A41" s="4" t="inlineStr">
        <is>
          <t>Borrowings adjustment to interest rate basis</t>
        </is>
      </c>
      <c r="B41" s="4" t="inlineStr">
        <is>
          <t>4.25%</t>
        </is>
      </c>
    </row>
    <row r="42">
      <c r="A42" s="4" t="inlineStr">
        <is>
          <t>Due date</t>
        </is>
      </c>
      <c r="B42" s="4" t="inlineStr">
        <is>
          <t>Jun-21</t>
        </is>
      </c>
    </row>
    <row r="43">
      <c r="A43" s="4" t="inlineStr">
        <is>
          <t>Amount</t>
        </is>
      </c>
      <c r="B43" s="6" t="n">
        <v>0</v>
      </c>
      <c r="C43" s="5" t="n">
        <v>257479</v>
      </c>
    </row>
    <row r="44">
      <c r="A44" s="4" t="inlineStr">
        <is>
          <t>United States Dollars [member] | Industrial and Commercial Bank of China five [member] | Loma Negra C.I.A.S.A. [member] | LIBOR plus 4.25% [member]</t>
        </is>
      </c>
    </row>
    <row r="45">
      <c r="A45" s="3" t="inlineStr">
        <is>
          <t>Disclosure of detailed information about borrowings [line items]</t>
        </is>
      </c>
    </row>
    <row r="46">
      <c r="A46" s="4" t="inlineStr">
        <is>
          <t>Borrowings interest rate basis</t>
        </is>
      </c>
      <c r="B46" s="4" t="inlineStr">
        <is>
          <t>6-Month Libor + 4.25%</t>
        </is>
      </c>
    </row>
    <row r="47">
      <c r="A47" s="4" t="inlineStr">
        <is>
          <t>Borrowings adjustment to interest rate basis</t>
        </is>
      </c>
      <c r="B47" s="4" t="inlineStr">
        <is>
          <t>4.25%</t>
        </is>
      </c>
    </row>
    <row r="48">
      <c r="A48" s="4" t="inlineStr">
        <is>
          <t>Due date</t>
        </is>
      </c>
      <c r="B48" s="4" t="inlineStr">
        <is>
          <t>Jul-21</t>
        </is>
      </c>
    </row>
    <row r="49">
      <c r="A49" s="4" t="inlineStr">
        <is>
          <t>Amount</t>
        </is>
      </c>
      <c r="B49" s="6" t="n">
        <v>0</v>
      </c>
      <c r="C49" s="5" t="n">
        <v>63407</v>
      </c>
    </row>
    <row r="50">
      <c r="A50" s="4" t="inlineStr">
        <is>
          <t>United States Dollars [member] | Industrial and Commercial Bank of China six [member] | Loma Negra C.I.A.S.A. [member] | LIBOR plus 4.25% [member]</t>
        </is>
      </c>
    </row>
    <row r="51">
      <c r="A51" s="3" t="inlineStr">
        <is>
          <t>Disclosure of detailed information about borrowings [line items]</t>
        </is>
      </c>
    </row>
    <row r="52">
      <c r="A52" s="4" t="inlineStr">
        <is>
          <t>Borrowings interest rate basis</t>
        </is>
      </c>
      <c r="B52" s="4" t="inlineStr">
        <is>
          <t>6-Month Libor + 4.25%</t>
        </is>
      </c>
    </row>
    <row r="53">
      <c r="A53" s="4" t="inlineStr">
        <is>
          <t>Borrowings adjustment to interest rate basis</t>
        </is>
      </c>
      <c r="B53" s="4" t="inlineStr">
        <is>
          <t>4.25%</t>
        </is>
      </c>
    </row>
    <row r="54">
      <c r="A54" s="4" t="inlineStr">
        <is>
          <t>Due date</t>
        </is>
      </c>
      <c r="B54" s="4" t="inlineStr">
        <is>
          <t>Aug-21</t>
        </is>
      </c>
    </row>
    <row r="55">
      <c r="A55" s="4" t="inlineStr">
        <is>
          <t>Amount</t>
        </is>
      </c>
      <c r="B55" s="6" t="n">
        <v>0</v>
      </c>
      <c r="C55" s="5" t="n">
        <v>1345182</v>
      </c>
    </row>
    <row r="56">
      <c r="A56" s="4" t="inlineStr">
        <is>
          <t>United States Dollars [member] | Industrial and Commercial Bank of China seven [member] | Loma Negra C.I.A.S.A. [member] | LIBOR plus 4.25% [member]</t>
        </is>
      </c>
    </row>
    <row r="57">
      <c r="A57" s="3" t="inlineStr">
        <is>
          <t>Disclosure of detailed information about borrowings [line items]</t>
        </is>
      </c>
    </row>
    <row r="58">
      <c r="A58" s="4" t="inlineStr">
        <is>
          <t>Borrowings interest rate basis</t>
        </is>
      </c>
      <c r="B58" s="4" t="inlineStr">
        <is>
          <t>6-Month Libor + 4.25%</t>
        </is>
      </c>
    </row>
    <row r="59">
      <c r="A59" s="4" t="inlineStr">
        <is>
          <t>Borrowings adjustment to interest rate basis</t>
        </is>
      </c>
      <c r="B59" s="4" t="inlineStr">
        <is>
          <t>4.25%</t>
        </is>
      </c>
    </row>
    <row r="60">
      <c r="A60" s="4" t="inlineStr">
        <is>
          <t>Due date</t>
        </is>
      </c>
      <c r="B60" s="4" t="inlineStr">
        <is>
          <t>Sep-21</t>
        </is>
      </c>
    </row>
    <row r="61">
      <c r="A61" s="4" t="inlineStr">
        <is>
          <t>Amount</t>
        </is>
      </c>
      <c r="B61" s="6" t="n">
        <v>0</v>
      </c>
      <c r="C61" s="5" t="n">
        <v>213289</v>
      </c>
    </row>
    <row r="62">
      <c r="A62" s="4" t="inlineStr">
        <is>
          <t>United States Dollars [member] | Industrial and Commercial Bank of China eight [member] | Loma Negra C.I.A.S.A. [member] | LIBOR plus 4.25% [member]</t>
        </is>
      </c>
    </row>
    <row r="63">
      <c r="A63" s="3" t="inlineStr">
        <is>
          <t>Disclosure of detailed information about borrowings [line items]</t>
        </is>
      </c>
    </row>
    <row r="64">
      <c r="A64" s="4" t="inlineStr">
        <is>
          <t>Borrowings interest rate basis</t>
        </is>
      </c>
      <c r="B64" s="4" t="inlineStr">
        <is>
          <t>6-Month Libor + 4.25%</t>
        </is>
      </c>
    </row>
    <row r="65">
      <c r="A65" s="4" t="inlineStr">
        <is>
          <t>Borrowings adjustment to interest rate basis</t>
        </is>
      </c>
      <c r="B65" s="4" t="inlineStr">
        <is>
          <t>4.25%</t>
        </is>
      </c>
    </row>
    <row r="66">
      <c r="A66" s="4" t="inlineStr">
        <is>
          <t>Due date</t>
        </is>
      </c>
      <c r="B66" s="4" t="inlineStr">
        <is>
          <t>Oct-21</t>
        </is>
      </c>
    </row>
    <row r="67">
      <c r="A67" s="4" t="inlineStr">
        <is>
          <t>Amount</t>
        </is>
      </c>
      <c r="B67" s="6" t="n">
        <v>0</v>
      </c>
      <c r="C67" s="5" t="n">
        <v>437852</v>
      </c>
    </row>
    <row r="68">
      <c r="A68" s="4" t="inlineStr">
        <is>
          <t>United States Dollars [member] | Industrial and Commercial Bank of China nine [member] | Loma Negra C.I.A.S.A. [member] | LIBOR plus 4.25% [member]</t>
        </is>
      </c>
    </row>
    <row r="69">
      <c r="A69" s="3" t="inlineStr">
        <is>
          <t>Disclosure of detailed information about borrowings [line items]</t>
        </is>
      </c>
    </row>
    <row r="70">
      <c r="A70" s="4" t="inlineStr">
        <is>
          <t>Borrowings interest rate basis</t>
        </is>
      </c>
      <c r="B70" s="4" t="inlineStr">
        <is>
          <t>6-Month Libor + 4.25%</t>
        </is>
      </c>
    </row>
    <row r="71">
      <c r="A71" s="4" t="inlineStr">
        <is>
          <t>Borrowings adjustment to interest rate basis</t>
        </is>
      </c>
      <c r="B71" s="4" t="inlineStr">
        <is>
          <t>4.25%</t>
        </is>
      </c>
    </row>
    <row r="72">
      <c r="A72" s="4" t="inlineStr">
        <is>
          <t>Due date</t>
        </is>
      </c>
      <c r="B72" s="4" t="inlineStr">
        <is>
          <t>Nov-21</t>
        </is>
      </c>
    </row>
    <row r="73">
      <c r="A73" s="4" t="inlineStr">
        <is>
          <t>Amount</t>
        </is>
      </c>
      <c r="B73" s="6" t="n">
        <v>0</v>
      </c>
      <c r="C73" s="5" t="n">
        <v>561573</v>
      </c>
    </row>
    <row r="74">
      <c r="A74" s="4" t="inlineStr">
        <is>
          <t>United States Dollars [member] | Industrial and Commercial Bank of China ten [member] | Loma Negra C.I.A.S.A. [member] | LIBOR plus 4.25% [member]</t>
        </is>
      </c>
    </row>
    <row r="75">
      <c r="A75" s="3" t="inlineStr">
        <is>
          <t>Disclosure of detailed information about borrowings [line items]</t>
        </is>
      </c>
    </row>
    <row r="76">
      <c r="A76" s="4" t="inlineStr">
        <is>
          <t>Borrowings interest rate basis</t>
        </is>
      </c>
      <c r="B76" s="4" t="inlineStr">
        <is>
          <t>6-Month Libor + 4.25%</t>
        </is>
      </c>
    </row>
    <row r="77">
      <c r="A77" s="4" t="inlineStr">
        <is>
          <t>Borrowings adjustment to interest rate basis</t>
        </is>
      </c>
      <c r="B77" s="4" t="inlineStr">
        <is>
          <t>4.25%</t>
        </is>
      </c>
    </row>
    <row r="78">
      <c r="A78" s="4" t="inlineStr">
        <is>
          <t>Due date</t>
        </is>
      </c>
      <c r="B78" s="4" t="inlineStr">
        <is>
          <t>Dec-21</t>
        </is>
      </c>
    </row>
    <row r="79">
      <c r="A79" s="4" t="inlineStr">
        <is>
          <t>Amount</t>
        </is>
      </c>
      <c r="B79" s="6" t="n">
        <v>0</v>
      </c>
      <c r="C79" s="5" t="n">
        <v>396652</v>
      </c>
    </row>
    <row r="80">
      <c r="A80" s="4" t="inlineStr">
        <is>
          <t>United States Dollars [member] | Industrial and Commercial Bank of China eleven [member] | Loma Negra C.I.A.S.A. [member] | LIBOR plus 4.25% [member]</t>
        </is>
      </c>
    </row>
    <row r="81">
      <c r="A81" s="3" t="inlineStr">
        <is>
          <t>Disclosure of detailed information about borrowings [line items]</t>
        </is>
      </c>
    </row>
    <row r="82">
      <c r="A82" s="4" t="inlineStr">
        <is>
          <t>Borrowings interest rate basis</t>
        </is>
      </c>
      <c r="B82" s="4" t="inlineStr">
        <is>
          <t>6-Month Libor + 4.25%</t>
        </is>
      </c>
    </row>
    <row r="83">
      <c r="A83" s="4" t="inlineStr">
        <is>
          <t>Borrowings adjustment to interest rate basis</t>
        </is>
      </c>
      <c r="B83" s="4" t="inlineStr">
        <is>
          <t>4.25%</t>
        </is>
      </c>
    </row>
    <row r="84">
      <c r="A84" s="4" t="inlineStr">
        <is>
          <t>Due date</t>
        </is>
      </c>
      <c r="B84" s="4" t="inlineStr">
        <is>
          <t>Jan-22</t>
        </is>
      </c>
    </row>
    <row r="85">
      <c r="A85" s="4" t="inlineStr">
        <is>
          <t>Amount</t>
        </is>
      </c>
      <c r="B85" s="6" t="n">
        <v>91751</v>
      </c>
      <c r="C85" s="5" t="n">
        <v>113478</v>
      </c>
    </row>
    <row r="86">
      <c r="A86" s="4" t="inlineStr">
        <is>
          <t>United States Dollars [member] | Industrial and Commercial Bank of China twelve [Member] | Loma Negra C.I.A.S.A. [member] | LIBOR plus 4.25% [member]</t>
        </is>
      </c>
    </row>
    <row r="87">
      <c r="A87" s="3" t="inlineStr">
        <is>
          <t>Disclosure of detailed information about borrowings [line items]</t>
        </is>
      </c>
    </row>
    <row r="88">
      <c r="A88" s="4" t="inlineStr">
        <is>
          <t>Borrowings interest rate basis</t>
        </is>
      </c>
      <c r="B88" s="4" t="inlineStr">
        <is>
          <t>6-Month Libor + 4.25%</t>
        </is>
      </c>
    </row>
    <row r="89">
      <c r="A89" s="4" t="inlineStr">
        <is>
          <t>Borrowings adjustment to interest rate basis</t>
        </is>
      </c>
      <c r="B89" s="4" t="inlineStr">
        <is>
          <t>4.25%</t>
        </is>
      </c>
    </row>
    <row r="90">
      <c r="A90" s="4" t="inlineStr">
        <is>
          <t>Due date</t>
        </is>
      </c>
      <c r="B90" s="4" t="inlineStr">
        <is>
          <t>Feb-22</t>
        </is>
      </c>
    </row>
    <row r="91">
      <c r="A91" s="4" t="inlineStr">
        <is>
          <t>Amount</t>
        </is>
      </c>
      <c r="B91" s="6" t="n">
        <v>6394</v>
      </c>
      <c r="C91" s="5" t="n">
        <v>59412</v>
      </c>
    </row>
    <row r="92">
      <c r="A92" s="4" t="inlineStr">
        <is>
          <t>United States Dollars [member] | Industrial and Commercial Bank of China thirteen [member] | Loma Negra C.I.A.S.A. [member] | LIBOR plus 4.25% [member]</t>
        </is>
      </c>
    </row>
    <row r="93">
      <c r="A93" s="3" t="inlineStr">
        <is>
          <t>Disclosure of detailed information about borrowings [line items]</t>
        </is>
      </c>
    </row>
    <row r="94">
      <c r="A94" s="4" t="inlineStr">
        <is>
          <t>Borrowings interest rate basis</t>
        </is>
      </c>
      <c r="B94" s="4" t="inlineStr">
        <is>
          <t>6-Month Libor + 4.25%</t>
        </is>
      </c>
    </row>
    <row r="95">
      <c r="A95" s="4" t="inlineStr">
        <is>
          <t>Borrowings adjustment to interest rate basis</t>
        </is>
      </c>
      <c r="B95" s="4" t="inlineStr">
        <is>
          <t>4.25%</t>
        </is>
      </c>
    </row>
    <row r="96">
      <c r="A96" s="4" t="inlineStr">
        <is>
          <t>Due date</t>
        </is>
      </c>
      <c r="B96" s="4" t="inlineStr">
        <is>
          <t>Mar-22</t>
        </is>
      </c>
    </row>
    <row r="97">
      <c r="A97" s="4" t="inlineStr">
        <is>
          <t>Amount</t>
        </is>
      </c>
      <c r="B97" s="6" t="n">
        <v>41643</v>
      </c>
      <c r="C97" s="5" t="n">
        <v>0</v>
      </c>
    </row>
    <row r="98">
      <c r="A98" s="4" t="inlineStr">
        <is>
          <t>United States Dollars [member] | Industrial and Commercial Bank of China fourteen [member] | Loma Negra C.I.A.S.A. [member] | LIBRO plus 7.375% [Member]</t>
        </is>
      </c>
    </row>
    <row r="99">
      <c r="A99" s="3" t="inlineStr">
        <is>
          <t>Disclosure of detailed information about borrowings [line items]</t>
        </is>
      </c>
    </row>
    <row r="100">
      <c r="A100" s="4" t="inlineStr">
        <is>
          <t>Borrowings interest rate basis</t>
        </is>
      </c>
      <c r="B100" s="4" t="inlineStr">
        <is>
          <t>6-Month Libor + 7.375%</t>
        </is>
      </c>
    </row>
    <row r="101">
      <c r="A101" s="4" t="inlineStr">
        <is>
          <t>Borrowings adjustment to interest rate basis</t>
        </is>
      </c>
      <c r="B101" s="4" t="inlineStr">
        <is>
          <t>7.375%</t>
        </is>
      </c>
    </row>
    <row r="102">
      <c r="A102" s="4" t="inlineStr">
        <is>
          <t>Due date</t>
        </is>
      </c>
      <c r="B102" s="4" t="inlineStr">
        <is>
          <t>Jan-22</t>
        </is>
      </c>
    </row>
    <row r="103">
      <c r="A103" s="4" t="inlineStr">
        <is>
          <t>Amount</t>
        </is>
      </c>
      <c r="B103" s="6" t="n">
        <v>663235</v>
      </c>
      <c r="C103" s="5" t="n">
        <v>820947</v>
      </c>
    </row>
    <row r="104">
      <c r="A104" s="4" t="inlineStr">
        <is>
          <t>United States Dollars [member] | Industrial And Commercial Bank Of China Fifteen [Member] | Loma Negra C.I.A.S.A. [member] | LIBRO plus 7.375% [Member]</t>
        </is>
      </c>
    </row>
    <row r="105">
      <c r="A105" s="3" t="inlineStr">
        <is>
          <t>Disclosure of detailed information about borrowings [line items]</t>
        </is>
      </c>
    </row>
    <row r="106">
      <c r="A106" s="4" t="inlineStr">
        <is>
          <t>Borrowings interest rate basis</t>
        </is>
      </c>
      <c r="B106" s="4" t="inlineStr">
        <is>
          <t>6-Month Libor + 7.375%</t>
        </is>
      </c>
    </row>
    <row r="107">
      <c r="A107" s="4" t="inlineStr">
        <is>
          <t>Borrowings adjustment to interest rate basis</t>
        </is>
      </c>
      <c r="B107" s="4" t="inlineStr">
        <is>
          <t>7.375%</t>
        </is>
      </c>
    </row>
    <row r="108">
      <c r="A108" s="4" t="inlineStr">
        <is>
          <t>Due date</t>
        </is>
      </c>
      <c r="B108" s="4" t="inlineStr">
        <is>
          <t>Jan-22</t>
        </is>
      </c>
    </row>
    <row r="109">
      <c r="A109" s="4" t="inlineStr">
        <is>
          <t>Amount</t>
        </is>
      </c>
      <c r="B109" s="6" t="n">
        <v>731806</v>
      </c>
      <c r="C109" s="5" t="n">
        <v>905823</v>
      </c>
    </row>
    <row r="110">
      <c r="A110" s="4" t="inlineStr">
        <is>
          <t>Euro [member] | Loma Negra C.I.A.S.A. [member]</t>
        </is>
      </c>
    </row>
    <row r="111">
      <c r="A111" s="3" t="inlineStr">
        <is>
          <t>Disclosure of detailed information about borrowings [line items]</t>
        </is>
      </c>
    </row>
    <row r="112">
      <c r="A112" s="4" t="inlineStr">
        <is>
          <t>Amount</t>
        </is>
      </c>
      <c r="B112" s="6" t="n">
        <v>2338204</v>
      </c>
      <c r="C112" s="5" t="n">
        <v>9674353</v>
      </c>
    </row>
    <row r="113">
      <c r="A113" s="4" t="inlineStr">
        <is>
          <t>Euro [member] | Banco Itaú S.A. [member] | Loma Negra C.I.A.S.A. [member]</t>
        </is>
      </c>
    </row>
    <row r="114">
      <c r="A114" s="3" t="inlineStr">
        <is>
          <t>Disclosure of detailed information about borrowings [line items]</t>
        </is>
      </c>
    </row>
    <row r="115">
      <c r="A115" s="4" t="inlineStr">
        <is>
          <t>Borrowings interest rate</t>
        </is>
      </c>
      <c r="B115" s="4" t="inlineStr">
        <is>
          <t>4.00%</t>
        </is>
      </c>
    </row>
    <row r="116">
      <c r="A116" s="4" t="inlineStr">
        <is>
          <t>Due date</t>
        </is>
      </c>
      <c r="B116" s="4" t="inlineStr">
        <is>
          <t>Apr-21</t>
        </is>
      </c>
    </row>
    <row r="117">
      <c r="A117" s="4" t="inlineStr">
        <is>
          <t>Amount</t>
        </is>
      </c>
      <c r="B117" s="6" t="n">
        <v>0</v>
      </c>
      <c r="C117" s="5" t="n">
        <v>210623</v>
      </c>
    </row>
    <row r="118">
      <c r="A118" s="4" t="inlineStr">
        <is>
          <t>Euro [member] | Banco Itaú S.A. one [member] | Loma Negra C.I.A.S.A. [member]</t>
        </is>
      </c>
    </row>
    <row r="119">
      <c r="A119" s="3" t="inlineStr">
        <is>
          <t>Disclosure of detailed information about borrowings [line items]</t>
        </is>
      </c>
    </row>
    <row r="120">
      <c r="A120" s="4" t="inlineStr">
        <is>
          <t>Borrowings interest rate</t>
        </is>
      </c>
      <c r="B120" s="4" t="inlineStr">
        <is>
          <t>4.00%</t>
        </is>
      </c>
    </row>
    <row r="121">
      <c r="A121" s="4" t="inlineStr">
        <is>
          <t>Due date</t>
        </is>
      </c>
      <c r="B121" s="4" t="inlineStr">
        <is>
          <t>May-21</t>
        </is>
      </c>
    </row>
    <row r="122">
      <c r="A122" s="4" t="inlineStr">
        <is>
          <t>Amount</t>
        </is>
      </c>
      <c r="B122" s="6" t="n">
        <v>0</v>
      </c>
      <c r="C122" s="5" t="n">
        <v>50248</v>
      </c>
    </row>
    <row r="123">
      <c r="A123" s="4" t="inlineStr">
        <is>
          <t>Euro [member] | Banco Itaú S.A. two [member] | Loma Negra C.I.A.S.A. [member]</t>
        </is>
      </c>
    </row>
    <row r="124">
      <c r="A124" s="3" t="inlineStr">
        <is>
          <t>Disclosure of detailed information about borrowings [line items]</t>
        </is>
      </c>
    </row>
    <row r="125">
      <c r="A125" s="4" t="inlineStr">
        <is>
          <t>Borrowings interest rate</t>
        </is>
      </c>
      <c r="B125" s="4" t="inlineStr">
        <is>
          <t>4.00%</t>
        </is>
      </c>
    </row>
    <row r="126">
      <c r="A126" s="4" t="inlineStr">
        <is>
          <t>Due date</t>
        </is>
      </c>
      <c r="B126" s="4" t="inlineStr">
        <is>
          <t>Jun-21</t>
        </is>
      </c>
    </row>
    <row r="127">
      <c r="A127" s="4" t="inlineStr">
        <is>
          <t>Amount</t>
        </is>
      </c>
      <c r="B127" s="6" t="n">
        <v>0</v>
      </c>
      <c r="C127" s="5" t="n">
        <v>266984</v>
      </c>
    </row>
    <row r="128">
      <c r="A128" s="4" t="inlineStr">
        <is>
          <t>Euro [member] | Banco Itaú S.A. three [member] | Loma Negra C.I.A.S.A. [member]</t>
        </is>
      </c>
    </row>
    <row r="129">
      <c r="A129" s="3" t="inlineStr">
        <is>
          <t>Disclosure of detailed information about borrowings [line items]</t>
        </is>
      </c>
    </row>
    <row r="130">
      <c r="A130" s="4" t="inlineStr">
        <is>
          <t>Borrowings interest rate</t>
        </is>
      </c>
      <c r="B130" s="4" t="inlineStr">
        <is>
          <t>4.00%</t>
        </is>
      </c>
    </row>
    <row r="131">
      <c r="A131" s="4" t="inlineStr">
        <is>
          <t>Due date</t>
        </is>
      </c>
      <c r="B131" s="4" t="inlineStr">
        <is>
          <t>Jul-21</t>
        </is>
      </c>
    </row>
    <row r="132">
      <c r="A132" s="4" t="inlineStr">
        <is>
          <t>Amount</t>
        </is>
      </c>
      <c r="B132" s="6" t="n">
        <v>0</v>
      </c>
      <c r="C132" s="5" t="n">
        <v>677570</v>
      </c>
    </row>
    <row r="133">
      <c r="A133" s="4" t="inlineStr">
        <is>
          <t>Euro [member] | Banco Itaú S.A. four [member] | Loma Negra C.I.A.S.A. [member]</t>
        </is>
      </c>
    </row>
    <row r="134">
      <c r="A134" s="3" t="inlineStr">
        <is>
          <t>Disclosure of detailed information about borrowings [line items]</t>
        </is>
      </c>
    </row>
    <row r="135">
      <c r="A135" s="4" t="inlineStr">
        <is>
          <t>Borrowings interest rate</t>
        </is>
      </c>
      <c r="B135" s="4" t="inlineStr">
        <is>
          <t>4.00%</t>
        </is>
      </c>
    </row>
    <row r="136">
      <c r="A136" s="4" t="inlineStr">
        <is>
          <t>Due date</t>
        </is>
      </c>
      <c r="B136" s="4" t="inlineStr">
        <is>
          <t>Aug-21</t>
        </is>
      </c>
    </row>
    <row r="137">
      <c r="A137" s="4" t="inlineStr">
        <is>
          <t>Amount</t>
        </is>
      </c>
      <c r="B137" s="6" t="n">
        <v>0</v>
      </c>
      <c r="C137" s="5" t="n">
        <v>59909</v>
      </c>
    </row>
    <row r="138">
      <c r="A138" s="4" t="inlineStr">
        <is>
          <t>Euro [member] | Banco Itaú S.A. five [member] | Loma Negra C.I.A.S.A. [member]</t>
        </is>
      </c>
    </row>
    <row r="139">
      <c r="A139" s="3" t="inlineStr">
        <is>
          <t>Disclosure of detailed information about borrowings [line items]</t>
        </is>
      </c>
    </row>
    <row r="140">
      <c r="A140" s="4" t="inlineStr">
        <is>
          <t>Borrowings interest rate</t>
        </is>
      </c>
      <c r="B140" s="4" t="inlineStr">
        <is>
          <t>4.00%</t>
        </is>
      </c>
    </row>
    <row r="141">
      <c r="A141" s="4" t="inlineStr">
        <is>
          <t>Due date</t>
        </is>
      </c>
      <c r="B141" s="4" t="inlineStr">
        <is>
          <t>Sep-21</t>
        </is>
      </c>
    </row>
    <row r="142">
      <c r="A142" s="4" t="inlineStr">
        <is>
          <t>Amount</t>
        </is>
      </c>
      <c r="B142" s="6" t="n">
        <v>0</v>
      </c>
      <c r="C142" s="5" t="n">
        <v>2847</v>
      </c>
    </row>
    <row r="143">
      <c r="A143" s="4" t="inlineStr">
        <is>
          <t>Euro [member] | Banco Itaú S.A. six [member] | Loma Negra C.I.A.S.A. [member]</t>
        </is>
      </c>
    </row>
    <row r="144">
      <c r="A144" s="3" t="inlineStr">
        <is>
          <t>Disclosure of detailed information about borrowings [line items]</t>
        </is>
      </c>
    </row>
    <row r="145">
      <c r="A145" s="4" t="inlineStr">
        <is>
          <t>Borrowings interest rate</t>
        </is>
      </c>
      <c r="B145" s="4" t="inlineStr">
        <is>
          <t>4.00%</t>
        </is>
      </c>
    </row>
    <row r="146">
      <c r="A146" s="4" t="inlineStr">
        <is>
          <t>Due date</t>
        </is>
      </c>
      <c r="B146" s="4" t="inlineStr">
        <is>
          <t>Oct-21</t>
        </is>
      </c>
    </row>
    <row r="147">
      <c r="A147" s="4" t="inlineStr">
        <is>
          <t>Amount</t>
        </is>
      </c>
      <c r="B147" s="6" t="n">
        <v>0</v>
      </c>
      <c r="C147" s="5" t="n">
        <v>454613</v>
      </c>
    </row>
    <row r="148">
      <c r="A148" s="4" t="inlineStr">
        <is>
          <t>Local currency [member]</t>
        </is>
      </c>
    </row>
    <row r="149">
      <c r="A149" s="3" t="inlineStr">
        <is>
          <t>Disclosure of detailed information about borrowings [line items]</t>
        </is>
      </c>
    </row>
    <row r="150">
      <c r="A150" s="4" t="inlineStr">
        <is>
          <t>Amount</t>
        </is>
      </c>
      <c r="B150" s="6" t="n">
        <v>172941</v>
      </c>
      <c r="C150" s="5" t="n">
        <v>47557</v>
      </c>
    </row>
    <row r="151">
      <c r="A151" s="4" t="inlineStr">
        <is>
          <t>Local currency [member] | Advances in current account one [member] | Ferrosur Roca S.A. [member]</t>
        </is>
      </c>
    </row>
    <row r="152">
      <c r="A152" s="3" t="inlineStr">
        <is>
          <t>Disclosure of detailed information about borrowings [line items]</t>
        </is>
      </c>
    </row>
    <row r="153">
      <c r="A153" s="4" t="inlineStr">
        <is>
          <t>Borrowings interest rate</t>
        </is>
      </c>
      <c r="B153" s="4" t="inlineStr">
        <is>
          <t>35.60%</t>
        </is>
      </c>
    </row>
    <row r="154">
      <c r="A154" s="4" t="inlineStr">
        <is>
          <t>Due date</t>
        </is>
      </c>
      <c r="B154" s="4" t="inlineStr">
        <is>
          <t>Jan-22</t>
        </is>
      </c>
    </row>
    <row r="155">
      <c r="A155" s="4" t="inlineStr">
        <is>
          <t>Amount</t>
        </is>
      </c>
      <c r="B155" s="6" t="n">
        <v>124113</v>
      </c>
      <c r="C155" s="5" t="n">
        <v>20886</v>
      </c>
    </row>
    <row r="156">
      <c r="A156" s="4" t="inlineStr">
        <is>
          <t>Local currency [member] | Advances in current account two [member] | Loma Negra C.I.A.S.A. [member]</t>
        </is>
      </c>
    </row>
    <row r="157">
      <c r="A157" s="3" t="inlineStr">
        <is>
          <t>Disclosure of detailed information about borrowings [line items]</t>
        </is>
      </c>
    </row>
    <row r="158">
      <c r="A158" s="4" t="inlineStr">
        <is>
          <t>Borrowings interest rate</t>
        </is>
      </c>
      <c r="B158" s="4" t="inlineStr">
        <is>
          <t>35.60%</t>
        </is>
      </c>
    </row>
    <row r="159">
      <c r="A159" s="4" t="inlineStr">
        <is>
          <t>Due date</t>
        </is>
      </c>
      <c r="B159" s="4" t="inlineStr">
        <is>
          <t>Jan-22</t>
        </is>
      </c>
    </row>
    <row r="160">
      <c r="A160" s="4" t="inlineStr">
        <is>
          <t>Amount</t>
        </is>
      </c>
      <c r="B160" s="6" t="n">
        <v>48828</v>
      </c>
      <c r="C160" s="6" t="n">
        <v>2667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borrowings by Company (Detail) - ARS ($) $ in Thousands</t>
        </is>
      </c>
      <c r="B1" s="2" t="inlineStr">
        <is>
          <t>Dec. 31, 2021</t>
        </is>
      </c>
      <c r="C1" s="2" t="inlineStr">
        <is>
          <t>Dec. 31, 2020</t>
        </is>
      </c>
    </row>
    <row r="2">
      <c r="A2" s="3" t="inlineStr">
        <is>
          <t>Disclosure of detailed information about borrowings [line items]</t>
        </is>
      </c>
    </row>
    <row r="3">
      <c r="A3" s="4" t="inlineStr">
        <is>
          <t>Amount</t>
        </is>
      </c>
      <c r="B3" s="6" t="n">
        <v>2511145</v>
      </c>
      <c r="C3" s="6" t="n">
        <v>9721910</v>
      </c>
    </row>
    <row r="4">
      <c r="A4" s="4" t="inlineStr">
        <is>
          <t>Ferrosur Roca S.A. [member]</t>
        </is>
      </c>
    </row>
    <row r="5">
      <c r="A5" s="3" t="inlineStr">
        <is>
          <t>Disclosure of detailed information about borrowings [line items]</t>
        </is>
      </c>
    </row>
    <row r="6">
      <c r="A6" s="4" t="inlineStr">
        <is>
          <t>Amount</t>
        </is>
      </c>
      <c r="B6" s="5" t="n">
        <v>124113</v>
      </c>
      <c r="C6" s="5" t="n">
        <v>20886</v>
      </c>
    </row>
    <row r="7">
      <c r="A7" s="4" t="inlineStr">
        <is>
          <t>Loma Negra C.I.A.S.A. [member]</t>
        </is>
      </c>
    </row>
    <row r="8">
      <c r="A8" s="3" t="inlineStr">
        <is>
          <t>Disclosure of detailed information about borrowings [line items]</t>
        </is>
      </c>
    </row>
    <row r="9">
      <c r="A9" s="4" t="inlineStr">
        <is>
          <t>Amount</t>
        </is>
      </c>
      <c r="B9" s="6" t="n">
        <v>2387032</v>
      </c>
      <c r="C9" s="6" t="n">
        <v>970102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21" customWidth="1" min="5" max="5"/>
    <col width="21" customWidth="1" min="6" max="6"/>
    <col width="21" customWidth="1" min="7" max="7"/>
  </cols>
  <sheetData>
    <row r="1">
      <c r="A1" s="1" t="inlineStr">
        <is>
          <t>Borrowings - Additional Information - Loma Negra C.I.A.S.A. (Detail) $ in Thousands, $ in Thousands</t>
        </is>
      </c>
      <c r="B1" s="2" t="inlineStr">
        <is>
          <t>1 Months Ended</t>
        </is>
      </c>
      <c r="C1" s="2" t="inlineStr">
        <is>
          <t>12 Months Ended</t>
        </is>
      </c>
    </row>
    <row r="2">
      <c r="B2" s="2" t="inlineStr">
        <is>
          <t>Mar. 31, 2019ARS ($)</t>
        </is>
      </c>
      <c r="C2" s="2" t="inlineStr">
        <is>
          <t>Dec. 31, 2021USD ($)AgreementInstallment</t>
        </is>
      </c>
      <c r="D2" s="2" t="inlineStr">
        <is>
          <t>Dec. 31, 2020ARS ($)</t>
        </is>
      </c>
      <c r="E2" s="2" t="inlineStr">
        <is>
          <t>Dec. 31, 2021ARS ($)</t>
        </is>
      </c>
      <c r="F2" s="2" t="inlineStr">
        <is>
          <t>Dec. 31, 2020USD ($)</t>
        </is>
      </c>
      <c r="G2" s="2" t="inlineStr">
        <is>
          <t>Jun. 30, 2016USD ($)</t>
        </is>
      </c>
    </row>
    <row r="3">
      <c r="A3" s="3" t="inlineStr">
        <is>
          <t>Disclosure of detailed information about borrowings [line items]</t>
        </is>
      </c>
    </row>
    <row r="4">
      <c r="A4" s="4" t="inlineStr">
        <is>
          <t>Borrowings</t>
        </is>
      </c>
      <c r="D4" s="6" t="n">
        <v>9721910</v>
      </c>
      <c r="E4" s="6" t="n">
        <v>2511145</v>
      </c>
    </row>
    <row r="5">
      <c r="A5" s="4" t="inlineStr">
        <is>
          <t>Borrowings Maturity Due on February 2022 Member [Member]</t>
        </is>
      </c>
    </row>
    <row r="6">
      <c r="A6" s="3" t="inlineStr">
        <is>
          <t>Disclosure of detailed information about borrowings [line items]</t>
        </is>
      </c>
    </row>
    <row r="7">
      <c r="A7" s="4" t="inlineStr">
        <is>
          <t>Borrowings, interest rate basis</t>
        </is>
      </c>
      <c r="D7" s="4" t="inlineStr">
        <is>
          <t>4.25</t>
        </is>
      </c>
    </row>
    <row r="8">
      <c r="A8" s="4" t="inlineStr">
        <is>
          <t>Industrial And Commercial Bank Of China Argentina [member] | Borrowings Maturity Due on February 2022 Member [Member]</t>
        </is>
      </c>
    </row>
    <row r="9">
      <c r="A9" s="3" t="inlineStr">
        <is>
          <t>Disclosure of detailed information about borrowings [line items]</t>
        </is>
      </c>
    </row>
    <row r="10">
      <c r="A10" s="4" t="inlineStr">
        <is>
          <t>Borrowings</t>
        </is>
      </c>
      <c r="F10" s="6" t="n">
        <v>40919350</v>
      </c>
    </row>
    <row r="11">
      <c r="A11" s="4" t="inlineStr">
        <is>
          <t>Borrowings, maturity</t>
        </is>
      </c>
      <c r="D11" s="4" t="inlineStr">
        <is>
          <t>February 2022</t>
        </is>
      </c>
    </row>
    <row r="12">
      <c r="A12" s="4" t="inlineStr">
        <is>
          <t>Industrial And Commercial Bank Of China Argentina [member] | LIBOR plus 4.25% [member] | Borrowings Maturity Due on February 2022 Member [Member]</t>
        </is>
      </c>
    </row>
    <row r="13">
      <c r="A13" s="3" t="inlineStr">
        <is>
          <t>Disclosure of detailed information about borrowings [line items]</t>
        </is>
      </c>
    </row>
    <row r="14">
      <c r="A14" s="4" t="inlineStr">
        <is>
          <t>Borrowings</t>
        </is>
      </c>
      <c r="F14" s="5" t="n">
        <v>389966</v>
      </c>
    </row>
    <row r="15">
      <c r="A15" s="4" t="inlineStr">
        <is>
          <t>Borrowings, maturity</t>
        </is>
      </c>
      <c r="D15" s="4" t="inlineStr">
        <is>
          <t>March 2022</t>
        </is>
      </c>
    </row>
    <row r="16">
      <c r="A16" s="4" t="inlineStr">
        <is>
          <t>Loma Negra C.I.A.S.A. [member]</t>
        </is>
      </c>
    </row>
    <row r="17">
      <c r="A17" s="3" t="inlineStr">
        <is>
          <t>Disclosure of detailed information about borrowings [line items]</t>
        </is>
      </c>
    </row>
    <row r="18">
      <c r="A18" s="4" t="inlineStr">
        <is>
          <t>Borrowings</t>
        </is>
      </c>
      <c r="D18" s="6" t="n">
        <v>9701024</v>
      </c>
      <c r="E18" s="5" t="n">
        <v>2387032</v>
      </c>
    </row>
    <row r="19">
      <c r="A19" s="4" t="inlineStr">
        <is>
          <t>In Argentina Pesos [member] | Loma Negra C.I.A.S.A. [member] | Industrial And Commercial Bank Of China Argentina [member] | Fixed interest rate [member] | Amended Loan Agreement [Member]</t>
        </is>
      </c>
    </row>
    <row r="20">
      <c r="A20" s="3" t="inlineStr">
        <is>
          <t>Disclosure of detailed information about borrowings [line items]</t>
        </is>
      </c>
    </row>
    <row r="21">
      <c r="A21" s="4" t="inlineStr">
        <is>
          <t>Borrowings</t>
        </is>
      </c>
      <c r="E21" s="5" t="n">
        <v>803375</v>
      </c>
    </row>
    <row r="22">
      <c r="A22" s="4" t="inlineStr">
        <is>
          <t>In US Dollars [member] | Loma Negra C.I.A.S.A. [member] | Industrial And Commercial Bank of China [member] | Fixed interest rate [member] | Amended Loan Agreement [Member]</t>
        </is>
      </c>
    </row>
    <row r="23">
      <c r="A23" s="3" t="inlineStr">
        <is>
          <t>Disclosure of detailed information about borrowings [line items]</t>
        </is>
      </c>
    </row>
    <row r="24">
      <c r="A24" s="4" t="inlineStr">
        <is>
          <t>Borrowings, maturity</t>
        </is>
      </c>
      <c r="C24" s="4" t="inlineStr">
        <is>
          <t>November 2023</t>
        </is>
      </c>
    </row>
    <row r="25">
      <c r="A25" s="4" t="inlineStr">
        <is>
          <t>In US Dollars [member] | Loma Negra C.I.A.S.A. [member] | Industrial And Commercial Bank of China [member] | LIBOR plus 3.75 [member]</t>
        </is>
      </c>
    </row>
    <row r="26">
      <c r="A26" s="3" t="inlineStr">
        <is>
          <t>Disclosure of detailed information about borrowings [line items]</t>
        </is>
      </c>
    </row>
    <row r="27">
      <c r="A27" s="4" t="inlineStr">
        <is>
          <t>Face amount</t>
        </is>
      </c>
      <c r="F27" s="6" t="n">
        <v>13127766</v>
      </c>
    </row>
    <row r="28">
      <c r="A28" s="4" t="inlineStr">
        <is>
          <t>In US Dollars [member] | Loma Negra C.I.A.S.A. [member] | Industrial And Commercial Bank of China [member] | LIBOR plus 7.375% [member]</t>
        </is>
      </c>
    </row>
    <row r="29">
      <c r="A29" s="3" t="inlineStr">
        <is>
          <t>Disclosure of detailed information about borrowings [line items]</t>
        </is>
      </c>
    </row>
    <row r="30">
      <c r="A30" s="4" t="inlineStr">
        <is>
          <t>Borrowings, maturity</t>
        </is>
      </c>
      <c r="C30" s="4" t="inlineStr">
        <is>
          <t>January 2022</t>
        </is>
      </c>
    </row>
    <row r="31">
      <c r="A31" s="4" t="inlineStr">
        <is>
          <t>In US Dollars [member] | Loma Negra C.I.A.S.A. [member] | Industrial And Commercial Bank Of China Argentina [member] | Fixed interest rate [member]</t>
        </is>
      </c>
    </row>
    <row r="32">
      <c r="A32" s="3" t="inlineStr">
        <is>
          <t>Disclosure of detailed information about borrowings [line items]</t>
        </is>
      </c>
    </row>
    <row r="33">
      <c r="A33" s="4" t="inlineStr">
        <is>
          <t>Borrowings first periodic repayment amount</t>
        </is>
      </c>
      <c r="C33" s="6" t="n">
        <v>5200000</v>
      </c>
    </row>
    <row r="34">
      <c r="A34" s="4" t="inlineStr">
        <is>
          <t>In US Dollars [member] | Loma Negra C.I.A.S.A. [member] | Industrial And Commercial Bank Of China Argentina [member] | Fixed interest rate [member] | Amended Loan Agreement [Member]</t>
        </is>
      </c>
    </row>
    <row r="35">
      <c r="A35" s="3" t="inlineStr">
        <is>
          <t>Disclosure of detailed information about borrowings [line items]</t>
        </is>
      </c>
    </row>
    <row r="36">
      <c r="A36" s="4" t="inlineStr">
        <is>
          <t>Number of quarterly installments | Agreement</t>
        </is>
      </c>
      <c r="C36" s="5" t="n">
        <v>8</v>
      </c>
    </row>
    <row r="37">
      <c r="A37" s="4" t="inlineStr">
        <is>
          <t>Number of installments for loan repayment | Installment</t>
        </is>
      </c>
      <c r="C37" s="5" t="n">
        <v>9</v>
      </c>
    </row>
    <row r="38">
      <c r="A38" s="4" t="inlineStr">
        <is>
          <t>Borrowings remaining quaterly installments repayment amount</t>
        </is>
      </c>
      <c r="C38" s="6" t="n">
        <v>975000</v>
      </c>
    </row>
    <row r="39">
      <c r="A39" s="4" t="inlineStr">
        <is>
          <t>In US Dollars [member] | Loma Negra C.I.A.S.A. [member] | Industrial And Commercial Bank Of China Argentina [member] | LIBOR plus 3.75 [member]</t>
        </is>
      </c>
    </row>
    <row r="40">
      <c r="A40" s="3" t="inlineStr">
        <is>
          <t>Disclosure of detailed information about borrowings [line items]</t>
        </is>
      </c>
    </row>
    <row r="41">
      <c r="A41" s="4" t="inlineStr">
        <is>
          <t>Face amount</t>
        </is>
      </c>
      <c r="G41" s="6" t="n">
        <v>50000000</v>
      </c>
    </row>
    <row r="42">
      <c r="A42" s="4" t="inlineStr">
        <is>
          <t>Borrowings interest rate</t>
        </is>
      </c>
      <c r="D42" s="4" t="inlineStr">
        <is>
          <t>7.375%</t>
        </is>
      </c>
      <c r="F42" s="4" t="inlineStr">
        <is>
          <t>7.375%</t>
        </is>
      </c>
    </row>
    <row r="43">
      <c r="A43" s="4" t="inlineStr">
        <is>
          <t>Euro [member] | Loma Negra C.I.A.S.A. [member]</t>
        </is>
      </c>
    </row>
    <row r="44">
      <c r="A44" s="3" t="inlineStr">
        <is>
          <t>Disclosure of detailed information about borrowings [line items]</t>
        </is>
      </c>
    </row>
    <row r="45">
      <c r="A45" s="4" t="inlineStr">
        <is>
          <t>Borrowings</t>
        </is>
      </c>
      <c r="D45" s="6" t="n">
        <v>9674353</v>
      </c>
      <c r="E45" s="6" t="n">
        <v>2338204</v>
      </c>
    </row>
    <row r="46">
      <c r="A46" s="4" t="inlineStr">
        <is>
          <t>Euro [member] | Loma Negra C.I.A.S.A. [member] | Industrial And Commercial Bank Of China Argentina [member] | LIBOR plus 3.75 [member]</t>
        </is>
      </c>
    </row>
    <row r="47">
      <c r="A47" s="3" t="inlineStr">
        <is>
          <t>Disclosure of detailed information about borrowings [line items]</t>
        </is>
      </c>
    </row>
    <row r="48">
      <c r="A48" s="4" t="inlineStr">
        <is>
          <t>Face amount</t>
        </is>
      </c>
      <c r="B48" s="6" t="n">
        <v>10880903</v>
      </c>
    </row>
    <row r="49">
      <c r="A49" s="4" t="inlineStr">
        <is>
          <t>Euro [member] | Loma Negra C.I.A.S.A. [member] | Banco Itaú Unibanco S.A [member] | Floating interest rate [member]</t>
        </is>
      </c>
    </row>
    <row r="50">
      <c r="A50" s="3" t="inlineStr">
        <is>
          <t>Disclosure of detailed information about borrowings [line items]</t>
        </is>
      </c>
    </row>
    <row r="51">
      <c r="A51" s="4" t="inlineStr">
        <is>
          <t>Maturity period</t>
        </is>
      </c>
      <c r="B51" s="4" t="inlineStr">
        <is>
          <t>2 years</t>
        </is>
      </c>
    </row>
    <row r="52">
      <c r="A52" s="4" t="inlineStr">
        <is>
          <t>Borrowings interest rate</t>
        </is>
      </c>
      <c r="B52" s="4" t="inlineStr">
        <is>
          <t>4.00%</t>
        </is>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Movements of Borrowings (Detail) - Long-term borrowings [member] $ in Thousands</t>
        </is>
      </c>
      <c r="B1" s="2" t="inlineStr">
        <is>
          <t>12 Months Ended</t>
        </is>
      </c>
    </row>
    <row r="2">
      <c r="B2" s="2" t="inlineStr">
        <is>
          <t>Dec. 31, 2021ARS ($)</t>
        </is>
      </c>
    </row>
    <row r="3">
      <c r="A3" s="3" t="inlineStr">
        <is>
          <t>Disclosure of reconciliation of liabilities arising from financing activities [line items]</t>
        </is>
      </c>
    </row>
    <row r="4">
      <c r="A4" s="4" t="inlineStr">
        <is>
          <t>Beginning balance</t>
        </is>
      </c>
      <c r="B4" s="6" t="n">
        <v>9721910</v>
      </c>
    </row>
    <row r="5">
      <c r="A5" s="4" t="inlineStr">
        <is>
          <t>New borrowings and financing</t>
        </is>
      </c>
      <c r="B5" s="5" t="n">
        <v>1250530</v>
      </c>
    </row>
    <row r="6">
      <c r="A6" s="4" t="inlineStr">
        <is>
          <t>Accrued interest</t>
        </is>
      </c>
      <c r="B6" s="5" t="n">
        <v>337858</v>
      </c>
    </row>
    <row r="7">
      <c r="A7" s="4" t="inlineStr">
        <is>
          <t>Effects of foreign exchange rate variation</t>
        </is>
      </c>
      <c r="B7" s="5" t="n">
        <v>-1353024</v>
      </c>
    </row>
    <row r="8">
      <c r="A8" s="4" t="inlineStr">
        <is>
          <t>Interest payments</t>
        </is>
      </c>
      <c r="B8" s="5" t="n">
        <v>-570181</v>
      </c>
    </row>
    <row r="9">
      <c r="A9" s="4" t="inlineStr">
        <is>
          <t>Principal payments</t>
        </is>
      </c>
      <c r="B9" s="5" t="n">
        <v>-6875948</v>
      </c>
    </row>
    <row r="10">
      <c r="A10" s="4" t="inlineStr">
        <is>
          <t>Ending balance</t>
        </is>
      </c>
      <c r="B10" s="6" t="n">
        <v>2511145</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Maturity Schedule of Long-term Borrowings (Detail) - ARS ($) $ in Thousands</t>
        </is>
      </c>
      <c r="B1" s="2" t="inlineStr">
        <is>
          <t>Dec. 31, 2021</t>
        </is>
      </c>
      <c r="C1" s="2" t="inlineStr">
        <is>
          <t>Dec. 31, 2020</t>
        </is>
      </c>
    </row>
    <row r="2">
      <c r="A2" s="3" t="inlineStr">
        <is>
          <t>Disclosure of detailed information about borrowings [line items]</t>
        </is>
      </c>
    </row>
    <row r="3">
      <c r="A3" s="4" t="inlineStr">
        <is>
          <t>Borrowings</t>
        </is>
      </c>
      <c r="B3" s="6" t="n">
        <v>398714</v>
      </c>
      <c r="C3" s="6" t="n">
        <v>2821980</v>
      </c>
    </row>
    <row r="4">
      <c r="A4" s="4" t="inlineStr">
        <is>
          <t>2023 [member]</t>
        </is>
      </c>
    </row>
    <row r="5">
      <c r="A5" s="3" t="inlineStr">
        <is>
          <t>Disclosure of detailed information about borrowings [line items]</t>
        </is>
      </c>
    </row>
    <row r="6">
      <c r="A6" s="4" t="inlineStr">
        <is>
          <t>Borrowings</t>
        </is>
      </c>
      <c r="B6" s="6" t="n">
        <v>39871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ummary of Accounts Payable (Detail) - ARS ($) $ in Thousands</t>
        </is>
      </c>
      <c r="B1" s="2" t="inlineStr">
        <is>
          <t>Dec. 31, 2021</t>
        </is>
      </c>
      <c r="C1" s="2" t="inlineStr">
        <is>
          <t>Dec. 31, 2020</t>
        </is>
      </c>
    </row>
    <row r="2">
      <c r="A2" s="3" t="inlineStr">
        <is>
          <t>Non-Current</t>
        </is>
      </c>
    </row>
    <row r="3">
      <c r="A3" s="4" t="inlineStr">
        <is>
          <t>Accounts payable for investments in Property, plant and equipment</t>
        </is>
      </c>
      <c r="B3" s="6" t="n">
        <v>0</v>
      </c>
      <c r="C3" s="6" t="n">
        <v>154617</v>
      </c>
    </row>
    <row r="4">
      <c r="A4" s="4" t="inlineStr">
        <is>
          <t>Total</t>
        </is>
      </c>
      <c r="B4" s="5" t="n">
        <v>0</v>
      </c>
      <c r="C4" s="5" t="n">
        <v>154617</v>
      </c>
    </row>
    <row r="5">
      <c r="A5" s="3" t="inlineStr">
        <is>
          <t>Current</t>
        </is>
      </c>
    </row>
    <row r="6">
      <c r="A6" s="4" t="inlineStr">
        <is>
          <t>Suppliers</t>
        </is>
      </c>
      <c r="B6" s="5" t="n">
        <v>4124029</v>
      </c>
      <c r="C6" s="5" t="n">
        <v>4833691</v>
      </c>
    </row>
    <row r="7">
      <c r="A7" s="4" t="inlineStr">
        <is>
          <t>Related parties (Note 19)</t>
        </is>
      </c>
      <c r="B7" s="5" t="n">
        <v>393664</v>
      </c>
      <c r="C7" s="5" t="n">
        <v>432510</v>
      </c>
    </row>
    <row r="8">
      <c r="A8" s="4" t="inlineStr">
        <is>
          <t>Accounts payable for Investments in Property, plant and equipment</t>
        </is>
      </c>
      <c r="B8" s="5" t="n">
        <v>1666010</v>
      </c>
      <c r="C8" s="5" t="n">
        <v>1602064</v>
      </c>
    </row>
    <row r="9">
      <c r="A9" s="4" t="inlineStr">
        <is>
          <t>Provisions for expenses</t>
        </is>
      </c>
      <c r="B9" s="5" t="n">
        <v>1692572</v>
      </c>
      <c r="C9" s="5" t="n">
        <v>1272041</v>
      </c>
    </row>
    <row r="10">
      <c r="A10" s="4" t="inlineStr">
        <is>
          <t>Total</t>
        </is>
      </c>
      <c r="B10" s="6" t="n">
        <v>7876275</v>
      </c>
      <c r="C10" s="6" t="n">
        <v>814030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visions - Summary of Provisions (Detail) - ARS ($) $ in Thousands</t>
        </is>
      </c>
      <c r="B1" s="2" t="inlineStr">
        <is>
          <t>Dec. 31, 2021</t>
        </is>
      </c>
      <c r="C1" s="2" t="inlineStr">
        <is>
          <t>Dec. 31, 2020</t>
        </is>
      </c>
      <c r="D1" s="2" t="inlineStr">
        <is>
          <t>Dec. 31, 2019</t>
        </is>
      </c>
    </row>
    <row r="2">
      <c r="A2" s="3" t="inlineStr">
        <is>
          <t>Disclosure of other provisions [line items]</t>
        </is>
      </c>
    </row>
    <row r="3">
      <c r="A3" s="4" t="inlineStr">
        <is>
          <t>Non current provisions</t>
        </is>
      </c>
      <c r="B3" s="6" t="n">
        <v>567332</v>
      </c>
      <c r="C3" s="6" t="n">
        <v>735788</v>
      </c>
      <c r="D3" s="6" t="n">
        <v>1145561</v>
      </c>
    </row>
    <row r="4">
      <c r="A4" s="4" t="inlineStr">
        <is>
          <t>Labor and social security [member]</t>
        </is>
      </c>
    </row>
    <row r="5">
      <c r="A5" s="3" t="inlineStr">
        <is>
          <t>Disclosure of other provisions [line items]</t>
        </is>
      </c>
    </row>
    <row r="6">
      <c r="A6" s="4" t="inlineStr">
        <is>
          <t>Non current provisions</t>
        </is>
      </c>
      <c r="B6" s="5" t="n">
        <v>106367</v>
      </c>
      <c r="C6" s="5" t="n">
        <v>151056</v>
      </c>
      <c r="D6" s="5" t="n">
        <v>179019</v>
      </c>
    </row>
    <row r="7">
      <c r="A7" s="4" t="inlineStr">
        <is>
          <t>Environmental restoration [member]</t>
        </is>
      </c>
    </row>
    <row r="8">
      <c r="A8" s="3" t="inlineStr">
        <is>
          <t>Disclosure of other provisions [line items]</t>
        </is>
      </c>
    </row>
    <row r="9">
      <c r="A9" s="4" t="inlineStr">
        <is>
          <t>Non current provisions</t>
        </is>
      </c>
      <c r="B9" s="5" t="n">
        <v>335519</v>
      </c>
      <c r="C9" s="5" t="n">
        <v>437875</v>
      </c>
      <c r="D9" s="5" t="n">
        <v>805173</v>
      </c>
    </row>
    <row r="10">
      <c r="A10" s="4" t="inlineStr">
        <is>
          <t>Civil and other [member]</t>
        </is>
      </c>
    </row>
    <row r="11">
      <c r="A11" s="3" t="inlineStr">
        <is>
          <t>Disclosure of other provisions [line items]</t>
        </is>
      </c>
    </row>
    <row r="12">
      <c r="A12" s="4" t="inlineStr">
        <is>
          <t>Non current provisions</t>
        </is>
      </c>
      <c r="B12" s="6" t="n">
        <v>125446</v>
      </c>
      <c r="C12" s="6" t="n">
        <v>146857</v>
      </c>
      <c r="D12" s="6" t="n">
        <v>16136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Changes in Provisions (Detail) - ARS ($) $ in Thousands</t>
        </is>
      </c>
      <c r="B1" s="2" t="inlineStr">
        <is>
          <t>12 Months Ended</t>
        </is>
      </c>
    </row>
    <row r="2">
      <c r="B2" s="2" t="inlineStr">
        <is>
          <t>Dec. 31, 2021</t>
        </is>
      </c>
      <c r="C2" s="2" t="inlineStr">
        <is>
          <t>Dec. 31, 2020</t>
        </is>
      </c>
    </row>
    <row r="3">
      <c r="A3" s="3" t="inlineStr">
        <is>
          <t>Disclosure of other provisions [line items]</t>
        </is>
      </c>
    </row>
    <row r="4">
      <c r="A4" s="4" t="inlineStr">
        <is>
          <t>Beginning balance</t>
        </is>
      </c>
      <c r="B4" s="6" t="n">
        <v>735788</v>
      </c>
      <c r="C4" s="6" t="n">
        <v>1145561</v>
      </c>
    </row>
    <row r="5">
      <c r="A5" s="4" t="inlineStr">
        <is>
          <t>Increases</t>
        </is>
      </c>
      <c r="B5" s="5" t="n">
        <v>-31178</v>
      </c>
      <c r="C5" s="5" t="n">
        <v>-339005</v>
      </c>
    </row>
    <row r="6">
      <c r="A6" s="4" t="inlineStr">
        <is>
          <t>Decreases</t>
        </is>
      </c>
      <c r="B6" s="5" t="n">
        <v>-137278</v>
      </c>
      <c r="C6" s="5" t="n">
        <v>-70768</v>
      </c>
    </row>
    <row r="7">
      <c r="A7" s="4" t="inlineStr">
        <is>
          <t>Ending balance</t>
        </is>
      </c>
      <c r="B7" s="5" t="n">
        <v>567332</v>
      </c>
      <c r="C7" s="5" t="n">
        <v>735788</v>
      </c>
    </row>
    <row r="8">
      <c r="A8" s="4" t="inlineStr">
        <is>
          <t>Labor and social security [member]</t>
        </is>
      </c>
    </row>
    <row r="9">
      <c r="A9" s="3" t="inlineStr">
        <is>
          <t>Disclosure of other provisions [line items]</t>
        </is>
      </c>
    </row>
    <row r="10">
      <c r="A10" s="4" t="inlineStr">
        <is>
          <t>Beginning balance</t>
        </is>
      </c>
      <c r="B10" s="5" t="n">
        <v>151056</v>
      </c>
      <c r="C10" s="5" t="n">
        <v>179019</v>
      </c>
    </row>
    <row r="11">
      <c r="A11" s="4" t="inlineStr">
        <is>
          <t>Increases</t>
        </is>
      </c>
      <c r="B11" s="5" t="n">
        <v>-10816</v>
      </c>
      <c r="C11" s="5" t="n">
        <v>-19070</v>
      </c>
    </row>
    <row r="12">
      <c r="A12" s="4" t="inlineStr">
        <is>
          <t>Decreases</t>
        </is>
      </c>
      <c r="B12" s="5" t="n">
        <v>-33873</v>
      </c>
      <c r="C12" s="5" t="n">
        <v>-8893</v>
      </c>
    </row>
    <row r="13">
      <c r="A13" s="4" t="inlineStr">
        <is>
          <t>Ending balance</t>
        </is>
      </c>
      <c r="B13" s="5" t="n">
        <v>106367</v>
      </c>
      <c r="C13" s="5" t="n">
        <v>151056</v>
      </c>
    </row>
    <row r="14">
      <c r="A14" s="4" t="inlineStr">
        <is>
          <t>Environmental restoration [member]</t>
        </is>
      </c>
    </row>
    <row r="15">
      <c r="A15" s="3" t="inlineStr">
        <is>
          <t>Disclosure of other provisions [line items]</t>
        </is>
      </c>
    </row>
    <row r="16">
      <c r="A16" s="4" t="inlineStr">
        <is>
          <t>Beginning balance</t>
        </is>
      </c>
      <c r="B16" s="5" t="n">
        <v>437875</v>
      </c>
      <c r="C16" s="5" t="n">
        <v>805173</v>
      </c>
    </row>
    <row r="17">
      <c r="A17" s="4" t="inlineStr">
        <is>
          <t>Increases</t>
        </is>
      </c>
      <c r="B17" s="5" t="n">
        <v>-19884</v>
      </c>
      <c r="C17" s="5" t="n">
        <v>-331433</v>
      </c>
    </row>
    <row r="18">
      <c r="A18" s="4" t="inlineStr">
        <is>
          <t>Decreases</t>
        </is>
      </c>
      <c r="B18" s="5" t="n">
        <v>-82472</v>
      </c>
      <c r="C18" s="5" t="n">
        <v>-35865</v>
      </c>
    </row>
    <row r="19">
      <c r="A19" s="4" t="inlineStr">
        <is>
          <t>Ending balance</t>
        </is>
      </c>
      <c r="B19" s="5" t="n">
        <v>335519</v>
      </c>
      <c r="C19" s="5" t="n">
        <v>437875</v>
      </c>
    </row>
    <row r="20">
      <c r="A20" s="4" t="inlineStr">
        <is>
          <t>Civil and other [member]</t>
        </is>
      </c>
    </row>
    <row r="21">
      <c r="A21" s="3" t="inlineStr">
        <is>
          <t>Disclosure of other provisions [line items]</t>
        </is>
      </c>
    </row>
    <row r="22">
      <c r="A22" s="4" t="inlineStr">
        <is>
          <t>Beginning balance</t>
        </is>
      </c>
      <c r="B22" s="5" t="n">
        <v>146857</v>
      </c>
      <c r="C22" s="5" t="n">
        <v>161369</v>
      </c>
    </row>
    <row r="23">
      <c r="A23" s="4" t="inlineStr">
        <is>
          <t>Increases</t>
        </is>
      </c>
      <c r="B23" s="5" t="n">
        <v>-478</v>
      </c>
      <c r="C23" s="5" t="n">
        <v>11498</v>
      </c>
    </row>
    <row r="24">
      <c r="A24" s="4" t="inlineStr">
        <is>
          <t>Decreases</t>
        </is>
      </c>
      <c r="B24" s="5" t="n">
        <v>-20933</v>
      </c>
      <c r="C24" s="5" t="n">
        <v>-26010</v>
      </c>
    </row>
    <row r="25">
      <c r="A25" s="4" t="inlineStr">
        <is>
          <t>Ending balance</t>
        </is>
      </c>
      <c r="B25" s="6" t="n">
        <v>125446</v>
      </c>
      <c r="C25" s="6" t="n">
        <v>146857</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1" customWidth="1" min="2" max="2"/>
  </cols>
  <sheetData>
    <row r="1">
      <c r="A1" s="1" t="inlineStr">
        <is>
          <t>Provisions - Additional Information (Detail) $ in Millions</t>
        </is>
      </c>
      <c r="B1" s="2" t="inlineStr">
        <is>
          <t>Dec. 31, 2021ARS ($)</t>
        </is>
      </c>
    </row>
    <row r="2">
      <c r="A2" s="3" t="inlineStr">
        <is>
          <t>Disclosure of other provisions [line items]</t>
        </is>
      </c>
    </row>
    <row r="3">
      <c r="A3" s="4" t="inlineStr">
        <is>
          <t>Estimated amount of cash flow for uncertain contingencies</t>
        </is>
      </c>
      <c r="B3" s="10" t="n">
        <v>968.6</v>
      </c>
    </row>
    <row r="4">
      <c r="A4" s="4" t="inlineStr">
        <is>
          <t>Tax contingencies [member]</t>
        </is>
      </c>
    </row>
    <row r="5">
      <c r="A5" s="3" t="inlineStr">
        <is>
          <t>Disclosure of other provisions [line items]</t>
        </is>
      </c>
    </row>
    <row r="6">
      <c r="A6" s="4" t="inlineStr">
        <is>
          <t>Estimated amount of cash flow for uncertain contingencies</t>
        </is>
      </c>
      <c r="B6" s="11" t="n">
        <v>284.8</v>
      </c>
    </row>
    <row r="7">
      <c r="A7" s="4" t="inlineStr">
        <is>
          <t>Labor contingencies [member]</t>
        </is>
      </c>
    </row>
    <row r="8">
      <c r="A8" s="3" t="inlineStr">
        <is>
          <t>Disclosure of other provisions [line items]</t>
        </is>
      </c>
    </row>
    <row r="9">
      <c r="A9" s="4" t="inlineStr">
        <is>
          <t>Estimated amount of cash flow for uncertain contingencies</t>
        </is>
      </c>
      <c r="B9" s="11" t="n">
        <v>169.2</v>
      </c>
    </row>
    <row r="10">
      <c r="A10" s="4" t="inlineStr">
        <is>
          <t>Administrative and other proceedings [member]</t>
        </is>
      </c>
    </row>
    <row r="11">
      <c r="A11" s="3" t="inlineStr">
        <is>
          <t>Disclosure of other provisions [line items]</t>
        </is>
      </c>
    </row>
    <row r="12">
      <c r="A12" s="4" t="inlineStr">
        <is>
          <t>Estimated amount of cash flow for uncertain contingencies</t>
        </is>
      </c>
      <c r="B12" s="10" t="n">
        <v>514.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Liabilities - Summary of Taxes Liabilities (Detail) - ARS ($) $ in Thousands</t>
        </is>
      </c>
      <c r="B1" s="2" t="inlineStr">
        <is>
          <t>Dec. 31, 2021</t>
        </is>
      </c>
      <c r="C1" s="2" t="inlineStr">
        <is>
          <t>Dec. 31, 2020</t>
        </is>
      </c>
    </row>
    <row r="2">
      <c r="A2" s="3" t="inlineStr">
        <is>
          <t>Current tax liabilities</t>
        </is>
      </c>
    </row>
    <row r="3">
      <c r="A3" s="4" t="inlineStr">
        <is>
          <t>Current tax liabilities</t>
        </is>
      </c>
      <c r="B3" s="6" t="n">
        <v>3345412</v>
      </c>
      <c r="C3" s="6" t="n">
        <v>4353246</v>
      </c>
    </row>
    <row r="4">
      <c r="A4" s="4" t="inlineStr">
        <is>
          <t>Income tax [member]</t>
        </is>
      </c>
    </row>
    <row r="5">
      <c r="A5" s="3" t="inlineStr">
        <is>
          <t>Current tax liabilities</t>
        </is>
      </c>
    </row>
    <row r="6">
      <c r="A6" s="4" t="inlineStr">
        <is>
          <t>Current tax liabilities</t>
        </is>
      </c>
      <c r="B6" s="5" t="n">
        <v>2524197</v>
      </c>
      <c r="C6" s="5" t="n">
        <v>3418707</v>
      </c>
    </row>
    <row r="7">
      <c r="A7" s="4" t="inlineStr">
        <is>
          <t>Value added tax [member]</t>
        </is>
      </c>
    </row>
    <row r="8">
      <c r="A8" s="3" t="inlineStr">
        <is>
          <t>Current tax liabilities</t>
        </is>
      </c>
    </row>
    <row r="9">
      <c r="A9" s="4" t="inlineStr">
        <is>
          <t>Current tax liabilities</t>
        </is>
      </c>
      <c r="B9" s="5" t="n">
        <v>502226</v>
      </c>
      <c r="C9" s="5" t="n">
        <v>615408</v>
      </c>
    </row>
    <row r="10">
      <c r="A10" s="4" t="inlineStr">
        <is>
          <t>Turnover tax [member]</t>
        </is>
      </c>
    </row>
    <row r="11">
      <c r="A11" s="3" t="inlineStr">
        <is>
          <t>Current tax liabilities</t>
        </is>
      </c>
    </row>
    <row r="12">
      <c r="A12" s="4" t="inlineStr">
        <is>
          <t>Current tax liabilities</t>
        </is>
      </c>
      <c r="B12" s="5" t="n">
        <v>156011</v>
      </c>
      <c r="C12" s="5" t="n">
        <v>153710</v>
      </c>
    </row>
    <row r="13">
      <c r="A13" s="4" t="inlineStr">
        <is>
          <t>Other taxes, withholdings and perceptions [member]</t>
        </is>
      </c>
    </row>
    <row r="14">
      <c r="A14" s="3" t="inlineStr">
        <is>
          <t>Current tax liabilities</t>
        </is>
      </c>
    </row>
    <row r="15">
      <c r="A15" s="4" t="inlineStr">
        <is>
          <t>Current tax liabilities</t>
        </is>
      </c>
      <c r="B15" s="6" t="n">
        <v>162978</v>
      </c>
      <c r="C15" s="6" t="n">
        <v>16542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x on Debits And Credits to Bank Accounts</t>
        </is>
      </c>
      <c r="B1" s="2" t="inlineStr">
        <is>
          <t>12 Months Ended</t>
        </is>
      </c>
    </row>
    <row r="2">
      <c r="B2" s="2" t="inlineStr">
        <is>
          <t>Dec. 31, 2021</t>
        </is>
      </c>
    </row>
    <row r="3">
      <c r="A3" s="3" t="inlineStr">
        <is>
          <t>Text block [abstract]</t>
        </is>
      </c>
    </row>
    <row r="4">
      <c r="A4" s="4" t="inlineStr">
        <is>
          <t>Tax on Debits And Credits to Bank Accounts</t>
        </is>
      </c>
      <c r="B4" s="4" t="inlineStr">
        <is>
          <t xml:space="preserve">9. TAX ON DEBITS AND CREDITS TO BANK ACCOUNTS The general tax rate on bank credits and debits is 0.6% for amounts debited and credited in the bank accounts of companies based in Argentina. Regarding credited and debited amounts, 33% of both items can be taken as payment on account of other taxes. Sixty seven percent of the credits and debits is included in this line item in the statement of profit or loss and other comprehensive incom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Disclosure of Other Liabilities (Detail) - ARS ($) $ in Thousands</t>
        </is>
      </c>
      <c r="B1" s="2" t="inlineStr">
        <is>
          <t>Dec. 31, 2021</t>
        </is>
      </c>
      <c r="C1" s="2" t="inlineStr">
        <is>
          <t>Dec. 31, 2020</t>
        </is>
      </c>
    </row>
    <row r="2">
      <c r="A2" s="3" t="inlineStr">
        <is>
          <t>Miscellaneous liabilities [abstract]</t>
        </is>
      </c>
    </row>
    <row r="3">
      <c r="A3" s="4" t="inlineStr">
        <is>
          <t>Benefit plans</t>
        </is>
      </c>
      <c r="B3" s="6" t="n">
        <v>51449</v>
      </c>
    </row>
    <row r="4">
      <c r="A4" s="4" t="inlineStr">
        <is>
          <t>Termination payment plans</t>
        </is>
      </c>
      <c r="B4" s="5" t="n">
        <v>91183</v>
      </c>
      <c r="C4" s="6" t="n">
        <v>168710</v>
      </c>
    </row>
    <row r="5">
      <c r="A5" s="4" t="inlineStr">
        <is>
          <t>Total</t>
        </is>
      </c>
      <c r="B5" s="5" t="n">
        <v>142632</v>
      </c>
      <c r="C5" s="5" t="n">
        <v>168710</v>
      </c>
    </row>
    <row r="6">
      <c r="A6" s="4" t="inlineStr">
        <is>
          <t>Termination payment plans</t>
        </is>
      </c>
      <c r="B6" s="5" t="n">
        <v>136632</v>
      </c>
      <c r="C6" s="5" t="n">
        <v>159460</v>
      </c>
    </row>
    <row r="7">
      <c r="A7" s="4" t="inlineStr">
        <is>
          <t>Dividends payable to minority shareholders</t>
        </is>
      </c>
      <c r="B7" s="5" t="n">
        <v>11818</v>
      </c>
      <c r="C7" s="5" t="n">
        <v>22744</v>
      </c>
    </row>
    <row r="8">
      <c r="A8" s="4" t="inlineStr">
        <is>
          <t>Others</t>
        </is>
      </c>
      <c r="B8" s="5" t="n">
        <v>11481</v>
      </c>
      <c r="C8" s="5" t="n">
        <v>24076</v>
      </c>
    </row>
    <row r="9">
      <c r="A9" s="4" t="inlineStr">
        <is>
          <t>Total</t>
        </is>
      </c>
      <c r="B9" s="6" t="n">
        <v>159931</v>
      </c>
      <c r="C9" s="6" t="n">
        <v>20628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Disclosure of Detailed Information About Cash and Cash Equivalents (Detail) - ARS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banks (Note 22)</t>
        </is>
      </c>
      <c r="B3" s="6" t="n">
        <v>330732</v>
      </c>
      <c r="C3" s="6" t="n">
        <v>402449</v>
      </c>
      <c r="D3" s="6" t="n">
        <v>584816</v>
      </c>
    </row>
    <row r="4">
      <c r="A4" s="4" t="inlineStr">
        <is>
          <t>Short-term investments (Note 16)</t>
        </is>
      </c>
      <c r="B4" s="5" t="n">
        <v>2974967</v>
      </c>
      <c r="C4" s="5" t="n">
        <v>6202075</v>
      </c>
      <c r="D4" s="5" t="n">
        <v>2095224</v>
      </c>
    </row>
    <row r="5">
      <c r="A5" s="4" t="inlineStr">
        <is>
          <t>Cash and cash equivalents</t>
        </is>
      </c>
      <c r="B5" s="6" t="n">
        <v>3305699</v>
      </c>
      <c r="C5" s="6" t="n">
        <v>6604524</v>
      </c>
      <c r="D5" s="6" t="n">
        <v>2680040</v>
      </c>
      <c r="E5" s="6" t="n">
        <v>736843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Transactions - Summary of Non-cash Transactions (Detail) - ARS ($) $ in Thousands</t>
        </is>
      </c>
      <c r="B1" s="2" t="inlineStr">
        <is>
          <t>12 Months Ended</t>
        </is>
      </c>
    </row>
    <row r="2">
      <c r="B2" s="2" t="inlineStr">
        <is>
          <t>Dec. 31, 2021</t>
        </is>
      </c>
      <c r="C2" s="2" t="inlineStr">
        <is>
          <t>Dec. 31, 2020</t>
        </is>
      </c>
      <c r="D2" s="2" t="inlineStr">
        <is>
          <t>Dec. 31, 2019</t>
        </is>
      </c>
    </row>
    <row r="3">
      <c r="A3" s="3" t="inlineStr">
        <is>
          <t>Disclosure of significant non cash transaction [line items]</t>
        </is>
      </c>
    </row>
    <row r="4">
      <c r="A4" s="4" t="inlineStr">
        <is>
          <t>Acquisition of financed property, plant and equipment</t>
        </is>
      </c>
      <c r="B4" s="6" t="n">
        <v>1577004</v>
      </c>
      <c r="C4" s="6" t="n">
        <v>1423720</v>
      </c>
      <c r="D4" s="6" t="n">
        <v>6247178</v>
      </c>
    </row>
    <row r="5">
      <c r="A5" s="4" t="inlineStr">
        <is>
          <t>Right of use assets and lease liabilities</t>
        </is>
      </c>
      <c r="B5" s="6" t="n">
        <v>57236</v>
      </c>
      <c r="C5" s="5" t="n">
        <v>7026</v>
      </c>
      <c r="D5" s="6" t="n">
        <v>1003345</v>
      </c>
    </row>
    <row r="6">
      <c r="A6" s="4" t="inlineStr">
        <is>
          <t>Yguazu Cementos S.A. [member]</t>
        </is>
      </c>
    </row>
    <row r="7">
      <c r="A7" s="3" t="inlineStr">
        <is>
          <t>Disclosure of significant non cash transaction [line items]</t>
        </is>
      </c>
    </row>
    <row r="8">
      <c r="A8" s="4" t="inlineStr">
        <is>
          <t>Sale of interest in Yguazú Cementos S.A.</t>
        </is>
      </c>
      <c r="C8" s="6" t="n">
        <v>88863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Reporting (Detail) - ARS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 before effect from restatement in constant currency</t>
        </is>
      </c>
      <c r="B4" s="6" t="n">
        <v>62347281</v>
      </c>
      <c r="C4" s="6" t="n">
        <v>36259046</v>
      </c>
      <c r="D4" s="6" t="n">
        <v>28637977</v>
      </c>
    </row>
    <row r="5">
      <c r="A5" s="4" t="inlineStr">
        <is>
          <t>Reconciliation—effect from restatement in constant currency</t>
        </is>
      </c>
      <c r="B5" s="5" t="n">
        <v>11320865</v>
      </c>
      <c r="C5" s="5" t="n">
        <v>26567775</v>
      </c>
      <c r="D5" s="5" t="n">
        <v>43441317</v>
      </c>
    </row>
    <row r="6">
      <c r="A6" s="4" t="inlineStr">
        <is>
          <t>Revenue</t>
        </is>
      </c>
      <c r="B6" s="5" t="n">
        <v>73668146</v>
      </c>
      <c r="C6" s="5" t="n">
        <v>62826821</v>
      </c>
      <c r="D6" s="5" t="n">
        <v>72079294</v>
      </c>
    </row>
    <row r="7">
      <c r="A7" s="4" t="inlineStr">
        <is>
          <t>Cost of sales before effect from restatement in constant currency</t>
        </is>
      </c>
      <c r="B7" s="5" t="n">
        <v>38702101</v>
      </c>
      <c r="C7" s="5" t="n">
        <v>22781664</v>
      </c>
      <c r="D7" s="5" t="n">
        <v>19290640</v>
      </c>
    </row>
    <row r="8">
      <c r="A8" s="4" t="inlineStr">
        <is>
          <t>Reconciliation—effect from restatement in constant currency</t>
        </is>
      </c>
      <c r="B8" s="5" t="n">
        <v>11682020</v>
      </c>
      <c r="C8" s="5" t="n">
        <v>21031225</v>
      </c>
      <c r="D8" s="5" t="n">
        <v>33095403</v>
      </c>
    </row>
    <row r="9">
      <c r="A9" s="4" t="inlineStr">
        <is>
          <t>Cost of sales</t>
        </is>
      </c>
      <c r="B9" s="5" t="n">
        <v>50384121</v>
      </c>
      <c r="C9" s="5" t="n">
        <v>43812889</v>
      </c>
      <c r="D9" s="5" t="n">
        <v>52386043</v>
      </c>
    </row>
    <row r="10">
      <c r="A10" s="4" t="inlineStr">
        <is>
          <t>Reconciliation - effect from restatement in constant currency</t>
        </is>
      </c>
      <c r="B10" s="5" t="n">
        <v>1180485</v>
      </c>
      <c r="C10" s="5" t="n">
        <v>2343532</v>
      </c>
      <c r="D10" s="5" t="n">
        <v>3528235</v>
      </c>
    </row>
    <row r="11">
      <c r="A11" s="4" t="inlineStr">
        <is>
          <t>Selling administrative and other expenses</t>
        </is>
      </c>
      <c r="B11" s="5" t="n">
        <v>6119282</v>
      </c>
      <c r="C11" s="5" t="n">
        <v>4992327</v>
      </c>
      <c r="D11" s="5" t="n">
        <v>5651247</v>
      </c>
    </row>
    <row r="12">
      <c r="A12" s="4" t="inlineStr">
        <is>
          <t>Depreciation and amortization expense</t>
        </is>
      </c>
      <c r="B12" s="5" t="n">
        <v>5817250</v>
      </c>
      <c r="C12" s="5" t="n">
        <v>5849457</v>
      </c>
      <c r="D12" s="5" t="n">
        <v>5517403</v>
      </c>
    </row>
    <row r="13">
      <c r="A13" s="4" t="inlineStr">
        <is>
          <t>Reconciliation - effect from restatement in constant currency</t>
        </is>
      </c>
      <c r="B13" s="5" t="n">
        <v>4070901</v>
      </c>
      <c r="C13" s="5" t="n">
        <v>4582170</v>
      </c>
      <c r="D13" s="5" t="n">
        <v>4530949</v>
      </c>
    </row>
    <row r="14">
      <c r="A14" s="4" t="inlineStr">
        <is>
          <t>Reconciliation - Effect from restatement in constant currency</t>
        </is>
      </c>
      <c r="B14" s="5" t="n">
        <v>-1541640</v>
      </c>
      <c r="C14" s="5" t="n">
        <v>3193018</v>
      </c>
      <c r="D14" s="5" t="n">
        <v>6817679</v>
      </c>
    </row>
    <row r="15">
      <c r="A15" s="4" t="inlineStr">
        <is>
          <t>Net revenues less cost of sales, selling and administrative expenses, and other gains and losses</t>
        </is>
      </c>
      <c r="B15" s="5" t="n">
        <v>17164743</v>
      </c>
      <c r="C15" s="5" t="n">
        <v>14021605</v>
      </c>
      <c r="D15" s="5" t="n">
        <v>14042003</v>
      </c>
    </row>
    <row r="16">
      <c r="A16" s="4" t="inlineStr">
        <is>
          <t>Tax on debits and credits to bank accounts</t>
        </is>
      </c>
      <c r="B16" s="5" t="n">
        <v>-742448</v>
      </c>
      <c r="C16" s="5" t="n">
        <v>-738656</v>
      </c>
      <c r="D16" s="5" t="n">
        <v>-829851</v>
      </c>
    </row>
    <row r="17">
      <c r="A17" s="4" t="inlineStr">
        <is>
          <t>Loss from interest in companies</t>
        </is>
      </c>
      <c r="C17" s="5" t="n">
        <v>-609489</v>
      </c>
    </row>
    <row r="18">
      <c r="A18" s="4" t="inlineStr">
        <is>
          <t>Financial results (loss), net</t>
        </is>
      </c>
      <c r="B18" s="5" t="n">
        <v>42483</v>
      </c>
      <c r="C18" s="5" t="n">
        <v>1611705</v>
      </c>
      <c r="D18" s="5" t="n">
        <v>-3121499</v>
      </c>
    </row>
    <row r="19">
      <c r="A19" s="4" t="inlineStr">
        <is>
          <t>Income tax</t>
        </is>
      </c>
      <c r="B19" s="5" t="n">
        <v>-9967806</v>
      </c>
      <c r="C19" s="5" t="n">
        <v>-3416654</v>
      </c>
      <c r="D19" s="5" t="n">
        <v>-3320921</v>
      </c>
    </row>
    <row r="20">
      <c r="A20" s="4" t="inlineStr">
        <is>
          <t>Net profit for the year from discontinued operations</t>
        </is>
      </c>
      <c r="B20" s="5" t="n">
        <v>0</v>
      </c>
      <c r="C20" s="5" t="n">
        <v>7741194</v>
      </c>
      <c r="D20" s="5" t="n">
        <v>1539990</v>
      </c>
    </row>
    <row r="21">
      <c r="A21" s="4" t="inlineStr">
        <is>
          <t>NET PROFIT FOR THE YEAR</t>
        </is>
      </c>
      <c r="B21" s="5" t="n">
        <v>6344124</v>
      </c>
      <c r="C21" s="5" t="n">
        <v>17180357</v>
      </c>
      <c r="D21" s="5" t="n">
        <v>8309721</v>
      </c>
    </row>
    <row r="22">
      <c r="A22" s="4" t="inlineStr">
        <is>
          <t>Cement Segment [member]</t>
        </is>
      </c>
    </row>
    <row r="23">
      <c r="A23" s="3" t="inlineStr">
        <is>
          <t>Disclosure of operating segments [line items]</t>
        </is>
      </c>
    </row>
    <row r="24">
      <c r="A24" s="4" t="inlineStr">
        <is>
          <t>Asset Impairment</t>
        </is>
      </c>
      <c r="B24" s="5" t="n">
        <v>-152848</v>
      </c>
    </row>
    <row r="25">
      <c r="A25" s="4" t="inlineStr">
        <is>
          <t>Rail Services Segment [member]</t>
        </is>
      </c>
    </row>
    <row r="26">
      <c r="A26" s="3" t="inlineStr">
        <is>
          <t>Disclosure of operating segments [line items]</t>
        </is>
      </c>
    </row>
    <row r="27">
      <c r="A27" s="4" t="inlineStr">
        <is>
          <t>Asset Impairment</t>
        </is>
      </c>
      <c r="C27" s="5" t="n">
        <v>-1184059</v>
      </c>
    </row>
    <row r="28">
      <c r="A28" s="4" t="inlineStr">
        <is>
          <t>Aggregates Segment [member]</t>
        </is>
      </c>
    </row>
    <row r="29">
      <c r="A29" s="3" t="inlineStr">
        <is>
          <t>Disclosure of operating segments [line items]</t>
        </is>
      </c>
    </row>
    <row r="30">
      <c r="A30" s="4" t="inlineStr">
        <is>
          <t>Asset Impairment</t>
        </is>
      </c>
      <c r="C30" s="5" t="n">
        <v>-245289</v>
      </c>
    </row>
    <row r="31">
      <c r="A31" s="4" t="inlineStr">
        <is>
          <t>Operating segments [member]</t>
        </is>
      </c>
    </row>
    <row r="32">
      <c r="A32" s="3" t="inlineStr">
        <is>
          <t>Disclosure of operating segments [line items]</t>
        </is>
      </c>
    </row>
    <row r="33">
      <c r="A33" s="4" t="inlineStr">
        <is>
          <t>Selling administrative and other expenses before effect from restatement in constant currency</t>
        </is>
      </c>
      <c r="B33" s="5" t="n">
        <v>4938797</v>
      </c>
      <c r="C33" s="5" t="n">
        <v>2648795</v>
      </c>
      <c r="D33" s="5" t="n">
        <v>2123013</v>
      </c>
    </row>
    <row r="34">
      <c r="A34" s="4" t="inlineStr">
        <is>
          <t>Depreciation and amortization expense before effect from restatement in constant currency</t>
        </is>
      </c>
      <c r="B34" s="5" t="n">
        <v>1746349</v>
      </c>
      <c r="C34" s="5" t="n">
        <v>1267287</v>
      </c>
      <c r="D34" s="5" t="n">
        <v>986454</v>
      </c>
    </row>
    <row r="35">
      <c r="A35" s="4" t="inlineStr">
        <is>
          <t>Net revenues less cost of sales selling administrative expenses and other gains and losses before effect from restatement in constant currency</t>
        </is>
      </c>
      <c r="B35" s="5" t="n">
        <v>18706383</v>
      </c>
      <c r="C35" s="5" t="n">
        <v>10828587</v>
      </c>
      <c r="D35" s="5" t="n">
        <v>7224324</v>
      </c>
    </row>
    <row r="36">
      <c r="A36" s="4" t="inlineStr">
        <is>
          <t>Operating segments [member] | Cement masonry cement and lime segment [member]</t>
        </is>
      </c>
    </row>
    <row r="37">
      <c r="A37" s="3" t="inlineStr">
        <is>
          <t>Disclosure of operating segments [line items]</t>
        </is>
      </c>
    </row>
    <row r="38">
      <c r="A38" s="4" t="inlineStr">
        <is>
          <t>Revenue before effect from restatement in constant currency</t>
        </is>
      </c>
      <c r="B38" s="5" t="n">
        <v>55792874</v>
      </c>
      <c r="C38" s="5" t="n">
        <v>33127520</v>
      </c>
      <c r="D38" s="5" t="n">
        <v>24006607</v>
      </c>
    </row>
    <row r="39">
      <c r="A39" s="4" t="inlineStr">
        <is>
          <t>Cost of sales before effect from restatement in constant currency</t>
        </is>
      </c>
      <c r="B39" s="5" t="n">
        <v>32500945</v>
      </c>
      <c r="C39" s="5" t="n">
        <v>19192151</v>
      </c>
      <c r="D39" s="5" t="n">
        <v>15250255</v>
      </c>
    </row>
    <row r="40">
      <c r="A40" s="4" t="inlineStr">
        <is>
          <t>Selling administrative and other expenses before effect from restatement in constant currency</t>
        </is>
      </c>
      <c r="B40" s="5" t="n">
        <v>4197058</v>
      </c>
      <c r="C40" s="5" t="n">
        <v>2380026</v>
      </c>
      <c r="D40" s="5" t="n">
        <v>1770540</v>
      </c>
    </row>
    <row r="41">
      <c r="A41" s="4" t="inlineStr">
        <is>
          <t>Depreciation and amortization expense</t>
        </is>
      </c>
      <c r="B41" s="5" t="n">
        <v>1336560</v>
      </c>
      <c r="C41" s="5" t="n">
        <v>801603</v>
      </c>
      <c r="D41" s="5" t="n">
        <v>721976</v>
      </c>
    </row>
    <row r="42">
      <c r="A42" s="4" t="inlineStr">
        <is>
          <t>Net revenues less cost of sales selling administrative expenses and other gains and losses before effect from restatement in constant currency</t>
        </is>
      </c>
      <c r="B42" s="5" t="n">
        <v>19094871</v>
      </c>
      <c r="C42" s="5" t="n">
        <v>11555343</v>
      </c>
      <c r="D42" s="5" t="n">
        <v>6985812</v>
      </c>
    </row>
    <row r="43">
      <c r="A43" s="4" t="inlineStr">
        <is>
          <t>Operating segments [member] | Concrete Segment [member]</t>
        </is>
      </c>
    </row>
    <row r="44">
      <c r="A44" s="3" t="inlineStr">
        <is>
          <t>Disclosure of operating segments [line items]</t>
        </is>
      </c>
    </row>
    <row r="45">
      <c r="A45" s="4" t="inlineStr">
        <is>
          <t>Revenue before effect from restatement in constant currency</t>
        </is>
      </c>
      <c r="B45" s="5" t="n">
        <v>4464045</v>
      </c>
      <c r="C45" s="5" t="n">
        <v>1799175</v>
      </c>
      <c r="D45" s="5" t="n">
        <v>3953907</v>
      </c>
    </row>
    <row r="46">
      <c r="A46" s="4" t="inlineStr">
        <is>
          <t>Cost of sales before effect from restatement in constant currency</t>
        </is>
      </c>
      <c r="B46" s="5" t="n">
        <v>4558508</v>
      </c>
      <c r="C46" s="5" t="n">
        <v>2291800</v>
      </c>
      <c r="D46" s="5" t="n">
        <v>3761272</v>
      </c>
    </row>
    <row r="47">
      <c r="A47" s="4" t="inlineStr">
        <is>
          <t>Selling administrative and other expenses before effect from restatement in constant currency</t>
        </is>
      </c>
      <c r="B47" s="5" t="n">
        <v>53122</v>
      </c>
      <c r="C47" s="5" t="n">
        <v>30491</v>
      </c>
      <c r="D47" s="5" t="n">
        <v>119696</v>
      </c>
    </row>
    <row r="48">
      <c r="A48" s="4" t="inlineStr">
        <is>
          <t>Depreciation and amortization expense</t>
        </is>
      </c>
      <c r="B48" s="5" t="n">
        <v>66112</v>
      </c>
      <c r="C48" s="5" t="n">
        <v>188627</v>
      </c>
      <c r="D48" s="5" t="n">
        <v>61987</v>
      </c>
    </row>
    <row r="49">
      <c r="A49" s="4" t="inlineStr">
        <is>
          <t>Net revenues less cost of sales selling administrative expenses and other gains and losses before effect from restatement in constant currency</t>
        </is>
      </c>
      <c r="B49" s="5" t="n">
        <v>-147585</v>
      </c>
      <c r="C49" s="5" t="n">
        <v>-523116</v>
      </c>
      <c r="D49" s="5" t="n">
        <v>72939</v>
      </c>
    </row>
    <row r="50">
      <c r="A50" s="4" t="inlineStr">
        <is>
          <t>Operating segments [member] | Rail Services Segment [member]</t>
        </is>
      </c>
    </row>
    <row r="51">
      <c r="A51" s="3" t="inlineStr">
        <is>
          <t>Disclosure of operating segments [line items]</t>
        </is>
      </c>
    </row>
    <row r="52">
      <c r="A52" s="4" t="inlineStr">
        <is>
          <t>Revenue before effect from restatement in constant currency</t>
        </is>
      </c>
      <c r="B52" s="5" t="n">
        <v>5078130</v>
      </c>
      <c r="C52" s="5" t="n">
        <v>3088837</v>
      </c>
      <c r="D52" s="5" t="n">
        <v>2981609</v>
      </c>
    </row>
    <row r="53">
      <c r="A53" s="4" t="inlineStr">
        <is>
          <t>Cost of sales before effect from restatement in constant currency</t>
        </is>
      </c>
      <c r="B53" s="5" t="n">
        <v>4813326</v>
      </c>
      <c r="C53" s="5" t="n">
        <v>3031098</v>
      </c>
      <c r="D53" s="5" t="n">
        <v>2610253</v>
      </c>
    </row>
    <row r="54">
      <c r="A54" s="4" t="inlineStr">
        <is>
          <t>Selling administrative and other expenses before effect from restatement in constant currency</t>
        </is>
      </c>
      <c r="B54" s="5" t="n">
        <v>543948</v>
      </c>
      <c r="C54" s="5" t="n">
        <v>168615</v>
      </c>
      <c r="D54" s="5" t="n">
        <v>181658</v>
      </c>
    </row>
    <row r="55">
      <c r="A55" s="4" t="inlineStr">
        <is>
          <t>Depreciation and amortization expense</t>
        </is>
      </c>
      <c r="B55" s="5" t="n">
        <v>305121</v>
      </c>
      <c r="C55" s="5" t="n">
        <v>250098</v>
      </c>
      <c r="D55" s="5" t="n">
        <v>183342</v>
      </c>
    </row>
    <row r="56">
      <c r="A56" s="4" t="inlineStr">
        <is>
          <t>Net revenues less cost of sales selling administrative expenses and other gains and losses before effect from restatement in constant currency</t>
        </is>
      </c>
      <c r="B56" s="5" t="n">
        <v>-279144</v>
      </c>
      <c r="C56" s="5" t="n">
        <v>-110876</v>
      </c>
      <c r="D56" s="5" t="n">
        <v>189698</v>
      </c>
    </row>
    <row r="57">
      <c r="A57" s="4" t="inlineStr">
        <is>
          <t>Operating segments [member] | Aggregates Segment [member]</t>
        </is>
      </c>
    </row>
    <row r="58">
      <c r="A58" s="3" t="inlineStr">
        <is>
          <t>Disclosure of operating segments [line items]</t>
        </is>
      </c>
    </row>
    <row r="59">
      <c r="A59" s="4" t="inlineStr">
        <is>
          <t>Revenue before effect from restatement in constant currency</t>
        </is>
      </c>
      <c r="B59" s="5" t="n">
        <v>960039</v>
      </c>
      <c r="C59" s="5" t="n">
        <v>356863</v>
      </c>
      <c r="D59" s="5" t="n">
        <v>498112</v>
      </c>
    </row>
    <row r="60">
      <c r="A60" s="4" t="inlineStr">
        <is>
          <t>Cost of sales before effect from restatement in constant currency</t>
        </is>
      </c>
      <c r="B60" s="5" t="n">
        <v>920621</v>
      </c>
      <c r="C60" s="5" t="n">
        <v>439325</v>
      </c>
      <c r="D60" s="5" t="n">
        <v>525504</v>
      </c>
    </row>
    <row r="61">
      <c r="A61" s="4" t="inlineStr">
        <is>
          <t>Selling administrative and other expenses before effect from restatement in constant currency</t>
        </is>
      </c>
      <c r="B61" s="5" t="n">
        <v>11134</v>
      </c>
      <c r="C61" s="5" t="n">
        <v>-1247</v>
      </c>
      <c r="D61" s="5" t="n">
        <v>-7733</v>
      </c>
    </row>
    <row r="62">
      <c r="A62" s="4" t="inlineStr">
        <is>
          <t>Depreciation and amortization expense</t>
        </is>
      </c>
      <c r="B62" s="5" t="n">
        <v>33478</v>
      </c>
      <c r="C62" s="5" t="n">
        <v>22533</v>
      </c>
      <c r="D62" s="5" t="n">
        <v>18879</v>
      </c>
    </row>
    <row r="63">
      <c r="A63" s="4" t="inlineStr">
        <is>
          <t>Net revenues less cost of sales selling administrative expenses and other gains and losses before effect from restatement in constant currency</t>
        </is>
      </c>
      <c r="B63" s="5" t="n">
        <v>28284</v>
      </c>
      <c r="C63" s="5" t="n">
        <v>-81215</v>
      </c>
      <c r="D63" s="5" t="n">
        <v>-19659</v>
      </c>
    </row>
    <row r="64">
      <c r="A64" s="4" t="inlineStr">
        <is>
          <t>Operating segments [member] | All other segments [member]</t>
        </is>
      </c>
    </row>
    <row r="65">
      <c r="A65" s="3" t="inlineStr">
        <is>
          <t>Disclosure of operating segments [line items]</t>
        </is>
      </c>
    </row>
    <row r="66">
      <c r="A66" s="4" t="inlineStr">
        <is>
          <t>Revenue before effect from restatement in constant currency</t>
        </is>
      </c>
      <c r="B66" s="5" t="n">
        <v>381820</v>
      </c>
      <c r="C66" s="5" t="n">
        <v>173917</v>
      </c>
      <c r="D66" s="5" t="n">
        <v>157252</v>
      </c>
    </row>
    <row r="67">
      <c r="A67" s="4" t="inlineStr">
        <is>
          <t>Cost of sales before effect from restatement in constant currency</t>
        </is>
      </c>
      <c r="B67" s="5" t="n">
        <v>238328</v>
      </c>
      <c r="C67" s="5" t="n">
        <v>114556</v>
      </c>
      <c r="D67" s="5" t="n">
        <v>102866</v>
      </c>
    </row>
    <row r="68">
      <c r="A68" s="4" t="inlineStr">
        <is>
          <t>Selling administrative and other expenses before effect from restatement in constant currency</t>
        </is>
      </c>
      <c r="B68" s="5" t="n">
        <v>133535</v>
      </c>
      <c r="C68" s="5" t="n">
        <v>70910</v>
      </c>
      <c r="D68" s="5" t="n">
        <v>58852</v>
      </c>
    </row>
    <row r="69">
      <c r="A69" s="4" t="inlineStr">
        <is>
          <t>Depreciation and amortization expense</t>
        </is>
      </c>
      <c r="B69" s="5" t="n">
        <v>5078</v>
      </c>
      <c r="C69" s="5" t="n">
        <v>4426</v>
      </c>
      <c r="D69" s="5" t="n">
        <v>270</v>
      </c>
    </row>
    <row r="70">
      <c r="A70" s="4" t="inlineStr">
        <is>
          <t>Net revenues less cost of sales selling administrative expenses and other gains and losses before effect from restatement in constant currency</t>
        </is>
      </c>
      <c r="B70" s="5" t="n">
        <v>9957</v>
      </c>
      <c r="C70" s="5" t="n">
        <v>-11549</v>
      </c>
      <c r="D70" s="5" t="n">
        <v>-4466</v>
      </c>
    </row>
    <row r="71">
      <c r="A71" s="4" t="inlineStr">
        <is>
          <t>Segment-to-segment deletions [member]</t>
        </is>
      </c>
    </row>
    <row r="72">
      <c r="A72" s="3" t="inlineStr">
        <is>
          <t>Disclosure of operating segments [line items]</t>
        </is>
      </c>
    </row>
    <row r="73">
      <c r="A73" s="4" t="inlineStr">
        <is>
          <t>Revenue before effect from restatement in constant currency</t>
        </is>
      </c>
      <c r="B73" s="5" t="n">
        <v>-4329627</v>
      </c>
      <c r="C73" s="5" t="n">
        <v>-2287266</v>
      </c>
      <c r="D73" s="5" t="n">
        <v>-2959510</v>
      </c>
    </row>
    <row r="74">
      <c r="A74" s="4" t="inlineStr">
        <is>
          <t>Cost of sales before effect from restatement in constant currency</t>
        </is>
      </c>
      <c r="B74" s="6" t="n">
        <v>-4329627</v>
      </c>
      <c r="C74" s="6" t="n">
        <v>-2287266</v>
      </c>
      <c r="D74" s="6" t="n">
        <v>-295951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Information (Detail) - Operating segments [member]</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Percentage of entity's revenue</t>
        </is>
      </c>
      <c r="B4" s="4" t="inlineStr">
        <is>
          <t>10.00%</t>
        </is>
      </c>
      <c r="C4" s="4" t="inlineStr">
        <is>
          <t>10.00%</t>
        </is>
      </c>
      <c r="D4" s="4" t="inlineStr">
        <is>
          <t>10.00%</t>
        </is>
      </c>
    </row>
    <row r="5">
      <c r="A5" s="4" t="inlineStr">
        <is>
          <t>Number of customers contributing more than ten percent of revenue</t>
        </is>
      </c>
      <c r="B5" s="5" t="n">
        <v>0</v>
      </c>
      <c r="C5" s="5" t="n">
        <v>0</v>
      </c>
      <c r="D5" s="5"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ummary of Net Debt to Equity Ratio (Detail) $ in Thousands</t>
        </is>
      </c>
      <c r="B1" s="2" t="inlineStr">
        <is>
          <t>12 Months Ended</t>
        </is>
      </c>
    </row>
    <row r="2">
      <c r="B2" s="2" t="inlineStr">
        <is>
          <t>Dec. 31, 2021ARS ($)</t>
        </is>
      </c>
      <c r="C2" s="2" t="inlineStr">
        <is>
          <t>Dec. 31, 2020ARS ($)</t>
        </is>
      </c>
      <c r="D2" s="2" t="inlineStr">
        <is>
          <t>Dec. 31, 2019ARS ($)</t>
        </is>
      </c>
      <c r="E2" s="2" t="inlineStr">
        <is>
          <t>Dec. 31, 2018ARS ($)</t>
        </is>
      </c>
    </row>
    <row r="3">
      <c r="A3" s="3" t="inlineStr">
        <is>
          <t>Disclosure of net debt equity ratio [abstract]</t>
        </is>
      </c>
    </row>
    <row r="4">
      <c r="A4" s="4" t="inlineStr">
        <is>
          <t>Debt</t>
        </is>
      </c>
      <c r="B4" s="6" t="n">
        <v>2511145</v>
      </c>
      <c r="C4" s="6" t="n">
        <v>9721910</v>
      </c>
    </row>
    <row r="5">
      <c r="A5" s="4" t="inlineStr">
        <is>
          <t>Cash and current investment</t>
        </is>
      </c>
      <c r="B5" s="5" t="n">
        <v>5271049</v>
      </c>
      <c r="C5" s="5" t="n">
        <v>6604524</v>
      </c>
    </row>
    <row r="6">
      <c r="A6" s="4" t="inlineStr">
        <is>
          <t>Net debt</t>
        </is>
      </c>
      <c r="B6" s="5" t="n">
        <v>-2759904</v>
      </c>
      <c r="C6" s="5" t="n">
        <v>3117386</v>
      </c>
    </row>
    <row r="7">
      <c r="A7" s="4" t="inlineStr">
        <is>
          <t>Shareholders' Equity</t>
        </is>
      </c>
      <c r="B7" s="6" t="n">
        <v>72510087</v>
      </c>
      <c r="C7" s="6" t="n">
        <v>68513344</v>
      </c>
      <c r="D7" s="6" t="n">
        <v>60266054</v>
      </c>
      <c r="E7" s="6" t="n">
        <v>52327166</v>
      </c>
    </row>
    <row r="8">
      <c r="A8" s="4" t="inlineStr">
        <is>
          <t>Net debt to equity ratio and shareholders' equity</t>
        </is>
      </c>
      <c r="B8" s="9" t="n">
        <v>-0.04</v>
      </c>
      <c r="C8" s="9" t="n">
        <v>0.05</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Detail) - ARS ($) $ in Thousands</t>
        </is>
      </c>
      <c r="B1" s="2" t="inlineStr">
        <is>
          <t>Dec. 31, 2021</t>
        </is>
      </c>
      <c r="C1" s="2" t="inlineStr">
        <is>
          <t>Dec. 31, 2020</t>
        </is>
      </c>
    </row>
    <row r="2">
      <c r="A2" s="3" t="inlineStr">
        <is>
          <t>Disclosure of detailed information about financial instruments [line items]</t>
        </is>
      </c>
    </row>
    <row r="3">
      <c r="A3" s="4" t="inlineStr">
        <is>
          <t>Financial liabilities at amortised cost</t>
        </is>
      </c>
      <c r="B3" s="6" t="n">
        <v>16492683</v>
      </c>
      <c r="C3" s="6" t="n">
        <v>25750301</v>
      </c>
    </row>
    <row r="4">
      <c r="A4" s="4" t="inlineStr">
        <is>
          <t>Cash And Banks [member]</t>
        </is>
      </c>
    </row>
    <row r="5">
      <c r="A5" s="3" t="inlineStr">
        <is>
          <t>Disclosure of detailed information about financial instruments [line items]</t>
        </is>
      </c>
    </row>
    <row r="6">
      <c r="A6" s="4" t="inlineStr">
        <is>
          <t>Financial assets at amortised cost</t>
        </is>
      </c>
      <c r="B6" s="5" t="n">
        <v>330732</v>
      </c>
      <c r="C6" s="5" t="n">
        <v>402449</v>
      </c>
    </row>
    <row r="7">
      <c r="A7" s="4" t="inlineStr">
        <is>
          <t>Investment [member]</t>
        </is>
      </c>
    </row>
    <row r="8">
      <c r="A8" s="3" t="inlineStr">
        <is>
          <t>Disclosure of detailed information about financial instruments [line items]</t>
        </is>
      </c>
    </row>
    <row r="9">
      <c r="A9" s="4" t="inlineStr">
        <is>
          <t>Financial assets at amortised cost</t>
        </is>
      </c>
      <c r="B9" s="5" t="n">
        <v>3725272</v>
      </c>
      <c r="C9" s="5" t="n">
        <v>2629747</v>
      </c>
    </row>
    <row r="10">
      <c r="A10" s="4" t="inlineStr">
        <is>
          <t>Financial assets at fair value through profit or loss</t>
        </is>
      </c>
      <c r="B10" s="5" t="n">
        <v>1215045</v>
      </c>
      <c r="C10" s="5" t="n">
        <v>3572328</v>
      </c>
    </row>
    <row r="11">
      <c r="A11" s="4" t="inlineStr">
        <is>
          <t>Accounts receivable and other receivables [member]</t>
        </is>
      </c>
    </row>
    <row r="12">
      <c r="A12" s="3" t="inlineStr">
        <is>
          <t>Disclosure of detailed information about financial instruments [line items]</t>
        </is>
      </c>
    </row>
    <row r="13">
      <c r="A13" s="4" t="inlineStr">
        <is>
          <t>Financial assets at amortised cost</t>
        </is>
      </c>
      <c r="B13" s="6" t="n">
        <v>4786822</v>
      </c>
      <c r="C13" s="6" t="n">
        <v>593990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onetary Assets and Liabilities Denominated in Foreign Currency (Detail) - ARS ($) $ in Thousands</t>
        </is>
      </c>
      <c r="B1" s="2" t="inlineStr">
        <is>
          <t>Dec. 31, 2021</t>
        </is>
      </c>
      <c r="C1" s="2" t="inlineStr">
        <is>
          <t>Dec. 31, 2020</t>
        </is>
      </c>
    </row>
    <row r="2">
      <c r="A2" s="4" t="inlineStr">
        <is>
          <t>In United States Dollars [member]</t>
        </is>
      </c>
    </row>
    <row r="3">
      <c r="A3" s="3" t="inlineStr">
        <is>
          <t>Disclosure of detailed information about financial instruments [line items]</t>
        </is>
      </c>
    </row>
    <row r="4">
      <c r="A4" s="4" t="inlineStr">
        <is>
          <t>Financial liabilities</t>
        </is>
      </c>
      <c r="B4" s="6" t="n">
        <v>4178698</v>
      </c>
      <c r="C4" s="6" t="n">
        <v>9610352</v>
      </c>
    </row>
    <row r="5">
      <c r="A5" s="4" t="inlineStr">
        <is>
          <t>Financial assets</t>
        </is>
      </c>
      <c r="B5" s="5" t="n">
        <v>1120861</v>
      </c>
      <c r="C5" s="5" t="n">
        <v>1764349</v>
      </c>
    </row>
    <row r="6">
      <c r="A6" s="4" t="inlineStr">
        <is>
          <t>In Euros [member]</t>
        </is>
      </c>
    </row>
    <row r="7">
      <c r="A7" s="3" t="inlineStr">
        <is>
          <t>Disclosure of detailed information about financial instruments [line items]</t>
        </is>
      </c>
    </row>
    <row r="8">
      <c r="A8" s="4" t="inlineStr">
        <is>
          <t>Financial liabilities</t>
        </is>
      </c>
      <c r="B8" s="5" t="n">
        <v>121653</v>
      </c>
      <c r="C8" s="5" t="n">
        <v>2470036</v>
      </c>
    </row>
    <row r="9">
      <c r="A9" s="4" t="inlineStr">
        <is>
          <t>Financial assets</t>
        </is>
      </c>
      <c r="B9" s="5" t="n">
        <v>18040</v>
      </c>
      <c r="C9" s="5" t="n">
        <v>30373</v>
      </c>
    </row>
    <row r="10">
      <c r="A10" s="4" t="inlineStr">
        <is>
          <t>In Reales [member]</t>
        </is>
      </c>
    </row>
    <row r="11">
      <c r="A11" s="3" t="inlineStr">
        <is>
          <t>Disclosure of detailed information about financial instruments [line items]</t>
        </is>
      </c>
    </row>
    <row r="12">
      <c r="A12" s="4" t="inlineStr">
        <is>
          <t>Financial liabilities</t>
        </is>
      </c>
      <c r="B12" s="6" t="n">
        <v>47</v>
      </c>
      <c r="C12" s="5" t="n">
        <v>62</v>
      </c>
    </row>
    <row r="13">
      <c r="A13" s="4" t="inlineStr">
        <is>
          <t>Financial assets</t>
        </is>
      </c>
      <c r="C13" s="6" t="n">
        <v>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ARS ($) $ in Thousands</t>
        </is>
      </c>
      <c r="B1" s="2" t="inlineStr">
        <is>
          <t>12 Months Ended</t>
        </is>
      </c>
    </row>
    <row r="2">
      <c r="B2" s="2" t="inlineStr">
        <is>
          <t>Dec. 31, 2021</t>
        </is>
      </c>
      <c r="C2" s="2" t="inlineStr">
        <is>
          <t>Dec. 31, 2020</t>
        </is>
      </c>
    </row>
    <row r="3">
      <c r="A3" s="3" t="inlineStr">
        <is>
          <t>Disclosure of interest rate risk [line items]</t>
        </is>
      </c>
    </row>
    <row r="4">
      <c r="A4" s="4" t="inlineStr">
        <is>
          <t>Percentage of increase in foreign currency exchange rate</t>
        </is>
      </c>
      <c r="B4" s="4" t="inlineStr">
        <is>
          <t>25.00%</t>
        </is>
      </c>
    </row>
    <row r="5">
      <c r="A5" s="4" t="inlineStr">
        <is>
          <t>Financial loans at amortized cost</t>
        </is>
      </c>
      <c r="B5" s="6" t="n">
        <v>16492683</v>
      </c>
      <c r="C5" s="6" t="n">
        <v>25750301</v>
      </c>
    </row>
    <row r="6">
      <c r="A6" s="4" t="inlineStr">
        <is>
          <t>Level 1 of fair value hierarchy [member]</t>
        </is>
      </c>
    </row>
    <row r="7">
      <c r="A7" s="3" t="inlineStr">
        <is>
          <t>Disclosure of interest rate risk [line items]</t>
        </is>
      </c>
    </row>
    <row r="8">
      <c r="A8" s="4" t="inlineStr">
        <is>
          <t>Financial loans at amortized cost</t>
        </is>
      </c>
      <c r="B8" s="6" t="n">
        <v>2507217</v>
      </c>
      <c r="C8" s="6" t="n">
        <v>9784886</v>
      </c>
    </row>
    <row r="9">
      <c r="A9" s="4" t="inlineStr">
        <is>
          <t>BADLAR Plus 1 [member]</t>
        </is>
      </c>
    </row>
    <row r="10">
      <c r="A10" s="3" t="inlineStr">
        <is>
          <t>Disclosure of interest rate risk [line items]</t>
        </is>
      </c>
    </row>
    <row r="11">
      <c r="A11" s="4" t="inlineStr">
        <is>
          <t>Borrowing interest rate basis</t>
        </is>
      </c>
      <c r="B11" s="4" t="inlineStr">
        <is>
          <t>1.00%</t>
        </is>
      </c>
    </row>
    <row r="12">
      <c r="A12" s="4" t="inlineStr">
        <is>
          <t>Increase in financial expense</t>
        </is>
      </c>
      <c r="B12" s="6" t="n">
        <v>451000</v>
      </c>
    </row>
    <row r="13">
      <c r="A13" s="4" t="inlineStr">
        <is>
          <t>Average interest rate [member]</t>
        </is>
      </c>
    </row>
    <row r="14">
      <c r="A14" s="3" t="inlineStr">
        <is>
          <t>Disclosure of interest rate risk [line items]</t>
        </is>
      </c>
    </row>
    <row r="15">
      <c r="A15" s="4" t="inlineStr">
        <is>
          <t>Borrowing interest rate basis</t>
        </is>
      </c>
      <c r="B15" s="4" t="inlineStr">
        <is>
          <t>1.00%</t>
        </is>
      </c>
    </row>
    <row r="16">
      <c r="A16" s="4" t="inlineStr">
        <is>
          <t>Increase in financial expense</t>
        </is>
      </c>
      <c r="B16" s="6" t="n">
        <v>38739</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Disclosure of Foreign Currency Sensitivity Analysis - (Detail) $ in Thousands</t>
        </is>
      </c>
      <c r="B1" s="2" t="inlineStr">
        <is>
          <t>12 Months Ended</t>
        </is>
      </c>
    </row>
    <row r="2">
      <c r="B2" s="2" t="inlineStr">
        <is>
          <t>Dec. 31, 2021ARS ($)</t>
        </is>
      </c>
    </row>
    <row r="3">
      <c r="A3" s="4" t="inlineStr">
        <is>
          <t>In US Dollars [member]</t>
        </is>
      </c>
    </row>
    <row r="4">
      <c r="A4" s="3" t="inlineStr">
        <is>
          <t>Disclosure foreign currency sensitivity analysis [line items]</t>
        </is>
      </c>
    </row>
    <row r="5">
      <c r="A5" s="4" t="inlineStr">
        <is>
          <t>Loss for the year</t>
        </is>
      </c>
      <c r="B5" s="6" t="n">
        <v>764459</v>
      </c>
    </row>
    <row r="6">
      <c r="A6" s="4" t="inlineStr">
        <is>
          <t>Decrease in of shareholders' equity</t>
        </is>
      </c>
      <c r="B6" s="5" t="n">
        <v>764459</v>
      </c>
    </row>
    <row r="7">
      <c r="A7" s="4" t="inlineStr">
        <is>
          <t>In Euro [member]</t>
        </is>
      </c>
    </row>
    <row r="8">
      <c r="A8" s="3" t="inlineStr">
        <is>
          <t>Disclosure foreign currency sensitivity analysis [line items]</t>
        </is>
      </c>
    </row>
    <row r="9">
      <c r="A9" s="4" t="inlineStr">
        <is>
          <t>Loss for the year</t>
        </is>
      </c>
      <c r="B9" s="5" t="n">
        <v>25903</v>
      </c>
    </row>
    <row r="10">
      <c r="A10" s="4" t="inlineStr">
        <is>
          <t>Decrease in of shareholders' equity</t>
        </is>
      </c>
      <c r="B10" s="6" t="n">
        <v>25903</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esults, Net</t>
        </is>
      </c>
      <c r="B1" s="2" t="inlineStr">
        <is>
          <t>12 Months Ended</t>
        </is>
      </c>
    </row>
    <row r="2">
      <c r="B2" s="2" t="inlineStr">
        <is>
          <t>Dec. 31, 2021</t>
        </is>
      </c>
    </row>
    <row r="3">
      <c r="A3" s="3" t="inlineStr">
        <is>
          <t>Text block [abstract]</t>
        </is>
      </c>
    </row>
    <row r="4">
      <c r="A4" s="4" t="inlineStr">
        <is>
          <t>Financial Results, Net</t>
        </is>
      </c>
      <c r="B4" s="4" t="inlineStr">
        <is>
          <t>10. FINANCIAL RESULTS, NET
2021 2020 2019
Exchange rate differences:
Profit from operations with securities (Note 41) — 4,805,680 —
Foreign exchange gains 358,318 133,229 88,554
Foreign exchange losses (278,144 ) (2,440,399 ) (2,541,854 )
Total 80,174 2,498,510 (2,453,300 )
Financial income
Unwinding of discounts on provisions and liabilities 39,183 123,192 124,083
Total 39,183 123,192 124,083
Financial expenses
Interest on borrowings (337,858 ) (597,530 ) (1,830,296 )
Interest from short-term investments (1,113,116 ) (536,422 ) (100,200 )
Tax interest (57,501 ) (87,824 ) (347,853 )
Interest on leases (43,185 ) (75,468 ) (80,959 )
Unwinding of discounts on receivables — (359,110 ) (162,250 )
Others (392,483 ) (620,208 ) (561,678 )
Total (1,944,143 ) (2,276,562 ) (3,083,23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terest Rate Risk Management (Detail) - ARS ($) $ in Thousands</t>
        </is>
      </c>
      <c r="B1" s="2" t="inlineStr">
        <is>
          <t>Dec. 31, 2021</t>
        </is>
      </c>
      <c r="C1" s="2" t="inlineStr">
        <is>
          <t>Dec. 31, 2020</t>
        </is>
      </c>
    </row>
    <row r="2">
      <c r="A2" s="3" t="inlineStr">
        <is>
          <t>Disclosure of interest rate risk [line items]</t>
        </is>
      </c>
    </row>
    <row r="3">
      <c r="A3" s="4" t="inlineStr">
        <is>
          <t>Amortized cost</t>
        </is>
      </c>
      <c r="B3" s="6" t="n">
        <v>16492683</v>
      </c>
      <c r="C3" s="6" t="n">
        <v>25750301</v>
      </c>
    </row>
    <row r="4">
      <c r="A4" s="4" t="inlineStr">
        <is>
          <t>Interest rate risk [member] | Financial assets, class [member]</t>
        </is>
      </c>
    </row>
    <row r="5">
      <c r="A5" s="3" t="inlineStr">
        <is>
          <t>Disclosure of interest rate risk [line items]</t>
        </is>
      </c>
    </row>
    <row r="6">
      <c r="A6" s="4" t="inlineStr">
        <is>
          <t>Investments held to maturity</t>
        </is>
      </c>
      <c r="B6" s="5" t="n">
        <v>3725272</v>
      </c>
      <c r="C6" s="5" t="n">
        <v>2629747</v>
      </c>
    </row>
    <row r="7">
      <c r="A7" s="4" t="inlineStr">
        <is>
          <t>Investments measured at fair value through profit or loss</t>
        </is>
      </c>
      <c r="B7" s="5" t="n">
        <v>1215045</v>
      </c>
      <c r="C7" s="5" t="n">
        <v>3572328</v>
      </c>
    </row>
    <row r="8">
      <c r="A8" s="4" t="inlineStr">
        <is>
          <t>Interest rate risk [member] | Financial liabilities, class [member]</t>
        </is>
      </c>
    </row>
    <row r="9">
      <c r="A9" s="3" t="inlineStr">
        <is>
          <t>Disclosure of interest rate risk [line items]</t>
        </is>
      </c>
    </row>
    <row r="10">
      <c r="A10" s="4" t="inlineStr">
        <is>
          <t>Amortized cost</t>
        </is>
      </c>
      <c r="B10" s="6" t="n">
        <v>2511145</v>
      </c>
      <c r="C10" s="6" t="n">
        <v>972191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ntractual Maturity for Non-derivative Financial Liabilities with Agreed Repayment Periods (Detail) - ARS ($) $ in Thousands</t>
        </is>
      </c>
      <c r="B1" s="2" t="inlineStr">
        <is>
          <t>Dec. 31, 2021</t>
        </is>
      </c>
      <c r="C1" s="2" t="inlineStr">
        <is>
          <t>Dec. 31, 2020</t>
        </is>
      </c>
    </row>
    <row r="2">
      <c r="A2" s="3" t="inlineStr">
        <is>
          <t>Disclosure of maturity analysis for non-derivative financial liabilities [line items]</t>
        </is>
      </c>
    </row>
    <row r="3">
      <c r="A3" s="4" t="inlineStr">
        <is>
          <t>Borrowings</t>
        </is>
      </c>
      <c r="B3" s="6" t="n">
        <v>2582861</v>
      </c>
      <c r="C3" s="6" t="n">
        <v>10198528</v>
      </c>
    </row>
    <row r="4">
      <c r="A4" s="4" t="inlineStr">
        <is>
          <t>Leases</t>
        </is>
      </c>
      <c r="B4" s="6" t="n">
        <v>401197</v>
      </c>
      <c r="C4" s="6" t="n">
        <v>1102389</v>
      </c>
    </row>
    <row r="5">
      <c r="A5" s="4" t="inlineStr">
        <is>
          <t>Weighted average [member]</t>
        </is>
      </c>
    </row>
    <row r="6">
      <c r="A6" s="3" t="inlineStr">
        <is>
          <t>Disclosure of maturity analysis for non-derivative financial liabilities [line items]</t>
        </is>
      </c>
    </row>
    <row r="7">
      <c r="A7" s="4" t="inlineStr">
        <is>
          <t>Weighted average effective interest rate %</t>
        </is>
      </c>
      <c r="B7" s="4" t="inlineStr">
        <is>
          <t>15.90%</t>
        </is>
      </c>
      <c r="C7" s="4" t="inlineStr">
        <is>
          <t>42.50%</t>
        </is>
      </c>
    </row>
    <row r="8">
      <c r="A8" s="4" t="inlineStr">
        <is>
          <t>Less than 1 month [member]</t>
        </is>
      </c>
    </row>
    <row r="9">
      <c r="A9" s="3" t="inlineStr">
        <is>
          <t>Disclosure of maturity analysis for non-derivative financial liabilities [line items]</t>
        </is>
      </c>
    </row>
    <row r="10">
      <c r="A10" s="4" t="inlineStr">
        <is>
          <t>Borrowings</t>
        </is>
      </c>
      <c r="B10" s="6" t="n">
        <v>1664505</v>
      </c>
      <c r="C10" s="6" t="n">
        <v>127728</v>
      </c>
    </row>
    <row r="11">
      <c r="A11" s="4" t="inlineStr">
        <is>
          <t>Leases</t>
        </is>
      </c>
      <c r="B11" s="5" t="n">
        <v>8816</v>
      </c>
      <c r="C11" s="5" t="n">
        <v>20179</v>
      </c>
    </row>
    <row r="12">
      <c r="A12" s="4" t="inlineStr">
        <is>
          <t>1-3 months [member]</t>
        </is>
      </c>
    </row>
    <row r="13">
      <c r="A13" s="3" t="inlineStr">
        <is>
          <t>Disclosure of maturity analysis for non-derivative financial liabilities [line items]</t>
        </is>
      </c>
    </row>
    <row r="14">
      <c r="A14" s="4" t="inlineStr">
        <is>
          <t>Borrowings</t>
        </is>
      </c>
      <c r="B14" s="5" t="n">
        <v>164045</v>
      </c>
      <c r="C14" s="5" t="n">
        <v>462322</v>
      </c>
    </row>
    <row r="15">
      <c r="A15" s="4" t="inlineStr">
        <is>
          <t>Leases</t>
        </is>
      </c>
      <c r="B15" s="5" t="n">
        <v>17296</v>
      </c>
      <c r="C15" s="5" t="n">
        <v>40169</v>
      </c>
    </row>
    <row r="16">
      <c r="A16" s="4" t="inlineStr">
        <is>
          <t>3 months to 1 year [member]</t>
        </is>
      </c>
    </row>
    <row r="17">
      <c r="A17" s="3" t="inlineStr">
        <is>
          <t>Disclosure of maturity analysis for non-derivative financial liabilities [line items]</t>
        </is>
      </c>
    </row>
    <row r="18">
      <c r="A18" s="4" t="inlineStr">
        <is>
          <t>Borrowings</t>
        </is>
      </c>
      <c r="B18" s="5" t="n">
        <v>334457</v>
      </c>
      <c r="C18" s="5" t="n">
        <v>6624933</v>
      </c>
    </row>
    <row r="19">
      <c r="A19" s="4" t="inlineStr">
        <is>
          <t>Leases</t>
        </is>
      </c>
      <c r="B19" s="5" t="n">
        <v>58530</v>
      </c>
      <c r="C19" s="5" t="n">
        <v>163874</v>
      </c>
    </row>
    <row r="20">
      <c r="A20" s="4" t="inlineStr">
        <is>
          <t>1 to 3 years [member]</t>
        </is>
      </c>
    </row>
    <row r="21">
      <c r="A21" s="3" t="inlineStr">
        <is>
          <t>Disclosure of maturity analysis for non-derivative financial liabilities [line items]</t>
        </is>
      </c>
    </row>
    <row r="22">
      <c r="A22" s="4" t="inlineStr">
        <is>
          <t>Borrowings</t>
        </is>
      </c>
      <c r="B22" s="5" t="n">
        <v>419854</v>
      </c>
      <c r="C22" s="5" t="n">
        <v>2983545</v>
      </c>
    </row>
    <row r="23">
      <c r="A23" s="4" t="inlineStr">
        <is>
          <t>Leases</t>
        </is>
      </c>
      <c r="B23" s="5" t="n">
        <v>184581</v>
      </c>
      <c r="C23" s="5" t="n">
        <v>290543</v>
      </c>
    </row>
    <row r="24">
      <c r="A24" s="4" t="inlineStr">
        <is>
          <t>3-6 years [member]</t>
        </is>
      </c>
    </row>
    <row r="25">
      <c r="A25" s="3" t="inlineStr">
        <is>
          <t>Disclosure of maturity analysis for non-derivative financial liabilities [line items]</t>
        </is>
      </c>
    </row>
    <row r="26">
      <c r="A26" s="4" t="inlineStr">
        <is>
          <t>Borrowings</t>
        </is>
      </c>
      <c r="B26" s="5" t="n">
        <v>0</v>
      </c>
      <c r="C26" s="5" t="n">
        <v>0</v>
      </c>
    </row>
    <row r="27">
      <c r="A27" s="4" t="inlineStr">
        <is>
          <t>Leases</t>
        </is>
      </c>
      <c r="B27" s="5" t="n">
        <v>131974</v>
      </c>
      <c r="C27" s="5" t="n">
        <v>406816</v>
      </c>
    </row>
    <row r="28">
      <c r="A28" s="4" t="inlineStr">
        <is>
          <t>More than 6 years [member]</t>
        </is>
      </c>
    </row>
    <row r="29">
      <c r="A29" s="3" t="inlineStr">
        <is>
          <t>Disclosure of maturity analysis for non-derivative financial liabilities [line items]</t>
        </is>
      </c>
    </row>
    <row r="30">
      <c r="A30" s="4" t="inlineStr">
        <is>
          <t>Leases</t>
        </is>
      </c>
      <c r="B30" s="6" t="n">
        <v>0</v>
      </c>
      <c r="C30" s="6" t="n">
        <v>18080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ntractual Maturity for Non-derivative Financial Liabilities with Agreed Repayment Periods (Parenthetical) (Detail) - Weighted average [member]</t>
        </is>
      </c>
      <c r="B1" s="2" t="inlineStr">
        <is>
          <t>Dec. 31, 2021</t>
        </is>
      </c>
      <c r="C1" s="2" t="inlineStr">
        <is>
          <t>Dec. 31, 2020</t>
        </is>
      </c>
    </row>
    <row r="2">
      <c r="A2" s="3" t="inlineStr">
        <is>
          <t>Disclosure of maturity analysis for non-derivative financial liabilities [line items]</t>
        </is>
      </c>
    </row>
    <row r="3">
      <c r="A3" s="4" t="inlineStr">
        <is>
          <t>Weighted average effective interest rate %</t>
        </is>
      </c>
      <c r="B3" s="4" t="inlineStr">
        <is>
          <t>15.90%</t>
        </is>
      </c>
      <c r="C3" s="4" t="inlineStr">
        <is>
          <t>42.50%</t>
        </is>
      </c>
    </row>
    <row r="4">
      <c r="A4" s="4" t="inlineStr">
        <is>
          <t>Lease liabilities [member] | In Pesos [member]</t>
        </is>
      </c>
    </row>
    <row r="5">
      <c r="A5" s="3" t="inlineStr">
        <is>
          <t>Disclosure of maturity analysis for non-derivative financial liabilities [line items]</t>
        </is>
      </c>
    </row>
    <row r="6">
      <c r="A6" s="4" t="inlineStr">
        <is>
          <t>Weighted average effective interest rate %</t>
        </is>
      </c>
      <c r="B6" s="4" t="inlineStr">
        <is>
          <t>46.20%</t>
        </is>
      </c>
      <c r="C6" s="4" t="inlineStr">
        <is>
          <t>49.10%</t>
        </is>
      </c>
    </row>
    <row r="7">
      <c r="A7" s="4" t="inlineStr">
        <is>
          <t>Lease liabilities [member] | In US Dollars [member]</t>
        </is>
      </c>
    </row>
    <row r="8">
      <c r="A8" s="3" t="inlineStr">
        <is>
          <t>Disclosure of maturity analysis for non-derivative financial liabilities [line items]</t>
        </is>
      </c>
    </row>
    <row r="9">
      <c r="A9" s="4" t="inlineStr">
        <is>
          <t>Weighted average effective interest rate %</t>
        </is>
      </c>
      <c r="B9" s="4" t="inlineStr">
        <is>
          <t>8.40%</t>
        </is>
      </c>
      <c r="C9" s="4" t="inlineStr">
        <is>
          <t>10.80%</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Financial Assets and Financial Liabilities are Measured at Fair Value on a Recurring Basis (Detail) - ARS ($) $ in Thousands</t>
        </is>
      </c>
      <c r="B1" s="2" t="inlineStr">
        <is>
          <t>12 Months Ended</t>
        </is>
      </c>
    </row>
    <row r="2">
      <c r="B2" s="2" t="inlineStr">
        <is>
          <t>Dec. 31, 2021</t>
        </is>
      </c>
      <c r="C2" s="2" t="inlineStr">
        <is>
          <t>Dec. 31, 2020</t>
        </is>
      </c>
    </row>
    <row r="3">
      <c r="A3" s="3" t="inlineStr">
        <is>
          <t>Disclosure of fair value measurement of assets [line items]</t>
        </is>
      </c>
    </row>
    <row r="4">
      <c r="A4" s="4" t="inlineStr">
        <is>
          <t>Fair value</t>
        </is>
      </c>
      <c r="B4" s="6" t="n">
        <v>104850984</v>
      </c>
      <c r="C4" s="6" t="n">
        <v>107086884</v>
      </c>
    </row>
    <row r="5">
      <c r="A5" s="4" t="inlineStr">
        <is>
          <t>Investment funds [member] | Level 1 of fair value hierarchy [member] | Recurring fair value measurement [member]</t>
        </is>
      </c>
    </row>
    <row r="6">
      <c r="A6" s="3" t="inlineStr">
        <is>
          <t>Disclosure of fair value measurement of assets [line items]</t>
        </is>
      </c>
    </row>
    <row r="7">
      <c r="A7" s="4" t="inlineStr">
        <is>
          <t>Fair value</t>
        </is>
      </c>
      <c r="B7" s="6" t="n">
        <v>1215045</v>
      </c>
      <c r="C7" s="6" t="n">
        <v>3572328</v>
      </c>
    </row>
    <row r="8">
      <c r="A8" s="4" t="inlineStr">
        <is>
          <t>Fair value hierarchy</t>
        </is>
      </c>
      <c r="B8" s="4" t="inlineStr">
        <is>
          <t>Level 1</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Granted to Subsidiaries - Additional Information (Detail) - ARS ($) $ in Thousands</t>
        </is>
      </c>
      <c r="B1" s="2" t="inlineStr">
        <is>
          <t>Dec. 31, 2021</t>
        </is>
      </c>
      <c r="C1" s="2" t="inlineStr">
        <is>
          <t>Dec. 31, 2020</t>
        </is>
      </c>
    </row>
    <row r="2">
      <c r="A2" s="3" t="inlineStr">
        <is>
          <t>Disclosure of detailed information about borrowings [line items]</t>
        </is>
      </c>
    </row>
    <row r="3">
      <c r="A3" s="4" t="inlineStr">
        <is>
          <t>Amount</t>
        </is>
      </c>
      <c r="B3" s="6" t="n">
        <v>2511145</v>
      </c>
      <c r="C3" s="6" t="n">
        <v>9721910</v>
      </c>
    </row>
    <row r="4">
      <c r="A4" s="4" t="inlineStr">
        <is>
          <t>Ferrosur Roca S.A. [member]</t>
        </is>
      </c>
    </row>
    <row r="5">
      <c r="A5" s="3" t="inlineStr">
        <is>
          <t>Disclosure of detailed information about borrowings [line items]</t>
        </is>
      </c>
    </row>
    <row r="6">
      <c r="A6" s="4" t="inlineStr">
        <is>
          <t>Amount</t>
        </is>
      </c>
      <c r="B6" s="5" t="n">
        <v>124113</v>
      </c>
      <c r="C6" s="6" t="n">
        <v>20886</v>
      </c>
    </row>
    <row r="7">
      <c r="A7" s="4" t="inlineStr">
        <is>
          <t>Guarantees [member] | Ferrosur Roca S.A. [member] | Current Account Advances [member]</t>
        </is>
      </c>
    </row>
    <row r="8">
      <c r="A8" s="3" t="inlineStr">
        <is>
          <t>Disclosure of detailed information about borrowings [line items]</t>
        </is>
      </c>
    </row>
    <row r="9">
      <c r="A9" s="4" t="inlineStr">
        <is>
          <t>Line of credit</t>
        </is>
      </c>
      <c r="B9" s="5" t="n">
        <v>124113</v>
      </c>
    </row>
    <row r="10">
      <c r="A10" s="4" t="inlineStr">
        <is>
          <t>Guarantees [member] | Ferrosur Roca S.A. [member] | Top of range [member]</t>
        </is>
      </c>
    </row>
    <row r="11">
      <c r="A11" s="3" t="inlineStr">
        <is>
          <t>Disclosure of detailed information about borrowings [line items]</t>
        </is>
      </c>
    </row>
    <row r="12">
      <c r="A12" s="4" t="inlineStr">
        <is>
          <t>Amount</t>
        </is>
      </c>
      <c r="B12" s="6" t="n">
        <v>12500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Restricted Assets - Additional Information (Detail) $ in Thousands</t>
        </is>
      </c>
      <c r="B1" s="2" t="inlineStr">
        <is>
          <t>Dec. 31, 2021ARS ($)</t>
        </is>
      </c>
    </row>
    <row r="2">
      <c r="A2" s="3" t="inlineStr">
        <is>
          <t>Disclosure of restricted assets [line items]</t>
        </is>
      </c>
    </row>
    <row r="3">
      <c r="A3" s="4" t="inlineStr">
        <is>
          <t>Judicial deposits</t>
        </is>
      </c>
      <c r="B3" s="6" t="n">
        <v>468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 Additional Information (Detail) € in Millions, $ in Millions, $ in Millions</t>
        </is>
      </c>
      <c r="B1" s="2" t="inlineStr">
        <is>
          <t>Dec. 31, 2021ARS ($)</t>
        </is>
      </c>
      <c r="C1" s="2" t="inlineStr">
        <is>
          <t>Dec. 31, 2021USD ($)</t>
        </is>
      </c>
      <c r="D1" s="2" t="inlineStr">
        <is>
          <t>Dec. 31, 2021EUR (€)</t>
        </is>
      </c>
      <c r="E1" s="2" t="inlineStr">
        <is>
          <t>Dec. 31, 2019ARS ($)</t>
        </is>
      </c>
      <c r="F1" s="2" t="inlineStr">
        <is>
          <t>Dec. 31, 2019USD ($)</t>
        </is>
      </c>
      <c r="G1" s="2" t="inlineStr">
        <is>
          <t>Dec. 31, 2019EUR (€)</t>
        </is>
      </c>
    </row>
    <row r="2">
      <c r="A2" s="3" t="inlineStr">
        <is>
          <t>Disclosure of commitments [line items]</t>
        </is>
      </c>
    </row>
    <row r="3">
      <c r="A3" s="4" t="inlineStr">
        <is>
          <t>Contractual commitments to purchase slag, estimated undiscounted future cash flows</t>
        </is>
      </c>
      <c r="B3" s="10" t="n">
        <v>378.8</v>
      </c>
    </row>
    <row r="4">
      <c r="A4" s="4" t="inlineStr">
        <is>
          <t>Contractual commitment to purchase limestone</t>
        </is>
      </c>
      <c r="B4" s="11" t="n">
        <v>2.5</v>
      </c>
    </row>
    <row r="5">
      <c r="A5" s="4" t="inlineStr">
        <is>
          <t>Sinoma International Engenieering Co. Ltd. [member]</t>
        </is>
      </c>
    </row>
    <row r="6">
      <c r="A6" s="3" t="inlineStr">
        <is>
          <t>Disclosure of commitments [line items]</t>
        </is>
      </c>
    </row>
    <row r="7">
      <c r="A7" s="4" t="inlineStr">
        <is>
          <t>Commitment due to agreement</t>
        </is>
      </c>
      <c r="B7" s="11" t="n">
        <v>30.6</v>
      </c>
      <c r="C7" s="10" t="n">
        <v>0.8</v>
      </c>
      <c r="D7" s="12" t="n">
        <v>0.3</v>
      </c>
      <c r="E7" s="10" t="n">
        <v>2215.4</v>
      </c>
      <c r="F7" s="10" t="n">
        <v>107.7</v>
      </c>
      <c r="G7" s="12" t="n">
        <v>41.3</v>
      </c>
    </row>
    <row r="8">
      <c r="A8" s="4" t="inlineStr">
        <is>
          <t>2021 [member]</t>
        </is>
      </c>
    </row>
    <row r="9">
      <c r="A9" s="3" t="inlineStr">
        <is>
          <t>Disclosure of commitments [line items]</t>
        </is>
      </c>
    </row>
    <row r="10">
      <c r="A10" s="4" t="inlineStr">
        <is>
          <t>Provision of natural gas commitment</t>
        </is>
      </c>
      <c r="B10" s="11" t="n">
        <v>1280.5</v>
      </c>
    </row>
    <row r="11">
      <c r="A11" s="4" t="inlineStr">
        <is>
          <t>Electrical energy consumption commitment annual payment</t>
        </is>
      </c>
      <c r="B11" s="11" t="n">
        <v>14538.9</v>
      </c>
    </row>
    <row r="12">
      <c r="A12" s="4" t="inlineStr">
        <is>
          <t>2022 [member]</t>
        </is>
      </c>
    </row>
    <row r="13">
      <c r="A13" s="3" t="inlineStr">
        <is>
          <t>Disclosure of commitments [line items]</t>
        </is>
      </c>
    </row>
    <row r="14">
      <c r="A14" s="4" t="inlineStr">
        <is>
          <t>Electrical energy consumption commitment annual payment</t>
        </is>
      </c>
      <c r="B14" s="11" t="n">
        <v>1454.5</v>
      </c>
    </row>
    <row r="15">
      <c r="A15" s="4" t="inlineStr">
        <is>
          <t>2022 [member]</t>
        </is>
      </c>
    </row>
    <row r="16">
      <c r="A16" s="3" t="inlineStr">
        <is>
          <t>Disclosure of commitments [line items]</t>
        </is>
      </c>
    </row>
    <row r="17">
      <c r="A17" s="4" t="inlineStr">
        <is>
          <t>Electrical energy consumption commitment annual payment</t>
        </is>
      </c>
      <c r="B17" s="10" t="n">
        <v>11629.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21" customWidth="1" min="3" max="3"/>
  </cols>
  <sheetData>
    <row r="1">
      <c r="A1" s="1" t="inlineStr">
        <is>
          <t>Investment Projects - Additional Information (Detail) $ in Thousands</t>
        </is>
      </c>
      <c r="B1" s="2" t="inlineStr">
        <is>
          <t>Jul. 21, 2017t</t>
        </is>
      </c>
      <c r="C1" s="2" t="inlineStr">
        <is>
          <t>Dec. 31, 2021ARS ($)</t>
        </is>
      </c>
    </row>
    <row r="2">
      <c r="A2" s="3" t="inlineStr">
        <is>
          <t>Disclosure of detailed information about investment property [line items]</t>
        </is>
      </c>
    </row>
    <row r="3">
      <c r="A3" s="4" t="inlineStr">
        <is>
          <t>New cement plant capacity per day | t</t>
        </is>
      </c>
      <c r="B3" s="5" t="n">
        <v>5800</v>
      </c>
    </row>
    <row r="4">
      <c r="A4" s="4" t="inlineStr">
        <is>
          <t>Investment property | $</t>
        </is>
      </c>
      <c r="C4" s="6" t="n">
        <v>38999982</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21" customWidth="1" min="2" max="2"/>
    <col width="23" customWidth="1" min="3" max="3"/>
    <col width="21" customWidth="1" min="4" max="4"/>
  </cols>
  <sheetData>
    <row r="1">
      <c r="A1" s="1" t="inlineStr">
        <is>
          <t>Administration of Trust - Additional Information (Detail) $ in Thousands</t>
        </is>
      </c>
      <c r="B1" s="2" t="inlineStr">
        <is>
          <t>12 Months Ended</t>
        </is>
      </c>
    </row>
    <row r="2">
      <c r="B2" s="2" t="inlineStr">
        <is>
          <t>Dec. 31, 2021ARS ($)</t>
        </is>
      </c>
      <c r="C2" s="2" t="inlineStr">
        <is>
          <t>Dec. 31, 2020ARS ($)km</t>
        </is>
      </c>
      <c r="D2" s="2" t="inlineStr">
        <is>
          <t>Dec. 31, 2019ARS ($)</t>
        </is>
      </c>
    </row>
    <row r="3">
      <c r="A3" s="3" t="inlineStr">
        <is>
          <t>Disclosure of management trust [line items]</t>
        </is>
      </c>
    </row>
    <row r="4">
      <c r="A4" s="4" t="inlineStr">
        <is>
          <t>Contributions | $</t>
        </is>
      </c>
      <c r="B4" s="6" t="n">
        <v>91913</v>
      </c>
      <c r="C4" s="6" t="n">
        <v>132613</v>
      </c>
      <c r="D4" s="6" t="n">
        <v>60633</v>
      </c>
    </row>
    <row r="5">
      <c r="A5" s="4" t="inlineStr">
        <is>
          <t>Monte Division [member] | Bottom of Range [member]</t>
        </is>
      </c>
    </row>
    <row r="6">
      <c r="A6" s="3" t="inlineStr">
        <is>
          <t>Disclosure of management trust [line items]</t>
        </is>
      </c>
    </row>
    <row r="7">
      <c r="A7" s="4" t="inlineStr">
        <is>
          <t>Improved distance of railway completed</t>
        </is>
      </c>
      <c r="C7" s="5" t="n">
        <v>295</v>
      </c>
    </row>
    <row r="8">
      <c r="A8" s="4" t="inlineStr">
        <is>
          <t>Monte Division [member] | Top of Range [member]</t>
        </is>
      </c>
    </row>
    <row r="9">
      <c r="A9" s="3" t="inlineStr">
        <is>
          <t>Disclosure of management trust [line items]</t>
        </is>
      </c>
    </row>
    <row r="10">
      <c r="A10" s="4" t="inlineStr">
        <is>
          <t>Improved distance of railway completed</t>
        </is>
      </c>
      <c r="C10" s="5" t="n">
        <v>305</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Restrictions to Dividend Distribution - Additional Information (Detail)</t>
        </is>
      </c>
      <c r="B1" s="2" t="inlineStr">
        <is>
          <t>12 Months Ended</t>
        </is>
      </c>
    </row>
    <row r="2">
      <c r="B2" s="2" t="inlineStr">
        <is>
          <t>Dec. 31, 2021</t>
        </is>
      </c>
    </row>
    <row r="3">
      <c r="A3" s="3" t="inlineStr">
        <is>
          <t>Disclosure restrictions to dividends distribution [line items]</t>
        </is>
      </c>
    </row>
    <row r="4">
      <c r="A4" s="4" t="inlineStr">
        <is>
          <t>Legal reserve percentage with respect to net income subscribed capital plus adjustment to capital</t>
        </is>
      </c>
      <c r="B4" s="4" t="inlineStr">
        <is>
          <t>20.00%</t>
        </is>
      </c>
    </row>
    <row r="5">
      <c r="A5" s="4" t="inlineStr">
        <is>
          <t>Restrictions to dividends distribution ratio before occurrence of substantial event</t>
        </is>
      </c>
      <c r="B5" s="9" t="n">
        <v>3.5</v>
      </c>
    </row>
    <row r="6">
      <c r="A6" s="4" t="inlineStr">
        <is>
          <t>Restrictions to dividends distribution ratio after occurrence of substantial event</t>
        </is>
      </c>
      <c r="B6" s="9" t="n">
        <v>4.5</v>
      </c>
    </row>
    <row r="7">
      <c r="A7" s="4" t="inlineStr">
        <is>
          <t>Bottom of Range [member]</t>
        </is>
      </c>
    </row>
    <row r="8">
      <c r="A8" s="3" t="inlineStr">
        <is>
          <t>Disclosure restrictions to dividends distribution [line items]</t>
        </is>
      </c>
    </row>
    <row r="9">
      <c r="A9" s="4" t="inlineStr">
        <is>
          <t>Legal reserve percentage with respect to net income</t>
        </is>
      </c>
      <c r="B9" s="4" t="inlineStr">
        <is>
          <t>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s</t>
        </is>
      </c>
      <c r="B1" s="2" t="inlineStr">
        <is>
          <t>12 Months Ended</t>
        </is>
      </c>
    </row>
    <row r="2">
      <c r="B2" s="2" t="inlineStr">
        <is>
          <t>Dec. 31, 2021</t>
        </is>
      </c>
    </row>
    <row r="3">
      <c r="A3" s="3" t="inlineStr">
        <is>
          <t>Text block [abstract]</t>
        </is>
      </c>
    </row>
    <row r="4">
      <c r="A4" s="4" t="inlineStr">
        <is>
          <t>Income Tax Expenses</t>
        </is>
      </c>
      <c r="B4" s="4" t="inlineStr">
        <is>
          <t xml:space="preserve">11. INCOME TAX EXPENSES
2021 2020 2019
Profit before income tax expenses 16,311,930 12,855,817 10,090,653
Profit before income tax from discontinued operations — 10,031,102 1,684,608
Accounting income before income tax 16,311,930 22,886,919 11,775,261
Income tax rate 35 % 30 % 30 %
Income tax a t (5,709,176 ) (6,866,076 ) (3,532,579 )
Adjustments for calculation of the effective income tax:
Effect of derecognition of Yguazú Cementos S.A. — 970,024 336,921
Impairment of tax losses recognized in Ferrosur Roca S.A. (237,161 ) (242,869 ) —
Effects of the fiscal revaluation and inflation adjustments for accounting and tax purposes (169,746 ) 282,501 310,182
Effect of change in tax rate (3,857,875 ) 184,375 (578,357 )
Other non-taxable non-deductible 6,152 (34,518 ) (1,707 )
Total income tax (9,967,806 ) (5,706,563 ) (3,465,540 )
Income tax
Current (6,638,518 ) (5,882,722 ) (2,267,192 )
Deferred (3,329,288 ) 176,159 (1,198,348 )
Total (9,967,806 ) (5,706,563 ) (3,465,540 )
Income tax included in the statement of other comprehensive income (9,967,806 ) (3,416,654 ) (3,320,921 )
Income tax from discontinued operations — (2,289,909 ) (144,619 ) 11.1. The deferred income tax assets and liabilities are as follows:
2021 2020 2019
Assets
Loss carryforward 257,201 216,201 552,439
Leases 2,951 37,258 84,961
Provisions 83,012 81,631 191,631
Other receivables 66,642 44,243 —
Accounts Payable — — 206,321
Salaries and social security contributions 29,908 14,440 —
Other liabilities 73,617 34,216 —
Trade receivables 1,745 25,819 25,636
Others 4,404 9,435 15,850
Total deferred tax assets 519,480 463,243 1,076,837
2021 2020 2019
Liabilities
Investments (8,352 ) (35,295 ) (9,047 )
Other receivables — — (82,022 )
Property, plant and equipment (12,012,202 ) (8,081,322 ) (9,195,705 )
Borrowings (1,710 ) (4,495 ) (2,228 )
Inventories (1,296,372 ) (1,142,049 ) (1,221,079 )
Other liabilities — — (5,360 )
Taxes payable (tax inflation adjustment) (1,512,637 ) (2,182,347 ) (1,730,538 )
Others (167 ) (407 ) (21 )
Total deferred tax liabilities (14,831,440 ) (11,445,915 ) (12,246,000 )
Total net deferred tax liabilities (14,311,960 ) (10,982,672 ) (11,169,163 )
11.2. Unrecognized temporary differences on investments and other interests The temporary differences related to investments in subsidiaries and other interests for which no deferred tax assets or liabilities have been recognized since it is not considered probable that they will be reversed in the foreseeable future, is as follows:
2021 2020 2019
Subsidiaries 234,845 134,332 (123,689 )
Others (1,807 ) (1,278 ) (1,266 )
Total 233,038 133,054 (124,956 )
The Group carries unrecognized tax losses for a total of 1,123,497, of which 64,499 expire in 2022, 381,394 in 2023 and 677,604 in 202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Ferrosur Roca S.A. Concesion - Argentine Railway Law - Additional Information (Detail)</t>
        </is>
      </c>
      <c r="B1" s="2" t="inlineStr">
        <is>
          <t>12 Months Ended</t>
        </is>
      </c>
    </row>
    <row r="2">
      <c r="B2" s="2" t="inlineStr">
        <is>
          <t>Dec. 31, 2021Contracts</t>
        </is>
      </c>
    </row>
    <row r="3">
      <c r="A3" s="3" t="inlineStr">
        <is>
          <t>Disclosue Of Concession [line items]</t>
        </is>
      </c>
    </row>
    <row r="4">
      <c r="A4" s="4" t="inlineStr">
        <is>
          <t>Proportion of ownership interest in subsidiary</t>
        </is>
      </c>
      <c r="B4" s="4" t="inlineStr">
        <is>
          <t>16.00%</t>
        </is>
      </c>
    </row>
    <row r="5">
      <c r="A5" s="4" t="inlineStr">
        <is>
          <t>Actual term for concession agreements</t>
        </is>
      </c>
      <c r="B5" s="4" t="inlineStr">
        <is>
          <t>30 years</t>
        </is>
      </c>
    </row>
    <row r="6">
      <c r="A6" s="4" t="inlineStr">
        <is>
          <t>Expiration period for concession agreements</t>
        </is>
      </c>
      <c r="B6" s="4" t="inlineStr">
        <is>
          <t>March 2023</t>
        </is>
      </c>
    </row>
    <row r="7">
      <c r="A7" s="4" t="inlineStr">
        <is>
          <t>Number of private concessions contract still in force</t>
        </is>
      </c>
      <c r="B7" s="5" t="n">
        <v>3</v>
      </c>
    </row>
    <row r="8">
      <c r="A8" s="4" t="inlineStr">
        <is>
          <t>Cofesur S.A.U [member]</t>
        </is>
      </c>
    </row>
    <row r="9">
      <c r="A9" s="3" t="inlineStr">
        <is>
          <t>Disclosue Of Concession [line items]</t>
        </is>
      </c>
    </row>
    <row r="10">
      <c r="A10" s="4" t="inlineStr">
        <is>
          <t>Proportion of ownership interest in subsidiary</t>
        </is>
      </c>
      <c r="B10" s="4" t="inlineStr">
        <is>
          <t>80.00%</t>
        </is>
      </c>
    </row>
    <row r="11">
      <c r="A11" s="4" t="inlineStr">
        <is>
          <t>National State [member]</t>
        </is>
      </c>
    </row>
    <row r="12">
      <c r="A12" s="3" t="inlineStr">
        <is>
          <t>Disclosue Of Concession [line items]</t>
        </is>
      </c>
    </row>
    <row r="13">
      <c r="A13" s="4" t="inlineStr">
        <is>
          <t>Proportion of ownership interest in subsidiary</t>
        </is>
      </c>
      <c r="B13" s="4" t="inlineStr">
        <is>
          <t>16.00%</t>
        </is>
      </c>
    </row>
    <row r="14">
      <c r="A14" s="4" t="inlineStr">
        <is>
          <t>Workers of Ferrosur Roca S.A. [member]</t>
        </is>
      </c>
    </row>
    <row r="15">
      <c r="A15" s="3" t="inlineStr">
        <is>
          <t>Disclosue Of Concession [line items]</t>
        </is>
      </c>
    </row>
    <row r="16">
      <c r="A16" s="4" t="inlineStr">
        <is>
          <t>Proportion of ownership interest in subsidiary</t>
        </is>
      </c>
      <c r="B16" s="4" t="inlineStr">
        <is>
          <t>4.00%</t>
        </is>
      </c>
    </row>
    <row r="17">
      <c r="A17" s="4" t="inlineStr">
        <is>
          <t>Top of range [member]</t>
        </is>
      </c>
    </row>
    <row r="18">
      <c r="A18" s="3" t="inlineStr">
        <is>
          <t>Disclosue Of Concession [line items]</t>
        </is>
      </c>
    </row>
    <row r="19">
      <c r="A19" s="4" t="inlineStr">
        <is>
          <t>Extension term for concession agreements</t>
        </is>
      </c>
      <c r="B19" s="4" t="inlineStr">
        <is>
          <t>10 years</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Interest In Yguazu Cementos S.A.-Discontinued Operations - Additional Information (Detail)</t>
        </is>
      </c>
      <c r="B1" s="2" t="inlineStr">
        <is>
          <t>Aug. 21, 2020</t>
        </is>
      </c>
      <c r="C1" s="2" t="inlineStr">
        <is>
          <t>Dec. 31, 2021</t>
        </is>
      </c>
    </row>
    <row r="2">
      <c r="A2" s="3" t="inlineStr">
        <is>
          <t>Statement [line items]</t>
        </is>
      </c>
    </row>
    <row r="3">
      <c r="A3" s="4" t="inlineStr">
        <is>
          <t>Proportion of ownership interest in subsidiary</t>
        </is>
      </c>
      <c r="C3" s="4" t="inlineStr">
        <is>
          <t>16.00%</t>
        </is>
      </c>
    </row>
    <row r="4">
      <c r="A4" s="4" t="inlineStr">
        <is>
          <t>Yguazu Cementos S.A. [member] | Discontinued operations [member]</t>
        </is>
      </c>
    </row>
    <row r="5">
      <c r="A5" s="3" t="inlineStr">
        <is>
          <t>Statement [line items]</t>
        </is>
      </c>
    </row>
    <row r="6">
      <c r="A6" s="4" t="inlineStr">
        <is>
          <t>Proportion of ownership interest in subsidiary</t>
        </is>
      </c>
      <c r="B6" s="4" t="inlineStr">
        <is>
          <t>51.00%</t>
        </is>
      </c>
    </row>
    <row r="7">
      <c r="A7" s="4" t="inlineStr">
        <is>
          <t>Percentage of total consideration collected</t>
        </is>
      </c>
      <c r="C7" s="4" t="inlineStr">
        <is>
          <t>97.00%</t>
        </is>
      </c>
    </row>
    <row r="8">
      <c r="A8" s="4" t="inlineStr">
        <is>
          <t>Yguazu Cementos S.A. [member] | Discontinued operations [member] | Bottom of Range [member]</t>
        </is>
      </c>
    </row>
    <row r="9">
      <c r="A9" s="3" t="inlineStr">
        <is>
          <t>Statement [line items]</t>
        </is>
      </c>
    </row>
    <row r="10">
      <c r="A10" s="4" t="inlineStr">
        <is>
          <t>Number of monthly installments due</t>
        </is>
      </c>
      <c r="C10" s="4" t="inlineStr">
        <is>
          <t>March 2022</t>
        </is>
      </c>
    </row>
    <row r="11">
      <c r="A11" s="4" t="inlineStr">
        <is>
          <t>Yguazu Cementos S.A. [member] | Discontinued operations [member] | Top of range [member]</t>
        </is>
      </c>
    </row>
    <row r="12">
      <c r="A12" s="3" t="inlineStr">
        <is>
          <t>Statement [line items]</t>
        </is>
      </c>
    </row>
    <row r="13">
      <c r="A13" s="4" t="inlineStr">
        <is>
          <t>Number of monthly installments due</t>
        </is>
      </c>
      <c r="C13" s="4" t="inlineStr">
        <is>
          <t>December 2022</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Interest In Yguazu Cementos S.A.-Discontinued Operations - Summary of Income Statement From Continuing and Discontinued Operations (Detail) - ARS ($) $ / shares in Units, $ in Thousands</t>
        </is>
      </c>
      <c r="B1" s="2" t="inlineStr">
        <is>
          <t>12 Months Ended</t>
        </is>
      </c>
    </row>
    <row r="2">
      <c r="B2" s="2" t="inlineStr">
        <is>
          <t>Dec. 31, 2021</t>
        </is>
      </c>
      <c r="C2" s="2" t="inlineStr">
        <is>
          <t>Dec. 31, 2020</t>
        </is>
      </c>
      <c r="D2" s="2" t="inlineStr">
        <is>
          <t>Dec. 31, 2019</t>
        </is>
      </c>
    </row>
    <row r="3">
      <c r="A3" s="3" t="inlineStr">
        <is>
          <t>Disclosure of analysis of single amount of discontinued operations [line items]</t>
        </is>
      </c>
    </row>
    <row r="4">
      <c r="A4" s="4" t="inlineStr">
        <is>
          <t>Revenues</t>
        </is>
      </c>
      <c r="B4" s="6" t="n">
        <v>73668146</v>
      </c>
      <c r="C4" s="6" t="n">
        <v>62826821</v>
      </c>
      <c r="D4" s="6" t="n">
        <v>72079294</v>
      </c>
    </row>
    <row r="5">
      <c r="A5" s="4" t="inlineStr">
        <is>
          <t>Financial results, net</t>
        </is>
      </c>
      <c r="B5" s="5" t="n">
        <v>42483</v>
      </c>
      <c r="C5" s="5" t="n">
        <v>1611705</v>
      </c>
      <c r="D5" s="5" t="n">
        <v>-3121499</v>
      </c>
    </row>
    <row r="6">
      <c r="A6" s="4" t="inlineStr">
        <is>
          <t>Reclassification of foreign exchange gains /(losses) recognized in other comprehensive income</t>
        </is>
      </c>
      <c r="C6" s="5" t="n">
        <v>458084</v>
      </c>
    </row>
    <row r="7">
      <c r="A7" s="4" t="inlineStr">
        <is>
          <t>Profit (loss) before income tax</t>
        </is>
      </c>
      <c r="B7" s="5" t="n">
        <v>16311930</v>
      </c>
      <c r="C7" s="5" t="n">
        <v>12855817</v>
      </c>
      <c r="D7" s="5" t="n">
        <v>10090653</v>
      </c>
    </row>
    <row r="8">
      <c r="A8" s="4" t="inlineStr">
        <is>
          <t>Income tax</t>
        </is>
      </c>
      <c r="B8" s="5" t="n">
        <v>9967806</v>
      </c>
      <c r="C8" s="5" t="n">
        <v>5706563</v>
      </c>
      <c r="D8" s="5" t="n">
        <v>3465540</v>
      </c>
    </row>
    <row r="9">
      <c r="A9" s="4" t="inlineStr">
        <is>
          <t>Net profit for the year from discontinued operations</t>
        </is>
      </c>
      <c r="B9" s="6" t="n">
        <v>0</v>
      </c>
      <c r="C9" s="6" t="n">
        <v>7741194</v>
      </c>
      <c r="D9" s="6" t="n">
        <v>1539990</v>
      </c>
    </row>
    <row r="10">
      <c r="A10" s="3" t="inlineStr">
        <is>
          <t>Net profit for the year from discontinued operations per (basic and diluted) share attributable to:</t>
        </is>
      </c>
    </row>
    <row r="11">
      <c r="A11" s="4" t="inlineStr">
        <is>
          <t>Basic and diluted earnings (loss) per share from discontinued operations</t>
        </is>
      </c>
      <c r="B11" s="7" t="n">
        <v>11.1238</v>
      </c>
      <c r="C11" s="7" t="n">
        <v>28.7461</v>
      </c>
      <c r="D11" s="7" t="n">
        <v>13.2364</v>
      </c>
    </row>
    <row r="12">
      <c r="A12" s="4" t="inlineStr">
        <is>
          <t>Equity attributable to owners of parent [member]</t>
        </is>
      </c>
    </row>
    <row r="13">
      <c r="A13" s="3" t="inlineStr">
        <is>
          <t>Disclosure of analysis of single amount of discontinued operations [line items]</t>
        </is>
      </c>
    </row>
    <row r="14">
      <c r="A14" s="4" t="inlineStr">
        <is>
          <t>Reclassification of foreign exchange gains /(losses) recognized in other comprehensive income</t>
        </is>
      </c>
      <c r="C14" s="6" t="n">
        <v>458084</v>
      </c>
    </row>
    <row r="15">
      <c r="A15" s="4" t="inlineStr">
        <is>
          <t>Discontinued operations [member] | Loma Yguazu Cementos S.A. [Member]</t>
        </is>
      </c>
    </row>
    <row r="16">
      <c r="A16" s="3" t="inlineStr">
        <is>
          <t>Disclosure of analysis of single amount of discontinued operations [line items]</t>
        </is>
      </c>
    </row>
    <row r="17">
      <c r="A17" s="4" t="inlineStr">
        <is>
          <t>Revenues</t>
        </is>
      </c>
      <c r="C17" s="5" t="n">
        <v>4482151</v>
      </c>
      <c r="D17" s="6" t="n">
        <v>7964274</v>
      </c>
    </row>
    <row r="18">
      <c r="A18" s="4" t="inlineStr">
        <is>
          <t>Operating costs and expenses</t>
        </is>
      </c>
      <c r="C18" s="5" t="n">
        <v>-3376174</v>
      </c>
      <c r="D18" s="5" t="n">
        <v>-5684741</v>
      </c>
    </row>
    <row r="19">
      <c r="A19" s="4" t="inlineStr">
        <is>
          <t>Financial results, net</t>
        </is>
      </c>
      <c r="C19" s="5" t="n">
        <v>-240886</v>
      </c>
      <c r="D19" s="5" t="n">
        <v>-594924</v>
      </c>
    </row>
    <row r="20">
      <c r="A20" s="4" t="inlineStr">
        <is>
          <t>Reclassification of foreign exchange gains /(losses) recognized in other comprehensive income</t>
        </is>
      </c>
      <c r="C20" s="5" t="n">
        <v>458084</v>
      </c>
    </row>
    <row r="21">
      <c r="A21" s="4" t="inlineStr">
        <is>
          <t>Gain on disposal of discontinued operations</t>
        </is>
      </c>
      <c r="C21" s="5" t="n">
        <v>8707928</v>
      </c>
    </row>
    <row r="22">
      <c r="A22" s="4" t="inlineStr">
        <is>
          <t>Profit (loss) before income tax</t>
        </is>
      </c>
      <c r="C22" s="5" t="n">
        <v>10031103</v>
      </c>
      <c r="D22" s="5" t="n">
        <v>1684608</v>
      </c>
    </row>
    <row r="23">
      <c r="A23" s="4" t="inlineStr">
        <is>
          <t>Income tax</t>
        </is>
      </c>
      <c r="C23" s="5" t="n">
        <v>-2289909</v>
      </c>
      <c r="D23" s="5" t="n">
        <v>-144619</v>
      </c>
    </row>
    <row r="24">
      <c r="A24" s="4" t="inlineStr">
        <is>
          <t>Net profit for the year from discontinued operations</t>
        </is>
      </c>
      <c r="C24" s="5" t="n">
        <v>7741194</v>
      </c>
      <c r="D24" s="5" t="n">
        <v>1539990</v>
      </c>
    </row>
    <row r="25">
      <c r="A25" s="3" t="inlineStr">
        <is>
          <t>Net profit for the year from discontinued operations attributable to:</t>
        </is>
      </c>
    </row>
    <row r="26">
      <c r="A26" s="4" t="inlineStr">
        <is>
          <t>Owners of the parent company</t>
        </is>
      </c>
      <c r="C26" s="5" t="n">
        <v>7360951</v>
      </c>
      <c r="D26" s="5" t="n">
        <v>785420</v>
      </c>
    </row>
    <row r="27">
      <c r="A27" s="4" t="inlineStr">
        <is>
          <t>Non-controlling interest</t>
        </is>
      </c>
      <c r="C27" s="6" t="n">
        <v>380243</v>
      </c>
      <c r="D27" s="6" t="n">
        <v>754569</v>
      </c>
    </row>
    <row r="28">
      <c r="A28" s="4" t="inlineStr">
        <is>
          <t>Discontinued operations [member] | Loma Yguazu Cementos S.A. [Member] | Equity attributable to owners of parent [member]</t>
        </is>
      </c>
    </row>
    <row r="29">
      <c r="A29" s="3" t="inlineStr">
        <is>
          <t>Net profit for the year from discontinued operations per (basic and diluted) share attributable to:</t>
        </is>
      </c>
    </row>
    <row r="30">
      <c r="A30" s="4" t="inlineStr">
        <is>
          <t>Basic and diluted earnings (loss) per share from discontinued operations</t>
        </is>
      </c>
      <c r="C30" s="7" t="n">
        <v>12.35</v>
      </c>
      <c r="D30" s="7" t="n">
        <v>1.3177</v>
      </c>
    </row>
    <row r="31">
      <c r="A31" s="4" t="inlineStr">
        <is>
          <t>Discontinued operations [member] | Loma Yguazu Cementos S.A. [Member] | Non-controlling Interest [member]</t>
        </is>
      </c>
    </row>
    <row r="32">
      <c r="A32" s="3" t="inlineStr">
        <is>
          <t>Net profit for the year from discontinued operations per (basic and diluted) share attributable to:</t>
        </is>
      </c>
    </row>
    <row r="33">
      <c r="A33" s="4" t="inlineStr">
        <is>
          <t>Basic and diluted earnings (loss) per share from discontinued operations</t>
        </is>
      </c>
      <c r="C33" s="7" t="n">
        <v>0.638</v>
      </c>
      <c r="D33" s="7" t="n">
        <v>1.2659</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ale Of Interest In Yguazu Cementos S.A.-Discontinued Operations - Summary of Income Statement From Continuing and Discontinued Operations (Parenthetical) (Detail) - Discontinued operations [member] $ in Thousands</t>
        </is>
      </c>
      <c r="B1" s="2" t="inlineStr">
        <is>
          <t>12 Months Ended</t>
        </is>
      </c>
    </row>
    <row r="2">
      <c r="B2" s="2" t="inlineStr">
        <is>
          <t>Dec. 31, 2021ARS ($)</t>
        </is>
      </c>
    </row>
    <row r="3">
      <c r="A3" s="3" t="inlineStr">
        <is>
          <t>Disclosure of analysis of single amount of discontinued operations [line items]</t>
        </is>
      </c>
    </row>
    <row r="4">
      <c r="A4" s="4" t="inlineStr">
        <is>
          <t>Consideration paid in cash</t>
        </is>
      </c>
      <c r="B4" s="6" t="n">
        <v>13604997</v>
      </c>
    </row>
    <row r="5">
      <c r="A5" s="4" t="inlineStr">
        <is>
          <t>Gains (losses) on disposals of investments</t>
        </is>
      </c>
      <c r="B5" s="5" t="n">
        <v>88957</v>
      </c>
    </row>
    <row r="6">
      <c r="A6" s="4" t="inlineStr">
        <is>
          <t>Bottom of Range [member]</t>
        </is>
      </c>
    </row>
    <row r="7">
      <c r="A7" s="3" t="inlineStr">
        <is>
          <t>Disclosure of analysis of single amount of discontinued operations [line items]</t>
        </is>
      </c>
    </row>
    <row r="8">
      <c r="A8" s="4" t="inlineStr">
        <is>
          <t>Investments in subsidiaries</t>
        </is>
      </c>
      <c r="B8" s="6" t="n">
        <v>4808111</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Interest In Yguazu Cementos S.A.-Discontinued Operations - Summary of Cash Flows From Continuing And Discontinued Operations (Detail) - ARS ($) $ in Thousands</t>
        </is>
      </c>
      <c r="B1" s="2" t="inlineStr">
        <is>
          <t>12 Months Ended</t>
        </is>
      </c>
    </row>
    <row r="2">
      <c r="B2" s="2" t="inlineStr">
        <is>
          <t>Dec. 31, 2021</t>
        </is>
      </c>
      <c r="C2" s="2" t="inlineStr">
        <is>
          <t>Dec. 31, 2020</t>
        </is>
      </c>
      <c r="D2" s="2" t="inlineStr">
        <is>
          <t>Dec. 31, 2019</t>
        </is>
      </c>
    </row>
    <row r="3">
      <c r="A3" s="3" t="inlineStr">
        <is>
          <t>Disclosure Of Cash Flows From Continuing And Discontinued Operation [Line Items]</t>
        </is>
      </c>
    </row>
    <row r="4">
      <c r="A4" s="4" t="inlineStr">
        <is>
          <t>Net cash generated by operating activities</t>
        </is>
      </c>
      <c r="C4" s="6" t="n">
        <v>1264272</v>
      </c>
      <c r="D4" s="6" t="n">
        <v>2281809</v>
      </c>
    </row>
    <row r="5">
      <c r="A5" s="4" t="inlineStr">
        <is>
          <t>Net cash used in investing activities</t>
        </is>
      </c>
      <c r="C5" s="5" t="n">
        <v>-207133</v>
      </c>
      <c r="D5" s="5" t="n">
        <v>-73795</v>
      </c>
    </row>
    <row r="6">
      <c r="A6" s="4" t="inlineStr">
        <is>
          <t>Net cash used in financing activities</t>
        </is>
      </c>
      <c r="C6" s="5" t="n">
        <v>-3884074</v>
      </c>
      <c r="D6" s="5" t="n">
        <v>-2371270</v>
      </c>
    </row>
    <row r="7">
      <c r="A7" s="4" t="inlineStr">
        <is>
          <t>Effects of exchange rate differences on cash and cash equivalents in foreign currency</t>
        </is>
      </c>
      <c r="B7" s="6" t="n">
        <v>-524285</v>
      </c>
      <c r="C7" s="5" t="n">
        <v>4984114</v>
      </c>
      <c r="D7" s="5" t="n">
        <v>397129</v>
      </c>
    </row>
    <row r="8">
      <c r="A8" s="4" t="inlineStr">
        <is>
          <t>Discontinued operations [member] | Loma Yguazu Cementos S.A. [Member]</t>
        </is>
      </c>
    </row>
    <row r="9">
      <c r="A9" s="3" t="inlineStr">
        <is>
          <t>Disclosure Of Cash Flows From Continuing And Discontinued Operation [Line Items]</t>
        </is>
      </c>
    </row>
    <row r="10">
      <c r="A10" s="4" t="inlineStr">
        <is>
          <t>Net cash generated by operating activities</t>
        </is>
      </c>
      <c r="C10" s="5" t="n">
        <v>1264272</v>
      </c>
      <c r="D10" s="5" t="n">
        <v>2281809</v>
      </c>
    </row>
    <row r="11">
      <c r="A11" s="4" t="inlineStr">
        <is>
          <t>Net cash used in investing activities</t>
        </is>
      </c>
      <c r="C11" s="5" t="n">
        <v>-207133</v>
      </c>
      <c r="D11" s="5" t="n">
        <v>-73795</v>
      </c>
    </row>
    <row r="12">
      <c r="A12" s="4" t="inlineStr">
        <is>
          <t>Net cash used in financing activities</t>
        </is>
      </c>
      <c r="C12" s="5" t="n">
        <v>-3884074</v>
      </c>
      <c r="D12" s="5" t="n">
        <v>-2371270</v>
      </c>
    </row>
    <row r="13">
      <c r="A13" s="4" t="inlineStr">
        <is>
          <t>Effects of exchange rate differences on cash and cash equivalents in foreign currency</t>
        </is>
      </c>
      <c r="C13" s="5" t="n">
        <v>-23548</v>
      </c>
    </row>
    <row r="14">
      <c r="A14" s="4" t="inlineStr">
        <is>
          <t>Total cash used during the fiscal year for discontinued operations</t>
        </is>
      </c>
      <c r="C14" s="6" t="n">
        <v>-2850483</v>
      </c>
      <c r="D14" s="6" t="n">
        <v>-163256</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16" customWidth="1" min="2" max="2"/>
  </cols>
  <sheetData>
    <row r="1">
      <c r="A1" s="1" t="inlineStr">
        <is>
          <t>The Argentine Economic Context - Additional Information (Detail)</t>
        </is>
      </c>
      <c r="B1" s="2" t="inlineStr">
        <is>
          <t>12 Months Ended</t>
        </is>
      </c>
    </row>
    <row r="2">
      <c r="B2" s="2" t="inlineStr">
        <is>
          <t>Dec. 31, 2021</t>
        </is>
      </c>
    </row>
    <row r="3">
      <c r="A3" s="3" t="inlineStr">
        <is>
          <t>Statement [line items]</t>
        </is>
      </c>
    </row>
    <row r="4">
      <c r="A4" s="4" t="inlineStr">
        <is>
          <t>Growth rate during the period</t>
        </is>
      </c>
      <c r="B4" s="4" t="inlineStr">
        <is>
          <t>10.00%</t>
        </is>
      </c>
    </row>
    <row r="5">
      <c r="A5" s="4" t="inlineStr">
        <is>
          <t>Number of people involved in poverty national wide</t>
        </is>
      </c>
      <c r="B5" s="5" t="n">
        <v>18800000</v>
      </c>
    </row>
    <row r="6">
      <c r="A6" s="4" t="inlineStr">
        <is>
          <t>Poverty rate</t>
        </is>
      </c>
      <c r="B6" s="4" t="inlineStr">
        <is>
          <t>40.60%</t>
        </is>
      </c>
    </row>
    <row r="7">
      <c r="A7" s="4" t="inlineStr">
        <is>
          <t>Number of Basis Points</t>
        </is>
      </c>
      <c r="B7" s="4" t="inlineStr">
        <is>
          <t>1718.00%</t>
        </is>
      </c>
    </row>
    <row r="8">
      <c r="A8" s="4" t="inlineStr">
        <is>
          <t>INDEC [member]</t>
        </is>
      </c>
    </row>
    <row r="9">
      <c r="A9" s="3" t="inlineStr">
        <is>
          <t>Statement [line items]</t>
        </is>
      </c>
    </row>
    <row r="10">
      <c r="A10" s="4" t="inlineStr">
        <is>
          <t>Percentage of increase decrease in inflation rate</t>
        </is>
      </c>
      <c r="B10" s="4" t="inlineStr">
        <is>
          <t>50.94%</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s>
  <sheetData>
    <row r="1">
      <c r="A1" s="1" t="inlineStr">
        <is>
          <t>Subsequent Events - Additional information (Detail) $ / shares in Units, $ in Millions, $ in Millions</t>
        </is>
      </c>
      <c r="B1" s="2" t="inlineStr">
        <is>
          <t>Apr. 27, 2022ARS ($)</t>
        </is>
      </c>
      <c r="C1" s="2" t="inlineStr">
        <is>
          <t>Apr. 24, 2022USD ($)</t>
        </is>
      </c>
      <c r="D1" s="2" t="inlineStr">
        <is>
          <t>Apr. 14, 2022ARS ($)</t>
        </is>
      </c>
      <c r="E1" s="2" t="inlineStr">
        <is>
          <t>Apr. 14, 2022$ / shares</t>
        </is>
      </c>
    </row>
    <row r="2">
      <c r="A2" s="4" t="inlineStr">
        <is>
          <t>Major business combination [member] | InterCement [member]</t>
        </is>
      </c>
    </row>
    <row r="3">
      <c r="A3" s="3" t="inlineStr">
        <is>
          <t>Disclosure of non-adjusting events after reporting period [line items]</t>
        </is>
      </c>
    </row>
    <row r="4">
      <c r="A4" s="4" t="inlineStr">
        <is>
          <t>Transfer of ownership interest, Percent</t>
        </is>
      </c>
      <c r="C4" s="4" t="inlineStr">
        <is>
          <t>8.00%</t>
        </is>
      </c>
    </row>
    <row r="5">
      <c r="A5" s="4" t="inlineStr">
        <is>
          <t>Events After Reporting Period [Member]</t>
        </is>
      </c>
    </row>
    <row r="6">
      <c r="A6" s="3" t="inlineStr">
        <is>
          <t>Disclosure of non-adjusting events after reporting period [line items]</t>
        </is>
      </c>
    </row>
    <row r="7">
      <c r="A7" s="4" t="inlineStr">
        <is>
          <t>Dividends Payable Equivalent Per Share | $ / shares</t>
        </is>
      </c>
      <c r="E7" s="13" t="n">
        <v>8.797388907640521</v>
      </c>
    </row>
    <row r="8">
      <c r="A8" s="4" t="inlineStr">
        <is>
          <t>Nominal Value Allocated To Optional Reserve For Future Dividends</t>
        </is>
      </c>
      <c r="B8" s="6" t="n">
        <v>6586</v>
      </c>
    </row>
    <row r="9">
      <c r="A9" s="4" t="inlineStr">
        <is>
          <t>Dividends payable allocated to optional reserve for future dividends distribution</t>
        </is>
      </c>
      <c r="D9" s="6" t="n">
        <v>5150</v>
      </c>
    </row>
    <row r="10">
      <c r="A10" s="4" t="inlineStr">
        <is>
          <t>Events After Reporting Period [Member] | Parent Company [Member] | United States of America, Dollars | LIBOR Plus Eight Percentage [Member] | Industrial And Commercial Bank Of China(Dubai Branch) [Member]</t>
        </is>
      </c>
    </row>
    <row r="11">
      <c r="A11" s="3" t="inlineStr">
        <is>
          <t>Disclosure of non-adjusting events after reporting period [line items]</t>
        </is>
      </c>
    </row>
    <row r="12">
      <c r="A12" s="4" t="inlineStr">
        <is>
          <t>Notional amount</t>
        </is>
      </c>
      <c r="C12" s="6" t="n">
        <v>56</v>
      </c>
    </row>
    <row r="13">
      <c r="A13" s="4" t="inlineStr">
        <is>
          <t>Events After Reporting Period [Member] | InterCement [member]</t>
        </is>
      </c>
    </row>
    <row r="14">
      <c r="A14" s="3" t="inlineStr">
        <is>
          <t>Disclosure of non-adjusting events after reporting period [line items]</t>
        </is>
      </c>
    </row>
    <row r="15">
      <c r="A15" s="4" t="inlineStr">
        <is>
          <t>Percentage of borrowings guaranteed by beneficial owners</t>
        </is>
      </c>
      <c r="C15" s="4" t="inlineStr">
        <is>
          <t>51.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t>
        </is>
      </c>
      <c r="B1" s="2" t="inlineStr">
        <is>
          <t>12 Months Ended</t>
        </is>
      </c>
    </row>
    <row r="2">
      <c r="B2" s="2" t="inlineStr">
        <is>
          <t>Dec. 31, 2021</t>
        </is>
      </c>
    </row>
    <row r="3">
      <c r="A3" s="3" t="inlineStr">
        <is>
          <t>Profit or loss [abstract]</t>
        </is>
      </c>
    </row>
    <row r="4">
      <c r="A4" s="4" t="inlineStr">
        <is>
          <t>Earnings Per Share</t>
        </is>
      </c>
      <c r="B4" s="4" t="inlineStr">
        <is>
          <t xml:space="preserve">12. EARNINGS PER SHARE Basic and diluted earnings per share: The earnings and the weighted average number of ordinary shares used in the calculation of basic and diluted earnings per share are as follows:
2021 2020 2019
Profit attributable to the owners of the parent company used in the calculation of basic and diluted earnings per share
- From continued operations 6,585,821 9,772,472 7,103,831
- Net income for the year 6,585,821 17,133,423 7,889,255
Weighted average number of ordinary shares for the purposes of basic and diluted earnings per share (in thousands of shares) 592,046 596,026 596,026
Basic and diluted earnings per share
- From continued operations (in pesos) 11.1238 16.3960 11.9186
- From continued and discontinued operations (in pesos) 11.1238 28.7461 13.2364
The weighted average number of outstanding shares was 592,046,422 for December 31,2021 and 596,026,490 for the years ended December 31, 2020 and 2019, like the basic weighted average number of shares, since there are no convertible debt instruments at the end of each reporting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 xml:space="preserve">13. PROPERTY, PLANT AND EQUIPMENT
2021 2020
Cost 190,774,032 184,479,011
Accumulated depreciation (109,478,840 ) (103,639,103 )
Total 81,295,192 80,839,908
Lands 1,025,307 1,025,307
Plant and buildings 13,718,257 14,617,744
Machinery, equipment and spare parts 57,942,520 19,112,267
Transportation and load vehicles 1,487,535 1,911,807
Furniture and fixtures 94,973 77,992
Quarries 5,028,566 5,733,256
Tools 103,074 81,326
Construction in process 1,894,960 38,280,209
Total 81,295,192 80,839,908
Cost
Lands Buildings Machinery, Transportation Furniture Quarries Tools Works in Total
Balance as of January 1, 2020 1,025,619 48,263,593 58,829,491 12,278,561 3,431,610 18,826,905 603,466 34,686,421 177,945,666
Additions — — — — — — — 6,871,583 6,871,583
Disposal (312 ) (19,364 ) (64,452 ) (220,682 ) — (33,428 ) — — (338,238 )
Transfers — 951,122 868,064 371,677 41,966 1,013,683 31,283 (3,277,795 ) —
Balance as of December 31, 2020 1,025,307 49,195,351 59,633,103 12,429,556 3,473,576 19,807,160 634,749 38,280,209 184,479,011
Additions — — — — — — — 6,861,355 6,861,355
Disposal — (154,337 ) (102,136 ) (278,730 ) — (31,131 ) — — (566,334 )
Transfers — 576,400 40,776,279 310,422 47,203 1,484,118 52,182 (43,246,604 ) —
Balance as of December 31, 2021 1,025,307 49,617,414 100,307,246 12,461,248 3,520,779 21,260,147 686,931 1,894,960 190,774,032
Accumulated depreciation
Buildings Machinery, Transportation Furniture and Quarries Tools Total
Balance as of January 1, 2020 (32,458,572 ) (38,836,262 ) (8,868,709 ) (3,337,394 ) (12,756,697 ) (519,710 ) (96,777,344 )
Impairment (794,788 ) (176,728 ) (426,997 ) (25,294 ) (2,951 ) (2,590 ) (1,429,348 )
Disposal 19,364 63,195 75,772 — 33,430 — 191,771
Depreciation (1,343,611 ) (1,571,041 ) (1,297,815 ) (32,896 ) (1,347,686 ) (31,123 ) (5,624,172 )
Balance as of December 31, 2020 (34,577,607 ) (40,520,836 ) (10,517,749 ) (3,395,584 ) (14,073,904 ) (553,423 ) (103,639,103 )
Impairment (70,455 ) (82,084 ) — — — (309 ) (152,848 )
Disposal 28,689 96,511 274,000 — — — 399,200
Depreciation charge (1,279,784 ) (1,858,317 ) (729,964 ) (30,222 ) (2,157,677 ) (30,125 ) (6,086,089 )
Balance as of December 31, 2021 (35,899,157 ) (42,364,726 ) (10,973,713 ) (3,425,806 ) (16,231,581 ) (583,857 ) (109,478,840 )
13.1. Capitalization of borrowing costs The Group has taken several borrowings and used other instruments for the settlement of trade payables in foreign currency in order to finance part of the investment in a new cement plant. IAS 23 establishes that borrowing costs of loans or other liabilities directly attributable to the acquisition, construction or production of a qualifying asset that requires a substantial period of time before it is ready for its intended use are capitalized as part of the cost of that asset, except for the portion of these costs that compensate the creditor for the effects of inflation, provided that it is likely to result in future economic benefits for the Group and can be reliably measured. All other borrowing costs are accounted for as expenses in the period in which they are incurred. Capitalization of these costs ceases when the asset is available for use. Borrowing costs include interest, foreign exchange gain or loss and other costs incurred by the Group in connection with the execution of the respective borrowing agreements. As the Group’s aforementioned indebtedness was mostly in foreign currency, the Group evaluated at each closing date whether the exchange gain or loss arising from such debts attributable to the construction of such asset constituted an adjustment of the interest costs of those borrowings that should be capitalized together with the related interest. In view of the above, the Group has not capitalized interest and exchange gains or losses in the fiscal year ended December 31, 2021, but has capitalized interest and exchange gains or losses actually incurred in fiscal year 2020 for 1.199,369 13.2. Impairment of property, plant and equipment The Group tests property, plant and equipment for impairment on an annual basis or when circumstances indicate that their carrying value can be impaired. The impairment test conducted by the Group for property, plant and equipment is based on estimates of the recoverable amount per cash-generating unit, which has been defined as the higher of fair value less costs to sell and value in use. In assessing the value in use, the estimated future cash flows are discounted using a discount rate reflecting market assessments as of the end of the period with respect to the time value of money considering the risks that are specific to the assets involved. The calculation of the value in use for all cash-generating units is more sensitive to the following assumptions which, as described below, were considered by Group Management in the development of the impairment test: volumes, prices, gross margins, levels of operating expenses and capital expenditure in property, plant and equipment and working capital, discount rate, growth rate used to extrapolate cash flows beyond the forecast period, and macroeconomic variables estimated to be present during the projection horizon including, without limitation, exchange rates, inflation levels, and GDP growth. The Group has also considered a number of other factors in reviewing impairment indicators, such as market capitalization, participation in each of the segments where it does business, unused installed capacity, industry trends, and other factors, together with the increase in property, plant and equipment balances due to the application of the restatement in constant currency as a result of applying IAS 29 in relation to those assets. At the end of fiscal year ended December 31, 2020, considering the particular impacts of the COVID-19 As a result of the above scenario, the Group conducted an impairment test as of December 31, 2020, on all the different cash-generating units consistent with all the business segments mentioned in Note 32 and determined that the carrying amount of rail services and aggregates cash-generating units exceeded the value in use of the assets involved as of such date. As a result of the analysis carried out, the Group recognized a loss for impairment of property, plant and equipment that amounted to 1,429,348 in the consolidated statement of profit or loss and other comprehensive income as of December 31, 2020. The Company carried out a new impairment analysis as of December 31, 2021, based on the continued uncertainty of the Argentine economic situation and the inflationary environment mentioned above, considering the impact derived from commissioning the new power plant L’Amalí, which includes innovative technology and therefore higher efficiency in operating costs compared to other facilities, and the reallocation of production volumes derived from the operation of this new plant. As a result of the above scenario, the Group determined that certain facilities belonging to its cement plant called “Sierras Bayas” will not be used in the foreseeable future, since their volumes will be reallocated to the new plant, considering the volumes currently produced and sold. Therefore, the Group recognized an impairment loss on property, plant and equipment amounting to 152,848 in the consolidated statement of profit or loss and other comprehensive income as of December 31, 2021. Cement, Masonry Cement and Lime Cash-generating Unit The determination of the recoverable amount of cement, masonry cement and lime cash-generating unit is based on a calculation of the value in use of the assets involved using cash flow projections from the financial budgets approved by the Company’s Management. Projected cash flows have been updated to reflect variations in the demand for traded products, such as the Argentine macroeconomic variables that have an impact on the Company’s businesses. The discount rate used in cash flow projections is 13.43% in US dollars considering that cash flows have been prepared in that currency. As a result of the analysis carried out, no impairment has been determined for this cash-generating unit as of December 31, 2021, except for the plant “Sierras Bayas” that involved a loss of 152,848 in the statement of profit or loss and other comprehensive income as of December 31, 2021. Concrete Cash-generating Unit The determination of the recoverable amount of concrete cash-generating unit is based on a calculation of the value in use of the assets involved using cash flow projections from the financial budgets approved by the Company’s Management. Projected cash flows have been updated to reflect variations in the demand for traded products, such as the Argentine macroeconomic variables that have an impact on the Company’s businesses. The discount rate used in cash flow projections is 13.43% in US dollars considering that cash flows have been prepared in that currency. As a result of the analysis carried out, no impairment has been determined for this cash-generating unit as of December 31, 2021. Aggregates Cash-generating Unit The recoverable amount of aggregates cash-generating unit is determined based on a calculation of the value in use of the assets involved using cash flow projections from the financial budgets approved by Company Management. Projected cash flows have been updated to reflect variations in the demand for traded products, such as the Argentine macroeconomic variables that have an impact on the Company’s businesses. The discount rate in dollars used in cash flow projections is 13.3%. As a result of the analysis carried out, no impairment has been determined for this cash-generating unit as December 31, 2021, and no reversal of the impairment loss recognized at the end of the prior fiscal year for 245,289 has been required. Rail Services Cash-generating Unit The recoverable amount of rail services cash-generating unit is determined based on a calculation of the value in use of the assets involved using cash flow projections from the financial budgets approved by Company Management. Projected cash flows have been updated to reflect variations in the demand for traded services, such as the Argentine macroeconomic variables that have an impact on the Company’s businesses. The discount rate in dollars used in cash flow projections is 14.2% in US dollars considering that cash flows have been prepared in that currency. As a result of the analysis carried out, no impairment has been determined for this cash-generating unit as December 31, 2021, and no reversal of the impairment loss recognized at the end of the prior fiscal year for 1,184,059 has been requi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 Of Use Assets And Lease Liabilities</t>
        </is>
      </c>
      <c r="B1" s="2" t="inlineStr">
        <is>
          <t>12 Months Ended</t>
        </is>
      </c>
    </row>
    <row r="2">
      <c r="B2" s="2" t="inlineStr">
        <is>
          <t>Dec. 31, 2021</t>
        </is>
      </c>
    </row>
    <row r="3">
      <c r="A3" s="3" t="inlineStr">
        <is>
          <t>Right Of Use Asset And Lease Liability [Abstract]</t>
        </is>
      </c>
    </row>
    <row r="4">
      <c r="A4" s="4" t="inlineStr">
        <is>
          <t>Right Of Use Assets And Lease Liabilities</t>
        </is>
      </c>
      <c r="B4" s="4" t="inlineStr">
        <is>
          <t xml:space="preserve">14. RIGHT OF USE ASSETS AND LEASE LIABILITIES The Group has entered into lease agreements primarily for the lease of offices and premises. Changes in right of use assets and lease liabilities as of December 31, 2021 and 2020 are as follows:
2021 2020
Lease liabilities:
As of the beginning of the year 801,211 907,963
Additions 57,236 7,026
Financial restatements 43,185 75,468
Foreign Exchange gain /(losses) (107,287 ) 32,806
Decrease (302,884 ) —
Payments (176,737 ) (222,052 )
As of the end of the year 314,724 801,211
Right of use assets:
As of the beginning of the year 675,333 838,306
Additions 57,236 7,026
Decrease (280,639 ) —
Depreciation (142,049 ) (169,999 )
As of the end of the year 309,881 675,333
The average borrow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ARS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s</t>
        </is>
      </c>
      <c r="B4" s="6" t="n">
        <v>73668146</v>
      </c>
      <c r="C4" s="6" t="n">
        <v>62826821</v>
      </c>
      <c r="D4" s="6" t="n">
        <v>72079294</v>
      </c>
    </row>
    <row r="5">
      <c r="A5" s="4" t="inlineStr">
        <is>
          <t>Cost of sales</t>
        </is>
      </c>
      <c r="B5" s="5" t="n">
        <v>-50384121</v>
      </c>
      <c r="C5" s="5" t="n">
        <v>-43812889</v>
      </c>
      <c r="D5" s="5" t="n">
        <v>-52386043</v>
      </c>
    </row>
    <row r="6">
      <c r="A6" s="4" t="inlineStr">
        <is>
          <t>Gross profit</t>
        </is>
      </c>
      <c r="B6" s="5" t="n">
        <v>23284025</v>
      </c>
      <c r="C6" s="5" t="n">
        <v>19013932</v>
      </c>
      <c r="D6" s="5" t="n">
        <v>19693251</v>
      </c>
    </row>
    <row r="7">
      <c r="A7" s="4" t="inlineStr">
        <is>
          <t>Losses from interest in companies</t>
        </is>
      </c>
      <c r="C7" s="5" t="n">
        <v>-609489</v>
      </c>
    </row>
    <row r="8">
      <c r="A8" s="4" t="inlineStr">
        <is>
          <t>Selling and administrative expenses</t>
        </is>
      </c>
      <c r="B8" s="5" t="n">
        <v>-6328722</v>
      </c>
      <c r="C8" s="5" t="n">
        <v>-5214491</v>
      </c>
      <c r="D8" s="5" t="n">
        <v>-5743654</v>
      </c>
    </row>
    <row r="9">
      <c r="A9" s="4" t="inlineStr">
        <is>
          <t>Impairment of property, plant and equipment</t>
        </is>
      </c>
      <c r="B9" s="5" t="n">
        <v>-152848</v>
      </c>
      <c r="C9" s="5" t="n">
        <v>-1429348</v>
      </c>
      <c r="D9" s="5" t="n">
        <v>0</v>
      </c>
    </row>
    <row r="10">
      <c r="A10" s="4" t="inlineStr">
        <is>
          <t>Other gains and losses</t>
        </is>
      </c>
      <c r="B10" s="5" t="n">
        <v>209440</v>
      </c>
      <c r="C10" s="5" t="n">
        <v>222164</v>
      </c>
      <c r="D10" s="5" t="n">
        <v>92406</v>
      </c>
    </row>
    <row r="11">
      <c r="A11" s="4" t="inlineStr">
        <is>
          <t>Tax on debits and credits to bank accounts</t>
        </is>
      </c>
      <c r="B11" s="5" t="n">
        <v>-742448</v>
      </c>
      <c r="C11" s="5" t="n">
        <v>-738656</v>
      </c>
      <c r="D11" s="5" t="n">
        <v>-829851</v>
      </c>
    </row>
    <row r="12">
      <c r="A12" s="3" t="inlineStr">
        <is>
          <t>FINANCIAL RESULTS, NET</t>
        </is>
      </c>
    </row>
    <row r="13">
      <c r="A13" s="4" t="inlineStr">
        <is>
          <t>Exchange rate differences</t>
        </is>
      </c>
      <c r="B13" s="5" t="n">
        <v>80174</v>
      </c>
      <c r="C13" s="5" t="n">
        <v>2498510</v>
      </c>
      <c r="D13" s="5" t="n">
        <v>-2453300</v>
      </c>
    </row>
    <row r="14">
      <c r="A14" s="4" t="inlineStr">
        <is>
          <t>Gain on net monetary position</t>
        </is>
      </c>
      <c r="B14" s="5" t="n">
        <v>1867269</v>
      </c>
      <c r="C14" s="5" t="n">
        <v>1266565</v>
      </c>
      <c r="D14" s="5" t="n">
        <v>2290954</v>
      </c>
    </row>
    <row r="15">
      <c r="A15" s="4" t="inlineStr">
        <is>
          <t>Financial income</t>
        </is>
      </c>
      <c r="B15" s="5" t="n">
        <v>39183</v>
      </c>
      <c r="C15" s="5" t="n">
        <v>123192</v>
      </c>
      <c r="D15" s="5" t="n">
        <v>124083</v>
      </c>
    </row>
    <row r="16">
      <c r="A16" s="4" t="inlineStr">
        <is>
          <t>Financial expenses</t>
        </is>
      </c>
      <c r="B16" s="5" t="n">
        <v>-1944143</v>
      </c>
      <c r="C16" s="5" t="n">
        <v>-2276562</v>
      </c>
      <c r="D16" s="5" t="n">
        <v>-3083236</v>
      </c>
    </row>
    <row r="17">
      <c r="A17" s="4" t="inlineStr">
        <is>
          <t>Profit before tax</t>
        </is>
      </c>
      <c r="B17" s="5" t="n">
        <v>16311930</v>
      </c>
      <c r="C17" s="5" t="n">
        <v>12855817</v>
      </c>
      <c r="D17" s="5" t="n">
        <v>10090653</v>
      </c>
    </row>
    <row r="18">
      <c r="A18" s="3" t="inlineStr">
        <is>
          <t>INCOME TAX EXPENSE</t>
        </is>
      </c>
    </row>
    <row r="19">
      <c r="A19" s="4" t="inlineStr">
        <is>
          <t>Current</t>
        </is>
      </c>
      <c r="B19" s="5" t="n">
        <v>-6638518</v>
      </c>
      <c r="C19" s="5" t="n">
        <v>-3603146</v>
      </c>
      <c r="D19" s="5" t="n">
        <v>-2149225</v>
      </c>
    </row>
    <row r="20">
      <c r="A20" s="4" t="inlineStr">
        <is>
          <t>Deferred</t>
        </is>
      </c>
      <c r="B20" s="5" t="n">
        <v>-3329288</v>
      </c>
      <c r="C20" s="5" t="n">
        <v>186492</v>
      </c>
      <c r="D20" s="5" t="n">
        <v>-1171697</v>
      </c>
    </row>
    <row r="21">
      <c r="A21" s="4" t="inlineStr">
        <is>
          <t>NET PROFIT FOR THE YEAR FROM CONTINUED OPERATIONS</t>
        </is>
      </c>
      <c r="B21" s="5" t="n">
        <v>6344124</v>
      </c>
      <c r="C21" s="5" t="n">
        <v>9439163</v>
      </c>
      <c r="D21" s="5" t="n">
        <v>6769731</v>
      </c>
    </row>
    <row r="22">
      <c r="A22" s="4" t="inlineStr">
        <is>
          <t>Net profit for the year from discontinued operations</t>
        </is>
      </c>
      <c r="B22" s="5" t="n">
        <v>0</v>
      </c>
      <c r="C22" s="5" t="n">
        <v>7741194</v>
      </c>
      <c r="D22" s="5" t="n">
        <v>1539990</v>
      </c>
    </row>
    <row r="23">
      <c r="A23" s="4" t="inlineStr">
        <is>
          <t>NET PROFIT FOR THE YEAR</t>
        </is>
      </c>
      <c r="B23" s="5" t="n">
        <v>6344124</v>
      </c>
      <c r="C23" s="5" t="n">
        <v>17180357</v>
      </c>
      <c r="D23" s="5" t="n">
        <v>8309721</v>
      </c>
    </row>
    <row r="24">
      <c r="A24" s="3" t="inlineStr">
        <is>
          <t>Items to be reclassified through profit and loss:</t>
        </is>
      </c>
    </row>
    <row r="25">
      <c r="A25" s="4" t="inlineStr">
        <is>
          <t>Exchange differences on translating foreign operations</t>
        </is>
      </c>
      <c r="B25" s="5" t="n">
        <v>0</v>
      </c>
      <c r="C25" s="5" t="n">
        <v>-432313</v>
      </c>
      <c r="D25" s="5" t="n">
        <v>-370833</v>
      </c>
    </row>
    <row r="26">
      <c r="A26" s="4" t="inlineStr">
        <is>
          <t>Total other comprehensive income</t>
        </is>
      </c>
      <c r="B26" s="5" t="n">
        <v>0</v>
      </c>
      <c r="C26" s="5" t="n">
        <v>-432313</v>
      </c>
      <c r="D26" s="5" t="n">
        <v>-370833</v>
      </c>
    </row>
    <row r="27">
      <c r="A27" s="4" t="inlineStr">
        <is>
          <t>Total comprehensive income</t>
        </is>
      </c>
      <c r="B27" s="5" t="n">
        <v>6344124</v>
      </c>
      <c r="C27" s="5" t="n">
        <v>16748044</v>
      </c>
      <c r="D27" s="5" t="n">
        <v>7938888</v>
      </c>
    </row>
    <row r="28">
      <c r="A28" s="3" t="inlineStr">
        <is>
          <t>Net income attributable to:</t>
        </is>
      </c>
    </row>
    <row r="29">
      <c r="A29" s="4" t="inlineStr">
        <is>
          <t>Owners of the parent company</t>
        </is>
      </c>
      <c r="B29" s="5" t="n">
        <v>6585821</v>
      </c>
      <c r="C29" s="5" t="n">
        <v>17133423</v>
      </c>
      <c r="D29" s="5" t="n">
        <v>7889255</v>
      </c>
    </row>
    <row r="30">
      <c r="A30" s="4" t="inlineStr">
        <is>
          <t>Non-controlling interest</t>
        </is>
      </c>
      <c r="B30" s="5" t="n">
        <v>-241697</v>
      </c>
      <c r="C30" s="5" t="n">
        <v>46934</v>
      </c>
      <c r="D30" s="5" t="n">
        <v>420466</v>
      </c>
    </row>
    <row r="31">
      <c r="A31" s="4" t="inlineStr">
        <is>
          <t>NET PROFIT FOR THE YEAR</t>
        </is>
      </c>
      <c r="B31" s="5" t="n">
        <v>6344124</v>
      </c>
      <c r="C31" s="5" t="n">
        <v>17180357</v>
      </c>
      <c r="D31" s="5" t="n">
        <v>8309721</v>
      </c>
    </row>
    <row r="32">
      <c r="A32" s="3" t="inlineStr">
        <is>
          <t>Total comprehensive income attributable to:</t>
        </is>
      </c>
    </row>
    <row r="33">
      <c r="A33" s="4" t="inlineStr">
        <is>
          <t>Owners of the parent company</t>
        </is>
      </c>
      <c r="B33" s="5" t="n">
        <v>6585821</v>
      </c>
      <c r="C33" s="5" t="n">
        <v>16912935</v>
      </c>
      <c r="D33" s="5" t="n">
        <v>7700124</v>
      </c>
    </row>
    <row r="34">
      <c r="A34" s="4" t="inlineStr">
        <is>
          <t>Non-controlling interest</t>
        </is>
      </c>
      <c r="B34" s="5" t="n">
        <v>-241697</v>
      </c>
      <c r="C34" s="5" t="n">
        <v>-164891</v>
      </c>
      <c r="D34" s="5" t="n">
        <v>238764</v>
      </c>
    </row>
    <row r="35">
      <c r="A35" s="4" t="inlineStr">
        <is>
          <t>Total comprehensive income</t>
        </is>
      </c>
      <c r="B35" s="6" t="n">
        <v>6344124</v>
      </c>
      <c r="C35" s="6" t="n">
        <v>16748044</v>
      </c>
      <c r="D35" s="6" t="n">
        <v>7938888</v>
      </c>
    </row>
    <row r="36">
      <c r="A36" s="3" t="inlineStr">
        <is>
          <t>Earnings per share (basic and diluted):</t>
        </is>
      </c>
    </row>
    <row r="37">
      <c r="A37" s="4" t="inlineStr">
        <is>
          <t>From continued operations (in pesos)</t>
        </is>
      </c>
      <c r="B37" s="7" t="n">
        <v>11.1238</v>
      </c>
      <c r="C37" s="7" t="n">
        <v>16.396</v>
      </c>
      <c r="D37" s="7" t="n">
        <v>11.9186</v>
      </c>
    </row>
    <row r="38">
      <c r="A38" s="4" t="inlineStr">
        <is>
          <t>From continued and discontinued operations (in pesos)</t>
        </is>
      </c>
      <c r="B38" s="7" t="n">
        <v>11.1238</v>
      </c>
      <c r="C38" s="7" t="n">
        <v>28.7461</v>
      </c>
      <c r="D38" s="7" t="n">
        <v>13.236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15. INTANGIBLE ASSETS
2021 2020
Software 289,083 290,311
Total 289,083 290,311
Cost: Software
Balance as of January 1, 2020 954,879
Additions 130,660
Balance as of January 1, 2020 1,085,539
Additions 102,796
Balance as of January 1, 2021 1,188,335
Accumulated amortization:
Balance as of January 1, 2020 (696,063 )
Amortization (99,165 )
Balance as of January 1, 2020 (795,228 )
Amortization (104,024 )
Balance as of January 1, 2021 (899,2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21</t>
        </is>
      </c>
    </row>
    <row r="3">
      <c r="A3" s="3" t="inlineStr">
        <is>
          <t>Text block [abstract]</t>
        </is>
      </c>
    </row>
    <row r="4">
      <c r="A4" s="4" t="inlineStr">
        <is>
          <t>Investments</t>
        </is>
      </c>
      <c r="B4" s="4" t="inlineStr">
        <is>
          <t xml:space="preserve">16. INVESTMENTS
2021 2020
Non-Current
Investments in other companies:
- Cementos del Plata S.A. 5,254 5,254
Total 5,254 5,254
Current
Short-term investments:
- Mutual fund in pesos 1,215,045 3,572,328
- T i e 1,759,922 2,629,747
- Government securities in pesos 1,965,350 —
Total 4,940,317 6,202,075
Short-term investments in pesos accrue interest at an annual nominal rate of approximately 23.8% and 31.5% as of December 31, 2021 and 2020, respectively. Short-term investments are held for investment purposes and are made for variable periods ranging from one day to three months, according to the Group’s funding nee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1</t>
        </is>
      </c>
    </row>
    <row r="3">
      <c r="A3" s="3" t="inlineStr">
        <is>
          <t>Text block [abstract]</t>
        </is>
      </c>
    </row>
    <row r="4">
      <c r="A4" s="4" t="inlineStr">
        <is>
          <t>Goodwill</t>
        </is>
      </c>
      <c r="B4" s="4" t="inlineStr">
        <is>
          <t xml:space="preserve">17. GOODWILL
2021 2020
Cost
Recycomb S.A.U. 52,403 52,403
Total 52,403 52,403
For impairment testing purposes, goodwill was allocated to the waste treatment cash-generating unit. Waste treatment cash-generating unit: The recoverable amount of this cash-generating unit is determined based on a calculation of the value in use which uses cash flow projections based on financial budgets approved by the directors for a five-year period. The key hypothesis used in the determination of the recoverable value are consistent with the ones disclosed in Note 13.2 used for the impairment test of property, plant and equipment ite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18. INVENTORIES
2021 2020
Non-Current
Spare Parts 3,259,090 3,368,536
Allowance for obsolete inventories (175,110 ) (114,002 )
Total 3,083,980 3,254,534
Current
Finished products 595,160 711,003
Production in progress 2,005,445 1,358,417
Raw materials, materials and spare parts 5,198,918 5,297,693
Fuels 897,799 922,273
Total 8,697,322 8,289,3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 Other shareholders, Associates and Other Related Parties Balances and Tansactions</t>
        </is>
      </c>
      <c r="B1" s="2" t="inlineStr">
        <is>
          <t>12 Months Ended</t>
        </is>
      </c>
    </row>
    <row r="2">
      <c r="B2" s="2" t="inlineStr">
        <is>
          <t>Dec. 31, 2021</t>
        </is>
      </c>
    </row>
    <row r="3">
      <c r="A3" s="3" t="inlineStr">
        <is>
          <t>Text block [abstract]</t>
        </is>
      </c>
    </row>
    <row r="4">
      <c r="A4" s="4" t="inlineStr">
        <is>
          <t>Parent Company, Other shareholders, Associates and Other Related Parties Balances and Tansactions</t>
        </is>
      </c>
      <c r="B4" s="4" t="inlineStr">
        <is>
          <t>19. PARENT COMPANY, OTHER SHAREHOLDERS, ASSOCIATES AND OTHER RELATED PARTIES BALANCES AND TANSACTIONS Details of balances and transactions between the Group and its subsidiaries were eliminated and are not included in this note. The balances between the Group and related parties as of December 31, 2021 and 2020 are as follows:
2021 2020
Related parties:
InterCement Brasil S.A.
Accounts payable (99,417 ) (132,991 )
InterCement Trading e Inversiones S.A.
Other receivables 264,158 320,910
Accounts payable (21,772 ) (29,065 )
Intercement Participações S.A.
Other receivables 176,942 69,484
Accounts payable (272,475 ) (270,454 ) Total related-party balances per item as of December 31, 2021 and 2020 are as follows:
2021 2020
Other receivables 441,100 390,394
Accounts payable (393,664 ) (432,510 ) The amounts outstanding as of 2021 are not secured and shall be settled in cash. No guarantees have been granted or received over outstanding balances. The transactions between the Group and related parties during the fiscal years ended December 31, 2021 and 2020, respectively, are detailed below:
2021 2020 2019
InterCement Brasil S.A. - purchases of goods and services — (197 ) 21,995
InterCement Trading e Inversiones S.A. - services provided 3,952 71,164 166,984
InterCement Portugal S.A. - services received — (345,538 ) 664,101
Intercement Participações S.A. - services received (709,364 ) (322,892 ) —
Intercement Participações S.A. - services provided 135,831 71,145 — The amount charged to income as fixed and variable remuneration for key management personnel of the Group was 361,918 and 323,275 during the fiscal years ended December 31, 2021 and 2020, respectively. Additionally, 49,182 and 33,946 have been accrued as long-term incentive program during the fiscal years ended December 31, 2021 and 2020, respectively (Note 3.17). No expenditure has been recognized in this or prior fiscal years in respect of bad or doubtful accounts related to amounts owed by related parties. During the fiscal year ended December 31, 2020, the Company made a capital contribution to Ferrosur Roca S.A. for 3,047,447 through Cofesur S.A.U. Taking into account the conditions contained in the by-laws Finally, the Annual Shareholders’ Meeting of the Company held on September 30, 2020, approved the distribution of dividends for a total of 4,032,933, which represented 6.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Receivables</t>
        </is>
      </c>
      <c r="B1" s="2" t="inlineStr">
        <is>
          <t>12 Months Ended</t>
        </is>
      </c>
    </row>
    <row r="2">
      <c r="B2" s="2" t="inlineStr">
        <is>
          <t>Dec. 31, 2021</t>
        </is>
      </c>
    </row>
    <row r="3">
      <c r="A3" s="3" t="inlineStr">
        <is>
          <t>Text block [abstract]</t>
        </is>
      </c>
    </row>
    <row r="4">
      <c r="A4" s="4" t="inlineStr">
        <is>
          <t>Other Receivables</t>
        </is>
      </c>
      <c r="B4" s="4" t="inlineStr">
        <is>
          <t>20. OTHER RECEIVABLES
2021 2020
Non-Current
Advances to suppliers 483,630 468,397
Receivable for sale of interest in Yguazú Cementos S.A. (Note 41) — 63,474
Tax credits 82,713 57,846
Contributions to the Trust Fund to Strengthen the Inter-urban Railroad System (F.F.F.S.F.I.) 181,506 198,917
Prepaid expenses 128,742 123,291
Guarantee deposits 60 2,063
Miscellaneous — 10,680
Subtotal 876,651 924,668
Allowance for other doubtful accounts (181,506 ) (198,917 )
Total 695,145 725,751
Current
Turnover tax credits 100,332 174,491
Receivable for sale of interest in Yguazú Cementos S.A. (Note 41) 308,008 825,165
Related party receivables (Note 19) 441,100 390,394
Prepaid expenses 236,567 274,387
Guarantee deposits 856 277
Reimbursements receivable 11,994 47,977
Advance payments to suppliers 18,385 35,067
Salaries advances and loans to employees 9,629 1,845
Receivables from sales of property, plant and equipment 10,439 42,238
Miscellaneous 53,540 45,405
Total 1,190,850 1,837,2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Dec. 31, 2021</t>
        </is>
      </c>
    </row>
    <row r="3">
      <c r="A3" s="3" t="inlineStr">
        <is>
          <t>Text block [abstract]</t>
        </is>
      </c>
    </row>
    <row r="4">
      <c r="A4" s="4" t="inlineStr">
        <is>
          <t>Trade Receivables</t>
        </is>
      </c>
      <c r="B4" s="4" t="inlineStr">
        <is>
          <t xml:space="preserve">21. TRADE RECEIVABLES
2021 2020
Accounts receivable 4,124,836 4,403,116
Accounts receivable in litigations 62,125 85,690
Notes receivable 30,701 25,292
Foreign customers 2,965 100,723
Subtotal 4,220,627 4,614,821
Allowance for doubtful accounts (259,802 ) (102,587 )
Total 3,960,825 4,512,234
The trade receivables disclosed above are carried at amortized cost. Interest are recognized on overdue trade receivables at current market rates. The Group measures the allowance for doubtful receivables for an amount equal to the losses expected throughout the life of the receivable. The determination of the loss expected to be recognized is calculated based on a percentage of uncollectibility according to maturity ranges for each receivable. This historical percentage should address the expectations of future credit collectability and therefore those estimated behavior changes. Before accepting a new customer, the Group conducts an internal credit analysis to evaluate the potential customer’s credit quality and define its credit limit. The limits and ratings attributed to the main customers are reviewed at least once a year. The trade receivables disclosed in the preceding paragraphs include the amounts (see aging analysis below) which are overdue as of December 31, 2021 and 2020. Accounts receivable aging is as follows:
2021 2020
To expire 2,474,113 2,579,843
Past due:
0 to 30 days 951,356 1,062,273
31 to 60 days 143,691 75,539
61 to 90 days 69,165 24,619
More than 90 days 582,302 872,547
Total 4,220,627 4,614,821
Trade receivables disclosed above include certain amounts (see aging analysis below) that are past due at the end of each reporting period, but for which the Group has not recognized an allowance for doubtful receivables because there has not been a significant change in credit quality and the amounts are still considered recoverable. Aging of past due, but not impaired, accounts receivable is as follows:
2021 2020
Past due:
0 to 30 days 951,356 1,062,273
31 to 60 days 143,691 75,539
61 to 90 days 69,165 24,619
More than 90 days 322,500 769,960
Total 1,486,712 1,932,391
Average age of overdue balances (in days) 38 47 The average age of past due and impaired balances is as follows:
2021 2020
Past due:
More than 90 days 259,802 102,587
Total 259,802 102,587
In determining the recoverability of a trade receivable, the Group considers any change in the credit quality of the receivable from the date the credit was initially granted up to the end of each reporting period. The concentration of credit risk is limited due to the fact that the customer base is large and independent. Changes in the allowance for doubtful receivables were as follows:
Balance as of January 1, 2020 130,076
Increases 9,059
Decreases (*) (36,548 )
Balance as of December 31, 2020 102,587
Increases 196,384
Decreases (*) (39,169 )
Balance as of December 31, 2021 259,802
(*) Includes allocation of provisions for specific purposes and inflation adjustment effec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and Banks</t>
        </is>
      </c>
      <c r="B1" s="2" t="inlineStr">
        <is>
          <t>12 Months Ended</t>
        </is>
      </c>
    </row>
    <row r="2">
      <c r="B2" s="2" t="inlineStr">
        <is>
          <t>Dec. 31, 2021</t>
        </is>
      </c>
    </row>
    <row r="3">
      <c r="A3" s="3" t="inlineStr">
        <is>
          <t>Text block [abstract]</t>
        </is>
      </c>
    </row>
    <row r="4">
      <c r="A4" s="4" t="inlineStr">
        <is>
          <t>Cash and Banks</t>
        </is>
      </c>
      <c r="B4" s="4" t="inlineStr">
        <is>
          <t>22. CASH AND BANKS
2021 2020
In Pesos 266,621 381,047
In Dollars 62,866 19,777
In Reales — 6
In Euros 1,245 1,619
Total 330,732 402,4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Stock and Other Related Accounts</t>
        </is>
      </c>
      <c r="B1" s="2" t="inlineStr">
        <is>
          <t>12 Months Ended</t>
        </is>
      </c>
    </row>
    <row r="2">
      <c r="B2" s="2" t="inlineStr">
        <is>
          <t>Dec. 31, 2021</t>
        </is>
      </c>
    </row>
    <row r="3">
      <c r="A3" s="3" t="inlineStr">
        <is>
          <t>Text block [abstract]</t>
        </is>
      </c>
    </row>
    <row r="4">
      <c r="A4" s="4" t="inlineStr">
        <is>
          <t>Capital Stock and Other Related Accounts</t>
        </is>
      </c>
      <c r="B4" s="4" t="inlineStr">
        <is>
          <t xml:space="preserve">23. CAPITAL STOCK AND OTHER RELATED ACCOUNTS
2021 2020
Capital stock 59,603 59,603
Capital adjustment 7,193,371 7,193,371
Treasury shares (2,387,251 ) —
Share premium 13,096,405 13,096,405
Merger premium 2,365,749 2,365,749
Share-based payment plans 39,870 —
Total 20,367,747 22,715,128
The issued, paid-in
Common stock with a face value of $ 0.10 per share
and entitled to 1 vote each, fully paid-in 596,026 596,026
During the current year, based on the context and the Group’s financial position, the Board of Directors approved various plans for the acquisition of own shares. The purpose of these plans was to use a portion of the Company’s liquidity in an efficient manner, which might result in a higher shareholder return and therefore increase shareholder value considering the current value of the shares. Pursuant to Article 64 of the Capital Markets Law, treasury stock may not exceed, as a whole, the limit of 10% of capital stock. Such acquisitions were made with realized and liquid profits, as the Company had the necessary liquidity to conduct the acquisition of treasury stock, as approved, without affecting its solvency. The plans for the acquisition of own shares approved during the current year and up to the date of issuance of these financial statements are explained below:
• Approved on February 12, 2021, for a period of 90 days, then extended for an additional 45 days, and for a maximum amount of 750 million. On June 18, the acquisition plan ended, reaching the maximum stipulated amount.
• Approved on July 2, 2021, for a period of 60 days and for a maximum amount of 975 million. On September 3, 2021, the second treasury stock acquisition plan ended, having reached a purchase amount of 563.8 million.
• Approved on September 24, 2021, for a period of 60 days and for a maximum amount of 700 million. On November 26, 2021, the third treasury stock acquisition plan ended, having reached a purchase amount of 661.2 million.
• Approved on December 21, 2021, for a period of 60 days and for a maximum amount of 900 million. On February 21, 2022, the fourth treasury stock acquisition plan ended, having reached a purchase amount of 643 million. Through the date of issuance of these consolidated financial statements, the Group acquired 10,625,520 own shares for a total value of 2,949,860 and 10,069 ADRs for a total value of 6,816. On the other hand, on December 21, 2021, the Company’s Board of Directors approved two employee incentive programs in order to retain certain high-ranking employees and align their interests with those of the Company and its shareholders (Note 3.17). These programs consist in delivering, to certain employees, shares of the Company’s common stock, where the effective delivery of the shares will depend on the degree of performance of the return as defined in the plans and the permanence of the employee with the Group. The cost of share-based payment plans to be settled with equity instruments was initially measured at fair value as of the date of grant, determined through a valuation model appropriate to the circumstances, amounting to 39,870 as of December 31,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Text block [abstract]</t>
        </is>
      </c>
    </row>
    <row r="4">
      <c r="A4" s="4" t="inlineStr">
        <is>
          <t>Accumulated Other Comprehensive Income</t>
        </is>
      </c>
      <c r="B4" s="4" t="inlineStr">
        <is>
          <t>24. ACCUMULATED OTHER COMPREHENSIVE INCOME
2021 2020
Accrual for translation of operations in foreign operations
Balance at the beginning of the year — 678,571
Foreign exchange losses due to translation of operations in foreign currencies — (220,487 )
Reclassification to foreign exchange gains of items previously recognized in other comprehensive income — (458,084 )
Balance at the end of the year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ARS ($) $ in Thousands</t>
        </is>
      </c>
      <c r="B1" s="2" t="inlineStr">
        <is>
          <t>Dec. 31, 2021</t>
        </is>
      </c>
      <c r="C1" s="2" t="inlineStr">
        <is>
          <t>Dec. 31, 2020</t>
        </is>
      </c>
    </row>
    <row r="2">
      <c r="A2" s="3" t="inlineStr">
        <is>
          <t>Non-current assets</t>
        </is>
      </c>
    </row>
    <row r="3">
      <c r="A3" s="4" t="inlineStr">
        <is>
          <t>Property, plant and equipment</t>
        </is>
      </c>
      <c r="B3" s="6" t="n">
        <v>81295192</v>
      </c>
      <c r="C3" s="6" t="n">
        <v>80839908</v>
      </c>
    </row>
    <row r="4">
      <c r="A4" s="4" t="inlineStr">
        <is>
          <t>Right of use assets</t>
        </is>
      </c>
      <c r="B4" s="5" t="n">
        <v>309881</v>
      </c>
      <c r="C4" s="5" t="n">
        <v>675333</v>
      </c>
    </row>
    <row r="5">
      <c r="A5" s="4" t="inlineStr">
        <is>
          <t>Intangible assets</t>
        </is>
      </c>
      <c r="B5" s="5" t="n">
        <v>289083</v>
      </c>
      <c r="C5" s="5" t="n">
        <v>290311</v>
      </c>
    </row>
    <row r="6">
      <c r="A6" s="4" t="inlineStr">
        <is>
          <t>Investments</t>
        </is>
      </c>
      <c r="B6" s="5" t="n">
        <v>5254</v>
      </c>
      <c r="C6" s="5" t="n">
        <v>5254</v>
      </c>
    </row>
    <row r="7">
      <c r="A7" s="4" t="inlineStr">
        <is>
          <t>Goodwill</t>
        </is>
      </c>
      <c r="B7" s="5" t="n">
        <v>52403</v>
      </c>
      <c r="C7" s="5" t="n">
        <v>52403</v>
      </c>
    </row>
    <row r="8">
      <c r="A8" s="4" t="inlineStr">
        <is>
          <t>Inventories</t>
        </is>
      </c>
      <c r="B8" s="5" t="n">
        <v>3083980</v>
      </c>
      <c r="C8" s="5" t="n">
        <v>3254534</v>
      </c>
    </row>
    <row r="9">
      <c r="A9" s="4" t="inlineStr">
        <is>
          <t>Other receivables</t>
        </is>
      </c>
      <c r="B9" s="5" t="n">
        <v>695145</v>
      </c>
      <c r="C9" s="5" t="n">
        <v>725751</v>
      </c>
    </row>
    <row r="10">
      <c r="A10" s="4" t="inlineStr">
        <is>
          <t>Total non-current assets</t>
        </is>
      </c>
      <c r="B10" s="5" t="n">
        <v>85730938</v>
      </c>
      <c r="C10" s="5" t="n">
        <v>85843494</v>
      </c>
    </row>
    <row r="11">
      <c r="A11" s="3" t="inlineStr">
        <is>
          <t>Current assets</t>
        </is>
      </c>
    </row>
    <row r="12">
      <c r="A12" s="4" t="inlineStr">
        <is>
          <t>Inventories</t>
        </is>
      </c>
      <c r="B12" s="5" t="n">
        <v>8697322</v>
      </c>
      <c r="C12" s="5" t="n">
        <v>8289386</v>
      </c>
    </row>
    <row r="13">
      <c r="A13" s="4" t="inlineStr">
        <is>
          <t>Other receivables</t>
        </is>
      </c>
      <c r="B13" s="5" t="n">
        <v>1190850</v>
      </c>
      <c r="C13" s="5" t="n">
        <v>1837246</v>
      </c>
    </row>
    <row r="14">
      <c r="A14" s="4" t="inlineStr">
        <is>
          <t>Trade accounts receivable</t>
        </is>
      </c>
      <c r="B14" s="5" t="n">
        <v>3960825</v>
      </c>
      <c r="C14" s="5" t="n">
        <v>4512234</v>
      </c>
    </row>
    <row r="15">
      <c r="A15" s="4" t="inlineStr">
        <is>
          <t>Investments</t>
        </is>
      </c>
      <c r="B15" s="5" t="n">
        <v>4940317</v>
      </c>
      <c r="C15" s="5" t="n">
        <v>6202075</v>
      </c>
    </row>
    <row r="16">
      <c r="A16" s="4" t="inlineStr">
        <is>
          <t>Cash and banks</t>
        </is>
      </c>
      <c r="B16" s="5" t="n">
        <v>330732</v>
      </c>
      <c r="C16" s="5" t="n">
        <v>402449</v>
      </c>
    </row>
    <row r="17">
      <c r="A17" s="4" t="inlineStr">
        <is>
          <t>Total current assets</t>
        </is>
      </c>
      <c r="B17" s="5" t="n">
        <v>19120046</v>
      </c>
      <c r="C17" s="5" t="n">
        <v>21243390</v>
      </c>
    </row>
    <row r="18">
      <c r="A18" s="4" t="inlineStr">
        <is>
          <t>Total assets</t>
        </is>
      </c>
      <c r="B18" s="5" t="n">
        <v>104850984</v>
      </c>
      <c r="C18" s="5" t="n">
        <v>107086884</v>
      </c>
    </row>
    <row r="19">
      <c r="A19" s="3" t="inlineStr">
        <is>
          <t>SHAREHOLDERS' EQUITY AND LIABILITIES</t>
        </is>
      </c>
    </row>
    <row r="20">
      <c r="A20" s="4" t="inlineStr">
        <is>
          <t>Capital stock and other capital related accounts</t>
        </is>
      </c>
      <c r="B20" s="5" t="n">
        <v>20367747</v>
      </c>
      <c r="C20" s="5" t="n">
        <v>22715128</v>
      </c>
    </row>
    <row r="21">
      <c r="A21" s="4" t="inlineStr">
        <is>
          <t>Reserves</t>
        </is>
      </c>
      <c r="B21" s="5" t="n">
        <v>45388841</v>
      </c>
      <c r="C21" s="5" t="n">
        <v>28255418</v>
      </c>
    </row>
    <row r="22">
      <c r="A22" s="4" t="inlineStr">
        <is>
          <t>Retained earnings</t>
        </is>
      </c>
      <c r="B22" s="5" t="n">
        <v>6585821</v>
      </c>
      <c r="C22" s="5" t="n">
        <v>17133423</v>
      </c>
    </row>
    <row r="23">
      <c r="A23" s="4" t="inlineStr">
        <is>
          <t>Equity attributable to owners of the parent company</t>
        </is>
      </c>
      <c r="B23" s="5" t="n">
        <v>72342409</v>
      </c>
      <c r="C23" s="5" t="n">
        <v>68103969</v>
      </c>
    </row>
    <row r="24">
      <c r="A24" s="4" t="inlineStr">
        <is>
          <t>Non-controlling interest</t>
        </is>
      </c>
      <c r="B24" s="5" t="n">
        <v>167678</v>
      </c>
      <c r="C24" s="5" t="n">
        <v>409375</v>
      </c>
    </row>
    <row r="25">
      <c r="A25" s="4" t="inlineStr">
        <is>
          <t>Total shareholders' equity</t>
        </is>
      </c>
      <c r="B25" s="5" t="n">
        <v>72510087</v>
      </c>
      <c r="C25" s="5" t="n">
        <v>68513344</v>
      </c>
    </row>
    <row r="26">
      <c r="A26" s="3" t="inlineStr">
        <is>
          <t>Non-current liabilities</t>
        </is>
      </c>
    </row>
    <row r="27">
      <c r="A27" s="4" t="inlineStr">
        <is>
          <t>Borrowings</t>
        </is>
      </c>
      <c r="B27" s="5" t="n">
        <v>398714</v>
      </c>
      <c r="C27" s="5" t="n">
        <v>2821980</v>
      </c>
    </row>
    <row r="28">
      <c r="A28" s="4" t="inlineStr">
        <is>
          <t>Lease liabilities</t>
        </is>
      </c>
      <c r="B28" s="5" t="n">
        <v>235182</v>
      </c>
      <c r="C28" s="5" t="n">
        <v>589284</v>
      </c>
    </row>
    <row r="29">
      <c r="A29" s="4" t="inlineStr">
        <is>
          <t>Accounts payable</t>
        </is>
      </c>
      <c r="B29" s="5" t="n">
        <v>0</v>
      </c>
      <c r="C29" s="5" t="n">
        <v>154617</v>
      </c>
    </row>
    <row r="30">
      <c r="A30" s="4" t="inlineStr">
        <is>
          <t>Provisions</t>
        </is>
      </c>
      <c r="B30" s="5" t="n">
        <v>567332</v>
      </c>
      <c r="C30" s="5" t="n">
        <v>735788</v>
      </c>
    </row>
    <row r="31">
      <c r="A31" s="4" t="inlineStr">
        <is>
          <t>Salaries and social security contributions</t>
        </is>
      </c>
      <c r="B31" s="5" t="n">
        <v>50542</v>
      </c>
      <c r="C31" s="5" t="n">
        <v>57761</v>
      </c>
    </row>
    <row r="32">
      <c r="A32" s="4" t="inlineStr">
        <is>
          <t>Other liabilities</t>
        </is>
      </c>
      <c r="B32" s="5" t="n">
        <v>142632</v>
      </c>
      <c r="C32" s="5" t="n">
        <v>168710</v>
      </c>
    </row>
    <row r="33">
      <c r="A33" s="4" t="inlineStr">
        <is>
          <t>Deferred tax liabilities</t>
        </is>
      </c>
      <c r="B33" s="5" t="n">
        <v>14311960</v>
      </c>
      <c r="C33" s="5" t="n">
        <v>10982672</v>
      </c>
    </row>
    <row r="34">
      <c r="A34" s="4" t="inlineStr">
        <is>
          <t>Total non-current liabilities</t>
        </is>
      </c>
      <c r="B34" s="5" t="n">
        <v>15706362</v>
      </c>
      <c r="C34" s="5" t="n">
        <v>15510812</v>
      </c>
    </row>
    <row r="35">
      <c r="A35" s="3" t="inlineStr">
        <is>
          <t>Current liabilities</t>
        </is>
      </c>
    </row>
    <row r="36">
      <c r="A36" s="4" t="inlineStr">
        <is>
          <t>Borrowings</t>
        </is>
      </c>
      <c r="B36" s="5" t="n">
        <v>2112431</v>
      </c>
      <c r="C36" s="5" t="n">
        <v>6899930</v>
      </c>
    </row>
    <row r="37">
      <c r="A37" s="4" t="inlineStr">
        <is>
          <t>Lease liabilities</t>
        </is>
      </c>
      <c r="B37" s="5" t="n">
        <v>79542</v>
      </c>
      <c r="C37" s="5" t="n">
        <v>211927</v>
      </c>
    </row>
    <row r="38">
      <c r="A38" s="4" t="inlineStr">
        <is>
          <t>Accounts payable</t>
        </is>
      </c>
      <c r="B38" s="5" t="n">
        <v>7876275</v>
      </c>
      <c r="C38" s="5" t="n">
        <v>8140306</v>
      </c>
    </row>
    <row r="39">
      <c r="A39" s="4" t="inlineStr">
        <is>
          <t>Advances from customers</t>
        </is>
      </c>
      <c r="B39" s="5" t="n">
        <v>1026477</v>
      </c>
      <c r="C39" s="5" t="n">
        <v>1104775</v>
      </c>
    </row>
    <row r="40">
      <c r="A40" s="4" t="inlineStr">
        <is>
          <t>Salaries and social security contributions</t>
        </is>
      </c>
      <c r="B40" s="5" t="n">
        <v>2034467</v>
      </c>
      <c r="C40" s="5" t="n">
        <v>2146264</v>
      </c>
    </row>
    <row r="41">
      <c r="A41" s="4" t="inlineStr">
        <is>
          <t>Tax liabilities</t>
        </is>
      </c>
      <c r="B41" s="5" t="n">
        <v>3345412</v>
      </c>
      <c r="C41" s="5" t="n">
        <v>4353246</v>
      </c>
    </row>
    <row r="42">
      <c r="A42" s="4" t="inlineStr">
        <is>
          <t>Other liabilities</t>
        </is>
      </c>
      <c r="B42" s="5" t="n">
        <v>159931</v>
      </c>
      <c r="C42" s="5" t="n">
        <v>206280</v>
      </c>
    </row>
    <row r="43">
      <c r="A43" s="4" t="inlineStr">
        <is>
          <t>Total current liabilities</t>
        </is>
      </c>
      <c r="B43" s="5" t="n">
        <v>16634535</v>
      </c>
      <c r="C43" s="5" t="n">
        <v>23062728</v>
      </c>
    </row>
    <row r="44">
      <c r="A44" s="4" t="inlineStr">
        <is>
          <t>Total liabilities</t>
        </is>
      </c>
      <c r="B44" s="5" t="n">
        <v>32340897</v>
      </c>
      <c r="C44" s="5" t="n">
        <v>38573540</v>
      </c>
    </row>
    <row r="45">
      <c r="A45" s="4" t="inlineStr">
        <is>
          <t>Total shareholders' equity and liabilities</t>
        </is>
      </c>
      <c r="B45" s="6" t="n">
        <v>104850984</v>
      </c>
      <c r="C45" s="6" t="n">
        <v>107086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Text block [abstract]</t>
        </is>
      </c>
    </row>
    <row r="4">
      <c r="A4" s="4" t="inlineStr">
        <is>
          <t>Borrowings</t>
        </is>
      </c>
      <c r="B4" s="4" t="inlineStr">
        <is>
          <t>25. BORROWINGS 25.1. Composition of borrowings
2021 2020
Borrowings
- In foreign currency 2,338,204 9,674,353
- In local currency 172,941 47,557
Total 2,511,145 9,721,910
Non-current 398,714 2,821,980
Current borrowings 2,112,431 6,899,930
Total 2,511,145 9,721,910
25.2 Detail of borrowings
2021 2020
Re. Company Rate Last maturity Amount Amount
Borrowings in foreign currency - USD
Industrial and Commercial Bank of China (1 ) Loma Negra C.I.A.S.A. 6-Month Libor + 4.25% Mar-21 — 328,708
Industrial and Commercial Bank of China (1 ) Loma Negra C.I.A.S.A. 6-Month Libor + 4.25% Apr-21 — 385,727
Industrial and Commercial Bank of China (1 ) Loma Negra C.I.A.S.A. 6-Month Libor + 4.25% May-21 — 1,071,261
Industrial and Commercial Bank of China (1 ) Loma Negra C.I.A.S.A. 6-Month Libor + 4.25% Jun-21 — 257,479
Industrial and Commercial Bank of China (1 ) Loma Negra C.I.A.S.A. 6-Month Libor + 4.25% Jul-21 — 63,407
Industrial and Commercial Bank of China (1 ) Loma Negra C.I.A.S.A. 6-Month Libor + 4.25% Aug-21 — 1,345,182
Industrial and Commercial Bank of China (1 ) Loma Negra C.I.A.S.A. 6-Month Libor + 4.25% Sep-21 — 213,289
Industrial and Commercial Bank of China (1 ) Loma Negra C.I.A.S.A. 6-Month Libor + 4.25% Oct-21 — 437,852
Industrial and Commercial Bank of China (1 ) Loma Negra C.I.A.S.A. 6-Month Libor + 4.25% Nov-21 — 561,573
Industrial and Commercial Bank of China (1 ) Loma Negra C.I.A.S.A. 6-Month Libor + 4.25% Dec-21 — 396,652
Industrial and Commercial Bank of China (1 ) Loma Negra C.I.A.S.A. 6-Month Libor + 4.25% Jan-22 91,751 113,478
Industrial and Commercial Bank of China (1 ) Loma Negra C.I.A.S.A. 6-Month Libor + 4.25% Feb-22 6,394 59,412
Industrial and Commercial Bank of China (1 ) Loma Negra C.I.A.S.A. 6-Month Libor + 4.25% Mar-22 41,643 —
Industrial and Commercial Bank of China (2 ) Loma Negra C.I.A.S.A. 6-Month Libor + 7.375% Jan-22 663,235 820,947
Industrial and Commercial Bank of China (2 ) Loma Negra C.I.A.S.A. 6-Month Libor + 7.375% Jan-22 731,806 905,823
Industrial and Commercial Bank of China (Dubai) (3 ) Loma Negra C.I.A.S.A. 3-Month Libor + 5% Nov-23 803,375 990,769
2021 2020
Re. Company Rate Last maturity Amount Amount
Borrowings in foreign currency - EUR
Banco Itaú S.A. (4 ) Loma Negra C.I.A.S.A. 4% Apr-21 — 210,623
Banco Itaú S.A. (4 ) Loma Negra C.I.A.S.A. 4% May-21 — 50,248
Banco Itaú S.A. (4 ) Loma Negra C.I.A.S.A. 4% Jun-21 — 266,984
Banco Itaú S.A. (4 ) Loma Negra C.I.A.S.A. 4% Jul-21 — 677,570
Banco Itaú S.A. (4 ) Loma Negra C.I.A.S.A. 4% Aug-21 — 59,909
Banco Itaú S.A. (4 ) Loma Negra C.I.A.S.A. 4% Sep-21 — 2,847
Banco Itaú S.A. (4 ) Loma Negra C.I.A.S.A. 4% Oct-21 — 454,613
Total borrowings in foreign currency 2,338,204 9,674,353
2021 2020
Re. Company Rate Last maturity Amount Amount
Borrowings in local currency
Bank overdrafts Ferrosur Roca S.A. 35.6% Jan-22 124,113 20,886
Bank overdrafts Loma Negra C.I.A.S.A. 35.6% Jan-22 48,828 26,671
Total borrowings in local currency 172,941 47,557
Total 2,511,145 9,721,910
(1) During the fiscal year ended December 31, 2020, Loma Negra C.I.A.S.A. received two disbursements of the loan agreement with Industrial and Commercial Bank of China Argentina S.A. for USD 40,919,350, the last principal payments of which maturing in January and February 2022. In addition, during the current fiscal year, the Company received an additional disbursement of USD 389,966, the last principal payment of which matures in March 2022. The loan accrues interest at adjusted LIBOR plus 4.25%.
(2) During fiscal year 2020, Loma Negra C.I.A.S.A. signed a new loan agreement with Industrial and Commercial Bank of China for USD 13,127,766, payable upon maturity in January 2022. This loan accrues interest at adjusted LIBOR plus 7.375%, payable on a monthly basis.
(3) In June 2016, Loma Negra C.I.A.S.A. semi-annual one-year
(4) In March 2019, Loma Negra C.I.A.S.A. entered into a loan agreement for EUR 10,880,903 with Banco Itaú Unibanco S.A. Nassau Branch, with partial disbursements subject to the maturity dates of letters of credit, with a term of 2 years at a 4% rate with interest falling due on a half-yearly basis. This agreement was fully The opening of borrowings by company is detailed below:
2021 2020
Total of borrowings by company:
- Loma Negra C.I.A.S.A. 2,387,032 9,701,024
- Ferrosur Roca S.A. 124,113 20,886
Total 2,511,145 9,721,910
25.3 Movements of borrowings The movements of borrowings for the fiscal year ended December 31, 2021, are disclosed below:
Balances as of January 1, 2021 9,721,910
New borrowings and financing 1,250,530
Accrued interest 337,858
Effects of foreign exchange rate variation (1,353,024 )
Interest payments (570,181 )
Principal payments (6,875,948 )
Balances as of January 1, 202 1 2,511,145
As of December 31, 2021, long-term borrowings have the following maturity schedule:
Fiscal year
2023 398,714
Total 398,7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Payable</t>
        </is>
      </c>
      <c r="B1" s="2" t="inlineStr">
        <is>
          <t>12 Months Ended</t>
        </is>
      </c>
    </row>
    <row r="2">
      <c r="B2" s="2" t="inlineStr">
        <is>
          <t>Dec. 31, 2021</t>
        </is>
      </c>
    </row>
    <row r="3">
      <c r="A3" s="3" t="inlineStr">
        <is>
          <t>Text block [abstract]</t>
        </is>
      </c>
    </row>
    <row r="4">
      <c r="A4" s="4" t="inlineStr">
        <is>
          <t>Accounts Payable</t>
        </is>
      </c>
      <c r="B4" s="4" t="inlineStr">
        <is>
          <t>26. ACCOUNTS PAYABLE
2021 2020
Non-current
Accounts payable for investments in property, plant and equipment — 154,617
Total — 154,617
Current
Suppliers 4,124,029 4,833,691
Related parties (Note 19) 393,664 432,510
Accounts payable for investments in property, plant and equipment 1,666,010 1,602,064
Provisions for expenses 1,692,572 1,272,041
Total 7,876,275 8,140,3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Text block [abstract]</t>
        </is>
      </c>
    </row>
    <row r="4">
      <c r="A4" s="4" t="inlineStr">
        <is>
          <t>Provisions</t>
        </is>
      </c>
      <c r="B4" s="4" t="inlineStr">
        <is>
          <t xml:space="preserve">27. PROVISIONS
2021 2020
Labor and social security 106,367 151,056
Environmental restoration 335,519 437,875
Civil and other 125,446 146,857
Total 567,332 735,788
Changes in provisions are as follows:
Labor and Environmental restoration Civil and other Total
Balance as of January 1, 2020 179,019 805,173 161,369 1,145,561
Increases (*) (19,070 ) (331,433 ) 11,498 (339,005 )
Decreases (**) (8,893 ) (35,865 ) (26,010 ) (70,768 )
Balance as of December 31, 2020 151,056 437,875 146,857 735,788
Increases / Recoveries (*) (***) (10,816 ) (19,884 ) (478 ) (31,178 )
Decreases (**) (33,873 ) (82,472 ) (20,933 ) (137,278 )
Balance as of December 31, 2021 106,367 335,519 125,446 567,332
(*) Includes the inflation adjustment effect.
(**) Includes uses
(***) The recovery of the environmental provision is net of the increase resulting from changes in the measurement of liabilities arising from the estimated restoration schedule and the discount rates used as of December 31, 2021, the effect of which has adjusted the cost of the relevant assets. The provision for labor and social security claims represents the present value of the best estimate of future cash flows that will be required for the Group to cover labor and social security litigations. All the provisioned claims are of a similar nature and none of them is individually significant. Environmental provisions are the provisions made to afford the estimated expenses for the environmental recovery and restoration of the mining areas. The provision for civil and other claims represents the present value of the best estimate of future cash flows that will be required for the Group to cover tax, administrative and civil litigations. All the provisioned claims are of a similar nature and none of them is individually significant. Based on management best estimates, and considering the opinion of the company external counsels, as of December 31, 2021, there are claims against the Group classified as possible contingencies. The potential risk amount of those claims is $ 968.6 million, mainly including $ 284.8 million related to tax contingencies, $ 169.2 million related to labor contingencies, and $ 514.6 million related to administrative and other proceedings. The Group has not recognized a provision for such possible claims, as it is not required under the IFRS. As of the date of issuance of these consolidated financial statements, the Group understands there is no evidence to determine that other contingencies could occur and have a negative impact on the consolidated financial statements. Finally, in the normal course of its business, the Group selects tax criteria and accounting positions based on a reasonable interpretation of applicable rules and regulations, also taking into consideration the opinion of its tax and legal advisors along with the evidence available up to the date of issuance of these consolidated financial statements. Nevertheless, there are situations where the assessment by a third party and the possible materialization of damage for the Group are uncertain. In such cases, the Group has made an assessment considering the materiality involved in relation to the consolidated financial statements and has not recognized a provision as it is not required by applicable accounting standard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Liabilities</t>
        </is>
      </c>
      <c r="B1" s="2" t="inlineStr">
        <is>
          <t>12 Months Ended</t>
        </is>
      </c>
    </row>
    <row r="2">
      <c r="B2" s="2" t="inlineStr">
        <is>
          <t>Dec. 31, 2021</t>
        </is>
      </c>
    </row>
    <row r="3">
      <c r="A3" s="3" t="inlineStr">
        <is>
          <t>Text block [abstract]</t>
        </is>
      </c>
    </row>
    <row r="4">
      <c r="A4" s="4" t="inlineStr">
        <is>
          <t>Taxes Liabilities</t>
        </is>
      </c>
      <c r="B4" s="4" t="inlineStr">
        <is>
          <t>28. TAX LIABILITIES
2021 2020
Income tax 2,524,197 3,418,707
Value added tax 502,226 615,408
Turnover tax 156,011 153,710
Other taxes, withholdings and taxes collected at source 162,978 165,421
Total 3,345,412 4,353,2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Dec. 31, 2021</t>
        </is>
      </c>
    </row>
    <row r="3">
      <c r="A3" s="3" t="inlineStr">
        <is>
          <t>Text block [abstract]</t>
        </is>
      </c>
    </row>
    <row r="4">
      <c r="A4" s="4" t="inlineStr">
        <is>
          <t>Other Liabilities</t>
        </is>
      </c>
      <c r="B4" s="4" t="inlineStr">
        <is>
          <t>29. OTHER LIABILITIES
2021 2020
Non-current
Benefit plans 51,449 —
Termination payment plans 91,183 168,710
Total 142,632 168,710
Currents
Termination payment plans 136,632 159,460
Dividends payable to minority shareholders 11,818 22,744
Others 11,481 24,076
Total 159,931 206,2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30. CASH AND CASH EQUIVALENTS For purposes of the consolidated statement of cash flows, cash and cash equivalents include cash and banks, and short-term investments with high liquidity (with maturities of less than 90 days from the date of acquisition), which are easily convertible into cash and that have low risk of changes in their value. Cash and cash equivalents at the end of each reporting period as disclosed in the consolidated statement of cash flows can be reconciled to the related items in the consolidated statement of financial position as follows:
2021 2020 2019
Cash and banks (Note 22) 330,732 402,449 584,816
Short-term investments (Note 16) 2,974,967 6,202,075 2,095,224
Cash and cash equivalents 3,305,699 6,604,524 2,680,0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Cash Transactions</t>
        </is>
      </c>
      <c r="B1" s="2" t="inlineStr">
        <is>
          <t>12 Months Ended</t>
        </is>
      </c>
    </row>
    <row r="2">
      <c r="B2" s="2" t="inlineStr">
        <is>
          <t>Dec. 31, 2021</t>
        </is>
      </c>
    </row>
    <row r="3">
      <c r="A3" s="3" t="inlineStr">
        <is>
          <t>Text block [abstract]</t>
        </is>
      </c>
    </row>
    <row r="4">
      <c r="A4" s="4" t="inlineStr">
        <is>
          <t>Non-Cash Transactions</t>
        </is>
      </c>
      <c r="B4" s="4" t="inlineStr">
        <is>
          <t xml:space="preserve">31. NON-CASH Below is a detail of the transactions that did not involve cash flows in each fiscal year of addition:
2021 2020 2019
- Acquisition of financed property, plant and equipment 1,577,004 1,423,720 6,247,178
- Right of use assets and lease liabilities 57,236 7,026 1,003,345
- Sale of interest in Yguazú Cementos S.A. — 888,63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1</t>
        </is>
      </c>
    </row>
    <row r="3">
      <c r="A3" s="3" t="inlineStr">
        <is>
          <t>Text block [abstract]</t>
        </is>
      </c>
    </row>
    <row r="4">
      <c r="A4" s="4" t="inlineStr">
        <is>
          <t>Segment Information</t>
        </is>
      </c>
      <c r="B4" s="4" t="inlineStr">
        <is>
          <t xml:space="preserve">32. SEGMENT INFORMATION The Group has adopted IFRS 8 Operating Segments, that requires operating segments to be identified on the basis of internal reports regarding components of the Company that are regularly reviewed by the Executive Committee, the chief operating decision maker, in order to allocate resources and to assess their performance. This analysis is based on monthly information consisting of historical figures (not adjusted for inflation) of the identified segments. The information reviewed by the main decision maker consists of the historical details for each month accumulated until the end of the reporting periods being analyzed, which is the reason why they differ from the inflation-adjusted figures as described in Note 2.2. For management purposes, both financially and operatively, the Group has classified its businesses as follows:
i) Cement, masonry cement and lime: this segment includes profit or loss from the cement, masonry cement and lime business in Argentina, from procurement of raw materials in quarries, the manufacturing process of clinker and quicklime and their subsequent grinding with certain aggregates for the production of cement, masonry cement and lime.
ii) Concrete: this segment includes profits or loss from the production and sale of ready-mix
iii) Aggregates: this segment includes the profits or loss from the aggregates business, from obtaining to crushing the stone.
iv) Rail Services: this segment includes profits or loss from the provision of the rail transportation service.
v) Others: this segment includes profits or loss from the industrial waste treatment and recycling business for use as fuel. In the classification of activities by segments and in the information presented below, the “Cement—Paraguay” segment has been excluded as this operation has been discontinued as of August 21, 2020 due to the sale of the Group’s interest in that company (Note 41).
2021 2020 2019
Revenues
Cement, masonry cement and lime 55,792,874 33,127,520 24,006,607
Concrete 4,464,045 1,799,175 3,953,907
Rail services 5,078,130 3,088,837 2,981,609
Aggregates 960,039 356,863 498,112
Others 381,820 173,917 157,252
Segment-to-segment (4,329,627 ) (2,287,266 ) (2,959,510 )
Total 62,347,281 36,259,046 28,637,977
Reconciliation - effect from restatement in constant currency 11,320,865 26,567,775 43,441,317
Total 73,668,146 62,826,821 72,079,294
2021 2020 2019
Cost of sales
Cement, masonry cement and lime 32,500,945 19,192,151 15,250,255
Concrete 4,558,508 2,291,800 3,761,272
Rail services 4,813,326 3,031,098 2,610,253
Aggregates 920,621 439,325 525,504
Others 238,328 114,556 102,866
Segment-to-segment (4,329,627 ) (2,287,266 ) (2,959,510 )
Total 38,702,101 22,781,664 19,290,640
Reconciliation—effect from restatement in constant currency 11,682,020 21,031,225 33,095,403
Total 50,384,121 43,812,889 52,386,043
2021 2020 2019
Selling, administrative and other expenses
Cement, masonry cement and lime 4,197,058 2,380,026 1,770,540
Concrete 53,122 30,491 119,696
Rail services 543,948 168,615 181,658
Aggregates 11,134 (1,247 ) (7,733 )
Others 133,535 70,910 58,852
Total 4,938,797 2,648,795 2,123,013
Reconciliation—effect from restatement in constant currency 1,180,485 2,343,532 3,528,235
Total 6,119,282 4,992,327 5,651,247
2021 2020 2019
Depreciation and amortization
Cement, masonry cement and lime 1,336,560 801,603 721,976
Concrete 66,112 188,627 61,987
Rail services 305,121 250,098 183,342
Aggregates 33,478 22,533 18,879
Others 5,078 4,426 270
Total 1,746,349 1,267,287 986,454
Reconciliation—effect from restatement in constant currency 4,070,901 4,582,170 4,530,949
Total 5,817,250 5,849,457 5,517,403
2021 2020 2019
Revenues less cost of sales, selling and administrative expenses, and other gains and losses
Cement, masonry cement and lime 19,094,871 11,555,343 6,985,812
Concrete (147,585 ) (523,116 ) 72,939
Rail services (279,144 ) (110,876 ) 189,698
Aggregates 28,284 (81,215 ) (19,659 )
Others 9,957 (11,549 ) (4,466 )
Total 18,706,383 10,828,587 7,224,324
Reconciliation—Effect from restatement in constant currency (1,541,640 ) 3,193,018 6,817,679
Total 17,164,743 14,021,605 14,042,003
Reconciling items
Tax on debits and credits to bank accounts (742,448 ) (738,656 ) ( 829.851 )
Loss from interest in companies — (609,489 ) —
Asset impairment - Cement (152,848 ) — —
Asset impairment—Rail Services — (1,184,059 ) —
Asset impairment—Aggregates — (245,289 ) —
Financial results (loss), net 42,483 1,611,705 (3,121,499 )
Income tax (9,967,806 ) (3,416,654 ) (3,320,921 )
Net profit for the year from discontinued operations — 7,741,194 1,539,990
Net profit for the year 6,344,124 17,180,357 8,309,721
In relation to the segregation of profit or loss by geographic segment, the Group carries out 100% of its activities and operations in Argentina, considering the explanation in Note 41 regarding the sale of its interest in Yguazú Cementos S.A. No customer contributed 10% or more of the Group’s revenue for the years ended December 31, 2021, 2020 and 2019,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Text block [abstract]</t>
        </is>
      </c>
    </row>
    <row r="4">
      <c r="A4" s="4" t="inlineStr">
        <is>
          <t>Financial Instruments</t>
        </is>
      </c>
      <c r="B4" s="4" t="inlineStr">
        <is>
          <t xml:space="preserve">33. FINANCIAL INSTRUMENTS 33.1 Capital risk management The Group manages its capital stock to ensure that its entities will be able to continue as a going concern while maximizing the return to its shareholders through the optimization of debt and equity balances. The Group’s strategy has not changed for the financial years 2021 and 2020. The Group participates in operations involving financial instruments, recognized as equity items, which are intended to meet their needs and to reduce exposure to market, currency and interest rate risks. These risks, as well as their respective instruments, are managed through the definition of strategies, the implementation of control systems, and the determination of exposure limits. The Group’s capital structure consists of the net debt (borrowings as detailed in Note 25 offset against cash balances, banks and cash-equivalent investments) and shareholders’ equity (consisting of issued capital stock, reserves and retained earnings). The Group is not subject to any external capital requirement. The Group’s risk management committee reviews the capital structure of the Group. Net debt-to-equity The net debt-to-equity
2021 2020
Debt (i) 2,511,145 9,721,910
Cash and current investment 5,271,049 6,604,524
Net debt (2,759,904 ) 3,117,386
Shareholders’ Equity (ii) 72,510,087 68,513,344
Net debt-to-equity (0.04 ) 0.05
(i) Debt is defined as long and short-term borrowings (Note 25). (ii) Shareholders’ equity includes all the Group’s reserves and capital stock, which are managed as capital stock. 33.2 Categories of financial instruments
2021 2020
Financial Assets
At amortized cost:
Cash and banks 330,732 402,449
Investments 3,725,272 2,629,747
Accounts receivable and other receivables 4,786,822 5,939,907
At fair value through profit or loss:
Investments 1,215,045 3,572,328
2021 2020
Financial Liabilities
Amortized cost 16,492,683 25,750,301 At the end of this reporting period, there are no significant credit risk concentrations for debt instruments designated at fair value through profit or loss. The carrying amount reflected above represents the Group’s maximum exposure to credit risk for such borrowings and accounts receivable. 33.3 Financial risk management objectives The treasury function offers services to business, coordinates access to domestic and international financial markets, monitors and manages the financial risks related to the Group’s operations through internal risk reports, which analyze exposures depending on the degree and extent thereof. These risks include market risk (including currency risk, interest rate at fair value and price risk), credit risk and liquidity risk. The Company and its subsidiaries do not employ or traded derivative financial instruments for speculative purposes. Monitoring compliance with these provisions policy is made by the executive committee and the internal audit team. 33.4 Foreign exchange risk management The Group carries out transactions in foreign currency; and is hence exposed to exchange rate fluctuations. Exposures in the exchange rate are managed within approved policy parameters using foreign exchange contracts. The carrying amounts of monetary assets and liabilities denominated in foreign currency at the end of the fiscal years ended December 31, 2021 and 2020 are as follows:
2021 2020
Liabilities:
United States Dollars 4,178,698 9,610,352
Euros 121,653 2,470,036
Reales 47 62
2021 2020
Assets:
United States Dollars 1,120,861 1,764,349
Euros 18,040 30,373
Reales — 6 33.4.1. Foreign currency sensitivity analysis The Group is mainly exposed to the US Dollar and Euro, considering that the Group’s functional currency is the Argentine peso. The following table details the Group’s sensitivity to an increase in the exchange rate of the US Dollar and the Euro as of December 31, 2021. The sensitivity rate is the rate used when reporting exchange rate risk internally to key management staff and represents management’s assessment of a possible reasonable change in exchange rates. The sensitivity analysis includes only outstanding monetary items denominated in foreign currency and adjusts their translation on the balance sheet day for a 25% change in the exchange rate, considering for its calculation the whole of the items of the subsidiaries.
US Dollar effect Euro effect
Loss for the year 764,459 25,903
Decrease in of shareholders’ equity 764,459 25,903 33.5 Interest rate risk management The Group is exposed to the risk of significant fluctuations in interest rates because Group entities have borrowings at both fixed and floating interest rates. The Group manages this risk by maintaining an appropriate combination of fixed- and floating-rate borrowings. Hedging is regularly evaluated for consistency with interest rates and defined risk, ensuring the most profitable hedge strategies are applied.
2021 2020
Financial Assets:
Investments held to maturity (1) 3,725,272 2,629,747
Investments at fair value through profit or loss (2) 1,215,045 3,572,328
Financial Liabilities:
Amortized cost (3) 2,511,145 9,721,910
(1) Fixed-term deposits at fixed rates.
(2) Short-term investments at floating rates.
(3) Related to borrowings, as detailed in Note 25. 33.5.1. Interest rate sensitivity analysis The sensitivity analysis below has been determined based on the exposure to interest rates for non-derivative 100-basis In the event that the average LIBO rate applicable to financial liabilities for the fiscal year ended December 31, 2021, were 1.0% higher than the average interest rate during that fiscal year, financial expenses for the fiscal year ended December 31, 2021, would have increased by approximately USD 451,000. With regard to financial assets, a 1.0% increase in the average interest rate during the fiscal year ended December 31, 2021, would have increased financial income by approximately 38,739. 33.6 Credit risk management Credit risk refers to the risk that one of the parties will fail to comply with its contractual obligations and resulting in a financial loss to the Group. The Group has adopted a policy of engaging only with solvent parties and obtaining sufficient collateral, where appropriate, as a way of mitigating the risk of financial loss caused by defaults. Credit exposure is controlled by counterparty limits, which are reviewed and approved from periodically. Trade receivables are made up of a significant number of customers. Credit assessment is continuously performed on the financial condition of the accounts receivable. Credit risk on liquid funds and financial instruments is limited because the counterparties are banks with high credit ratings assigned by credit rating agencies. The carrying amount of financial assets recognized in the consolidated financial statements, which is net of impairment losses, represents the maximum exposure to credit risk, regardless of the guarantees of accounts or other credit enhancements. 33.7 Liquidity risk management The Group’s Board of Directors has the ultimate responsibility for liquidity management, having established an appropriate framework for liquidity management so that management is able to deal with short-, medium- and long-term financing requirements, as well as the Group’s liquidity management. The Group manages liquidity risk by maintaining reserves, adequate financial and lending facilities, continuously monitoring projected and actual cash flows, and reconciling the maturity profiles of financial assets and liabilities. The Group carefully manages liquidity risk, and therefore it maintains cash and bank balances, liquid instruments, and available funds. The Group’s Board of Directors considers that exposure to liquidity risk is low as the Group has generated cash flows from its operating activities, as a result of its operations, and has access to borrowings and financial resources, as explained in Note 25. The following tables show the Group’s remaining contractual maturity dates for its non-derivative
Borrowings Weighted Less than 1 From 1 to 3 From 3 1 year From 1 to 3 years From 3 to Total
As of December 31, 2021 15.9 % 1,664,505 164,045 334,457 419,854 — 2,582,861
As of December 31, 2020 42.5 % 127,728 462,322 6,624,933 2,983,545 — 10,198,528
Leases Weighted Less From 1 From 3 From 1 to 3 years From 3 to More than Total
As of December 31, 2021 ( *) 8,816 17,296 58,530 184,581 131,974 — 401,197
As of December 31, 2020 ( *) 20,179 40,169 163,874 290,543 406,816 180,807 1,102,389 (*) The average rates in Pesos were 46.2% and 49.1% for the fiscal years ended December 31, 2021 and 2020, respectively. The average rates in US Dollars were 8.4% and 10.8% for the fiscal years ended December 31, 2021 and 2020, respectively. 33.8 Fair value measurements Some of the Group’s financial assets and liabilities are measured at fair value at the end of this reporting period. The following table provides information on how the fair values of these financial assets and liabilities are measured (particularly, valuation techniques and inputs used).
Fair value at: Hierarchy level
Financial assets / (financial liabilities) 2021 2020
Assets:
Mutual Funds 1,215,045 3,572,328 Level 1 Level 1: quoted price in an active market. Fair value of financial assets and financial liabilities measured at amortized cost: The estimated fair value of borrowings based on the interest rates offered to the Group (Level 3) for financial borrowings amounted to 2,507,217 and 9,784,886 as of December 31, 2021 and 2020, respectively. The Board considers that the carrying amounts of the remaining financial assets and liabilities recognized at the amortized cost in the consolidated financial statements approximate their fair valu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uarantees Granted to Subsidiaries</t>
        </is>
      </c>
      <c r="B1" s="2" t="inlineStr">
        <is>
          <t>12 Months Ended</t>
        </is>
      </c>
    </row>
    <row r="2">
      <c r="B2" s="2" t="inlineStr">
        <is>
          <t>Dec. 31, 2021</t>
        </is>
      </c>
    </row>
    <row r="3">
      <c r="A3" s="3" t="inlineStr">
        <is>
          <t>Text block [abstract]</t>
        </is>
      </c>
    </row>
    <row r="4">
      <c r="A4" s="4" t="inlineStr">
        <is>
          <t>Guarantees Granted to Subsidiaries</t>
        </is>
      </c>
      <c r="B4" s="4" t="inlineStr">
        <is>
          <t xml:space="preserve">34. GUARANTEES GRANTED TO SUBSIDIARIES The Company guarantees the bank overdrafts borrowed by Ferrosur Roca S.A. in the normal conduct of its business, and the letters of credit to be entered into by the company to finance imports up to a maximum amount of 1,250 million. As of December 31, 2021, Ferrosur Roca S.A. has 124,113 as balances for current account advanc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S24"/>
  <sheetViews>
    <sheetView workbookViewId="0">
      <selection activeCell="A1" sqref="A1"/>
    </sheetView>
  </sheetViews>
  <sheetFormatPr baseColWidth="8" defaultRowHeight="15"/>
  <cols>
    <col width="80" customWidth="1" min="1" max="1"/>
    <col width="13" customWidth="1" min="2" max="2"/>
    <col width="23" customWidth="1" min="3" max="3"/>
    <col width="32" customWidth="1" min="4" max="4"/>
    <col width="29" customWidth="1" min="5" max="5"/>
    <col width="44" customWidth="1" min="6" max="6"/>
    <col width="23" customWidth="1" min="7" max="7"/>
    <col width="38" customWidth="1" min="8" max="8"/>
    <col width="24" customWidth="1" min="9" max="9"/>
    <col width="29" customWidth="1" min="10" max="10"/>
    <col width="35" customWidth="1" min="11" max="11"/>
    <col width="23" customWidth="1" min="12" max="12"/>
    <col width="31" customWidth="1" min="13" max="13"/>
    <col width="26" customWidth="1" min="14" max="14"/>
    <col width="34" customWidth="1" min="15" max="15"/>
    <col width="80" customWidth="1" min="16" max="16"/>
    <col width="27" customWidth="1" min="17" max="17"/>
    <col width="66" customWidth="1" min="18" max="18"/>
    <col width="34" customWidth="1" min="19" max="19"/>
  </cols>
  <sheetData>
    <row r="1">
      <c r="A1" s="1" t="inlineStr">
        <is>
          <t>Consolidated Statement Of Changes In Shareholders' Equity - ARS ($) $ in Thousands</t>
        </is>
      </c>
      <c r="B1" s="2" t="inlineStr">
        <is>
          <t>Total</t>
        </is>
      </c>
      <c r="C1" s="2" t="inlineStr">
        <is>
          <t>Capital Stock [member]</t>
        </is>
      </c>
      <c r="D1" s="2" t="inlineStr">
        <is>
          <t>Treasury stock capital [member]</t>
        </is>
      </c>
      <c r="E1" s="2" t="inlineStr">
        <is>
          <t>Capital adjustments [member]</t>
        </is>
      </c>
      <c r="F1" s="2" t="inlineStr">
        <is>
          <t>Treasury stock capital adjustments [Member]</t>
        </is>
      </c>
      <c r="G1" s="2" t="inlineStr">
        <is>
          <t>Share premium [member]</t>
        </is>
      </c>
      <c r="H1" s="2" t="inlineStr">
        <is>
          <t>Treasury stock share premium [Member]</t>
        </is>
      </c>
      <c r="I1" s="2" t="inlineStr">
        <is>
          <t>Merger premium [member]</t>
        </is>
      </c>
      <c r="J1" s="2" t="inlineStr">
        <is>
          <t>Treasury stock cost [Member]</t>
        </is>
      </c>
      <c r="K1" s="2" t="inlineStr">
        <is>
          <t>Share-based payment plans [Member]</t>
        </is>
      </c>
      <c r="L1" s="2" t="inlineStr">
        <is>
          <t>Legal reserve [member]</t>
        </is>
      </c>
      <c r="M1" s="2" t="inlineStr">
        <is>
          <t>Environmental reserve [member]</t>
        </is>
      </c>
      <c r="N1" s="2" t="inlineStr">
        <is>
          <t>Optional reserve [member]</t>
        </is>
      </c>
      <c r="O1" s="2" t="inlineStr">
        <is>
          <t>Future Dividends Reserve [member]</t>
        </is>
      </c>
      <c r="P1" s="2" t="inlineStr">
        <is>
          <t>Exchange differences on translation of foreign operations gain / (losses) [member]</t>
        </is>
      </c>
      <c r="Q1" s="2" t="inlineStr">
        <is>
          <t>Retained Earnings [member]</t>
        </is>
      </c>
      <c r="R1" s="2" t="inlineStr">
        <is>
          <t>Shareholders' equity attributable to owners of the parent company</t>
        </is>
      </c>
      <c r="S1" s="2" t="inlineStr">
        <is>
          <t>Non-controlling Interest [member]</t>
        </is>
      </c>
    </row>
    <row r="2">
      <c r="A2" s="4" t="inlineStr">
        <is>
          <t>Beginning balance at Dec. 31, 2018</t>
        </is>
      </c>
      <c r="B2" s="6" t="n">
        <v>52327166</v>
      </c>
      <c r="C2" s="6" t="n">
        <v>59603</v>
      </c>
      <c r="E2" s="6" t="n">
        <v>7193371</v>
      </c>
      <c r="G2" s="6" t="n">
        <v>13096405</v>
      </c>
      <c r="I2" s="6" t="n">
        <v>2365749</v>
      </c>
      <c r="L2" s="6" t="n">
        <v>328653</v>
      </c>
      <c r="M2" s="6" t="n">
        <v>11323</v>
      </c>
      <c r="N2" s="6" t="n">
        <v>6773239</v>
      </c>
      <c r="O2" s="6" t="n">
        <v>95232</v>
      </c>
      <c r="P2" s="6" t="n">
        <v>867702</v>
      </c>
      <c r="Q2" s="6" t="n">
        <v>17190649</v>
      </c>
      <c r="R2" s="6" t="n">
        <v>47981926</v>
      </c>
      <c r="S2" s="6" t="n">
        <v>4345240</v>
      </c>
    </row>
    <row r="3">
      <c r="A3" s="3" t="inlineStr">
        <is>
          <t>Appropriation as per Annual Shareholders' Meeting held</t>
        </is>
      </c>
    </row>
    <row r="4">
      <c r="A4" s="4" t="inlineStr">
        <is>
          <t>Legal reserve</t>
        </is>
      </c>
      <c r="L4" s="5" t="n">
        <v>859533</v>
      </c>
      <c r="Q4" s="5" t="n">
        <v>-859533</v>
      </c>
    </row>
    <row r="5">
      <c r="A5" s="4" t="inlineStr">
        <is>
          <t>Optional reserve</t>
        </is>
      </c>
      <c r="N5" s="5" t="n">
        <v>16331116</v>
      </c>
      <c r="Q5" s="5" t="n">
        <v>-16331116</v>
      </c>
    </row>
    <row r="6">
      <c r="A6" s="4" t="inlineStr">
        <is>
          <t>Other comprehensive income</t>
        </is>
      </c>
      <c r="B6" s="5" t="n">
        <v>-370833</v>
      </c>
      <c r="P6" s="5" t="n">
        <v>-189131</v>
      </c>
      <c r="R6" s="5" t="n">
        <v>-189131</v>
      </c>
      <c r="S6" s="5" t="n">
        <v>-181702</v>
      </c>
    </row>
    <row r="7">
      <c r="A7" s="4" t="inlineStr">
        <is>
          <t>Net income for the year</t>
        </is>
      </c>
      <c r="B7" s="5" t="n">
        <v>8309721</v>
      </c>
      <c r="Q7" s="5" t="n">
        <v>7889255</v>
      </c>
      <c r="R7" s="5" t="n">
        <v>7889255</v>
      </c>
      <c r="S7" s="5" t="n">
        <v>420466</v>
      </c>
    </row>
    <row r="8">
      <c r="A8" s="4" t="inlineStr">
        <is>
          <t>Ending balance at Dec. 31, 2019</t>
        </is>
      </c>
      <c r="B8" s="5" t="n">
        <v>60266054</v>
      </c>
      <c r="C8" s="5" t="n">
        <v>59603</v>
      </c>
      <c r="E8" s="5" t="n">
        <v>7193371</v>
      </c>
      <c r="G8" s="5" t="n">
        <v>13096405</v>
      </c>
      <c r="I8" s="5" t="n">
        <v>2365749</v>
      </c>
      <c r="L8" s="5" t="n">
        <v>1188186</v>
      </c>
      <c r="M8" s="5" t="n">
        <v>11323</v>
      </c>
      <c r="N8" s="5" t="n">
        <v>23104355</v>
      </c>
      <c r="O8" s="5" t="n">
        <v>95232</v>
      </c>
      <c r="P8" s="5" t="n">
        <v>678571</v>
      </c>
      <c r="Q8" s="5" t="n">
        <v>7889255</v>
      </c>
      <c r="R8" s="5" t="n">
        <v>55682050</v>
      </c>
      <c r="S8" s="5" t="n">
        <v>4584004</v>
      </c>
    </row>
    <row r="9">
      <c r="A9" s="3" t="inlineStr">
        <is>
          <t>Appropriation as per Annual Shareholders' Meeting held</t>
        </is>
      </c>
    </row>
    <row r="10">
      <c r="A10" s="4" t="inlineStr">
        <is>
          <t>Legal reserve</t>
        </is>
      </c>
      <c r="L10" s="5" t="n">
        <v>262409</v>
      </c>
      <c r="Q10" s="5" t="n">
        <v>-262409</v>
      </c>
    </row>
    <row r="11">
      <c r="A11" s="4" t="inlineStr">
        <is>
          <t>Optional reserve</t>
        </is>
      </c>
      <c r="N11" s="5" t="n">
        <v>7626846</v>
      </c>
      <c r="Q11" s="5" t="n">
        <v>-7626846</v>
      </c>
    </row>
    <row r="12">
      <c r="A12" s="4" t="inlineStr">
        <is>
          <t>Distribution of dividends</t>
        </is>
      </c>
      <c r="B12" s="5" t="n">
        <v>-4032933</v>
      </c>
      <c r="N12" s="5" t="n">
        <v>-3937701</v>
      </c>
      <c r="O12" s="5" t="n">
        <v>-95232</v>
      </c>
      <c r="R12" s="5" t="n">
        <v>-4032933</v>
      </c>
    </row>
    <row r="13">
      <c r="A13" s="4" t="inlineStr">
        <is>
          <t>Other comprehensive income</t>
        </is>
      </c>
      <c r="B13" s="5" t="n">
        <v>-432313</v>
      </c>
      <c r="P13" s="5" t="n">
        <v>-220487</v>
      </c>
      <c r="R13" s="5" t="n">
        <v>-220487</v>
      </c>
      <c r="S13" s="5" t="n">
        <v>-211826</v>
      </c>
    </row>
    <row r="14">
      <c r="A14" s="4" t="inlineStr">
        <is>
          <t>Reclassification of exchange differences on translation of foreign operation (Note 41)</t>
        </is>
      </c>
      <c r="B14" s="5" t="n">
        <v>-458084</v>
      </c>
      <c r="P14" s="5" t="n">
        <v>-458084</v>
      </c>
      <c r="R14" s="5" t="n">
        <v>-458084</v>
      </c>
    </row>
    <row r="15">
      <c r="A15" s="4" t="inlineStr">
        <is>
          <t>Derecognition of non-controlling interest due to sale of subsidiary</t>
        </is>
      </c>
      <c r="B15" s="5" t="n">
        <v>-4619227</v>
      </c>
      <c r="S15" s="5" t="n">
        <v>-4619227</v>
      </c>
    </row>
    <row r="16">
      <c r="A16" s="4" t="inlineStr">
        <is>
          <t>Capital contribution to Ferrosur Roca S.A.—Minority shareholders</t>
        </is>
      </c>
      <c r="B16" s="5" t="n">
        <v>609490</v>
      </c>
      <c r="S16" s="5" t="n">
        <v>609490</v>
      </c>
    </row>
    <row r="17">
      <c r="A17" s="4" t="inlineStr">
        <is>
          <t>Net income for the year</t>
        </is>
      </c>
      <c r="B17" s="5" t="n">
        <v>17180357</v>
      </c>
      <c r="Q17" s="5" t="n">
        <v>17133423</v>
      </c>
      <c r="R17" s="5" t="n">
        <v>17133423</v>
      </c>
      <c r="S17" s="5" t="n">
        <v>46934</v>
      </c>
    </row>
    <row r="18">
      <c r="A18" s="4" t="inlineStr">
        <is>
          <t>Ending balance at Dec. 31, 2020</t>
        </is>
      </c>
      <c r="B18" s="5" t="n">
        <v>68513344</v>
      </c>
      <c r="C18" s="5" t="n">
        <v>59603</v>
      </c>
      <c r="E18" s="5" t="n">
        <v>7193371</v>
      </c>
      <c r="G18" s="5" t="n">
        <v>13096405</v>
      </c>
      <c r="I18" s="5" t="n">
        <v>2365749</v>
      </c>
      <c r="L18" s="5" t="n">
        <v>1450595</v>
      </c>
      <c r="M18" s="5" t="n">
        <v>11323</v>
      </c>
      <c r="N18" s="5" t="n">
        <v>26793500</v>
      </c>
      <c r="O18" s="6" t="n">
        <v>0</v>
      </c>
      <c r="P18" s="6" t="n">
        <v>0</v>
      </c>
      <c r="Q18" s="5" t="n">
        <v>17133423</v>
      </c>
      <c r="R18" s="5" t="n">
        <v>68103969</v>
      </c>
      <c r="S18" s="5" t="n">
        <v>409375</v>
      </c>
    </row>
    <row r="19">
      <c r="A19" s="3" t="inlineStr">
        <is>
          <t>Appropriation as per Annual Shareholders' Meeting held</t>
        </is>
      </c>
    </row>
    <row r="20">
      <c r="A20" s="4" t="inlineStr">
        <is>
          <t>Optional reserve</t>
        </is>
      </c>
      <c r="N20" s="5" t="n">
        <v>17133423</v>
      </c>
      <c r="Q20" s="5" t="n">
        <v>-17133423</v>
      </c>
    </row>
    <row r="21">
      <c r="A21" s="4" t="inlineStr">
        <is>
          <t>Acquisition of treasury stock</t>
        </is>
      </c>
      <c r="B21" s="5" t="n">
        <v>-2387251</v>
      </c>
      <c r="C21" s="5" t="n">
        <v>-860</v>
      </c>
      <c r="D21" s="6" t="n">
        <v>860</v>
      </c>
      <c r="E21" s="5" t="n">
        <v>-103746</v>
      </c>
      <c r="F21" s="6" t="n">
        <v>103746</v>
      </c>
      <c r="G21" s="5" t="n">
        <v>-1764358</v>
      </c>
      <c r="H21" s="6" t="n">
        <v>1764358</v>
      </c>
      <c r="J21" s="6" t="n">
        <v>-2387251</v>
      </c>
      <c r="R21" s="5" t="n">
        <v>-2387251</v>
      </c>
    </row>
    <row r="22">
      <c r="A22" s="4" t="inlineStr">
        <is>
          <t>Share-based payment plans</t>
        </is>
      </c>
      <c r="B22" s="5" t="n">
        <v>39870</v>
      </c>
      <c r="K22" s="6" t="n">
        <v>39870</v>
      </c>
      <c r="R22" s="5" t="n">
        <v>39870</v>
      </c>
    </row>
    <row r="23">
      <c r="A23" s="4" t="inlineStr">
        <is>
          <t>Net income for the year</t>
        </is>
      </c>
      <c r="B23" s="5" t="n">
        <v>6344124</v>
      </c>
      <c r="Q23" s="5" t="n">
        <v>6585821</v>
      </c>
      <c r="R23" s="5" t="n">
        <v>6585821</v>
      </c>
      <c r="S23" s="5" t="n">
        <v>-241697</v>
      </c>
    </row>
    <row r="24">
      <c r="A24" s="4" t="inlineStr">
        <is>
          <t>Ending balance at Dec. 31, 2021</t>
        </is>
      </c>
      <c r="B24" s="6" t="n">
        <v>72510087</v>
      </c>
      <c r="C24" s="6" t="n">
        <v>58743</v>
      </c>
      <c r="D24" s="6" t="n">
        <v>860</v>
      </c>
      <c r="E24" s="6" t="n">
        <v>7089625</v>
      </c>
      <c r="F24" s="6" t="n">
        <v>103746</v>
      </c>
      <c r="G24" s="6" t="n">
        <v>11332047</v>
      </c>
      <c r="H24" s="6" t="n">
        <v>1764358</v>
      </c>
      <c r="I24" s="6" t="n">
        <v>2365749</v>
      </c>
      <c r="J24" s="6" t="n">
        <v>-2387251</v>
      </c>
      <c r="K24" s="6" t="n">
        <v>39870</v>
      </c>
      <c r="L24" s="6" t="n">
        <v>1450595</v>
      </c>
      <c r="M24" s="6" t="n">
        <v>11323</v>
      </c>
      <c r="N24" s="6" t="n">
        <v>43926923</v>
      </c>
      <c r="Q24" s="6" t="n">
        <v>6585821</v>
      </c>
      <c r="R24" s="6" t="n">
        <v>72342409</v>
      </c>
      <c r="S24" s="6" t="n">
        <v>1676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icted Assets</t>
        </is>
      </c>
      <c r="B1" s="2" t="inlineStr">
        <is>
          <t>12 Months Ended</t>
        </is>
      </c>
    </row>
    <row r="2">
      <c r="B2" s="2" t="inlineStr">
        <is>
          <t>Dec. 31, 2021</t>
        </is>
      </c>
    </row>
    <row r="3">
      <c r="A3" s="3" t="inlineStr">
        <is>
          <t>Investments accounted for using equity method [abstract]</t>
        </is>
      </c>
    </row>
    <row r="4">
      <c r="A4" s="4" t="inlineStr">
        <is>
          <t>Restricted Assets</t>
        </is>
      </c>
      <c r="B4" s="4" t="inlineStr">
        <is>
          <t>35. RESTRICTED ASSETS As of the date of these consolidated financial statements, the Group has judicial deposits for 4,689, which are disclosed in other current and non-curr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1</t>
        </is>
      </c>
    </row>
    <row r="3">
      <c r="A3" s="3" t="inlineStr">
        <is>
          <t>Text block [abstract]</t>
        </is>
      </c>
    </row>
    <row r="4">
      <c r="A4" s="4" t="inlineStr">
        <is>
          <t>Commitments</t>
        </is>
      </c>
      <c r="B4" s="4" t="inlineStr">
        <is>
          <t xml:space="preserve">36. COMMITMENTS The Group has assumed certain contractual commitments to purchase clinker, which are effective through 2022. The estimated future cash flows are approximately 378.8 million for 2022. The Group also has assumed commitments to purchase limestone up to 2025 for an annual average of 2.5 million. In the ordinary course of business, to ensure the supply of key inputs, the Group has entered into contracts for the supply of gas, assuming payment commitments for a total amount of approximately 1,280.5 million to be paid during fiscal year 2022. In addition, the Group has entered into power supply agreements with certain suppliers for a total amount of 14,538.9 million, of which 1,454.5 million is payable during 2022 and 2023, and 11,629.9 million from 2023 to 2037. During the current fiscal year, the Group entered into a product sales contract under which it has undertaken to supply concrete so that a third party can carry out a residential project in the province of Buenos Aires. The contract provides that the Group shall collect a portion of the concrete sales in kind by receiving three functional units of the real estate development upon completion, for which the related agreements of sale have been signed. In addition, the contract includes various rights and obligations for the parties to ensure fulfilment of the main purpose of the contract, which is the purchase and sale of concrete. Finally, under the agreement entered into between the Group and Sinoma International Engineering Co. Ltd to build a new cement plant, the Company assumed commitments for a total of 2,215.4 million plus USD 107.7 million and EUR 41.3 million. Considering that, as agreed, the values in pesos (2,215.4 million) are subject to a periodic adjustment according to an adjustment formula, the amounts committed as of December 31, 2021, are USD 0.8 million, EUR 0.3 million, and $ 30.6 mill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jects</t>
        </is>
      </c>
      <c r="B1" s="2" t="inlineStr">
        <is>
          <t>12 Months Ended</t>
        </is>
      </c>
    </row>
    <row r="2">
      <c r="B2" s="2" t="inlineStr">
        <is>
          <t>Dec. 31, 2021</t>
        </is>
      </c>
    </row>
    <row r="3">
      <c r="A3" s="3" t="inlineStr">
        <is>
          <t>Text block [abstract]</t>
        </is>
      </c>
    </row>
    <row r="4">
      <c r="A4" s="4" t="inlineStr">
        <is>
          <t>Investment Projects</t>
        </is>
      </c>
      <c r="B4" s="4" t="inlineStr">
        <is>
          <t xml:space="preserve">37. INVESTMENT PROJECTS At the Board’s Meeting held on July 21, 2017, the Group’s Board of Directors approved the offer of Sinoma International Engineering Co. Ltd. for the construction of the new cement plant with a production capacity of 5,800 tons per day of clinker. The offer included engineering, provision, and shipment of all the plant equipment, as well as onsite construction and assembly tasks. During the current fiscal year, construction of the new cement plant L’Amalí II continued until completion . As of the closing date of these consolidated financial statements, the plant was inaugurated and is operating normally. The total amount invested in the plant as of December 31, 2021, is 38,999,982. In addition, as of the date of issuance of these financial statements, there are mutual claims between the Company and Sinoma International Engineering Co. Ltd. arising from the construction project. Subsequent to the fiscal year end, the parties entered into a memorandum of understanding in order to put an end to such claims, which resulted in an additional payment by the Company. The effects derived from such agreement have been recorded at the end of this fiscal year. On March 31, 2022 the final agreement was sign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ministration Of Trust</t>
        </is>
      </c>
      <c r="B1" s="2" t="inlineStr">
        <is>
          <t>12 Months Ended</t>
        </is>
      </c>
    </row>
    <row r="2">
      <c r="B2" s="2" t="inlineStr">
        <is>
          <t>Dec. 31, 2021</t>
        </is>
      </c>
    </row>
    <row r="3">
      <c r="A3" s="3" t="inlineStr">
        <is>
          <t>Text block [abstract]</t>
        </is>
      </c>
    </row>
    <row r="4">
      <c r="A4" s="4" t="inlineStr">
        <is>
          <t>Administration Of Trust</t>
        </is>
      </c>
      <c r="B4" s="4" t="inlineStr">
        <is>
          <t xml:space="preserve">38. ADMINISTRATION TRUST On February 5, 2013, a trust agreement was entered into between Ferrosur Roca S.A. and Banco de la Nación Argentina to conduct the formalization process necessary to manage the funds paid by Ferrosur Roca S.A. for the investment works intended to strengthen the interurban rail system. The trust assets are the amounts contributed by the trustor which are amounts resulting from the application of the Memorandum of Agreement entered into between the Group and Unidad de Renegociación y Análisis de Contratos de Servicios Públicos (Unit for the Renegotiation and Analysis of Public Service Contracts) dated May 19, 2008 and ratified by Decree No. 2017 of November 25, 2008, the income that the trust might earn from temporary placement of idle resources, the funds existing in the current account that the Group held at Standard Bank as of February 2013 and any other amounts that must be added to the trust. With the enactment of Resolution No. 218 by the Ministry of Transport on July 27, 2016, which was published on August 3, 2016, the procedure for the certification of works proposed by the railway concessionaires was established. Pursuant to Exhibits I and II of the above-mentioned resolution, a clear procedure has been laid down whereby each concessionaire must submit the projects of the works to be funded with the trust funds, the circuit to study the projects by the different agencies (National Committee for Transportation Regulation, ADIP and Secretariat of Transportation), the requirements for approval and the contents of the administrative act to be handed down by the competent authority approving the project and the maximum amount to be assigned to the trust accounts for such project. Based on the new regulation, the Company recognizes in other receivables the contributions to the Trust Fund for the Strengthening of the Interurban Railway System (“FFFSFI”) for which it has the right of reimbursement for infrastructure works under the concession agreements, net of an impairment reserve for the amounts it expects will not be recovered or used against future capital expenditures due to the concession end date. The contributions made during 2021 amounted to 91,913. The use of trust funds requires approval by the regulatory authority; however, the very nature of the capital-intensive activity guarantees the need for infrastructure works in the amounts contributed, making it unlikely that such approvals will not be granted. The trustee manages the transactions and invests the funds mostly in term deposits. The Group recognizes interest income and trustee fees in gains or losses. During 2020, the second works project was carried out and completed according to this methodology, also in relation to the Monte division between kilometers 295 and 305. The Company was preparing submission of the third works project pursuant to this methodology, scheduled for the third quarter of this fiscal year, before the Undersecretariat of Rail Transport. In this regard, it should be noted that due to the situation of the bridge over the Salado River, which required prompt intervention, the SSTF has determined that the necessary works (agreed upon with ADIF-Railway Infrastructure Administration) shall be considered investments to be funded with trust account funds. Therefore, submission of the third works project has been cancelle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ions to Dividend Distribution</t>
        </is>
      </c>
      <c r="B1" s="2" t="inlineStr">
        <is>
          <t>12 Months Ended</t>
        </is>
      </c>
    </row>
    <row r="2">
      <c r="B2" s="2" t="inlineStr">
        <is>
          <t>Dec. 31, 2021</t>
        </is>
      </c>
    </row>
    <row r="3">
      <c r="A3" s="3" t="inlineStr">
        <is>
          <t>Text block [abstract]</t>
        </is>
      </c>
    </row>
    <row r="4">
      <c r="A4" s="4" t="inlineStr">
        <is>
          <t>Restrictions to Dividend Distribution</t>
        </is>
      </c>
      <c r="B4" s="4" t="inlineStr">
        <is>
          <t>39. RESTRICTIONS ON DIVIDEND DISTRIBUTION In accordance with the provisions of Law 19,550, the Group is required to make a legal reserve of not less than 5% of the positive result arising from the sum of the income for the year, the adjustments from previous years, transfers of other comprehensive income to retained earnings, and accumulated income (losses) from previous years, to complete 20% of the sum of the capital stock and the balance of capital adjustment. The Group is subject to normal restrictions on the payment of dividends in the event of an alleged breach under certain agreements or if such payment could otherwise result in an event of default. The restrictions mentioned in the previous paragraph arise from the loan agreements that the Group entered into with Industrial and Commercial Bank of China (Dubai). According to these, the borrower (the Company) will not allow any dividends to be paid unless: no default or event of default has occurred and continues or occurs as a result of such payment; and the borrower complies, both before and after the payment of dividends, with the ratio of net debt to EBITDA. This ratio shall not exceed at the end of each fiscal year of: 3.50: 1.00 at any time before the occurrence of a “substantial event”; and 4.50: 1.00 at any time during or after the occurrence of a “substantial event”. For the purposes of clarifying the above, one or more of the following events are defined as “substantial event” with respect to the Group: the beginning of the construction of a new cement plant; the completion of an acquisition of any entity (limited liability companies, corporations, joint ventures, associations, trusts or any other company); or the performance of any other investment by the Company. As of the date of issuance of these consolidated financial statements, the Group is not affected by the restrictions mentioned in the preceding paragraphs. On September 1, 2019, the Central Bank of the Argentine Republic issued Communication “A” 6,770, subsequently amended by Communication “A” 6,869, where the requirements for access to the exchange market are established for remittance abroad of foreign currency as profits and dividends to non-resid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errosur Roca S.A. Concession - Argentine Railway Law</t>
        </is>
      </c>
      <c r="B1" s="2" t="inlineStr">
        <is>
          <t>12 Months Ended</t>
        </is>
      </c>
    </row>
    <row r="2">
      <c r="B2" s="2" t="inlineStr">
        <is>
          <t>Dec. 31, 2021</t>
        </is>
      </c>
    </row>
    <row r="3">
      <c r="A3" s="3" t="inlineStr">
        <is>
          <t>Text block [abstract]</t>
        </is>
      </c>
    </row>
    <row r="4">
      <c r="A4" s="4" t="inlineStr">
        <is>
          <t>Ferrosur Roca S.A. Concession - Argentine Railway Law</t>
        </is>
      </c>
      <c r="B4" s="4" t="inlineStr">
        <is>
          <t xml:space="preserve">40. FERROSUR ROCA S.A. CONCESSION AND RELATED RAIL SERVICES On March 11, 1993, Ferrosur Roca S.A. obtained the concession of the General Roca National Cargo Railway Network with the exception of the Altamirano-Miramar corridor and the urban sections, through the approval of the concession contract formalized by National Executive Branch Decree No. 2681/92, after the presentation made through a national and international tender and formalized to that effect. The area of influence is concentrated in the center and south of the province of Buenos Aires, north of the province of Río Negro and Neuquén. It has access to the ports of Buenos Aires, Dock Sud, La Plata, Quequén, and Bahía Blanca. Ferrosur Roca S.A. is indirectly controlled by the Company, through Cofesur S.A.U. which owns 80% of the interest, 16% of which belongs to the National State and the remaining 4% belongs to the workers of Ferrosur Roca S.A. through a trust created for this purpose. The term of the concession is 30 years, which expires in March 2023, and originally Ferrosur Roca S.A. has requested the above-mentioned extension in due time on March 8, 2018, and in line with the bidding terms and conditions and the concession agreement. On November 7, 2018, Decree No. 1027/2018, which regulated Law No. 27,136, was published in the Official Gazette. The relevant subjects were: readjustment of existing concession contracts with the possibility of extending them for a term not greater than 10 years, full implementation of open access system on the day following expiration of the last concession contract (of the three private concessions existing at present), including extensions, with the possibility of initiating this modality in the branches that allow it when the planned investments are made; revision of technical standards; revision of the sanction regime, and creation of the registry of operators. On March 29, 2021, through Resolution No. 219/2021, the National Commission for Transport Regulation (“CNRT”) approved the Rules and Regulations of the National Registry of Railway Operators and granted such capacity to Ferrosur Roca S.A. and the other railway concessionaires and, through Resolution No. 211 of the Ministry of Transport, published in the Official Gazette on June 28, 2021, rejected the request for an extension of the concession contracts duly submitted by all the private railway concessionaires. Therefore, the railway concession operated by the Company will expire at the end of its original term, that is, on March 10, 2023. The purpose of the National State is that the national railway network be based on a mixed modality combining public and private cargo operators, where the National State will manage the infrastructure and control the related investments, thus allowing any registered railway operator to provide railway services regardless of who owns or possesses the facilities at the point of loading or destination. As a consequence, the Group understands that, at the end of its concession, it will continue to provide the cargo transport rail services it currently provides but as a cargo operator under the terms set forth in Resolution No. 211, Law No. 27,132, and Decree No. 1027 dated November 7, 2018. To this end, the Group will have to readjust various operational issues once it hands over control of the railway infrastructure linked to its current concession to the National State. The Group’s Management understands that the intention of the National State is to prioritize the continuity of the current operators for each of the existing services and businesses, thus guaranteeing the best use of the experience they have acquired. As of the date of issuance of these consolidated financial statements, a number of regulations are still pending definition by the National State on which the railway operators scheme will operate as of March 2023, the date on which the current concession managed by Ferrosur Roca S.A. will end, together with the negotiations to implement the operator contracts with the different parties involved. In this context, the Group has assessed the possible business scenarios, considering that its intention is to continue providing services as operator of the railway network. In these scenarios, the National State, responsible for managing the train traffic control systems and maintaining the railway infrastructure, would charge the Company a fee for the use of the railway infrastructure, which would replace direct maintenance expenses currently paid by the concessionaires plus the related tolls; no significant changes are expected in the rest of matter matters and activities compared to the current business model of Ferrosur Roca S.A. In addition, the Group´s assessment of the new business model has included estimation of the term for the provision of rail services, the routes and businesses that would be assigned , the future demand for rail freight services, and the allocation of fixed and variables costs in the new cost structure of Ferrosur Roca S.A., among other issues. Finally, the Group has reassessed all accounting estimates associated with the end of the current concession, including delivery and control of the railway infrastructure and associated contracts in order to conclude the concession scheme as well as adjustment of its operating model to the new scheme as a rail operator. No significant impact is expected to date. The Group will continue to monitor the new regulations as they come into effect, as well as the progress of ongoing negotiations with the National State and will record any related effect as soon as it is possible to make an estimat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ale Of Interest In Yguazu Cementos S.A.-Discontinued Operations</t>
        </is>
      </c>
      <c r="B1" s="2" t="inlineStr">
        <is>
          <t>12 Months Ended</t>
        </is>
      </c>
    </row>
    <row r="2">
      <c r="B2" s="2" t="inlineStr">
        <is>
          <t>Dec. 31, 2021</t>
        </is>
      </c>
    </row>
    <row r="3">
      <c r="A3" s="3" t="inlineStr">
        <is>
          <t>Text block [abstract]</t>
        </is>
      </c>
    </row>
    <row r="4">
      <c r="A4" s="4" t="inlineStr">
        <is>
          <t>Sale Of Interest In Yguazu Cementos S.A.-Discontinued Operations</t>
        </is>
      </c>
      <c r="B4" s="4" t="inlineStr">
        <is>
          <t>41. SALE OF INTEREST IN YGUAZÚ CEMENTOS S.A.—DISCONTINUED OPERATIONS On August 21, 2020, the Group decided to sell the interest in the Paraguayan company Yguazú Cementos S.A., which represented 51% of such company’s capital stock, to a company related to the Paraguayan shareholder of Yguazú Cementos S.A. The Group approved the above sale because the Board of Directors has considered that the goals established for the investment in Yguazú Cementos S.A. have been met, in line with the strategic goals of the Group, which are the constant pursuit and implementation of high potential projects. For this reason, after having started the marketing operations in Paraguay in 2000, built and operated the plant since 2013, and currently achieving high production and profitability standards, the Group has decided to sell. As of the date of issuance of these consolidated financial statements, the Group has collected 97% of the total amount agreed for the transaction, and the remaining price amount will be collected in installments from March As a result of the transaction described above, the Group classified income associated with the transaction of Yguazú Cementos S.A. as a discontinued operation, which represented the entire cement operating segment in Paraguay until August 21, 2020. With this income classified as discontinued operations, the cement segment in Paraguay is no longer disclosed in the note on segments. The proceeds from Yguazú Cementos S.A. transaction for the fiscal years ended December 31, 2020 and 2019, are as follows:
2020 2019
Revenues 4,482,151 7,964,274
Operating costs and expense s (3,376,174 ) (5,684,741 )
Financial results, net (240,886 ) (594,924 )
Reclassification of foreign exchange gains /(losses) recognized in other comprehensive income 458,084 —
Gain on disposal of discontinued operations (*) 8,707,928 —
Profit (loss) before income tax 10,031,103 1,684,608
Income tax (2,289,909 ) (144,619 )
Net profit for the year from discontinued operations 7,741,194 1,539,990
Net profit for the year from discontinued operations attributable to:
Owners of the parent company 7,360,951 785,420
Non-controlling 380,243 754,569
Net profit for the year from discontinued operations per (basic and diluted) share attributable to:
Owners of the parent company (in pesos) 12.3500 1.3177
Non-controlling 0.6380 1.2659
(*) It is the agreed-upon price of the transaction, which amounted to 13,604,997, net of the derecognition of the equity value of the long-term investment by 4,808,111 and the costs related to the sale for 88,957. The information summarized in the statement of cash flows generated by the Yguazú
2020 2019
Net cash generated by operating activities 1,264,272 2,281,809
Net cash used in investing activities (207,133 ) (73,795 )
Net cash used in financing activities (3,884,074 ) (2,371,270 )
Effects of exchange rate differences on cash and cash equivalents in foreign currency (23,548 )
Total cash used during the fiscal year for discontinued operations (2,850,483 ) (163,2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laints Brought Against the Group and Others in the United States</t>
        </is>
      </c>
      <c r="B1" s="2" t="inlineStr">
        <is>
          <t>12 Months Ended</t>
        </is>
      </c>
    </row>
    <row r="2">
      <c r="B2" s="2" t="inlineStr">
        <is>
          <t>Dec. 31, 2021</t>
        </is>
      </c>
    </row>
    <row r="3">
      <c r="A3" s="3" t="inlineStr">
        <is>
          <t>Disclosure Of Claims And Benefits Paid Explanatory [Abstract]</t>
        </is>
      </c>
    </row>
    <row r="4">
      <c r="A4" s="4" t="inlineStr">
        <is>
          <t>Complaints Brought Against the Group and Others in the United States</t>
        </is>
      </c>
      <c r="B4" s="4" t="inlineStr">
        <is>
          <t>42. COMPLAINTS BROUGHT AGAINST THE GROUP AND OTHERS IN THE UNITED STATES During 2018, the following lawsuits were brought in the United States (“USA”) against the Group, its directors and some of its first-line managers and the controlling shareholder at the time of the Company’s initial public offering in 2017 (“Initial Public Offering” or “IPO”). 1. State Class Action Kohl v. Loma Negra CIASA, et al. (Index No. 653114/2018—Supreme Court of the State of New York, County of New York) The complaint was filed with the state courts of New York in June 2018 by Dan Kohl –a shareholder who acquired ADSs issued by the Company during its 2017 initial public offering. The banks that placed the ADSs have also been sued. In the complaint, the plaintiff alleges assumed violations of the US Federal Securities Laws on grounds of allegedly false representations contained in the Offering Memorandum and/or failure to include relevant information. On March 13, 2019, the Company filed a motion to dismiss against the (amended) complaint filed by the plaintiff in January 2019. On May 10, 2019, the plaintiff moved to oppose the motion to dismiss. On October 22, 2020, the US state court partially granted the request for dismissal timely filed by the Company. Therefore, the case moved to the discovery phase. Accordingly, on February 1, 2021, the Company appealed the decision with respect to the allegations of the complaint that were not dismissed in the first instance. On March 23, the plaintiff moved to oppose the appeal filed by the Company and the Company filed its reply on April 9, 2021. On June 1, 2021, the First Department changed the Supreme Court’s decision on the motion to dismiss. Specifically, it restrained the grounds based on which the case could proceed based on the plaintiff’s allegations, leaving only two issues of all the claim to be addressed at the discovery phase: (i) if there were indeed irregularities on the part of the Company’s affiliate, and (ii) if it is true that payments due to public works slowed down at the time of the IPO. In addition, on January 11, 2021, the plaintiff requested certification of the case as a class action. On April 23, 2021, Loma Negra opposed to the certification of the class action. On June 1, 2021, the plaintiff replied to Loma Negra’s opposition. On June 3, 2021, Loma Negra also filed a cross-motion for summary judgment requesting that all the plaintiff’s claims be dismissed. On July 30, 2021, the plaintiff filed its opposition to Loma Negra´s motion, which was answered on August 27, 2021. On November 16, 2021, the Court heard the claims regarding the two motions and ruled in favor of the plaintiff in both cases. On December 2, 2021, the Court executed an order granting class classification and approving a specimen notice that the plaintiff’s counsel could send to prospective class members. On December 31, 2021, the Company filed an appeal to the Court’s decision to certify the class action and against the motion for summary judgment. The deadline to file the opening brief is July 1, 2022. On January 6, 2022, the case was reassigned from Justice Schecter to another judge in the Commercial Division of the New York Supreme Court, Justice Borrok. The case is at the discovery phase until September 23, 2022. Therefore, as of the date of issuance of these consolidated financial statements the lawsuit continues with respect to the allegations that were not dismissed by the court. 2. Federal Class Action Carmona v. Loma Negra CIASA, et al (1:18-cv-11323-LLS—United The complaint was filed in December 2018 by Eugenio Carmona –a shareholder who acquired ADSs issued by the Company during its 2017 initial public offering– with the US federal courts sitting in New York. In the complaint, the plaintiff alleges assumed violations of the US Federal Securities Law on grounds very similar to those alleged in the first complaint. On February 25, 2019, the Court appointed Sandor Karolyi as lead plaintiff. On April 26, 2019, the plaintiff filed the amended complaint. On September 19, 2019, the Company files its motion to dismiss against the complaint filed by the plaintiff. On April 27, 2020, the Court sustained the motion to dismiss filed by the Company. Pursuant to this first instance judgment, the court dismissed all the accusations made in the class action lawsuit against the Company, the controlling shareholder, its board members, and certain members of the senior management at the time of the IPO. Finally, on July 21, 2020, the plaintiffs voluntarily withdrew the appeal filed against the judgment of first instance that fully sustained the motion to dismiss submitted by the Company. Accordingly, a final and conclusive judgment was rendered in favor of the Company and the rest of the defendants, and the lawsuit came to an en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Argentine Economic Context</t>
        </is>
      </c>
      <c r="B1" s="2" t="inlineStr">
        <is>
          <t>12 Months Ended</t>
        </is>
      </c>
    </row>
    <row r="2">
      <c r="B2" s="2" t="inlineStr">
        <is>
          <t>Dec. 31, 2021</t>
        </is>
      </c>
    </row>
    <row r="3">
      <c r="A3" s="3" t="inlineStr">
        <is>
          <t>Text block [abstract]</t>
        </is>
      </c>
    </row>
    <row r="4">
      <c r="A4" s="4" t="inlineStr">
        <is>
          <t>The Argentine Economic Context</t>
        </is>
      </c>
      <c r="B4" s="4" t="inlineStr">
        <is>
          <t xml:space="preserve"> 43. THE ARGENTINE ECONOMIC CONTEXT On November 14, 2021, the mid-term The central issues of the macroeconomic scenario in Argentina are as follows: - Due to the crisis unleashed by the COVID-19 - The initial impact of the pandemic and social distancing measures on the economy and household income also affected poverty levels, with the poverty rate reaching 40.6% in 2021 and involving 18.8 million people nationwide. - The primary fiscal deficit accelerated mainly due to the economic measures taken by the national government, which generated a monetary imbalance driven by money printing to increase the money supply as a way of financing the expansion of spending used for subsidies to mitigate the effects of COVID-19, - The national consumer price index published by INDEC accumulated 50.94% in 2021. - As a consequence of the factors explained above, Argentina’s country risk stood at 1,718 basis points in December 20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ffects Of Covid-19 On The Group</t>
        </is>
      </c>
      <c r="B1" s="2" t="inlineStr">
        <is>
          <t>12 Months Ended</t>
        </is>
      </c>
    </row>
    <row r="2">
      <c r="B2" s="2" t="inlineStr">
        <is>
          <t>Dec. 31, 2021</t>
        </is>
      </c>
    </row>
    <row r="3">
      <c r="A3" s="3" t="inlineStr">
        <is>
          <t>Text block [abstract]</t>
        </is>
      </c>
    </row>
    <row r="4">
      <c r="A4" s="4" t="inlineStr">
        <is>
          <t>Effects Of Covid-19 On The Group</t>
        </is>
      </c>
      <c r="B4" s="4" t="inlineStr">
        <is>
          <t xml:space="preserve">44. EFFECTS OF COVID-19 On March 11, 2020, the World Health Organization declared the outbreak of coronavirus (COVID-19) As the pandemic took hold, the National Executive Branch issued a number of measures intended to restrict or suspend commercial operations, restrict travel, and set up social distancing measures. These restrictions have been loosening, or disappearing, during 2021. As a result, the Group adopted various measures to mitigate the effects of this situation, such as: (i) adapting the level of its operations based on market demand; (ii) continuing the construction project of the second line of the L’Amalí plant, in the city of Olavarría, under strict sanitary protocols; (iii) implementing the use of remote work for all administrative employees of the Group; and (iv) creating a crisis committee to monitor and evaluate the implementation of measures aimed at mitigating the effects of this situation. As a consequence of the second wave of COVID-19 Subsequently, and during the second half of this fiscal year, the number of infections has decreased significantly and steadily, which is why the National Government has relaxed or eliminated the most important restrictions in force. Based on the foregoing, Group Management estimates that this situation will not generate a significant adverse impact on future operations, but the uncertainties regarding the effects, extent and duration of this situation do not allow a reasonable estimate of the potential impacts as of the date of issuance of these financial statements, which will depend on the significance of the health emergency and the success of the measures adopted and to be adopted in the futur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ARS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profit for the year from continuing operations</t>
        </is>
      </c>
      <c r="B4" s="6" t="n">
        <v>6344124</v>
      </c>
      <c r="C4" s="6" t="n">
        <v>9439163</v>
      </c>
      <c r="D4" s="6" t="n">
        <v>6769731</v>
      </c>
    </row>
    <row r="5">
      <c r="A5" s="4" t="inlineStr">
        <is>
          <t>Net profit for the year from discontinued operations</t>
        </is>
      </c>
      <c r="B5" s="5" t="n">
        <v>0</v>
      </c>
      <c r="C5" s="5" t="n">
        <v>7741194</v>
      </c>
      <c r="D5" s="5" t="n">
        <v>1539990</v>
      </c>
    </row>
    <row r="6">
      <c r="A6" s="4" t="inlineStr">
        <is>
          <t>NET PROFIT FOR THE YEAR</t>
        </is>
      </c>
      <c r="B6" s="5" t="n">
        <v>6344124</v>
      </c>
      <c r="C6" s="5" t="n">
        <v>17180357</v>
      </c>
      <c r="D6" s="5" t="n">
        <v>8309721</v>
      </c>
    </row>
    <row r="7">
      <c r="A7" s="3" t="inlineStr">
        <is>
          <t>Adjustments to reconcile net profit to net cash generated by operating activities</t>
        </is>
      </c>
    </row>
    <row r="8">
      <c r="A8" s="4" t="inlineStr">
        <is>
          <t>Income tax expense</t>
        </is>
      </c>
      <c r="B8" s="5" t="n">
        <v>9967806</v>
      </c>
      <c r="C8" s="5" t="n">
        <v>5706563</v>
      </c>
      <c r="D8" s="5" t="n">
        <v>3465540</v>
      </c>
    </row>
    <row r="9">
      <c r="A9" s="4" t="inlineStr">
        <is>
          <t>Depreciation and amortization</t>
        </is>
      </c>
      <c r="B9" s="5" t="n">
        <v>5959299</v>
      </c>
      <c r="C9" s="5" t="n">
        <v>6019456</v>
      </c>
      <c r="D9" s="5" t="n">
        <v>5517403</v>
      </c>
    </row>
    <row r="10">
      <c r="A10" s="4" t="inlineStr">
        <is>
          <t>Provisions</t>
        </is>
      </c>
      <c r="B10" s="5" t="n">
        <v>182586</v>
      </c>
      <c r="C10" s="5" t="n">
        <v>-140687</v>
      </c>
      <c r="D10" s="5" t="n">
        <v>102778</v>
      </c>
    </row>
    <row r="11">
      <c r="A11" s="4" t="inlineStr">
        <is>
          <t>Exchange rate differences</t>
        </is>
      </c>
      <c r="B11" s="5" t="n">
        <v>-958267</v>
      </c>
      <c r="C11" s="5" t="n">
        <v>-4258817</v>
      </c>
      <c r="D11" s="5" t="n">
        <v>-626536</v>
      </c>
    </row>
    <row r="12">
      <c r="A12" s="4" t="inlineStr">
        <is>
          <t>Interest expense</t>
        </is>
      </c>
      <c r="B12" s="5" t="n">
        <v>728693</v>
      </c>
      <c r="C12" s="5" t="n">
        <v>1791144</v>
      </c>
      <c r="D12" s="5" t="n">
        <v>2036781</v>
      </c>
    </row>
    <row r="13">
      <c r="A13" s="4" t="inlineStr">
        <is>
          <t>Investment losses recognized</t>
        </is>
      </c>
      <c r="B13" s="5" t="n">
        <v>0</v>
      </c>
      <c r="C13" s="5" t="n">
        <v>609489</v>
      </c>
      <c r="D13" s="5" t="n">
        <v>0</v>
      </c>
    </row>
    <row r="14">
      <c r="A14" s="4" t="inlineStr">
        <is>
          <t>Gain (loss) on disposal of property, plant and equipment</t>
        </is>
      </c>
      <c r="B14" s="5" t="n">
        <v>-89110</v>
      </c>
      <c r="C14" s="5" t="n">
        <v>61421</v>
      </c>
      <c r="D14" s="5" t="n">
        <v>-7029</v>
      </c>
    </row>
    <row r="15">
      <c r="A15" s="4" t="inlineStr">
        <is>
          <t>Income from the operation of Yguazú Cementos S.A (Note 41)</t>
        </is>
      </c>
      <c r="B15" s="5" t="n">
        <v>0</v>
      </c>
      <c r="C15" s="5" t="n">
        <v>-10031103</v>
      </c>
      <c r="D15" s="5" t="n">
        <v>-1684608</v>
      </c>
    </row>
    <row r="16">
      <c r="A16" s="4" t="inlineStr">
        <is>
          <t>Impairment of property, plant and equipment</t>
        </is>
      </c>
      <c r="B16" s="5" t="n">
        <v>152848</v>
      </c>
      <c r="C16" s="5" t="n">
        <v>1429348</v>
      </c>
      <c r="D16" s="5" t="n">
        <v>0</v>
      </c>
    </row>
    <row r="17">
      <c r="A17" s="4" t="inlineStr">
        <is>
          <t>Recognition of allowance for other doubtful receivables</t>
        </is>
      </c>
      <c r="B17" s="5" t="n">
        <v>49110</v>
      </c>
      <c r="C17" s="5" t="n">
        <v>236259</v>
      </c>
      <c r="D17" s="5" t="n">
        <v>0</v>
      </c>
    </row>
    <row r="18">
      <c r="A18" s="4" t="inlineStr">
        <is>
          <t>Share-based payments</t>
        </is>
      </c>
      <c r="B18" s="5" t="n">
        <v>39870</v>
      </c>
      <c r="C18" s="5" t="n">
        <v>0</v>
      </c>
    </row>
    <row r="19">
      <c r="A19" s="3" t="inlineStr">
        <is>
          <t>Changes in operating assets and liabilities</t>
        </is>
      </c>
    </row>
    <row r="20">
      <c r="A20" s="4" t="inlineStr">
        <is>
          <t>Inventories</t>
        </is>
      </c>
      <c r="B20" s="5" t="n">
        <v>287700</v>
      </c>
      <c r="C20" s="5" t="n">
        <v>1190249</v>
      </c>
      <c r="D20" s="5" t="n">
        <v>132668</v>
      </c>
    </row>
    <row r="21">
      <c r="A21" s="4" t="inlineStr">
        <is>
          <t>Other receivables</t>
        </is>
      </c>
      <c r="B21" s="5" t="n">
        <v>-399340</v>
      </c>
      <c r="C21" s="5" t="n">
        <v>138969</v>
      </c>
      <c r="D21" s="5" t="n">
        <v>909816</v>
      </c>
    </row>
    <row r="22">
      <c r="A22" s="4" t="inlineStr">
        <is>
          <t>Trade accounts receivable</t>
        </is>
      </c>
      <c r="B22" s="5" t="n">
        <v>-1350353</v>
      </c>
      <c r="C22" s="5" t="n">
        <v>-817253</v>
      </c>
      <c r="D22" s="5" t="n">
        <v>-1367001</v>
      </c>
    </row>
    <row r="23">
      <c r="A23" s="4" t="inlineStr">
        <is>
          <t>Advances from customers</t>
        </is>
      </c>
      <c r="B23" s="5" t="n">
        <v>124456</v>
      </c>
      <c r="C23" s="5" t="n">
        <v>793621</v>
      </c>
      <c r="D23" s="5" t="n">
        <v>-53634</v>
      </c>
    </row>
    <row r="24">
      <c r="A24" s="4" t="inlineStr">
        <is>
          <t>Accounts payable</t>
        </is>
      </c>
      <c r="B24" s="5" t="n">
        <v>1464624</v>
      </c>
      <c r="C24" s="5" t="n">
        <v>-375766</v>
      </c>
      <c r="D24" s="5" t="n">
        <v>2071336</v>
      </c>
    </row>
    <row r="25">
      <c r="A25" s="4" t="inlineStr">
        <is>
          <t>Salaries and social security contributions</t>
        </is>
      </c>
      <c r="B25" s="5" t="n">
        <v>711874</v>
      </c>
      <c r="C25" s="5" t="n">
        <v>777938</v>
      </c>
      <c r="D25" s="5" t="n">
        <v>727652</v>
      </c>
    </row>
    <row r="26">
      <c r="A26" s="4" t="inlineStr">
        <is>
          <t>Provisions</t>
        </is>
      </c>
      <c r="B26" s="5" t="n">
        <v>-172895</v>
      </c>
      <c r="C26" s="5" t="n">
        <v>-72972</v>
      </c>
      <c r="D26" s="5" t="n">
        <v>-223874</v>
      </c>
    </row>
    <row r="27">
      <c r="A27" s="4" t="inlineStr">
        <is>
          <t>Tax liabilities</t>
        </is>
      </c>
      <c r="B27" s="5" t="n">
        <v>218546</v>
      </c>
      <c r="C27" s="5" t="n">
        <v>-151068</v>
      </c>
      <c r="D27" s="5" t="n">
        <v>517348</v>
      </c>
    </row>
    <row r="28">
      <c r="A28" s="4" t="inlineStr">
        <is>
          <t>Other liabilities</t>
        </is>
      </c>
      <c r="B28" s="5" t="n">
        <v>-65414</v>
      </c>
      <c r="C28" s="5" t="n">
        <v>235768</v>
      </c>
      <c r="D28" s="5" t="n">
        <v>129863</v>
      </c>
    </row>
    <row r="29">
      <c r="A29" s="4" t="inlineStr">
        <is>
          <t>Gain on net monetary position</t>
        </is>
      </c>
      <c r="B29" s="5" t="n">
        <v>-1867269</v>
      </c>
      <c r="C29" s="5" t="n">
        <v>-1266565</v>
      </c>
      <c r="D29" s="5" t="n">
        <v>-2290954</v>
      </c>
    </row>
    <row r="30">
      <c r="A30" s="4" t="inlineStr">
        <is>
          <t>Income tax paid</t>
        </is>
      </c>
      <c r="B30" s="5" t="n">
        <v>-6279035</v>
      </c>
      <c r="C30" s="5" t="n">
        <v>-1867765</v>
      </c>
      <c r="D30" s="5" t="n">
        <v>-3590094</v>
      </c>
    </row>
    <row r="31">
      <c r="A31" s="4" t="inlineStr">
        <is>
          <t>Net cash generated by continuing operating activities</t>
        </is>
      </c>
      <c r="B31" s="5" t="n">
        <v>15049853</v>
      </c>
      <c r="C31" s="5" t="n">
        <v>17188586</v>
      </c>
      <c r="D31" s="5" t="n">
        <v>14077176</v>
      </c>
    </row>
    <row r="32">
      <c r="A32" s="4" t="inlineStr">
        <is>
          <t>Net cash generated by discontinued operating activities</t>
        </is>
      </c>
      <c r="C32" s="5" t="n">
        <v>1264272</v>
      </c>
      <c r="D32" s="5" t="n">
        <v>2281809</v>
      </c>
    </row>
    <row r="33">
      <c r="A33" s="4" t="inlineStr">
        <is>
          <t>Net cash generated by operating activities</t>
        </is>
      </c>
      <c r="B33" s="5" t="n">
        <v>15049853</v>
      </c>
      <c r="C33" s="5" t="n">
        <v>18452858</v>
      </c>
      <c r="D33" s="5" t="n">
        <v>16358985</v>
      </c>
    </row>
    <row r="34">
      <c r="A34" s="3" t="inlineStr">
        <is>
          <t>CASH FLOWS FROM INVESTING ACTIVITIES</t>
        </is>
      </c>
    </row>
    <row r="35">
      <c r="A35" s="4" t="inlineStr">
        <is>
          <t>Proceeds from sale of interest in Yguazú Cementos S.A. (Note 41)</t>
        </is>
      </c>
      <c r="B35" s="5" t="n">
        <v>462591</v>
      </c>
      <c r="C35" s="5" t="n">
        <v>12594748</v>
      </c>
      <c r="D35" s="5" t="n">
        <v>0</v>
      </c>
    </row>
    <row r="36">
      <c r="A36" s="4" t="inlineStr">
        <is>
          <t>Proceeds from disposal of property, plant and equipment</t>
        </is>
      </c>
      <c r="B36" s="5" t="n">
        <v>288042</v>
      </c>
      <c r="C36" s="5" t="n">
        <v>60076</v>
      </c>
      <c r="D36" s="5" t="n">
        <v>133755</v>
      </c>
    </row>
    <row r="37">
      <c r="A37" s="4" t="inlineStr">
        <is>
          <t>Payments to acquire property, plant and equipment</t>
        </is>
      </c>
      <c r="B37" s="5" t="n">
        <v>-7088004</v>
      </c>
      <c r="C37" s="5" t="n">
        <v>-14549237</v>
      </c>
      <c r="D37" s="5" t="n">
        <v>-24068543</v>
      </c>
    </row>
    <row r="38">
      <c r="A38" s="4" t="inlineStr">
        <is>
          <t>Payments to acquire intangibles assets</t>
        </is>
      </c>
      <c r="B38" s="5" t="n">
        <v>-102796</v>
      </c>
      <c r="C38" s="5" t="n">
        <v>-130660</v>
      </c>
      <c r="D38" s="5" t="n">
        <v>-114317</v>
      </c>
    </row>
    <row r="39">
      <c r="A39" s="4" t="inlineStr">
        <is>
          <t>Payments to acquire investments</t>
        </is>
      </c>
      <c r="B39" s="5" t="n">
        <v>-4228846</v>
      </c>
      <c r="C39" s="5" t="n">
        <v>0</v>
      </c>
      <c r="D39" s="5" t="n">
        <v>0</v>
      </c>
    </row>
    <row r="40">
      <c r="A40" s="4" t="inlineStr">
        <is>
          <t>Proceeds from maturity of investments</t>
        </is>
      </c>
      <c r="B40" s="5" t="n">
        <v>1915845</v>
      </c>
      <c r="C40" s="5" t="n">
        <v>0</v>
      </c>
      <c r="D40" s="5" t="n">
        <v>0</v>
      </c>
    </row>
    <row r="41">
      <c r="A41" s="4" t="inlineStr">
        <is>
          <t>Contributions to FFFSFI</t>
        </is>
      </c>
      <c r="B41" s="5" t="n">
        <v>-91913</v>
      </c>
      <c r="C41" s="5" t="n">
        <v>-132613</v>
      </c>
      <c r="D41" s="5" t="n">
        <v>-60633</v>
      </c>
    </row>
    <row r="42">
      <c r="A42" s="4" t="inlineStr">
        <is>
          <t>Net cash used in continuing investing activities</t>
        </is>
      </c>
      <c r="B42" s="5" t="n">
        <v>-8845081</v>
      </c>
      <c r="C42" s="5" t="n">
        <v>-2157686</v>
      </c>
      <c r="D42" s="5" t="n">
        <v>-24109738</v>
      </c>
    </row>
    <row r="43">
      <c r="A43" s="4" t="inlineStr">
        <is>
          <t>Net cash used in discontinued investing activities</t>
        </is>
      </c>
      <c r="C43" s="5" t="n">
        <v>-207133</v>
      </c>
      <c r="D43" s="5" t="n">
        <v>-73795</v>
      </c>
    </row>
    <row r="44">
      <c r="A44" s="4" t="inlineStr">
        <is>
          <t>Net cash used in investing activities</t>
        </is>
      </c>
      <c r="B44" s="5" t="n">
        <v>-8845081</v>
      </c>
      <c r="C44" s="5" t="n">
        <v>-2364819</v>
      </c>
      <c r="D44" s="5" t="n">
        <v>-24183533</v>
      </c>
    </row>
    <row r="45">
      <c r="A45" s="3" t="inlineStr">
        <is>
          <t>CASH FLOWS FROM FINANCING ACTIVITIES</t>
        </is>
      </c>
    </row>
    <row r="46">
      <c r="A46" s="4" t="inlineStr">
        <is>
          <t>Proceeds from borrowings</t>
        </is>
      </c>
      <c r="B46" s="5" t="n">
        <v>1250530</v>
      </c>
      <c r="C46" s="5" t="n">
        <v>19157481</v>
      </c>
      <c r="D46" s="5" t="n">
        <v>19513319</v>
      </c>
    </row>
    <row r="47">
      <c r="A47" s="4" t="inlineStr">
        <is>
          <t>Interest paid</t>
        </is>
      </c>
      <c r="B47" s="5" t="n">
        <v>-570181</v>
      </c>
      <c r="C47" s="5" t="n">
        <v>-4390645</v>
      </c>
      <c r="D47" s="5" t="n">
        <v>-3982074</v>
      </c>
    </row>
    <row r="48">
      <c r="A48" s="4" t="inlineStr">
        <is>
          <t>Dividend paid</t>
        </is>
      </c>
      <c r="B48" s="5" t="n">
        <v>0</v>
      </c>
      <c r="C48" s="5" t="n">
        <v>-4020682</v>
      </c>
      <c r="D48" s="5" t="n">
        <v>0</v>
      </c>
    </row>
    <row r="49">
      <c r="A49" s="4" t="inlineStr">
        <is>
          <t>Lease payments</t>
        </is>
      </c>
      <c r="B49" s="5" t="n">
        <v>-176737</v>
      </c>
      <c r="C49" s="5" t="n">
        <v>-222052</v>
      </c>
      <c r="D49" s="5" t="n">
        <v>-207158</v>
      </c>
    </row>
    <row r="50">
      <c r="A50" s="4" t="inlineStr">
        <is>
          <t>Repayment of borrowings</t>
        </is>
      </c>
      <c r="B50" s="5" t="n">
        <v>-6875948</v>
      </c>
      <c r="C50" s="5" t="n">
        <v>-26377954</v>
      </c>
      <c r="D50" s="5" t="n">
        <v>-10044089</v>
      </c>
    </row>
    <row r="51">
      <c r="A51" s="4" t="inlineStr">
        <is>
          <t>Repurchase of common stock</t>
        </is>
      </c>
      <c r="B51" s="5" t="n">
        <v>-2387251</v>
      </c>
      <c r="C51" s="5" t="n">
        <v>0</v>
      </c>
      <c r="D51" s="5" t="n">
        <v>0</v>
      </c>
    </row>
    <row r="52">
      <c r="A52" s="4" t="inlineStr">
        <is>
          <t>Net cash (used in) generated by continuing financing activities</t>
        </is>
      </c>
      <c r="B52" s="5" t="n">
        <v>-8759587</v>
      </c>
      <c r="C52" s="5" t="n">
        <v>-15853852</v>
      </c>
      <c r="D52" s="5" t="n">
        <v>5279998</v>
      </c>
    </row>
    <row r="53">
      <c r="A53" s="4" t="inlineStr">
        <is>
          <t>Net cash used in discontinued financing activities</t>
        </is>
      </c>
      <c r="C53" s="5" t="n">
        <v>-3884074</v>
      </c>
      <c r="D53" s="5" t="n">
        <v>-2371270</v>
      </c>
    </row>
    <row r="54">
      <c r="A54" s="4" t="inlineStr">
        <is>
          <t>Net cash (used in) generated by financing activities</t>
        </is>
      </c>
      <c r="B54" s="5" t="n">
        <v>-8759587</v>
      </c>
      <c r="C54" s="5" t="n">
        <v>-19737926</v>
      </c>
      <c r="D54" s="5" t="n">
        <v>2908728</v>
      </c>
    </row>
    <row r="55">
      <c r="A55" s="4" t="inlineStr">
        <is>
          <t>Net decrease in cash and cash equivalents</t>
        </is>
      </c>
      <c r="B55" s="5" t="n">
        <v>-2554815</v>
      </c>
      <c r="C55" s="5" t="n">
        <v>-3649887</v>
      </c>
      <c r="D55" s="5" t="n">
        <v>-4915820</v>
      </c>
    </row>
    <row r="56">
      <c r="A56" s="4" t="inlineStr">
        <is>
          <t>Less: Net effect of discontinued operation</t>
        </is>
      </c>
      <c r="C56" s="5" t="n">
        <v>2826935</v>
      </c>
      <c r="D56" s="5" t="n">
        <v>163256</v>
      </c>
    </row>
    <row r="57">
      <c r="A57" s="4" t="inlineStr">
        <is>
          <t>Cash and cash equivalents at the beginning of the year</t>
        </is>
      </c>
      <c r="B57" s="5" t="n">
        <v>6604524</v>
      </c>
      <c r="C57" s="5" t="n">
        <v>2680040</v>
      </c>
      <c r="D57" s="5" t="n">
        <v>7368435</v>
      </c>
    </row>
    <row r="58">
      <c r="A58" s="4" t="inlineStr">
        <is>
          <t>Effect of restating in constant currency of cash and cash equivalents</t>
        </is>
      </c>
      <c r="B58" s="5" t="n">
        <v>-219725</v>
      </c>
      <c r="C58" s="5" t="n">
        <v>-236678</v>
      </c>
      <c r="D58" s="5" t="n">
        <v>-332960</v>
      </c>
    </row>
    <row r="59">
      <c r="A59" s="4" t="inlineStr">
        <is>
          <t>Effects of exchange rate differences on cash and cash equivalents in foreign currency</t>
        </is>
      </c>
      <c r="B59" s="5" t="n">
        <v>-524285</v>
      </c>
      <c r="C59" s="5" t="n">
        <v>4984114</v>
      </c>
      <c r="D59" s="5" t="n">
        <v>397129</v>
      </c>
    </row>
    <row r="60">
      <c r="A60" s="4" t="inlineStr">
        <is>
          <t>Cash and cash equivalents at the end of the year</t>
        </is>
      </c>
      <c r="B60" s="6" t="n">
        <v>3305699</v>
      </c>
      <c r="C60" s="6" t="n">
        <v>6604524</v>
      </c>
      <c r="D60" s="6" t="n">
        <v>26800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 xml:space="preserve">45. SUBSEQUENT EVENTS The Group has considered events after December 31, 2021, to assess whether it is necessary to recognize or disclose them in these consolidated financial statements. Such events were assessed thr ough April 29 , 20 45.1 Payment of dividends On April 14, 2022, the board of directors of the company approved the payments of dividends amount of 5,150 million to allocating a part of the Optional reserve for Future Dividends, equivalent to a dividend of Ps. 8.797388907640520 per share. The board of directors also communicated that as a general principle the payment of such dividends will be made to all Shareholders in ARS. However, it will be granted to all Shareholders the option of (a) receiving payment of their proportion in the dividends through the delivery of the equivalent amount of USD resulting of the conversion of the proportional amount of the original dividend in ARS to USD through the Reference Exchange Rate of the Central Bank of the Republic Argentina – Communication “A” 3500 corresponding to the close of the immediate trading day prior to April 26, 2022 or (b) to receive payment in USD through Caja de Valores S.A., in each respective Shareholders’ local bank or in a bank account abroad. The dividends were fully paid as of the end of April 2022. 45.2 New loan On April 24, 2022, Loma Negra C.I.A.S.A. was granted new loan agreement with Industrial and Commercial Bank of China (Dubai Branch) for USD 56 million , payable in equal amortizations on months 21, 24 and 27. This loan accrues interest at LIBOR (3 months) plus 8%, payable on a quarterly basis and counts with a guarantee provided by InterCement up to the 51% of the loan. 45.3 Annual shareholders’ meeting The annual shareholders’ meeting held on April 27, 2022, approved (i) to allocate the sum of 6,586 million (in December 31, 2021 currency) to the Optional Reserve for Future Dividends; and (ii) to delegate to the Board of Directors the power to totally or partially disaffect and distribute in cash, one or more times, the amount in constant currency of the Optional Reserve for Future Dividends depending on the evolution of the business and the regulatory restrictions and limitations until the next annual shareholders meeting that will consider the financial statements corresponding to the year ending December 31, 2022. 45.4 Repurchase of common stock Subsequent to the end of this fiscal year, the treasur y shares r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 (Policies)</t>
        </is>
      </c>
      <c r="B1" s="2" t="inlineStr">
        <is>
          <t>12 Months Ended</t>
        </is>
      </c>
    </row>
    <row r="2">
      <c r="B2" s="2" t="inlineStr">
        <is>
          <t>Dec. 31, 2021</t>
        </is>
      </c>
    </row>
    <row r="3">
      <c r="A3" s="3" t="inlineStr">
        <is>
          <t>Text block [abstract]</t>
        </is>
      </c>
    </row>
    <row r="4">
      <c r="A4" s="4" t="inlineStr">
        <is>
          <t>Statement of compliance with the International Financial Reporting Standards (IFRS) and bases of preparation of these financial statements</t>
        </is>
      </c>
      <c r="B4" s="4" t="inlineStr">
        <is>
          <t xml:space="preserve">2.1 Statement of compliance with the International Financial Reporting Standards (IFRS) and bases of preparation of these consolidated financial statements The consolidated financial statements of the Group as of December 31, 2021 and 2020 and for the fiscal years ended December 31, 2021, 2020 and 2019 have been prepared and presented in accordance with the IFRS as issued by the International Accounting Standards Board (“IASB”). These consolidated financial statements comprehensively recognize the effects of variations in the purchasing power of currency through the application of the method to restate the consolidated financial statements in constant currency, as established by the International Accounting Standard 29 (IAS 29). For comparative purposes, these consolidated financial statements include figures and other details corresponding to the fiscal years ended on December 31, 2020 and 2019, which are an integral part of the above-mentioned consolidated financial statements and are presented in order for them to be solely interpreted in conformity in accordance with the figures and other information for this current fiscal year. These figures have been restated in the current fiscal year’s end-of-period Due to the sale of the shareholding in Yguazú Cementos S.A. during fiscal year 2020, as described in Note 41, the results of operations in relation to this investment during fiscal year’s 2019 and 2020 are disclosed as discontinued operations in accordance with IFRS 5 Non-current These consolidated financial statements were approved by the Board of Directors on April 29, 2022, the date when the consolidated financial statements were available for issuance. </t>
        </is>
      </c>
    </row>
    <row r="5">
      <c r="A5" s="4" t="inlineStr">
        <is>
          <t>Financial information presented in constant currency</t>
        </is>
      </c>
      <c r="B5" s="4" t="inlineStr">
        <is>
          <t xml:space="preserve">2.2. Financial information presented in constant currency The consolidated financial statements as of December 31, 2021, and the corresponding figures for prior fiscal years have been restated to consider changes in the general purchasing power of the Group’s functional currency (the Argentine Peso) in accordance with the provisions included in IAS 29. As a result, the consolidated financial statements are stated in the unit of currency that was current as at the end of this fiscal year. According to IAS 29, the restatement of the financial statements is necessary when the functional currency of an entity is that of a hyperinflationary economy. IAS 29 provides certain guidelines for illustrative purposes to define a situation in which hyperinflation is deemed to arise, including (i) analysis of general population behavior, prices, interest rate, and salaries in the face of changes in price indexes and the loss of purchasing power in currency and (ii) as a quantitative feature, which is the condition more frequently considered in practice, the existence of a cumulative three-year inflation rate that approximates or exceeds 100%. In order to assess the above-mentioned quantitative condition and also to restate financial statements, the series of indices to be used in the enforcement of IAS 29 is as determined by FACPCE. This series combines the Consumer Price Index (CPI) at the national level and as published by Instituto Nacional de Estadística y Censos [Official Statistics Bureau, “INDEC” as per the initials in Spanish] as from January 2017 (baseline month: December 2016) with the Wholesale Domestic Price Index (IPIM, for its acronym in Spanish) as published by INDEC until that date, computing for the months of November and December 2015, for which INDEC has no information with respect to changes in the IPIM, the variation in the CPI of the Autonomous City of Buenos Aires. Taking such index into account, inflation was 50.94%, 36.14% and 53,83 Below is a summary of the methods of applying IAS 29. Restatement of the statement of financial position: (i) Monetary items (those with a fixed nominal value in local currency) are not restated because they are already stated at the current unit of measurement as of the end of the reporting period. In an inflationary period, holding monetary assets causes losses in the purchasing power and holding monetary liabilities generates gains in the purchasing power, provided that such items are not subject to an adjustment mechanism that may otherwise offset these effects. Monetary gains or losses are included in the statement of profit or loss and other comprehensive income for every fiscal year. (ii) The assets and liabilities that are subject to changes based on specific agreements are adjusted on the basis of such agreements. (iii) Non-monetary non-monetary non-monetary (iv) Non-monetary non-current non-monetary (v) When borrowing costs are capitalized in non-monetary (vi) The restatement of non-monetary non-monetary Restatement of the statement of profit or loss and other comprehensive income: (i) Expenses and revenues are restated as the date of they are accrued except for those profit or loss items related to the consumption of assets measured in purchasing power currency of a date previous to the recording of such consumption (such as depreciation, impairment, and other use of assets valued at historical cost); and except also for any profit or loss arising from comparing two measurements expressed in a currency with a purchasing power from different dates, for which it is necessary to identify the amounts compared, their separate restatement and their comparison based on the new restated amounts. (ii) In the case of financial income and expenses, including foreign exchange gain (loss), from lent or borrowed funds, the Group has decided to present them in real terms, i.e. net of the effect of inflation on the assets and liabilities that generated these income or expenses. (iii) Net profit or loss for the exposure of monetary assets and liabilities to inflation is reported in a separate item of profit and loss and other comprehensive income. Restatement of the statement of changes in shareholders’ equity: All equity components are restated by applying the general price index from the beginning of the fiscal year, and the movements of each such components during the year is restated as from the date of the contribution or initial recognition. Capital stock is presented at nominal values and its corresponding restatement adjustment is presented in a “adjustment capital” account. Other comprehensive income resulting after the transition date of the implementation of IAS 29 is recorded net of the inflation effect. Restatement of the statement of cash flows: IAS 29 requires that all entries in this statement should be restated in terms of the unit of measurement that is current at the end of the reporting period. The monetary gain or loss generated from cash and cash equivalents is presented in the statement of cash flows separately from the cash flows from operating, investing and financing activities, as a specific item for the reconciliation between cash and cash equivalents at the beginning and at the end of the fiscal year. </t>
        </is>
      </c>
    </row>
    <row r="6">
      <c r="A6" s="4" t="inlineStr">
        <is>
          <t>Applicable accounting standards</t>
        </is>
      </c>
      <c r="B6" s="4" t="inlineStr">
        <is>
          <t xml:space="preserve">2.3. Applicable Accounting Standards The consolidated financial statements have been prepared on a historical cost basis, which has been restated at year-end non-monetary Fair value is the price that the Group would receive to sell an asset or paid to transferred a liability in an orderly transaction between market participants as of the measurement date, irrespective of whether such price is directly observable or estimated using another valuation technique.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quoted (unadjusted) prices in active markets for identical assets and liabilities to which the entity has access as at the measurement date;
• Level 2 valuation techniques for which the lowest level input that is significant to their value measurement is directly or indirectly observable; and
• Level 3 valuation techniques for which the lowest level input that is significant to the fair value measurement is unobservable. Classification as current and non-current: The Group classifies assets and liabilities in the consolidated statement of financial position as current and non-current. An asset is classified as current when the Group:
a) expects to realize the asset or intends to sell or consume it during its normal operating cycle;
b) holds the asset primarily for the purpose of trading;
c) expects to realize the asset within twelve months after the end of the reporting period; or
d) the asset is cash or cash equivalent unless it is restricted and cannot be exchanged or used to settle a liability for at least twelve months after the end of the reporting period. All other assets are classified as non-current. A liability is classified as current when the Group:
a) expects to settle the liability during its normal operating cycle;
b) holds the liability primarily for the purpose of trading;
c) the liability is due to be settled within twelve months after the end of the reporting period; or
d) fails to have an unconditional right to defer settlement of the liability for at least twelve months after the end of the reporting period. All the other liabilities are classified as non-current. Deferred tax assets and liabilities are classified as non-current Year-end The fiscal year of the Group starts on January 1 and ends on December 31 each year. Currency: The consolidated financial statements are presented in thousands of Argentine Pesos ($), the currency of legal tender in the Argentine Republic, and which is the functional currency of the Group. Use of estimates: The preparation of consolidated financial statements requires the Group’s management to make judgements, estimates and assumptions that affect the amount of recorded assets and liabilities and the contingent assets and liabilities disclosed as of the reporting date, as well as the revenues and expenses recognized during each year. Future profit or loss may differ from the estimates and assessments made as of the date of preparation of these consolidated financial statements. The description of estimates and significant accounting judgments made by the Group’s Board in the application of accounting policies as well as the areas with greater degree of complexity requiring further judgment, are disclosed in Note 4. The Group´s significant accounting policies are described below. </t>
        </is>
      </c>
    </row>
    <row r="7">
      <c r="A7" s="4" t="inlineStr">
        <is>
          <t>Standards and interpretations issued but not yet effective</t>
        </is>
      </c>
      <c r="B7" s="4" t="inlineStr">
        <is>
          <t xml:space="preserve">2.4. Standards and interpretations issued but not yet effective The following is a detail of standards and interpretations that are issued but not yet effective up to the date of issuance of the Group’s consolidated financial statements. The Group intends to adopt these standards, if applicable, when they become effective.
• IFRS 3 - Reference to the Conceptual Framework In May 2020, the IASB issued Amendments to IFRS 3 Business Combinations. The amendments are mainly intended to replace a reference to the framework for the preparation and presentation of financial statements, issued in 1989, with a reference to the conceptual framework for financial information issued in March 2018, without significantly changing its requirements. IASB also added an exception to the recognition principle of IFRS 3 to avoid the issue of potential ‘day 2’ gains or losses arising from liabilities and contingent liabilities that would fall within the scope of IAS 37 Provisions, Contingent Liabilities and Contingent Assets or IFRIC 21 Levies, if incurred separately. The above mentioned amendments shall be effective for fiscal years beginning on or after January 1, 2022, and shall be applied prospectively. The management of the Group understands that the application of these amendments will not have a material impact on the Group’s consolidated financial statements.
• IAS 16 Proceeds before intended use of Property, plant and equipment In May 2020, the IASB issued amendments to IAS 16 Property, Plant and Equipment in order to prohibit entities deducting from the cost of an item of property, plant and equipment, any proceeds from selling items produced while bringing that asset to the location and condition necessary for it to be capable of operating in the manner intended by management. Instead, the proceeds from the sale of those items, including the costs incurred for producing them, shall be recognized in profit or loss. The amendment is effective as from the fiscal years beginning January 1, 2022 and shall be applied retroactively to the items of property, plant and equipment available for use on or after the beginning of the earliest period presented in which the entity first applies the amendment. The management of the Group understands that the application of these amendments will not have a material impact on the Group’s consolidated financial statements.
• IAS 37 Cost of Fulfilling an Onerous Contract In May 2020, the IASB issued amendments to IAS 37 Provisions, Contingent Liabilities and Contingent Assets to specify the costs an entity should include when assessing whether a contract is onerous or loss-making. The amendments apply a directly related cost approach. Costs directly related to a contract for the provision of goods or services include both incremental costs and an allocation of costs directly related to the activities of the contract. General and administrative costs are not directly related to a contract and are excluded unless they are explicitly attributable to the counterparty under the contract. The amendments shall be effective for fiscal years beginning on or after January 1, 2022. The Group shall apply these amendments to contracts for which it has not yet fulfilled all its obligations at the beginning of the fiscal year in which it first applies the amendments. The management of the Group understands that the application of these amendments will not have a material impact on the Group’s consolidated financial statements.
• IFRS 1 First-time Adoption of IFRS by a subsidiary As part of the Annual Improvements to IFRS Standards 2018-2020, the IASB issued an amendment to IFRS 1 First-time Adoption of International Financial Reporting Standards. The amendment allows a subsidiary to choose to apply IFRS 1.D16(a) to measure its cumulative translation difference using the amounts reported by the parent company based on the parent company’s date of transition to IFRSs. This amendment also applies to an associate or joint business that chooses to apply IFRS 1.D16(a). The amendment is effective for fiscal years beginning on or after January 1, 2022, and early application is permitted. The management of the Group understands that the application of these amendments will not have a material impact on the Group’s consolidated financial statements.
• IFRS 9 Fees in the ‘10 per cent’ test for derecognition of financial liabilities As part of its 2018-2020 annual improvements to IFRS standards process the IASB issued amendment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fiscal years beginning on or after January 1, 2022, and early application is permitted. The Group shall apply the amendment to financial liabilities that are modified or exchanged on or after the beginning of the reporting year in which it first applies the amendment. The management of the Group does not expect that the application of these amendments will have a material impact on the Group’s consolidated financial statements.
• IFRS 16 Lease Incentives As part of the Annual Improvements to IFRS Standards 2018 2020, the IASB issued an amendment to IFRS 16 Leases. The amendment removes the illustration of reimbursement of leasehold improvements by the lessor in the illustrative example 13 accompanying IFRS 16; thus removing the potential for confusion regarding the treatment of lease incentives when applying IFRS 16. The modification is not expected to have an impact on the Group’s consolidated financial statements.
• IAS 41 Taxation in Fair Value Measurements As part of the Annual Improvements to IFRS Standards 2018-2020, the IASB issued an amendment to IAS 41 Agriculture. The amendment removes the requirement in paragraph 22 of IAS 41 for entities to exclude taxation cash flows when measuring the fair value of assets under the scope of IAS 41. The amendment is effective for fiscal years beginning on or after January 1, 2022, and early application is permitted. This amendment is not applicable to the Group.
• IAS 1 Classification of Liabilities as Current or Non-Current In January 2020, the IASB issued amendments to IAS 1 “Presentation of Financial Statements” to specify the requirements for the classification of liabilities as current or non-current.
• IFRS 17 Insurance Contracts In May 2017, the IASB issued the IFRS 17 “Insurance contracts”, a new comprehensive financial reporting standard for the Insurance contracts which covers the recognition, assessment, presentation and disclosure. Once in force, IFRS 17 shall replace IFRS 4 which was issued in 2005. The IFRS 17 applies to all the types of insurance contracts (that is, life insurance, non-life
• IAS 1 and IFRS 2 Practice Statement - Disclosure of Accounting Policies The amendments require an entity to disclose its material accounting policies, rather than its significant accounting policies. Additional amendments explain how an entity can identify a material accounting policy. Examples of when an accounting policy is likely to be material are added. To support the amendment, the Board has also developed guidance and examples to explain and demonstrate the application of the “four-step materiality process” described in the IFRS 2 Practice Statement. Its application will be effective for periods beginning on or after January 1, 2023. The amendments are not expected to have an impact on the Group’s consolidated financial statements.
• IAS 8 Accounting Policies, Changes in Accounting Estimates and Errors The amendments replace the definition of a change in accounting estimates with a definition of accounting estimates. Under the new definition, accounting estimates are “monetary amounts in the financial statements that are subject to measurement uncertainty.” Entities develop accounting estimates if accounting policies require items in financial statement to be measured in a way that involves measurement uncertainty. The amendments clarify that a change in accounting estimate that results from new information or new developments is not the correction of an error. Its application will be effective for fiscal years beginning on or after January 1, 2023. The amendments are not expected to have an impact on the Group’s consolidated financial statements.
• IAS 12 Income Tax The amendments clarify that the initial recognition exemption does not apply to transactions in which equal amounts of deductible and taxable temporary differences arise on initial recognition. Its application will be effective for fiscal years beginning on or after January 1, 2023. The amendments are not expected to have an impact on the Group’s consolidated financial statements. Adoption of improvements or new standards The Group has adopted all the improvements and new standards and interpretations issued by the IASB that are relevant to its operations and that are effective for the fiscal year ended December 31, 2021. As from January 1, 2021, the Group has started to apply the following standards:
• IFRS 9, IFRS 7, IFRS 4, IFRS 16, and IAS 39 Interest Rate Benchmark Reform In August 2020, the IASB issued amendments to IFRS 9, IAS 39, and IFRS 7 Financial Instruments: Disclosures, which finalizes the second and last phase of its work on the effects of interbank offered rates (IBOR) reform on financial reporting. The amendments provide temporary exceptions that address the effects on financial reporting when an interbank offered rate is replaced by an alternative risk-free interest rate. These amendments have had no impact on the Group’s consolidated financial statements. </t>
        </is>
      </c>
    </row>
    <row r="8">
      <c r="A8" s="4" t="inlineStr">
        <is>
          <t>Basis of consolidation</t>
        </is>
      </c>
      <c r="B8" s="4" t="inlineStr">
        <is>
          <t xml:space="preserve"> 2.5. Basis of consolidation These consolidated financial statements include the financial statements of the Company and the companies controlled by the Group. The Group controls an entity when it is exposed, or has rights, to variable returns from its involvement with the investee and has the ability to affect those returns through its power over the investee. The Group will re-assess Generally, there is a presumption that the majority of voting rights results in control. To support this presumption and when the Group has less than a majority of the voting or similar rights of an investee, the Group considers all the relevant facts and circumstances in assessing whether it has power over the investee, including:
• The Group’s voting right ownership percentage vis-à-vis
• Potential voting rights held by the Group, other shareholders or other parties;
• Rights arising from contractual arrangements; and
• Any and all additional events or circumstances that indicate that the Group has, or fails to have, the current ability to direct the relevant activities of the investee when decisions need to be made, including voting patterns at previous shareholders’ meetings. Consolidation of a subsidiary begins when the Group obtains control over the subsidiary and ceases when the Group loses control over the subsidiary. Specifically, the revenues and expenses of a subsidiary acquired or disposed of during the year are included in the consolidated statement of profit or loss and other comprehensive income since the date on which the Group obtains control until the date on which the Group ceases to control the subsidiary. Profits or losses of each component of other comprehensive income are attributed to the owners of the Group and to the non-controlling non-controlling non-controlling When necessary, adjustments are made to the financial statements of subsidiaries to bring their accounting policies in line with the Group’s accounting policies. All intra-group assets, liabilities, equity, income, expenses and cash flows related to transactions between members of the Group are eliminated in full upon consolidation. A change in the ownership interest of a subsidiary, without a loss of control, is accounted for as an equity transaction. If the Group loses control over a subsidiary, it derecognizes the related assets (including goodwill), liabilities, non-controlling The consolidated information disclosed in these consolidated financial statements includes the following subsidiaries:
Subsidiary Main business Country % of direct and indirect interest as of
December 31, December 31, December 31,
Cofesur S.A.U. Investment Argentina 100.00 100.00 100.00
Ferrosur Roca S.A. (1) Rail freight transportation Argentina 80.00 80.00 80.00
Recycomb S.A.U. Waste recycling Argentina 100.00 100.00 100.00
(1) Directly controlled by Cofesur S.A.U. Below is a summary of the financial information for Ferrosur Roca S.A., a subsidiary with a material non-controlling
2021 2020
Current assets 1,071,012 1,466,751
Non-current 1,836,954 2,397,389
Current liabilities 1,536,215 1,327,014
Non-current 533,371 490,251
Shareholders’ equity attributable to owners of the parent company 670,703 1,637,501
Non-controlling 167,676 409,375
2021 2020 2019
Revenues 5,979,825 5,427,309 7,493,132
Financial results, net (57,992 ) 566,262 (1,293,678 )
Depreciation (1,103,103 ) (1,233,502 ) (1,269,555 )
Income tax (12,667 ) 143,855 121,491
Net losses for the year (*) (1,208,497 ) (1,666,540 ) (1,670,519 )
(*) As of December 31, 2021, 2020, and 2019 net losses include an income for elimination of intragroup transactions of 16,751, 17,912, and 712,991 respectively.
2021 2020 2019
Net cash generated by operating activities 472,442 363,042 608,156
Net cash generated by (used in) investing activities (589,526 ) (623,386 ) 112,207
Net cash generated by/(used in) financing activities 91,664 (1,016,648 ) (1,187,017 )
Effects of the exchange rate differences on cash and cash equivalents in foreign currency (19,023 ) 1,270,924 (27,349 ) Finally, as mentioned in Note 41, on August 21, 2020 the Company sold its interest in Yguazú Cementos S.A., therefore the amounts related to this business for the fiscal year ended December 31, 2020, are presented as discontinued operations in the current consolidated financial statements. </t>
        </is>
      </c>
    </row>
    <row r="9">
      <c r="A9" s="4" t="inlineStr">
        <is>
          <t>Revenue recognition</t>
        </is>
      </c>
      <c r="B9" s="4" t="inlineStr">
        <is>
          <t xml:space="preserve">3.1. Revenue recognition The Group is engaged in the production and distribution of cement, masonry cement, concrete, limestone and aggregates. The Group also operates the Ferrosur Roca concession with approximately 3,100 km of railroads in four provinces of Argentina, that links five of Group’s production facilities (Olavarría, Barker, Ramallo, Zapala and L’Amalí) with the LomaSer, Solá and Bullrich distribution centers that are located near major consumption centers, such as the Buenos Aires metropolitan area. In addition, the Group is engaged in the industrial waste recycling business. The goods to be delivered and the services to be provided arise from agreements (in general, they are not written) where the Group may identify the right of each one of the parties, the terms of payment and the agreement is commercial in nature. </t>
        </is>
      </c>
    </row>
    <row r="10">
      <c r="A10" s="4" t="inlineStr">
        <is>
          <t>Sale of goods</t>
        </is>
      </c>
      <c r="B10" s="4" t="inlineStr">
        <is>
          <t xml:space="preserve">3.1.1. Sale of goods Revenues from agreements with customers are recognized when control over goods is transferred to the customer for an amount that reflects the consideration that the Group expects to be entitled to in exchange for such assets or services. The customer obtains control of the goods when significant risks and rewards of the products sold are transferred in accordance with the specific delivery terms agreed with the customer. Revenues from the sale of goods are measured at fair value of the consideration received or to be collected, net of commercial discounts. No financing components are considered in the transaction since credit terms vary greatly between 20 and 35 days, depending on the specific terms agreed upon by the Group, which is consistent with market practices. Some agreements with customers offer commercial discounts or volume-based discounts. If revenues cannot be reliably measured, the Group defers revenue recognition until the uncertainty is resolved. However, due to the fact that performance obligations relate mainly to the delivery of the acquired good and that both the price and any discount granted are specifically agreed between the parties, there are in practice no uncertainties associated with revenue recognition. Variable consideration is recognized when there is a high likelihood that there will not be a significant reversal in the amount of the accumulated revenues recognized in the agreement and is measured using the expected value or the most likely amount method, whichever is expected to better predict the amount based on the terms and conditions of the agreement. The products sold by the Group in general are not returned by customers once they have approved their quality, which occurs at the time of delivery. 3.1.2. Services rendered The Group provides transportation services along with the sale of cement, concrete, limestone, and aggregates. Revenues from transportation services is recognized at the time services are provided, which is usually when revenues from the sale of the transported good is recognized as transportation distance and time is very short. Revenue is measured on the basis of the consideration defined in the contract with customers. Revenues from freight railway services and waste recycling services are recognized at the time such services are rendered. </t>
        </is>
      </c>
    </row>
    <row r="11">
      <c r="A11" s="4" t="inlineStr">
        <is>
          <t>Goodwill</t>
        </is>
      </c>
      <c r="B11" s="4" t="inlineStr">
        <is>
          <t xml:space="preserve">3.2. Goodwill The goodwill recorded by the Group in the amount of 52,403 is due to the acquisition of Recycomb S.A.U. and is measured at cost restated at the end of the reporting period currency, as mentioned in Note 2.2. In accordance with IFRS 3, Business Combinations, goodwill is initially measured at cost being the excess of the aggregate of the consideration transferred and the amount recognized for non-controlling Goodwill is not amortized, but rather tested for impairment on an annual basis. For impairment testing purposes, goodwill is allocated to each of the Group’s cash-generating units that are expected to benefit from the synergies of the relevant combination. Cash-generating units to which goodwill is allocated are tested for impairment on an annual basis, or more frequently if there are indications that the unit may have been impaired. Impairment is determined for goodwill by assessing the recoverable amount of each CGU (or group of CGUs) to which the goodwill relates. An asset’s recoverable amount is the higher of an asset’s or CGU’s fair value less costs of disposal and its value in use. When the recoverable amount of the CGU is less than its carrying amount, an impairment loss is recognized. Impairment losses related to goodwill cannot be reversed in future periods. Any goodwill impairment loss is recognized directly in profit or loss. Upon disposal of cash generating unit to which goodwill has been allocated, such goodwill is included in the determination of the profit or loss on disposal. As of December 31, 2021, 2020 and 2019, the Group has not recognized any goodwill impairment loss. </t>
        </is>
      </c>
    </row>
    <row r="12">
      <c r="A12" s="4" t="inlineStr">
        <is>
          <t>Investments in other companies</t>
        </is>
      </c>
      <c r="B12" s="4" t="inlineStr">
        <is>
          <t xml:space="preserve">3.3. Investments in other companies These are investments in which the Group has no significant influence. As these investments do not have a quoted market price in an active market and their fair value cannot be reliably measured, these investments are measured at cost restated at the end of the reporting period, less any impairment losses identified at the end of each reporting period. </t>
        </is>
      </c>
    </row>
    <row r="13">
      <c r="A13" s="4" t="inlineStr">
        <is>
          <t>Leases</t>
        </is>
      </c>
      <c r="B13" s="4" t="inlineStr">
        <is>
          <t xml:space="preserve">3.4. Leases The accounting model for the recognition and measurement of all leases is as follows: Right-of-use The Group recognizes a right of use asset at the beginning of each lease (the date on which the underlying asset is available for use). Right-of-use right-of-use right-of-use Right-of-use Lease liabilities: Lease liabilities are measured at the present value of future lease payments to be made throughout the lease term, for which market rates have been used according to the nature and term of each agreement. Lease payments include fixed payments, less any lease incentives to be received, variable payments depending on an index or rate and amounts expected to be paid under residual value guarantees. Lease payments also include the exercise price of any purchase option of the leased underlying asset, and any penalties for terminating the lease, provided that it is reasonably likely that the Group will exercise such options. Variable payments that do not depend on an index or rate are recognized in profit or loss for the year of occurrence of the condition to which they are subject. The unwinding of the present value recognized for each lease is accounted by the Group in the comprehensive income of each year. Operating lease income: The income from the operating lease of buildings and equipment is recognized every month during the lease term. Leases in which the Group does not transfer substantially all the risks and rewards inherent in the ownership of the asset are classified as operating leases. The initial direct costs incurred in negotiating an operating lease are in addition to the carrying amount of the leased asset and are recognized throughout the lease term on the same basis as lease income. </t>
        </is>
      </c>
    </row>
    <row r="14">
      <c r="A14" s="4" t="inlineStr">
        <is>
          <t>Foreign currency and functional currency</t>
        </is>
      </c>
      <c r="B14" s="4" t="inlineStr">
        <is>
          <t>3.5. Foreign currency and functional currency The consolidated financial statements are presented in Argentine Pesos (Argentina’s currency of legal tender), which is also the functional currency (the currency of the primary economic environment where the entity operates) for all the Group companies with domicile in the Republic of Argentina, and the reporting currency of the consolidated financial statements. In the case of Yguazú Cementos S.A., a company located in Paraguay and whose interest was sold by the Group on August 21, 2020 (Note 41), the functional currency is the Guaraní. For the purposes of presenting these consolidated financial statements, the assets and liabilities in foreign currency held by the Group are translated to Argentine Any exchange gain or loss from monetary items is recognized in the profit or loss for the month, net of the effect of inflation on the items that generated them, except for those arising from foreign currency borrowings related to finance qualifying assets, such as assets under construction for future productive use, which were included in the cost of such assets for being considered as an adjustment to the cost of interest accrued on such foreign currency denominated borrowings. Goodwill and adjustments at fair value arising from the acquisition of investments are recognized as assets and liabilities of the acquiree and are translated using the exchange rate at the year-end</t>
        </is>
      </c>
    </row>
    <row r="15">
      <c r="A15" s="4" t="inlineStr">
        <is>
          <t>Borrowing costs</t>
        </is>
      </c>
      <c r="B15" s="4" t="inlineStr">
        <is>
          <t xml:space="preserve">3.6. Borrowing costs Borrowing costs, net of the effect of inflation directly attributed to the acquisition, construction or production of qualifying assets, which are assets that take a substantial period of time to get ready for their intended use or sale, are capitalized as part of the cost of the asset until the assets are ready for use or sale. Income earned on short term investments in specific outstanding borrowings to finance the construction of qualifying assets is deducted from the borrowing costs that may qualify for capitalization. All the other borrowing costs are recognized in profit or loss during the fiscal year in which they are incurred, net of the effect of inflation on the liabilities that generated them. </t>
        </is>
      </c>
    </row>
    <row r="16">
      <c r="A16" s="4" t="inlineStr">
        <is>
          <t>Taxes</t>
        </is>
      </c>
      <c r="B16" s="4" t="inlineStr">
        <is>
          <t xml:space="preserve">3.7. Taxation 3.7.1. Income tax The Group assesses the income tax to be recorded in accordance with the deferred tax method, which considers the effect of temporary differences arising from the different bases for the measurement of assets and liabilities according to accounting and taxing criteria, and of existing tax losses and unused tax credits deductible from future taxable income, computed by considering the tax rate in force, A The main accounting impact of the new regulations is the measurement of deferred income tax assets and liabilities, since these have to be recognized by applying the tax rate that will apply to the Company on the dates on which the differences between the carrying amounts and tax bases will be reversed or used. For this purpose, the Group has considered its tax projections to establish the tax rate that it estimates will apply in every year, in order to determine the value of temporary differences and tax losses based on the estimated period of reversal and use. 3.7.1.1. Current taxes Current tax payable is based on the taxable profit for the fiscal year. Taxable profit differs from profit before tax as reported in the consolidated statement of profit and loss and other comprehensive income because of items of income, or expenses that are taxable or deductible in other years and items that will never be taxable or deductible. The Group’s liability for current tax is calculated using the tax rates that have been substantially enacted at the end of the reporting period. 3.7.1.2. Deferred taxes Deferred tax is recognized on the temporary differences between the carrying amount of the assets and liabilities included in the consolidated financial statements and and the corresponding used in the computation of taxable profit. Deferred tax liabilities are generally recognized for all taxable temporary differences in the future. Deferred tax assets are recognized for all deductible temporary differences to the extent that the Group is likely to have future tax profit against which it is possible to account for those deductible temporary differences. Such deferred tax assets and liabilities are not recognized when temporary difference arose from goodwill or the initial recognition (other than in a business combination) of other assets and liabilities in a transaction that affects neither the taxable nor the accounting profit. The carrying amounts of deferred tax assets are reviewed at the end of each fiscal year and derecognized to the extent it is no longer probable that sufficient taxable profit will be available to allow all or part of the asset to be recovered. Deferred tax assets and liabilities are measured using the tax rates that are expected to apply in the fiscal year when the asset is realized or the liability is settled, based on tax rates (and tax laws) that have been enacted or substantially enacted at the end of the reporting period. Measurement of deferred tax assets and liabilities at the end of the reporting period reflects the tax consequences that would stem from the manner in which the entity expects to recover or settle the carrying amount of its assets and liabilities. The Group offsets deferred tax assets and deferred tax liabilities only if (a) it has enforceable right to set off current taxes and current liabilities and (b) the deferred tax assets and liabilities relate to income taxes levied by the same tax authority on either the same taxable entity or different taxable entities and the Group intends either to settle current tax liabilities and assets on a net basis, or to realize the assets and settle the liabilities simultaneously, in each future period in which significant amounts of deferred tax liabilities or assets are expected to be settled or recovered Deferred tax liabilities are recognized for taxable temporary differences associated with investments in subsidiaries and associates, except where the Group is able to control the reversal of the temporary difference and it is probable that temporary differences will not reverse in the foreseeable future. Deferred tax assets arising from deductible temporary differences associated with such investments are only recognized to the extent that there is probable that there will be sufficient taxable profit against with to utilize the benefits of temporary differences and they are expected to reverse in the foreseeable future period. 3.7.1.3. Current tax charge and deferred taxes profit or loss Current and deferred taxes are recognized in the statement of profit or loss and other comprehensive income. Current and deferred taxes are recognized in profit or loss, except when they relate to items that are recognized in other comprehensive income or directly in shareholders’ equity, in which case the current and deferred taxes are also recognized in other comprehensive income or directly in shareholders’ equity, respectively. When the current tax or deferred tax arises from the initial accounting of a business combination, the tax effect is included in the accounting for the business combination. 3.7.2. Personal assets tax – Substitute taxpayer In Argentina, individuals and foreign entities, as well as their undistributed estates, regardless of whether they are domiciled or located in Argentina or abroad are subject to the personal property tax of 0.25% over the value of any shares or the American Depositary Shares (ADSs) issued by Argentine entities held as of December 31 of each year. The tax is applied to the Argentine issuers of such shares, who must pay this tax on behalf of the relevant shareholders and is based on the value of the shares (following the equity method) or the book value of the shares derived from the most recent financial statements as of December 31 of each year. In accordance with the Personal Property Tax Law, the Group has the right to obtain a reimbursement of the tax paid from the shareholders to whom the above tax is applicable, through the reimbursement procedure deemed appropriate by the Group. As of December 31, 2021 and 2020, the Group carries receivables for 48,521 and 58,649, respectively, in relation to this tax. </t>
        </is>
      </c>
    </row>
    <row r="17">
      <c r="A17" s="4" t="inlineStr">
        <is>
          <t>Property, plant and equipment</t>
        </is>
      </c>
      <c r="B17" s="4" t="inlineStr">
        <is>
          <t xml:space="preserve">3.8. Property, plant and equipment Property, plant and equipment held for use in the production or supply of goods and services, including the stripping and quarry exploitation costs mentioned in Note 3.18, or for administrative purposes, are carried at the cost restated in constant currency at the end of the reporting period, in accordance with Note 2.2, minus accumulated depreciation and impairment loss. The lands owned by the Group are not subject to depreciation. Construction in progress for administrative, production, supply or other purposes are carried at cost restated in constant currency at the end of the reporting period, in accordance with Note 2.2, less any recognized impairment loss. The cost included professional fees and borrowing costs on qualifying assets, in accordance with the Group’s accounting policies. Depreciation on assets under construction only commences when such assets are ready their intended use. Property, plant and equipment are depreciated, except for the land and assets under construction, over their estimated useful lives using the straight-line method. The estimated useful life, the residual value and the depreciation method are reviewed at the end of each year, with the effect of any changes in estimates being accounted for on a prospective basis. Assets held under financial leases are depreciated over their estimated useful life, which is equivalent to those of the assets held, or, if lower, over the relevant lease term. Gain or loss from the disposal or write-off The Group assesses the recoverability of the value of its property, plant and equipment items whenever any indication of impairment is identified. The assessments are carried out considering the cash-generating units established by the Group. </t>
        </is>
      </c>
    </row>
    <row r="18">
      <c r="A18" s="4" t="inlineStr">
        <is>
          <t>Intangible assets</t>
        </is>
      </c>
      <c r="B18" s="4" t="inlineStr">
        <is>
          <t xml:space="preserve">3.9. Intangible assets Intangible assets with finite useful lives that were separately acquired are carried at the cost restated in constant currency at the end of the reporting period, as described in Note 2.2, less accumulated depreciation and impairment losses. The estimated useful life and the depreciation method are reviewed at the end of each fiscal year, with the effect of any changes in estimates being accounted for on a prospective basis. Intangible assets with indefinite useful lives that were separately acquired are carried at the cost restated in constant currency at the end of the reporting period, as described in Note 2.2, less accumulated impairment losses. Intangible assets are derecognized when no future economic benefits are expected from their use or disposal. Gains or losses from a derecognized intangible asset are measured as the difference between the net disposal proceeds and the carrying amount of the asset and are recognized in the profit or loss statement when the asset is derecognized. </t>
        </is>
      </c>
    </row>
    <row r="19">
      <c r="A19" s="4" t="inlineStr">
        <is>
          <t>Impairment of tangible and intangible assets</t>
        </is>
      </c>
      <c r="B19" s="4" t="inlineStr">
        <is>
          <t xml:space="preserve">3.10. Impairment of tangible and intangible assets At the end of each fiscal year, the Group reviews the carrying amounts of its tangible and intangible assets in order to assess whether there is any indication that an asset might be impaired. The Group calculates the recoverable amount per cash-generating unit. The recoverable amount of an asset is the higher of the fair value less cost of disposal and its value in use. In assessing value in use, the estimated future cash flows are discounted to the present value using a pre-tax year-end If the recoverable value of an asset (or cash-generating unit) is estimated to be less than its carrying amount, the carrying value of the asset (or cash-generating unit) is reduced to its recoverable value. Impairment losses are immediately recognized in profit or loss. A previously recognized impairment loss is reversed, only if there has been a change in the assumptions used to determine the asset’s or of the CGU’s recoverable amount since the last impairment loss was recognized. The reversal is limited so that the carrying amount of the asset does not exceed the carrying amount that would have been determined, net of depreciation, had no impairment loss been recognized for the asset or CGU in prior years. Impairment loss reversals are immediately recognized in profit loss. </t>
        </is>
      </c>
    </row>
    <row r="20">
      <c r="A20" s="4" t="inlineStr">
        <is>
          <t>Inventories</t>
        </is>
      </c>
      <c r="B20" s="4" t="inlineStr">
        <is>
          <t xml:space="preserve">3.11. Inventories Inventories are stated at the lower of cost restated in constant currency at the end of the reporting period in accordance with Note 2.2 and net realizable value. Costs of inventories are determined using the weighted average price method. The net realizable value is the estimated price of sale less estimated costs to conclude such sale. Costs incurred in bringing each product to its present location and condition are accounted for as follows:
• Raw materials and spare parts: at the acquisition cost according to the Weighted Average Price method. Cost is calculated for each of the plants owned by the Group.
• Finished goods and work in progress: at the acquisition cost of direct materials and labor plus a proportion omanufacturing overheads based on normal operating capacity, but excluding borrowing costs. Cost is calculated for each of the plants owned by the Group. The net realizable value of an inventories component is the estimated selling price for that component in the ordinary course of business, less estimated costs of completion and estimated costs necessary to make the sale, calculated as of the end of the reporting period. In assessing recoverable amounts, slow-moving inventories are also considered. </t>
        </is>
      </c>
    </row>
    <row r="21">
      <c r="A21" s="4" t="inlineStr">
        <is>
          <t>Provisions</t>
        </is>
      </c>
      <c r="B21" s="4" t="inlineStr">
        <is>
          <t xml:space="preserve">3.12.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The expense relating to a provision is presented in the statement of profit or loss net of any reimbursement. Estimated amounts of the obligation are based on the expected outflows that will be required to settle such obligation. If the effect of the time value of money is material, provisions are discounted using a current pre-tax When the Group expects some or all of a provision to be reimbursed, the reimbursement is recognized as a separate asset (a receivable), but only when the reimbursement is virtually certain and the amount of the receivable can be reliably measured. The Group uses the opinion of its legal advisors to determine if a provision should be recorded as well as to estimate the amounts of the obligations. Environmental restoration: Under legal provisions and the Group’s practices, the land used for mining and quarries are subject to environmental restoration. In this context, provisions are recognized, provided that they can be calculated, in order to afford the estimated expenses for the environmental recovery and restoration of the mining areas. These provisions are recorded simultaneously with the increase in value in the underlying asset and the relevant depreciation of the assets involved is recognized in profit and loss prospectively. The estimated present value of the asset retirement obligation is recorded as a long-term liability, with a corresponding increase in the carrying amount of the related asset, subject to depreciation. The liability recorded is increased each fiscal period due to the unwinding of the discount and this change is charged to net profit or loss. The asset retirement obligation can also increase or decrease due to changes in the estimated timing of cash flows, changes in the discount rate and/or changes in the original estimated undiscounted costs. Increases or decreases in the obligation other than the unwinding of discount will result in a corresponding change in the carrying amount of the related asset. Actual costs incurred upon settlement of the asset retirement obligation are charged against the asset retirement obligation to the extent of the liability recorded. The Group discounts the costs related to asset retirement obligations using the discount rate that reflects the current market assessment of the time value of money and risks specific to the liabilities that have not been reflected in the cash flow estimates. Asset retirement obligations are remeasured at each reporting period in order to reflect the discount rates in effect at that time. In addition, the Group follow the practice of progressively restoring the free areas by the removal of quarries using the provisions recognized for that purpose. </t>
        </is>
      </c>
    </row>
    <row r="22">
      <c r="A22" s="4" t="inlineStr">
        <is>
          <t>Financial instruments</t>
        </is>
      </c>
      <c r="B22" s="4" t="inlineStr">
        <is>
          <t xml:space="preserve">3.13. Financial instruments A financial instrument arises from any contract that results in the recognition of a financial asset in one entity and a financial liability or equity instrument in another entity. Financial assets and liabilities are initially measured at fair value. Transaction costs that are attributable to the acquisition or issue of financial assets and financial liabilities (other than financial assets and liabilities at fair value through profit or loss) are added or deducted from the fair value of the financial assets or liabilities on the initial cost of recognition. Transactions costs directly attributable to the acquisition of financial assets of financial liabilities at fair value through profit or loss are recognized immediately in profit or loss. Interest and financial income are recognized. In general, the Group receives short-term advances from its customers. Pursuant to the practical expedient of IFRS 15, the Group does not adjust the promised amount of consideration for the effects of a significant financing component if it expects, at contract inception, that the period between when the entity transfers a promised good or service to a customer and when the customer pays for that good or service will be one year or less. The Group does not receive any long-term advances from its customers. </t>
        </is>
      </c>
    </row>
    <row r="23">
      <c r="A23" s="4" t="inlineStr">
        <is>
          <t>Financial assets</t>
        </is>
      </c>
      <c r="B23" s="4" t="inlineStr">
        <is>
          <t xml:space="preserve">3.14. Financial assets According to IFRS 9 Financial instruments, the Group classifies its financial assets into two categories:
• Financial Assets at amortized cost A financial asset is measured at amortized cost if both of the following conditions are met: (i) the asset is held within a business model of the Group whose objective is to hold assets in order to collect contractual cash flows; and (ii) the contractual terms of the financial asset give rise on specified dates to cash flows that are solely payments of principal and interest on the principal amount outstanding. In addition, for the assets that meet the conditions mentioned above, IFRS 9 contains an option to designate, at initial recognition, a financial asset as measured at fair value if doing so eliminates or significantly reduces an account mismatch that would otherwise arise from measuring assets or liabilities or recognizing the gains and losses on them on different bases. The Group has not recognized financial assets at fair value using this option. As of the end of these consolidated financial statements, the Group’s financial assets at amortized cost include certain items of cash and cash equivalents and trade and other receivables.
• Financial assets at fair value through profit or loss If one of the above two criteria is not met, the financial asset is classified as an asset measured at “fair value through profit or loss”. At the end of these consolidated financial statements, the Group’s financial assets at fair value through profit or loss include mutual funds classified as current investments. Recognition and Measurement: Acquisitions and disposals of financial assets are recognized on the date on which the Group promises to purchase or sell the asset. Financial assets are derecognized when the rights to receive cash flows from such instruments and the risks and benefits related to their ownership have been terminated or assigned. Financial assets at amortized cost are initially recognized at fair value plus transaction costs. These assets accrue interest based on the effective interest rate method. Financial assets at fair value through profit or loss are initially recognized at fair value and transaction costs are recognized as expenses in the statement of profit or loss and other comprehensive income. They are subsequently measured at fair value. Changes in fair values and gains or losses on the sale of financial assets at fair value through profit or loss are recognized in “Financial results, net” in the statement of profit or loss and other comprehensive income. In general, the Group uses the transaction price to determine the fair value of a financial instrument at initial recognition. In all other cases, the Group only records a gain or loss at initial recognition if the fair value of the instrument is evidenced by other comparable and observable market transactions for the same instrument or is based on a valuation technique incorporating only observable market data. Any gains or losses not recognized at initial recognition of a financial asset are subsequently recognized only to the extent that they arise from a change in the factors (including time) that market participants would consider in establishing the price. The results of debt instruments that are measured at amortized cost and are not designated in a hedging relationship are recognized in the profit or loss and other comprehensive income statement when financial assets are derecognized or an impairment is recognized and during the amortization process using the effective interest rate method. The Group reclassifies all investments in debt instruments only when there is a change in the business model used to manage such assets. Financial asset impairment The Group assesses at the end of each fiscal year whether there is any objective evidence that a financial asset or group of financial assets measured at amortized cost is impaired. The impairment is recorded only if there is objective evidence of impairment as the result of one or more events that occurred after the initial recognition of the asset and that impairment can be reliably estimated. The evidence of impairment includes indications that the debtors or a group of debtors are suffering serious financial difficulties, breaches or arrears in interest or principal payments, the likelihood that they will be declared bankrupt or in reorganization proceedings, and when such observable data indicate that there is a decrease in the estimated future cash flows. The amount of the impairment is measured as the difference between the carrying amount of the asset and the present value of estimated future cash flows (excluding future credit losses that have not been incurred) discounted at the original effective interest rate of the financial asset. The carrying amount of the asset is written down and the amount of the loss is recognized the profit or loss and other comprehensive income statement. As a practical measure, the Group may measure impairment based on the fair value of an instrument using an observable market price. If, in a subsequent period, the impairment amount decreases and such reduction is related to an event taking place after the original impairment, the reversal of the impairment loss is recognized in the consolidated statement of profit and loss and other comprehensive income. Offsetting of financial instrument Financial assets and liabilities are offset whenever there is a legal right to offset such assets and liabilities and there is an intention to settle them on a net basis, or to realize the asset and settle the liability simultaneously. Derecognition of a financial asset The Company shall derecognize a financial asset only when the contractual rights on the financial assets cash flows expire and transfer the substantial risks and rewards inherent to ownership of the financial asset. If the Company does not transfer or retain substantially all the risks and rewards inherent to the ownership and retains the control over the asset transferred, the Company shall recognize its interest in the asset and the associated obligation at the amounts payable. If the Company retains substantially all the risks and rewards inherent to property on the transferred financial asset, the Company shall continue to recognize the financial asset and shall also recognize a collateral loan for the receipts. On derecognition of a financial asset in its entirety, the difference between the asset’s carrying amount and the sum of the consideration received and receivable and the cumulative gain or loss that had been recognized in other comprehensive income and accumulated in equity is recognized in profit or loss. On derecognition of a financial asset other than in its entirety (e.g. when the Group retains an option to repurchase part of a transferred asset), the Group allocates the previous carrying amount of the financial asset between the part it continues to recognize under continuing involvement, and the part it no longer recognized on the basis of the relative fair values of those parts on the date of the transfer. The difference between the carrying amount allocated to the part that is no longer recognized and the sum of the consideration received for the part no longer recognized and any cumulative gain or loss allocated to it that had been recognized in other comprehensive income is recognized in profit or loss. A cumulative gain or loss that had been recognized in other comprehensive income is allocated between the part that continues to be recognized and the part that is no longer recognized on the basis of the relative fair values of those parts. </t>
        </is>
      </c>
    </row>
    <row r="24">
      <c r="A24" s="4" t="inlineStr">
        <is>
          <t>Ferrocarril Roca Management Trust</t>
        </is>
      </c>
      <c r="B24" s="4" t="inlineStr">
        <is>
          <t xml:space="preserve">3.15. Ferrocarril Roca Management Trust The interest in the Trust for the Strengthening of the Interurban Rail System (“FFFSFI”) was carried at cost, considering the value of the contributions made, net of trust expenses, plus net financing profit accrued until the end of the fiscal year. The amounts that may not be recovered or applied against future recoverable capital expenditure have been reduced to their recoverable value by recording an impairment allowance at the end of this fiscal year. The entity is not controlled by Ferrosur Roca S.A. (Note 38). </t>
        </is>
      </c>
    </row>
    <row r="25">
      <c r="A25" s="4" t="inlineStr">
        <is>
          <t>Financial Liabilities and Equity Instruments</t>
        </is>
      </c>
      <c r="B25" s="4" t="inlineStr">
        <is>
          <t xml:space="preserve">3.16. Financial Liabilities and Equity Instruments
i) Classification as debt or equity: Debt and equity instruments are classified as financial liabilities or as equity in accordance with the substance of the contractual agreement and the definitions of financial liabilities and equity instruments.
ii) Equity instruments: An equity instrument consists in a contract evidencing a residual ownership interest over an entity’s net assets. Equity instruments issued by an entity of the Group are recognized at the amount of proceeds received, net of direct issuance costs. The repurchase of the Group’s own equity instruments is recognized and deducted directly in equity. No gain or loss is recognized in the profit or loss statement stemming from purchases, sales, issuance or cancellation of the Group’s own equity instruments. Capital Stock Component Accounts Capital Stock and Share Premium: It comprises the contributions made by the shareholders represented by outstanding shares at nominal value. Adjustment to the capital: The capital stock component accounts were restated by recognizing the effects of changes in the purchasing power of the currency by applying the procedure described in Note 2.2. The capital stock account was maintained at nominal value and the adjustment derived from such monetary restatement is disclosed in capital adjustment account. Capital adjustment is not available for distribution in cash or in goods; however, it can be capitalized by issuing additional shares. In addition, the adjustment mentioned above may be used to cover losses for the year, according to the order of absorption of accumulated losses, as explained below in “Retained Earnings”. Merger premium: This reflects the recognition of premiums originated in mergers between the Parent Company and Ecocemento S.A. and Compañía de Servicios a la Construcción S.A. in the years 2002 and 2010, respectively. Merger premium balances were restated in constant currency at the of the reporting period by applying the adjustment procedure described in Note 2.2 based on the respective merger dates. Share-based payment plans: It refers to the recognition of share-based payment plans received by Group Directors, which have been implemented during the current fiscal year (Note 23). The balances of share-based payment plans have been restated in constant currency at the end of the reporting period following the adjustment procedure described in Note 2.2, based on the dates of issuance of the plans. Legal reserve: In accordance with the provisions under Law No. 19,550, the Group must appropriate 5% of income for the year, plus adjustments of previous fiscal years, transfers of other comprehensive income to retained earnings and accumulated losses from previous fiscal years, until it reaches a 20% of the sum of the balances of “Capital” and “Adjustment to capital” accounts. The Legal reserve has been maintained at nominal value at January 1, 2016 and, as from that date, it has been restated in constant currency at the end of the reporting period as described in Note 2.2, considering the movements taking place each fiscal year. Environmental reserve and future dividends reserve: This corresponds to the reserve created by the Group’s shareholders for future use on environmental matters and dividend distributions, respectively. These two reserves have been maintained at nominal value at January 1, 2016 and, as from that date, they have been restated in constant currency at the end of the reporting period as described in Note 2.2. considering the movements for each fiscal year. The annual shareholders’ meeting held on April 20, 2021, approved to modify the allocation of the Optional Reserve and to allocate such sum to the payment of future dividends and, consequently, change its name to “Optional Reserve for Future Dividends”. O This includes income and losses recognized directly in equity and transferred from equity to the profit or loss statement or accumulated retained earnings, as defined in IFRS. Reserve for exchange difference on translating foreign operations: This is the reserve generated from the translation of the financial statements of subsidiary Yguazú Cementos S.A. to the Group’s functional currency in the manner set forth in Note 3.5. During fiscal year 2020, this reserve was reclassified to Other Retained earnings: Retained earnings include the accumulated income or losses with no specific allocation, which, if positive, can be distributed by means of a decision of the Shareholders’ Meeting, provided that they are not subject to any legal restrictions. It includes profit or loss from previous fiscal years that were not distributed, the amounts transferred from other comprehensive income, and adjustments from previous fiscal years by application of new accounting standards. Retained earnings are restated in constant currency at the end of the reporting period by applying the adjustment procedure described in Note 2.2, considering the movements taking place each fiscal year. Non-controlling This includes the ownership interest held in the net assets and profit or loss of Ferrosur Roca S.A. (20%) representing the interest that is not owned by Loma Negra C.I.A.S.A.
iii) Financial liabilities: Financial liabilities are classified as at fair value through profit or loss or other financial liabilities. Financial liabilities at fair value through profit or loss: A financial liability at fair value through profit or loss is a financial liability classified either as held for trading or at fair value through profit or loss. Financial liabilities are classified as held for trading if:
a) It is acquired or incurred principally for the purpose of selling or repurchasing it in the near term; or
b) It is part of a portfolio of identified financial instruments that are managed together and, at a later date, there arises evidence for the first time of a recent actual pattern of short-term profit taking; or
c) It is a derivative that has not been designated and is not effective as a hedging instrument or financial guarantee. Financial liabilities at fair value through profit or loss are recorded at fair value, with any gains or losses arising from the remeasurement being recognized in profit or loss. The net gain or loss recognized in profit or loss includes any interest paid on the financial liability and is included in other financial results. Fair value is determined as described in Note 33. Financial liabilities (other than financial liabilities held for trading) or contingent consideration to be paid by an acquirer as a part of a business combination may be designated as a liability at fair value through profit and loss upon initial recognition if:
• Such designation eliminates or significantly reduces a measurement or recognition inconsistency that would otherwise arise; or
• Financial liabilities are part of a group of financial assets or liabilities or both, which is managed and whose performance is assessed on the basis of fair value, in accordance with the Group’s documented risk management or investment strategy, and information about the Group is provided internally on that basis; or
• They are part of a contract containing one or more embedded derivatives, and IFRS 9 allows the entire combined contract to be carried at fair value through profit and loss. The Company has no financial liabilities measured at fair value to be presented in the statement of financial position. Other financial liabilities: Other financial liabilities, including borrowings and trade and other payables, are initially recognized at fair value, net of transaction costs. Subsequent to initial recognition, other financial liabilities are thenmeasured at amortized cost using the effective interest rate method, with interest expenses recognized based on actual return. Financial liabilities are classified as current liabilities unless the Group has an unconditional right to defer settlement for more than twelve months after the date of the financial statements. iv) Financial liabilities in foreign currency: The fair value of financial liabilities in foreign currency is determined in that foreign currency and translated at the exchange rate at the end of each fiscal year. The foreign currency component is part of its profit or loss at fair value. For financial liabilities classified as at fair value through profit or loss, the foreign currency component is recognized in profit or loss. For debt instruments denominated in foreign currency classified at amortized cost, gains and losses in foreign currency are determined on the basis of the amortized cost of the liability and recognized in “Exchange rate differences” (Note 10) under the “Financial results net” in the statement of profit or loss and other comprehensive income. v) Derecognition of financial liabilities: The Group must derecognize financial liabilities if, and only if, the obligations of the Group expire, are settled or satisfied. </t>
        </is>
      </c>
    </row>
    <row r="26">
      <c r="A26" s="4" t="inlineStr">
        <is>
          <t>Short- and long-term employee benefits</t>
        </is>
      </c>
      <c r="B26" s="4" t="inlineStr">
        <is>
          <t xml:space="preserve">3.17. Short- and long-term employee benefits Liabilities are recognized for the benefits accrued in favor of employees with respect to salaries and wages, annual vacations, and leaves of absence due to diseases in the period in which the service is rendered in connection with the non-discounted Liabilities recognized in connection with short-term employee benefits are measured at the non-discounted The liabilities recognized with respect to other long-term employee benefits (severance payment plans resulting from specific plans for employees leaving the Group and receiving a compensation payable in installments) are measured at the present value of estimated future cash outflows expected to be paid by the Group. On January 24, 2018, the Company’s Board of Directors approved the implementation of an employee incentive program calculated on the basis of ADSs for the purpose of attracting and retaining certain high-ranking employees who satisfied certain eligibility criteria, in the search for aligning the long-term interests of the Company and its shareholders. Under this program, a liability was recorded to reflect the fair value of the obligations resulting from the incentive plan as they are settled in cash. Such fair value is determined at the beginning and at the end of the fiscal year through the plan settlement date. To calculate the fair value, the Group uses the Black-Scholes valuation method. Changes in fair value are recorded as an expense during the vesting period and any changes in the fair value are recognized in salaries, wages and social security contributions within the statement of profit or loss and other comprehensive income and the related liability is recognized in non-current During the current fiscal year, the Board of Directors, through its meeting held on February 12, 2021, implemented two new employee incentive programs in order to retain certain high-ranking employees and align their interests with those of the Company and its shareholders. These programs replaced the one approved by the Board of Directors at its meeting on January 24, 2018, notwithstanding the fact that the annual plans that have already been granted as part of the original program will remain in force. The programs approved in 2021 consist in delivering, to certain employees, shares of the Company’s common stock listed on the Argentine Stock Exchanges and Markets (“BYMA”) and/or on the New York Stock Exchange (“NYSE”) in the form of ADSs, being one of the new programs subject to total shareholder return (Total Shareholder Return or “TSR”), and the other to the permanence of the selected employees with the Group. In other words, the effective delivery of the shares will depend on the degree of performance of the return as defined in each of the annual plans that will be issued as part of the program, and on the permanence of the employee with the Group. On December 21, 2021, the Company’s Board of Directors approved the issuance of the new plans within the framework of the programs implemented in February 2021. The cost of the new share-based payment plans to be settled with equity instruments was initially measured at fair value at the date of grant, determined using a valuation model appropriate to the circumstances. The cost of this type of plan, along with the related changes, is recognized in “Share-based payment plans” in shareholders’ equity over the period in which the performance and/or service conditions are met, with contra to “Salaries, wages and social security contributions”. The accumulated expense recognized for these plans at each closing date, and up to the vesting date, reflects the extent to which the vesting period has been met and the Group’s best estimate of the number of equity instruments that will ultimately remain as vested benefit for the employees. </t>
        </is>
      </c>
    </row>
    <row r="27">
      <c r="A27" s="4" t="inlineStr">
        <is>
          <t>Stripping costs and quarry exploitation</t>
        </is>
      </c>
      <c r="B27" s="4" t="inlineStr">
        <is>
          <t xml:space="preserve">3.18. Stripping costs and quarry exploitation Following the guidelines established by IFRIC 20 Stripping Costs in the Production Phase of a Surface Mine, stripping costs and initial preparation of open-pit In the ordinary course of business, the Company undertakes several exploration and evaluation activities in order to search for mineral ore and determine the technical and commercial feasibility of the resources identified. Exploration and evaluation activities include research and analysis of historical exploration data, the compilation of exploration data through geological studies, exploratory drilling and sampling in several areas, the determination of volume and the qualification of the resources identified, among others. Mineral rights acquired in connection with the right to explore existing exploration areas are capitalized and amortized during the term of the right. As soon as a legal right has been acquired to explore, exploration and evaluation costs are expensed as incurred to profit or loss, unless the Company’s Management arrives at the conclusion that there is a highest likelihood of obtaining future profits; when this is the case, costs are capitalized. In assessing whether the costs satisfy the criteria to be capitalized several information sources are used, including the nature of the assets, the surface area explored and the results of the samples taken, among others. All capitalized stripping, exploration and evaluation costs are subject to impairment testing. In the case of determining a potential impairment indicator, the Company carries out an assessment of its recoverability together with the group of related operating assets, which represents the cash-generating unit to which exploration is attributed.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 (Tables)</t>
        </is>
      </c>
      <c r="B1" s="2" t="inlineStr">
        <is>
          <t>12 Months Ended</t>
        </is>
      </c>
    </row>
    <row r="2">
      <c r="B2" s="2" t="inlineStr">
        <is>
          <t>Dec. 31, 2021</t>
        </is>
      </c>
    </row>
    <row r="3">
      <c r="A3" s="3" t="inlineStr">
        <is>
          <t>Statement [LineItems]</t>
        </is>
      </c>
    </row>
    <row r="4">
      <c r="A4" s="4" t="inlineStr">
        <is>
          <t>Summary of Significant Investments in Subsidiaries</t>
        </is>
      </c>
      <c r="B4" s="4" t="inlineStr">
        <is>
          <t xml:space="preserve">The consolidated information disclosed in these consolidated financial statements includes the following subsidiaries:
Subsidiary Main business Country % of direct and indirect interest as of
December 31, December 31, December 31,
Cofesur S.A.U. Investment Argentina 100.00 100.00 100.00
Ferrosur Roca S.A. (1) Rail freight transportation Argentina 80.00 80.00 80.00
Recycomb S.A.U. Waste recycling Argentina 100.00 100.00 100.00
(1) Directly controlled by Cofesur S.A.U. </t>
        </is>
      </c>
    </row>
    <row r="5">
      <c r="A5" s="4" t="inlineStr">
        <is>
          <t>Summary of Financial Information of Subsidiaries with Material Non-controlling Interests</t>
        </is>
      </c>
      <c r="B5" s="4" t="inlineStr">
        <is>
          <t xml:space="preserve">2021 2020
Current assets 1,071,012 1,466,751
Non-current 1,836,954 2,397,389
Current liabilities 1,536,215 1,327,014
Non-current 533,371 490,251
Shareholders’ equity attributable to owners of the parent company 670,703 1,637,501
Non-controlling 167,676 409,375
2021 2020 2019
Revenues 5,979,825 5,427,309 7,493,132
Financial results, net (57,992 ) 566,262 (1,293,678 )
Depreciation (1,103,103 ) (1,233,502 ) (1,269,555 )
Income tax (12,667 ) 143,855 121,491
Net losses for the year (*) (1,208,497 ) (1,666,540 ) (1,670,519 )
(*) As of December 31, 2021, 2020, and 2019 net losses include an income for elimination of intragroup transactions of 16,751, 17,912, and 712,991 respectively.
2021 2020 2019
Net cash generated by operating activities 472,442 363,042 608,156
Net cash generated by (used in) investing activities (589,526 ) (623,386 ) 112,207
Net cash generated by/(used in) financing activities 91,664 (1,016,648 ) (1,187,017 )
Effects of the exchange rate differences on cash and cash equivalents in foreign currency (19,023 ) 1,270,924 (27,349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ments And Key Sources For Estimating Uncertainty (Tables)</t>
        </is>
      </c>
      <c r="B1" s="2" t="inlineStr">
        <is>
          <t>12 Months Ended</t>
        </is>
      </c>
    </row>
    <row r="2">
      <c r="B2" s="2" t="inlineStr">
        <is>
          <t>Dec. 31, 2021</t>
        </is>
      </c>
    </row>
    <row r="3">
      <c r="A3" s="3" t="inlineStr">
        <is>
          <t>Text block [abstract]</t>
        </is>
      </c>
    </row>
    <row r="4">
      <c r="A4" s="4" t="inlineStr">
        <is>
          <t>Disclosure of Estimated Useful Life for Property Plant and Equipment and Other Intangible Assets</t>
        </is>
      </c>
      <c r="B4" s="4" t="inlineStr">
        <is>
          <t>The following is the estimated useful life for each component of property, plant and equipment and intangible assets:
Useful life
Fields 50 to 100 years
Quarries - Stripping cost Based on estimated tons
Buildings 5 to 50 years
Machinery 8 to 35 years
Furniture and fixtures 3 to 10 years
Tools 5 years
Software 5 years
Transportation and load vehicles 4 to 3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12 Months Ended</t>
        </is>
      </c>
    </row>
    <row r="2">
      <c r="B2" s="2" t="inlineStr">
        <is>
          <t>Dec. 31, 2021</t>
        </is>
      </c>
    </row>
    <row r="3">
      <c r="A3" s="3" t="inlineStr">
        <is>
          <t>Text block [abstract]</t>
        </is>
      </c>
    </row>
    <row r="4">
      <c r="A4" s="4" t="inlineStr">
        <is>
          <t>Disclosure of Net Revenues From Sales</t>
        </is>
      </c>
      <c r="B4" s="4" t="inlineStr">
        <is>
          <t>2021 2020 2019
Sale of products 101,184,148 84,911,070 76,427,014
- Domestic market 101,117,545 84,837,488 76,247,508
- External customers 66,603 73,582 179,506
Services rendered 3,329,855 3,084,579 4,437,963
(-) Bonuses / Discounts (30,845,857 ) (25,168,828 ) (8,785,683 )
Total 73,668,146 62,826,821 72,079,29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Cost of Sales (Tables)</t>
        </is>
      </c>
      <c r="B1" s="2" t="inlineStr">
        <is>
          <t>12 Months Ended</t>
        </is>
      </c>
    </row>
    <row r="2">
      <c r="B2" s="2" t="inlineStr">
        <is>
          <t>Dec. 31, 2021</t>
        </is>
      </c>
    </row>
    <row r="3">
      <c r="A3" s="3" t="inlineStr">
        <is>
          <t>Text block [abstract]</t>
        </is>
      </c>
    </row>
    <row r="4">
      <c r="A4" s="4" t="inlineStr">
        <is>
          <t>Disclosure of Cost of Sale</t>
        </is>
      </c>
      <c r="B4" s="4" t="inlineStr">
        <is>
          <t>2021 2020 2019
Inventories at the beginning of the year 11,543,920 13,027,497 12,891,539
Finished products 711,003 927,973 1,146,634
Products in progress 1,358,417 2,897,582 2,825,951
Raw materials, materials, fuel, and spare parts 9,474,500 9,201,942 8,918,954
Purchases and production expenses for the year 50,621,503 42,329,312 52,522,001
Inventories at the end of the year (11,781,302 ) (11,543,920 ) (13,027,497 )
Finished products (595,160 ) (711,003 ) (927,973 )
Products in progress (2,005,445 ) (1,358,417 ) (2,897,583 )
Raw materials, materials, fuel, and spare parts (9,180,697) (9,474,500 ) (9,201,941 )
Cost of sales 50,384,121 43,812,889 52,386,043</t>
        </is>
      </c>
    </row>
    <row r="5">
      <c r="A5" s="4" t="inlineStr">
        <is>
          <t>Disclosure of Expenses</t>
        </is>
      </c>
      <c r="B5" s="4" t="inlineStr">
        <is>
          <t>The detail of the production costs is as follows:
2021 2020 2019
Fees and compensation for services 1,009,314 936,419 1,007,246
Salaries, wages, and social security contributions 7,941,120 7,690,165 9,834,389
Transport and traveling expenses 359,324 290,723 363,473
Data processing 19,862 19,673 36,938
Taxes, duties, contributions, and commissions 1,025,143 879,175 926,184
Depreciation and amortization 5,960,340 5,462,914 5,342,021
Preservation and maintenance costs 4,675,311 4,083,674 4,961,317
Communications 48,327 53,907 58,173
Leases 55,647 43,484 104,593
Employee benefits 219,090 168,860 217,276
Water, natural gas, and energy services 10,279 12,899 23,257
Freight 5,193,784 3,848,274 3,720,711
Fuels 6,897,140 4,846,912 8,717,708
Insurance 156,575 144,848 172,399
Packaging 2,067,200 2,135,570 2,043,161
Electric power 4,924,492 4,083,680 5,484,345
Contractors 3,751,954 2,870,360 4,120,619
Tolls 13,810 164,780 6,539
Canon (concession fee) 39,526 57,820 58,339
Security 253,448 290,867 310,046
Others 685,571 588,832 693,429
Total 45,307,257 38,673,836 48,202,16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lling and Administrative Expenses (Tables)</t>
        </is>
      </c>
      <c r="B1" s="2" t="inlineStr">
        <is>
          <t>12 Months Ended</t>
        </is>
      </c>
    </row>
    <row r="2">
      <c r="B2" s="2" t="inlineStr">
        <is>
          <t>Dec. 31, 2021</t>
        </is>
      </c>
    </row>
    <row r="3">
      <c r="A3" s="3" t="inlineStr">
        <is>
          <t>Text block [abstract]</t>
        </is>
      </c>
    </row>
    <row r="4">
      <c r="A4" s="4" t="inlineStr">
        <is>
          <t>Disclosure of selling, general and administrative expenses</t>
        </is>
      </c>
      <c r="B4" s="4" t="inlineStr">
        <is>
          <t>2021 2020 2019
Managers and directors’ compensation fees 465,247 440,421 487,374
Fees and compensation for services 370,860 436,313 352,649
Salaries, wages, and social security contributions 1,438,159 1,293,074 1,680,871
Transport and traveling expenses 33,779 28,779 86,502
Data processing 185,719 94,951 117,350
Advertising expenses 311,901 116,845 125,217
Taxes, duties, contributions, and commissions 1,578,868 1,324,788 1,504,247
Depreciation and amortization 371,822 430,422 347,899
Preservation and maintenance 14,399 16,836 25,935
Communications 42,261 45,394 53,687
Leases 25,676 18,548 32,211
Employee benefits 53,738 49,940 59,886
Water, natural gas, and energy services 3,753 6,226 7,751
Freight 971,101 690,054 566,778
Insurance 145,568 114,015 88,150
Allowance for doubtful accounts 196,384 9,059 96,284
Security 13,341 12,015 10,919
Others 106,146 86,811 99,944
Total 6,328,722 5,214,491 5,743,65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Gains And Losses (Tables)</t>
        </is>
      </c>
      <c r="B1" s="2" t="inlineStr">
        <is>
          <t>12 Months Ended</t>
        </is>
      </c>
    </row>
    <row r="2">
      <c r="B2" s="2" t="inlineStr">
        <is>
          <t>Dec. 31, 2021</t>
        </is>
      </c>
    </row>
    <row r="3">
      <c r="A3" s="3" t="inlineStr">
        <is>
          <t>Text block [abstract]</t>
        </is>
      </c>
    </row>
    <row r="4">
      <c r="A4" s="4" t="inlineStr">
        <is>
          <t>Summary of Detailed Information About Other Income and Expenses Net</t>
        </is>
      </c>
      <c r="B4" s="4" t="inlineStr">
        <is>
          <t>2021 2020 2019
Gain (loss) on disposal of property, plant and equipment 89,110 (61,421 ) 7,029
Donations (45,038 ) (46,158 ) (52,706 )
Technical services and assistance 9,878 10,900 23,123
Personal asset tax – Substitute taxpayer — (6,037 ) (22,056 )
Gain over tax credit assignment 92,210 13,366 14,457
Contingencies (59,148 ) (45,786 ) (83,255 )
Leases 109,731 195,701 183,136
Service fee from ADS Depositary bank 50,456 60,564 —
Collection of loss — 85,177 —
Miscellaneous (37,759 ) 15,858 22,678
Total 209,440 222,164 92,40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Results, Net (Tables)</t>
        </is>
      </c>
      <c r="B1" s="2" t="inlineStr">
        <is>
          <t>12 Months Ended</t>
        </is>
      </c>
    </row>
    <row r="2">
      <c r="B2" s="2" t="inlineStr">
        <is>
          <t>Dec. 31, 2021</t>
        </is>
      </c>
    </row>
    <row r="3">
      <c r="A3" s="3" t="inlineStr">
        <is>
          <t>Text block [abstract]</t>
        </is>
      </c>
    </row>
    <row r="4">
      <c r="A4" s="4" t="inlineStr">
        <is>
          <t>Summary of Net Financing Income/(Loss)</t>
        </is>
      </c>
      <c r="B4" s="4" t="inlineStr">
        <is>
          <t>2021 2020 2019
Exchange rate differences:
Profit from operations with securities (Note 41) — 4,805,680 —
Foreign exchange gains 358,318 133,229 88,554
Foreign exchange losses (278,144 ) (2,440,399 ) (2,541,854 )
Total 80,174 2,498,510 (2,453,300 )
Financial income
Unwinding of discounts on provisions and liabilities 39,183 123,192 124,083
Total 39,183 123,192 124,083
Financial expenses
Interest on borrowings (337,858 ) (597,530 ) (1,830,296 )
Interest from short-term investments (1,113,116 ) (536,422 ) (100,200 )
Tax interest (57,501 ) (87,824 ) (347,853 )
Interest on leases (43,185 ) (75,468 ) (80,959 )
Unwinding of discounts on receivables — (359,110 ) (162,250 )
Others (392,483 ) (620,208 ) (561,678 )
Total (1,944,143 ) (2,276,562 ) (3,083,23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Expenses (Tables)</t>
        </is>
      </c>
      <c r="B1" s="2" t="inlineStr">
        <is>
          <t>12 Months Ended</t>
        </is>
      </c>
    </row>
    <row r="2">
      <c r="B2" s="2" t="inlineStr">
        <is>
          <t>Dec. 31, 2021</t>
        </is>
      </c>
    </row>
    <row r="3">
      <c r="A3" s="3" t="inlineStr">
        <is>
          <t>Text block [abstract]</t>
        </is>
      </c>
    </row>
    <row r="4">
      <c r="A4" s="4" t="inlineStr">
        <is>
          <t>Summary of Income Tax Expense</t>
        </is>
      </c>
      <c r="B4" s="4" t="inlineStr">
        <is>
          <t xml:space="preserve">2021 2020 2019
Profit before income tax expenses 16,311,930 12,855,817 10,090,653
Profit before income tax from discontinued operations — 10,031,102 1,684,608
Accounting income before income tax 16,311,930 22,886,919 11,775,261
Income tax rate 35 % 30 % 30 %
Income tax a t (5,709,176 ) (6,866,076 ) (3,532,579 )
Adjustments for calculation of the effective income tax:
Effect of derecognition of Yguazú Cementos S.A. — 970,024 336,921
Impairment of tax losses recognized in Ferrosur Roca S.A. (237,161 ) (242,869 ) —
Effects of the fiscal revaluation and inflation adjustments for accounting and tax purposes (169,746 ) 282,501 310,182
Effect of change in tax rate (3,857,875 ) 184,375 (578,357 )
Other non-taxable non-deductible 6,152 (34,518 ) (1,707 )
Total income tax (9,967,806 ) (5,706,563 ) (3,465,540 )
Income tax
Current (6,638,518 ) (5,882,722 ) (2,267,192 )
Deferred (3,329,288 ) 176,159 (1,198,348 )
Total (9,967,806 ) (5,706,563 ) (3,465,540 )
Income tax included in the statement of other comprehensive income (9,967,806 ) (3,416,654 ) (3,320,921 )
Income tax from discontinued operations — (2,289,909 ) (144,619 ) </t>
        </is>
      </c>
    </row>
    <row r="5">
      <c r="A5" s="4" t="inlineStr">
        <is>
          <t>Summary of Deffered Income Tax</t>
        </is>
      </c>
      <c r="B5" s="4" t="inlineStr">
        <is>
          <t>2021 2020 2019
Assets
Loss carryforward 257,201 216,201 552,439
Leases 2,951 37,258 84,961
Provisions 83,012 81,631 191,631
Other receivables 66,642 44,243 —
Accounts Payable — — 206,321
Salaries and social security contributions 29,908 14,440 —
Other liabilities 73,617 34,216 —
Trade receivables 1,745 25,819 25,636
Others 4,404 9,435 15,850
Total deferred tax assets 519,480 463,243 1,076,837
2021 2020 2019
Liabilities
Investments (8,352 ) (35,295 ) (9,047 )
Other receivables — — (82,022 )
Property, plant and equipment (12,012,202 ) (8,081,322 ) (9,195,705 )
Borrowings (1,710 ) (4,495 ) (2,228 )
Inventories (1,296,372 ) (1,142,049 ) (1,221,079 )
Other liabilities — — (5,360 )
Taxes payable (tax inflation adjustment) (1,512,637 ) (2,182,347 ) (1,730,538 )
Others (167 ) (407 ) (21 )
Total deferred tax liabilities (14,831,440 ) (11,445,915 ) (12,246,000 )
Total net deferred tax liabilities (14,311,960 ) (10,982,672 ) (11,169,163 )</t>
        </is>
      </c>
    </row>
    <row r="6">
      <c r="A6" s="4" t="inlineStr">
        <is>
          <t>Summary of Unrecognized Taxable Temporary Difference Associated with Investments</t>
        </is>
      </c>
      <c r="B6" s="4" t="inlineStr">
        <is>
          <t>2021 2020 2019
Subsidiaries 234,845 134,332 (123,689 )
Others (1,807 ) (1,278 ) (1,266 )
Total 233,038 133,054 (124,95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gal Information</t>
        </is>
      </c>
      <c r="B1" s="2" t="inlineStr">
        <is>
          <t>12 Months Ended</t>
        </is>
      </c>
    </row>
    <row r="2">
      <c r="B2" s="2" t="inlineStr">
        <is>
          <t>Dec. 31, 2021</t>
        </is>
      </c>
    </row>
    <row r="3">
      <c r="A3" s="3" t="inlineStr">
        <is>
          <t>Text block [abstract]</t>
        </is>
      </c>
    </row>
    <row r="4">
      <c r="A4" s="4" t="inlineStr">
        <is>
          <t>Legal Information</t>
        </is>
      </c>
      <c r="B4" s="4" t="inlineStr">
        <is>
          <t xml:space="preserve">1. LEGAL INFORMATION Legal address: Boulevard Cecilia Grierson 355, 4th. Floor, City of Buenos Aires, Argentina. Loma Negra Compañía Industrial Argentina S.A. (hereinafter “Loma Negra”, “the Company” or “the Group”) is a corporation organized under the laws of the Argentine Republic. Fiscal year number: Fiscal year No. 97 beginning on January 1, 2021. Principal business of the Group: The Company and its subsidiaries, mentioned below, are referred to in these financial statements as “the Group”. The main activity of the Group is the manufacturing and selling of cement and its derivatives, as well as the exploration of mineral resources that are used in the production process. At present, the Group has 8 cement factories in Argentina, in the provinces of Buenos Aires, Neuquén, San Juan and Catamarca . The Company also has 10 concrete plants. The Group, through its subsidiary Cofesur S.A.U., has a controlling interest in Ferrosur Roca S.A., a company whose capital is held by Cofesur S.A.U. with 80%, the National State with a 16% interest, and 4% has been transferred by the latter to the workers through a trust created for such purpose. Ferrosur Roca S.A. operates the railway cargo network of Ferrocarril Roca under a concession granted by the Argentine government in 1993 for a term of 30 years, which allows access of several of Loma Negra’s cement production plants to the railway network. As a result of the National Government’s decision to put an end to the existing railway concession system in Argentina and shift to an open access model with the participation of private rail operators, the above concession will end in March 2023. For this reason, the Group has assessed potential business scenarios based on its intention to continue delivering services as a rail network operator, as described in Note 40. The Group also controls Recycomb S.A.U., a company engaged in the treatment and recycling of industrial waste for use as fuel or raw material. Finally, on August 21, 2020, the Company sold its stake in Yguazú Cementos S.A., a company incorporated in the Republic of Paraguay engaged in the manufacturing and marketing of cement. Information relating to the sale of its interest and its main effects is described in Note 41. Date of registration in the Argentinian General Inspection of Justice:
• Registration of the bylaws: August 5, 1926, under No 38, Book 46.
• Last amendment registered to the bylaws: July 13, 2021, under No 10,675, book 103, Corporations Volume.
• Correlative Number of Registration with the Inspección General de Justicia (local regulatory agency): 1,914,357.
• Tax identification number (CUIT): 30-50053085-1.
• Date of expiration: July 3, 2116. Parent company: InterCement Trading e Inversiones S.L. with 51.0437% of the Company’s capital stock and votes. On January 6, 2021, InterCement Trading e Inversiones S.A. transferred its entire interest in Loma Negra C.I.A.S.A. to InterCement Trading e Inversiones Argentina S.L, a company belonging to the same economic group. Capital structure: The subscribed for and paid in capital amounts to $ 59,602,649, represented by 596,026,490 book-entry common shares with a nominal value of $ 0.10 each, and each entitling to one vote. A portion of such shares are treasury shares as described in Note 23.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Profit or loss [abstract]</t>
        </is>
      </c>
    </row>
    <row r="4">
      <c r="A4" s="4" t="inlineStr">
        <is>
          <t>Summary of Earnings and Weighted Average Number of Ordinary Shares used in Calculation of Basic Earnings per Share</t>
        </is>
      </c>
      <c r="B4" s="4" t="inlineStr">
        <is>
          <t>The earnings and the weighted average number of ordinary shares used in the calculation of basic and diluted earnings per share are as follows:
2021 2020 2019
Profit attributable to the owners of the parent company used in the calculation of basic and diluted earnings per share
- From continued operations 6,585,821 9,772,472 7,103,831
- Net income for the year 6,585,821 17,133,423 7,889,255
Weighted average number of ordinary shares for the purposes of basic and diluted earnings per share (in thousands of shares) 592,046 596,026 596,026
Basic and diluted earnings per share
- From continued operations (in pesos) 11.1238 16.3960 11.9186
- From continued and discontinued operations (in pesos) 11.1238 28.7461 13.236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Summary of Property, Plant and Equipment</t>
        </is>
      </c>
      <c r="B4" s="4" t="inlineStr">
        <is>
          <t>2021 2020
Cost 190,774,032 184,479,011
Accumulated depreciation (109,478,840 ) (103,639,103 )
Total 81,295,192 80,839,908
Lands 1,025,307 1,025,307
Plant and buildings 13,718,257 14,617,744
Machinery, equipment and spare parts 57,942,520 19,112,267
Transportation and load vehicles 1,487,535 1,911,807
Furniture and fixtures 94,973 77,992
Quarries 5,028,566 5,733,256
Tools 103,074 81,326
Construction in process 1,894,960 38,280,209
Total 81,295,192 80,839,908
Cost
Lands Buildings Machinery, Transportation Furniture Quarries Tools Works in Total
Balance as of January 1, 2020 1,025,619 48,263,593 58,829,491 12,278,561 3,431,610 18,826,905 603,466 34,686,421 177,945,666
Additions — — — — — — — 6,871,583 6,871,583
Disposal (312 ) (19,364 ) (64,452 ) (220,682 ) — (33,428 ) — — (338,238 )
Transfers — 951,122 868,064 371,677 41,966 1,013,683 31,283 (3,277,795 ) —
Balance as of December 31, 2020 1,025,307 49,195,351 59,633,103 12,429,556 3,473,576 19,807,160 634,749 38,280,209 184,479,011
Additions — — — — — — — 6,861,355 6,861,355
Disposal — (154,337 ) (102,136 ) (278,730 ) — (31,131 ) — — (566,334 )
Transfers — 576,400 40,776,279 310,422 47,203 1,484,118 52,182 (43,246,604 ) —
Balance as of December 31, 2021 1,025,307 49,617,414 100,307,246 12,461,248 3,520,779 21,260,147 686,931 1,894,960 190,774,032
Accumulated depreciation
Buildings Machinery, Transportation Furniture and Quarries Tools Total
Balance as of January 1, 2020 (32,458,572 ) (38,836,262 ) (8,868,709 ) (3,337,394 ) (12,756,697 ) (519,710 ) (96,777,344 )
Impairment (794,788 ) (176,728 ) (426,997 ) (25,294 ) (2,951 ) (2,590 ) (1,429,348 )
Disposal 19,364 63,195 75,772 — 33,430 — 191,771
Depreciation (1,343,611 ) (1,571,041 ) (1,297,815 ) (32,896 ) (1,347,686 ) (31,123 ) (5,624,172 )
Balance as of December 31, 2020 (34,577,607 ) (40,520,836 ) (10,517,749 ) (3,395,584 ) (14,073,904 ) (553,423 ) (103,639,103 )
Impairment (70,455 ) (82,084 ) — — — (309 ) (152,848 )
Disposal 28,689 96,511 274,000 — — — 399,200
Depreciation charge (1,279,784 ) (1,858,317 ) (729,964 ) (30,222 ) (2,157,677 ) (30,125 ) (6,086,089 )
Balance as of December 31, 2021 (35,899,157 ) (42,364,726 ) (10,973,713 ) (3,425,806 ) (16,231,581 ) (583,857 ) (109,478,84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 Of Use Assets And Lease Liabilities (Tables)</t>
        </is>
      </c>
      <c r="B1" s="2" t="inlineStr">
        <is>
          <t>12 Months Ended</t>
        </is>
      </c>
    </row>
    <row r="2">
      <c r="B2" s="2" t="inlineStr">
        <is>
          <t>Dec. 31, 2021</t>
        </is>
      </c>
    </row>
    <row r="3">
      <c r="A3" s="3" t="inlineStr">
        <is>
          <t>Right Of Use Asset And Lease Liability [Abstract]</t>
        </is>
      </c>
    </row>
    <row r="4">
      <c r="A4" s="4" t="inlineStr">
        <is>
          <t>Summary of effect of initial application of IFRS 16</t>
        </is>
      </c>
      <c r="B4" s="4" t="inlineStr">
        <is>
          <t>Changes in right of use assets and lease liabilities as of December 31, 2021 and 2020 are as follows:
2021 2020
Lease liabilities:
As of the beginning of the year 801,211 907,963
Additions 57,236 7,026
Financial restatements 43,185 75,468
Foreign Exchange gain /(losses) (107,287 ) 32,806
Decrease (302,884 ) —
Payments (176,737 ) (222,052 )
As of the end of the year 314,724 801,211
Right of use assets:
As of the beginning of the year 675,333 838,306
Additions 57,236 7,026
Decrease (280,639 ) —
Depreciation (142,049 ) (169,999 )
As of the end of the year 309,881 675,33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abstract]</t>
        </is>
      </c>
    </row>
    <row r="4">
      <c r="A4" s="4" t="inlineStr">
        <is>
          <t>Schedule of Intangible Assets</t>
        </is>
      </c>
      <c r="B4" s="4" t="inlineStr">
        <is>
          <t>2021 2020
Software 289,083 290,311
Total 289,083 290,311</t>
        </is>
      </c>
    </row>
    <row r="5">
      <c r="A5" s="4" t="inlineStr">
        <is>
          <t>Summary of Changes in Intangible Assets</t>
        </is>
      </c>
      <c r="B5" s="4" t="inlineStr">
        <is>
          <t>Cost: Software
Balance as of January 1, 2020 954,879
Additions 130,660
Balance as of January 1, 2020 1,085,539
Additions 102,796
Balance as of January 1, 2021 1,188,335
Accumulated amortization:
Balance as of January 1, 2020 (696,063 )
Amortization (99,165 )
Balance as of January 1, 2020 (795,228 )
Amortization (104,024 )
Balance as of January 1, 2021 (899,25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Dec. 31, 2021</t>
        </is>
      </c>
    </row>
    <row r="3">
      <c r="A3" s="3" t="inlineStr">
        <is>
          <t>Text block [abstract]</t>
        </is>
      </c>
    </row>
    <row r="4">
      <c r="A4" s="4" t="inlineStr">
        <is>
          <t>Summary of Investments</t>
        </is>
      </c>
      <c r="B4" s="4" t="inlineStr">
        <is>
          <t>2021 2020
Non-Current
Investments in other companies:
- Cementos del Plata S.A. 5,254 5,254
Total 5,254 5,254
Current
Short-term investments:
- Mutual fund in pesos 1,215,045 3,572,328
- T i e 1,759,922 2,629,747
- Government securities in pesos 1,965,350 —
Total 4,940,317 6,202,07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65" customWidth="1" min="2" max="2"/>
  </cols>
  <sheetData>
    <row r="1">
      <c r="A1" s="1" t="inlineStr">
        <is>
          <t>Goodwill (Tables)</t>
        </is>
      </c>
      <c r="B1" s="2" t="inlineStr">
        <is>
          <t>12 Months Ended</t>
        </is>
      </c>
    </row>
    <row r="2">
      <c r="B2" s="2" t="inlineStr">
        <is>
          <t>Dec. 31, 2021</t>
        </is>
      </c>
    </row>
    <row r="3">
      <c r="A3" s="3" t="inlineStr">
        <is>
          <t>Text block [abstract]</t>
        </is>
      </c>
    </row>
    <row r="4">
      <c r="A4" s="4" t="inlineStr">
        <is>
          <t>Summary of Goodwill</t>
        </is>
      </c>
      <c r="B4" s="4" t="inlineStr">
        <is>
          <t>2021 2020
Cost
Recycomb S.A.U. 52,403 52,403
Total 52,403 52,40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Text block [abstract]</t>
        </is>
      </c>
    </row>
    <row r="4">
      <c r="A4" s="4" t="inlineStr">
        <is>
          <t>Summary of Inventories</t>
        </is>
      </c>
      <c r="B4" s="4" t="inlineStr">
        <is>
          <t>2021 2020
Non-Current
Spare Parts 3,259,090 3,368,536
Allowance for obsolete inventories (175,110 ) (114,002 )
Total 3,083,980 3,254,534
Current
Finished products 595,160 711,003
Production in progress 2,005,445 1,358,417
Raw materials, materials and spare parts 5,198,918 5,297,693
Fuels 897,799 922,273
Total 8,697,322 8,289,38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Other shareholders, Associates and Other Related Parties Balances and Tansactions (Tables)</t>
        </is>
      </c>
      <c r="B1" s="2" t="inlineStr">
        <is>
          <t>12 Months Ended</t>
        </is>
      </c>
    </row>
    <row r="2">
      <c r="B2" s="2" t="inlineStr">
        <is>
          <t>Dec. 31, 2021</t>
        </is>
      </c>
    </row>
    <row r="3">
      <c r="A3" s="3" t="inlineStr">
        <is>
          <t>Text block [abstract]</t>
        </is>
      </c>
    </row>
    <row r="4">
      <c r="A4" s="4" t="inlineStr">
        <is>
          <t>Schedule of Outstanding Balances Between the Group and the Related Party Tansactions and Balances</t>
        </is>
      </c>
      <c r="B4" s="4" t="inlineStr">
        <is>
          <t xml:space="preserve">The balances between the Group and related parties as of December 31, 2021 and 2020 are as follows:
2021 2020
Related parties:
InterCement Brasil S.A.
Accounts payable (99,417 ) (132,991 )
InterCement Trading e Inversiones S.A.
Other receivables 264,158 320,910
Accounts payable (21,772 ) (29,065 )
Intercement Participações S.A.
Other receivables 176,942 69,484
Accounts payable (272,475 ) (270,454 ) </t>
        </is>
      </c>
    </row>
    <row r="5">
      <c r="A5" s="4" t="inlineStr">
        <is>
          <t>Summary of Balances of Related Party Transactions</t>
        </is>
      </c>
      <c r="B5" s="4" t="inlineStr">
        <is>
          <t xml:space="preserve">Total related-party balances per item as of December 31, 2021 and 2020 are as follows:
2021 2020
Other receivables 441,100 390,394
Accounts payable (393,664 ) (432,510 ) </t>
        </is>
      </c>
    </row>
    <row r="6">
      <c r="A6" s="4" t="inlineStr">
        <is>
          <t>Disclosure of Transactions Between the Group and Parent Companies, Associates and Related Parties</t>
        </is>
      </c>
      <c r="B6" s="4" t="inlineStr">
        <is>
          <t xml:space="preserve">The transactions between the Group and related parties during the fiscal years ended December 31, 2021 and 2020, respectively, are detailed below:
2021 2020 2019
InterCement Brasil S.A. - purchases of goods and services — (197 ) 21,995
InterCement Trading e Inversiones S.A. - services provided 3,952 71,164 166,984
InterCement Portugal S.A. - services received — (345,538 ) 664,101
Intercement Participações S.A. - services received (709,364 ) (322,892 ) —
Intercement Participações S.A. - services provided 135,831 71,145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12 Months Ended</t>
        </is>
      </c>
    </row>
    <row r="2">
      <c r="B2" s="2" t="inlineStr">
        <is>
          <t>Dec. 31, 2021</t>
        </is>
      </c>
    </row>
    <row r="3">
      <c r="A3" s="3" t="inlineStr">
        <is>
          <t>Text block [abstract]</t>
        </is>
      </c>
    </row>
    <row r="4">
      <c r="A4" s="4" t="inlineStr">
        <is>
          <t>Summary of Other Receivables</t>
        </is>
      </c>
      <c r="B4" s="4" t="inlineStr">
        <is>
          <t>2021 2020
Non-Current
Advances to suppliers 483,630 468,397
Receivable for sale of interest in Yguazú Cementos S.A. (Note 41) — 63,474
Tax credits 82,713 57,846
Contributions to the Trust Fund to Strengthen the Inter-urban Railroad System (F.F.F.S.F.I.) 181,506 198,917
Prepaid expenses 128,742 123,291
Guarantee deposits 60 2,063
Miscellaneous — 10,680
Subtotal 876,651 924,668
Allowance for other doubtful accounts (181,506 ) (198,917 )
Total 695,145 725,751
Current
Turnover tax credits 100,332 174,491
Receivable for sale of interest in Yguazú Cementos S.A. (Note 41) 308,008 825,165
Related party receivables (Note 19) 441,100 390,394
Prepaid expenses 236,567 274,387
Guarantee deposits 856 277
Reimbursements receivable 11,994 47,977
Advance payments to suppliers 18,385 35,067
Salaries advances and loans to employees 9,629 1,845
Receivables from sales of property, plant and equipment 10,439 42,238
Miscellaneous 53,540 45,405
Total 1,190,850 1,837,24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Trade  Receivables (Tables)</t>
        </is>
      </c>
      <c r="B1" s="2" t="inlineStr">
        <is>
          <t>12 Months Ended</t>
        </is>
      </c>
    </row>
    <row r="2">
      <c r="B2" s="2" t="inlineStr">
        <is>
          <t>Dec. 31, 2021</t>
        </is>
      </c>
    </row>
    <row r="3">
      <c r="A3" s="3" t="inlineStr">
        <is>
          <t>Text block [abstract]</t>
        </is>
      </c>
    </row>
    <row r="4">
      <c r="A4" s="4" t="inlineStr">
        <is>
          <t>Summary of Trade Accounts Receivables</t>
        </is>
      </c>
      <c r="B4" s="4" t="inlineStr">
        <is>
          <t>2021 2020
Accounts receivable 4,124,836 4,403,116
Accounts receivable in litigations 62,125 85,690
Notes receivable 30,701 25,292
Foreign customers 2,965 100,723
Subtotal 4,220,627 4,614,821
Allowance for doubtful accounts (259,802 ) (102,587 )
Total 3,960,825 4,512,234</t>
        </is>
      </c>
    </row>
    <row r="5">
      <c r="A5" s="4" t="inlineStr">
        <is>
          <t>Summary of Maturities of Accounts Receivable</t>
        </is>
      </c>
      <c r="B5" s="4" t="inlineStr">
        <is>
          <t>The trade receivables disclosed in the preceding paragraphs include the amounts (see aging analysis below) which are overdue as of December 31, 2021 and 2020. Accounts receivable aging is as follows:
2021 2020
To expire 2,474,113 2,579,843
Past due:
0 to 30 days 951,356 1,062,273
31 to 60 days 143,691 75,539
61 to 90 days 69,165 24,619
More than 90 days 582,302 872,547
Total 4,220,627 4,614,821</t>
        </is>
      </c>
    </row>
    <row r="6">
      <c r="A6" s="4" t="inlineStr">
        <is>
          <t>Summary of Financial Assets That Are Either Past Due or Impaired</t>
        </is>
      </c>
      <c r="B6" s="4" t="inlineStr">
        <is>
          <t>Aging of past due, but not impaired, accounts receivable is as follows:
2021 2020
Past due:
0 to 30 days 951,356 1,062,273
31 to 60 days 143,691 75,539
61 to 90 days 69,165 24,619
More than 90 days 322,500 769,960
Total 1,486,712 1,932,391
Average age of overdue balances (in days) 38 47 The average age of past due and impaired balances is as follows:
2021 2020
Past due:
More than 90 days 259,802 102,587
Total 259,802 102,587</t>
        </is>
      </c>
    </row>
    <row r="7">
      <c r="A7" s="4" t="inlineStr">
        <is>
          <t>Summary of Changes in Allowance for Doubtful Accounts</t>
        </is>
      </c>
      <c r="B7" s="4" t="inlineStr">
        <is>
          <t xml:space="preserve">Changes in the allowance for doubtful receivables were as follows:
Balance as of January 1, 2020 130,076
Increases 9,059
Decreases (*) (36,548 )
Balance as of December 31, 2020 102,587
Increases 196,384
Decreases (*) (39,169 )
Balance as of December 31, 2021 259,802
(*) Includes allocation of provisions for specific purposes and inflation adjustment effect.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1</t>
        </is>
      </c>
    </row>
    <row r="3">
      <c r="A3" s="3" t="inlineStr">
        <is>
          <t>Text block [abstract]</t>
        </is>
      </c>
    </row>
    <row r="4">
      <c r="A4" s="4" t="inlineStr">
        <is>
          <t>Basis Of Preparation Of The Consolidated Financial Statements</t>
        </is>
      </c>
      <c r="B4" s="4" t="inlineStr">
        <is>
          <t xml:space="preserve"> 2. BASIS OF PREPARATION OF THE CONSOLIDATED FINANCIAL STATEMENTS 2.1 Statement of compliance with the International Financial Reporting Standards (IFRS) and bases of preparation of these consolidated financial statements The consolidated financial statements of the Group as of December 31, 2021 and 2020 and for the fiscal years ended December 31, 2021, 2020 and 2019 have been prepared and presented in accordance with the IFRS as issued by the International Accounting Standards Board (“IASB”). These consolidated financial statements comprehensively recognize the effects of variations in the purchasing power of currency through the application of the method to restate the consolidated financial statements in constant currency, as established by the International Accounting Standard 29 (IAS 29). For comparative purposes, these consolidated financial statements include figures and other details corresponding to the fiscal years ended on December 31, 2020 and 2019, which are an integral part of the above-mentioned consolidated financial statements and are presented in order for them to be solely interpreted in conformity in accordance with the figures and other information for this current fiscal year. These figures have been restated in the current fiscal year’s end-of-period Due to the sale of the shareholding in Yguazú Cementos S.A. during fiscal year 2020, as described in Note 41, the results of operations in relation to this investment during fiscal year’s 2019 and 2020 are disclosed as discontinued operations in accordance with IFRS 5 Non-current These consolidated financial statements were approved by the Board of Directors on April 29, 2022, the date when the consolidated financial statements were available for issuance. 2.2. Financial information presented in constant currency The consolidated financial statements as of December 31, 2021, and the corresponding figures for prior fiscal years have been restated to consider changes in the general purchasing power of the Group’s functional currency (the Argentine Peso) in accordance with the provisions included in IAS 29. As a result, the consolidated financial statements are stated in the unit of currency that was current as at the end of this fiscal year. According to IAS 29, the restatement of the financial statements is necessary when the functional currency of an entity is that of a hyperinflationary economy. IAS 29 provides certain guidelines for illustrative purposes to define a situation in which hyperinflation is deemed to arise, including (i) analysis of general population behavior, prices, interest rate, and salaries in the face of changes in price indexes and the loss of purchasing power in currency and (ii) as a quantitative feature, which is the condition more frequently considered in practice, the existence of a cumulative three-year inflation rate that approximates or exceeds 100%. In order to assess the above-mentioned quantitative condition and also to restate financial statements, the series of indices to be used in the enforcement of IAS 29 is as determined by FACPCE. This series combines the Consumer Price Index (CPI) at the national level and as published by Instituto Nacional de Estadística y Censos [Official Statistics Bureau, “INDEC” as per the initials in Spanish] as from January 2017 (baseline month: December 2016) with the Wholesale Domestic Price Index (IPIM, for its acronym in Spanish) as published by INDEC until that date, computing for the months of November and December 2015, for which INDEC has no information with respect to changes in the IPIM, the variation in the CPI of the Autonomous City of Buenos Aires. Taking such index into account, inflation was 50.94%, 36.14% and 53,83 Below is a summary of the methods of applying IAS 29. Restatement of the statement of financial position: (i) Monetary items (those with a fixed nominal value in local currency) are not restated because they are already stated at the current unit of measurement as of the end of the reporting period. In an inflationary period, holding monetary assets causes losses in the purchasing power and holding monetary liabilities generates gains in the purchasing power, provided that such items are not subject to an adjustment mechanism that may otherwise offset these effects. Monetary gains or losses are included in the statement of profit or loss and other comprehensive income for every fiscal year. (ii) The assets and liabilities that are subject to changes based on specific agreements are adjusted on the basis of such agreements. (iii) Non-monetary non-monetary non-monetary (iv) Non-monetary non-current non-monetary (v) When borrowing costs are capitalized in non-monetary (vi) The restatement of non-monetary non-monetary Restatement of the statement of profit or loss and other comprehensive income: (i) Expenses and revenues are restated as the date of they are accrued except for those profit or loss items related to the consumption of assets measured in purchasing power currency of a date previous to the recording of such consumption (such as depreciation, impairment, and other use of assets valued at historical cost); and except also for any profit or loss arising from comparing two measurements expressed in a currency with a purchasing power from different dates, for which it is necessary to identify the amounts compared, their separate restatement and their comparison based on the new restated amounts. (ii) In the case of financial income and expenses, including foreign exchange gain (loss), from lent or borrowed funds, the Group has decided to present them in real terms, i.e. net of the effect of inflation on the assets and liabilities that generated these income or expenses. (iii) Net profit or loss for the exposure of monetary assets and liabilities to inflation is reported in a separate item of profit and loss and other comprehensive income. Restatement of the statement of changes in shareholders’ equity: All equity components are restated by applying the general price index from the beginning of the fiscal year, and the movements of each such components during the year is restated as from the date of the contribution or initial recognition. Capital stock is presented at nominal values and its corresponding restatement adjustment is presented in a “adjustment capital” account. Other comprehensive income resulting after the transition date of the implementation of IAS 29 is recorded net of the inflation effect. Restatement of the statement of cash flows: IAS 29 requires that all entries in this statement should be restated in terms of the unit of measurement that is current at the end of the reporting period. The monetary gain or loss generated from cash and cash equivalents is presented in the statement of cash flows separately from the cash flows from operating, investing and financing activities, as a specific item for the reconciliation between cash and cash equivalents at the beginning and at the end of the fiscal year. 2.3. Applicable Accounting Standards The consolidated financial statements have been prepared on a historical cost basis, which has been restated at year-end non-monetary Fair value is the price that the Group would receive to sell an asset or paid to transferred a liability in an orderly transaction between market participants as of the measurement date, irrespective of whether such price is directly observable or estimated using another valuation technique.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quoted (unadjusted) prices in active markets for identical assets and liabilities to which the entity has access as at the measurement date;
• Level 2 valuation techniques for which the lowest level input that is significant to their value measurement is directly or indirectly observable; and
• Level 3 valuation techniques for which the lowest level input that is significant to the fair value measurement is unobservable. Classification as current and non-current: The Group classifies assets and liabilities in the consolidated statement of financial position as current and non-current. An asset is classified as current when the Group:
a) expects to realize the asset or intends to sell or consume it during its normal operating cycle;
b) holds the asset primarily for the purpose of trading;
c) expects to realize the asset within twelve months after the end of the reporting period; or
d) the asset is cash or cash equivalent unless it is restricted and cannot be exchanged or used to settle a liability for at least twelve months after the end of the reporting period. All other assets are classified as non-current. A liability is classified as current when the Group:
a) expects to settle the liability during its normal operating cycle;
b) holds the liability primarily for the purpose of trading;
c) the liability is due to be settled within twelve months after the end of the reporting period; or
d) fails to have an unconditional right to defer settlement of the liability for at least twelve months after the end of the reporting period. All the other liabilities are classified as non-current. Deferred tax assets and liabilities are classified as non-current Year-end The fiscal year of the Group starts on January 1 and ends on December 31 each year. Currency: The consolidated financial statements are presented in thousands of Argentine Pesos ($), the currency of legal tender in the Argentine Republic, and which is the functional currency of the Group. Use of estimates: The preparation of consolidated financial statements requires the Group’s management to make judgements, estimates and assumptions that affect the amount of recorded assets and liabilities and the contingent assets and liabilities disclosed as of the reporting date, as well as the revenues and expenses recognized during each year. Future profit or loss may differ from the estimates and assessments made as of the date of preparation of these consolidated financial statements. The description of estimates and significant accounting judgments made by the Group’s Board in the application of accounting policies as well as the areas with greater degree of complexity requiring further judgment, are disclosed in Note 4. The Group´s significant accounting policies are described below. 2.4. Standards and interpretations issued but not yet effective The following is a detail of standards and interpretations that are issued but not yet effective up to the date of issuance of the Group’s consolidated financial statements. The Group intends to adopt these standards, if applicable, when they become effective.
• IFRS 3 - Reference to the Conceptual Framework In May 2020, the IASB issued Amendments to IFRS 3 Business Combinations. The amendments are mainly intended to replace a reference to the framework for the preparation and presentation of financial statements, issued in 1989, with a reference to the conceptual framework for financial information issued in March 2018, without significantly changing its requirements. IASB also added an exception to the recognition principle of IFRS 3 to avoid the issue of potential ‘day 2’ gains or losses arising from liabilities and contingent liabilities that would fall within the scope of IAS 37 Provisions, Contingent Liabilities and Contingent Assets or IFRIC 21 Levies, if incurred separately. The above mentioned amendments shall be effective for fiscal years beginning on or after January 1, 2022, and shall be applied prospectively. The management of the Group understands that the application of these amendments will not have a material impact on the Group’s consolidated financial statements.
• IAS 16 Proceeds before intended use of Property, plant and equipment In May 2020, the IASB issued amendments to IAS 16 Property, Plant and Equipment in order to prohibit entities deducting from the cost of an item of property, plant and equipment, any proceeds from selling items produced while bringing that asset to the location and condition necessary for it to be capable of operating in the manner intended by management. Instead, the proceeds from the sale of those items, including the costs incurred for producing them, shall be recognized in profit or loss. The amendment is effective as from the fiscal years beginning January 1, 2022 and shall be applied retroactively to the items of property, plant and equipment available for use on or after the beginning of the earliest period presented in which the entity first applies the amendment. The management of the Group understands that the application of these amendments will not have a material impact on the Group’s consolidated financial statements.
• IAS 37 Cost of Fulfilling an Onerous Contract In May 2020, the IASB issued amendments to IAS 37 Provisions, Contingent Liabilities and Contingent Assets to specify the costs an entity should include when assessing whether a contract is onerous or loss-making. The amendments apply a directly related cost approach. Costs directly related to a contract for the provision of goods or services include both incremental costs and an allocation of costs directly related to the activities of the contract. General and administrative costs are not directly related to a contract and are excluded unless they are explicitly attributable to the counterparty under the contract. The amendments shall be effective for fiscal years beginning on or after January 1, 2022. The Group shall apply these amendments to contracts for which it has not yet fulfilled all its obligations at the beginning of the fiscal year in which it first applies the amendments. The management of the Group understands that the application of these amendments will not have a material impact on the Group’s consolidated financial statements.
• IFRS 1 First-time Adoption of IFRS by a subsidiary As part of the Annual Improvements to IFRS Standards 2018-2020, the IASB issued an amendment to IFRS 1 First-time Adoption of International Financial Reporting Standards. The amendment allows a subsidiary to choose to apply IFRS 1.D16(a) to measure its cumulative translation difference using the amounts reported by the parent company based on the parent company’s date of transition to IFRSs. This amendment also applies to an associate or joint business that chooses to apply IFRS 1.D16(a). The amendment is effective for fiscal years beginning on or after January 1, 2022, and early application is permitted. The management of the Group understands that the application of these amendments will not have a material impact on the Group’s consolidated financial statements.
• IFRS 9 Fees in the ‘10 per cent’ test for derecognition of financial liabilities As part of its 2018-2020 annual improvements to IFRS standards process the IASB issued amendment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fiscal years beginning on or after January 1, 2022, and early application is permitted. The Group shall apply the amendment to financial liabilities that are modified or exchanged on or after the beginning of the reporting year in which it first applies the amendment. The management of the Group does not expect that the application of these amendments will have a material impact on the Group’s consolidated financial statements.
• IFRS 16 Lease Incentives As part of the Annual Improvements to IFRS Standards 2018 2020, the IASB issued an amendment to IFRS 16 Leases. The amendment removes the illustration of reimbursement of leasehold improvements by the lessor in the illustrative example 13 accompanying IFRS 16; thus removing the potential for confusion regarding the treatment of lease incentives when applying IFRS 16. The modification is not expected to have an impact on the Group’s consolidated financial statements.
• IAS 41 Taxation in Fair Value Measurements As part of the Annual Improvements to IFRS Standards 2018-2020, the IASB issued an amendment to IAS 41 Agriculture. The amendment removes the requirement in paragraph 22 of IAS 41 for entities to exclude taxation cash flows when measuring the fair value of assets under the scope of IAS 41. The amendment is effective for fiscal years beginning on or after January 1, 2022, and early application is permitted. This amendment is not applicable to the Group.
• IAS 1 Classification of Liabilities as Current or Non-Current In January 2020, the IASB issued amendments to IAS 1 “Presentation of Financial Statements” to specify the requirements for the classification of liabilities as current or non-current.
• IFRS 17 Insurance Contracts In May 2017, the IASB issued the IFRS 17 “Insurance contracts”, a new comprehensive financial reporting standard for the Insurance contracts which covers the recognition, assessment, presentation and disclosure. Once in force, IFRS 17 shall replace IFRS 4 which was issued in 2005. The IFRS 17 applies to all the types of insurance contracts (that is, life insurance, non-life
• IAS 1 and IFRS 2 Practice Statement - Disclosure of Accounting Policies The amendments require an entity to disclose its material accounting policies, rather than its significant accounting policies. Additional amendments explain how an entity can identify a material accounting policy. Examples of when an accounting policy is likely to be material are added. To support the amendment, the Board has also developed guidance and examples to explain and demonstrate the application of the “four-step materiality process” described in the IFRS 2 Practice Statement. Its application will be effective for periods beginning on or after January 1, 2023. The amendments are not expected to have an impact on the Group’s consolidated financial statements.
• IAS 8 Accounting Policies, Changes in Accounting Estimates and Errors The amendments replace the definition of a change in accounting estimates with a definition of accounting estimates. Under the new definition, accounting estimates are “monetary amounts in the financial statements that are subject to measurement uncertainty.” Entities develop accounting estimates if accounting policies require items in financial statement to be measured in a way that involves measurement uncertainty. The amendments clarify that a change in accounting estimate that results from new information or new developments is not the correction of an error. Its application will be effective for fiscal years beginning on or after January 1, 2023. The amendments are not expected to have an impact on the Group’s consolidated financial statements.
• IAS 12 Income Tax The amendments clarify that the initial recognition exemption does not apply to transactions in which equal amounts of deductible and taxable temporary differences arise on initial recognition. Its application will be effective for fiscal years beginning on or after January 1, 2023. The amendments are not expected to have an impact on the Group’s consolidated financial statements. Adoption of improvements or new standards The Group has adopted all the improvements and new standards and interpretations issued by the IASB that are relevant to its operations and that are effective for the fiscal year ended December 31, 2021. As from January 1, 2021, the Group has started to apply the following standards:
• IFRS 9, IFRS 7, IFRS 4, IFRS 16, and IAS 39 Interest Rate Benchmark Reform In August 2020, the IASB issued amendments to IFRS 9, IAS 39, and IFRS 7 Financial Instruments: Disclosures, which finalizes the second and last phase of its work on the effects of interbank offered rates (IBOR) reform on financial reporting. The amendments provide temporary exceptions that address the effects on financial reporting when an interbank offered rate is replaced by an alternative risk-free interest rate. These amendments have had no impact on the Group’s consolidated financial statements. 2.5. Basis of consolidation These consolidated financial statements include the financial statements of the Company and the companies controlled by the Group. The Group controls an entity when it is exposed, or has rights, to variable returns from its involvement with the investee and has the ability to affect those returns through its power over the investee. The Group will re-assess Generally, there is a presumption that the majority of voting rights results in control. To support this presumption and when the Group has less than a majority of the voting or similar rights of an investee, the Group considers all the relevant facts and circumstances in assessing whether it has power over the investee, including:
• The Group’s voting right ownership percentage vis-à-vis
• Potential voting rights held by the Group, other shareholders or other parties;
• Rights arising from contractual arrangements; and
• Any and all additional events or circumstances that indicate that the Group has, or fails to have, the current ability to direct the relevant activities of the investee when decisions need to be made, including voting patterns at previous shareholders’ meetings. Consolidation of a subsidiary begins when the Group obtains control over the subsidiary and ceases when the Group loses control over the subsidiary. Specifically, the revenues and expenses of a subsidiary acquired or disposed of during the year are included in the consolidated statement of profit or loss and other comprehensive income since the date on which the Group obtains control until the date on which the Group ceases to control the subsidiary. Profits or losses of each component of other comprehensive income are attributed to the owners of the Group and to the non-controlling non-controlling non-controlling When necessary, adjustments are made to the financial statements of subsidiaries to bring their accounting policies in line with the Group’s accounting policies. All intra-group assets, liabilities, equity, income, expenses and cash flows related to transactions between members of the Group are eliminated in full upon consolidation. A change in the ownership interest of a subsidiary, without a loss of control, is accounted for as an equity transaction. If the Group loses control over a subsidiary, it derecognizes the related assets (including goodwill), liabilities, non-controlling The consolidated information disclosed in these consolidated financial statements includes the following subsidiaries:
Subsidiary Main business Country % of direct and indirect interest as of
December 31, December 31, December 31,
Cofesur S.A.U. Investment Argentina 100.00 100.00 100.00
Ferrosur Roca S.A. (1) Rail freight transportation Argentina 80.00 80.00 80.00
Recycomb S.A.U. Waste recycling Argentina 100.00 100.00 100.00
(1) Directly controlled by Cofesur S.A.U. Below is a summary of the financial information for Ferrosur Roca S.A., a subsidiary with a material non-controlling
2021 2020
Current assets 1,071,012 1,466,751
Non-current 1,836,954 2,397,389
Current liabilities 1,536,215 1,327,014
Non-current 533,371 490,251
Shareholders’ equity attributable to owners of the parent company 670,703 1,637,501
Non-controlling 167,676 409,375
2021 2020 2019
Revenues 5,979,825 5,427,309 7,493,132
Financial results, net (57,992 ) 566,262 (1,293,678 )
Depreciation (1,103,103 ) (1,233,502 ) (1,269,555 )
Income tax (12,667 ) 143,855 121,491
Net losses for the year (*) (1,208,497 ) (1,666,540 ) (1,670,519 )
(*) As of December 31, 2021, 2020, and 2019 net losses include an income for elimination of intragroup transactions of 16,751, 17,912, and 712,991 respectively.
2021 2020 2019
Net cash generated by operating activities 472,442 363,042 608,156
Net cash generated by (used in) investing activities (589,526 ) (623,386 ) 112,207
Net cash generated by/(used in) financing activities 91,664 (1,016,648 ) (1,187,017 )
Effects of the exchange rate differences on cash and cash equivalents in foreign currency (19,023 ) 1,270,924 (27,349 ) Finally, as mentioned in Note 41, on August 21, 2020 the Company sold its interest in Yguazú Cementos S.A., therefore the amounts related to this business for the fiscal year ended December 31, 2020, are presented as discontinued operations in the current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Banks (Tables)</t>
        </is>
      </c>
      <c r="B1" s="2" t="inlineStr">
        <is>
          <t>12 Months Ended</t>
        </is>
      </c>
    </row>
    <row r="2">
      <c r="B2" s="2" t="inlineStr">
        <is>
          <t>Dec. 31, 2021</t>
        </is>
      </c>
    </row>
    <row r="3">
      <c r="A3" s="3" t="inlineStr">
        <is>
          <t>Text block [abstract]</t>
        </is>
      </c>
    </row>
    <row r="4">
      <c r="A4" s="4" t="inlineStr">
        <is>
          <t>Schedule of cash and banks</t>
        </is>
      </c>
      <c r="B4" s="4" t="inlineStr">
        <is>
          <t>2021 2020
In Pesos 266,621 381,047
In Dollars 62,866 19,777
In Reales — 6
In Euros 1,245 1,619
Total 330,732 402,44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Other Related Accounts (Tables)</t>
        </is>
      </c>
      <c r="B1" s="2" t="inlineStr">
        <is>
          <t>12 Months Ended</t>
        </is>
      </c>
    </row>
    <row r="2">
      <c r="B2" s="2" t="inlineStr">
        <is>
          <t>Dec. 31, 2021</t>
        </is>
      </c>
    </row>
    <row r="3">
      <c r="A3" s="3" t="inlineStr">
        <is>
          <t>Text block [abstract]</t>
        </is>
      </c>
    </row>
    <row r="4">
      <c r="A4" s="4" t="inlineStr">
        <is>
          <t>Disclosure of detailed information of capital stock and other capital related accounts</t>
        </is>
      </c>
      <c r="B4" s="4" t="inlineStr">
        <is>
          <t>2021 2020
Capital stock 59,603 59,603
Capital adjustment 7,193,371 7,193,371
Treasury shares (2,387,251 ) —
Share premium 13,096,405 13,096,405
Merger premium 2,365,749 2,365,749
Share-based payment plans 39,870 —
Total 20,367,747 22,715,128
The issued, paid-in
Common stock with a face value of $ 0.10 per share
and entitled to 1 vote each, fully paid-in 596,026 596,02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Text block [abstract]</t>
        </is>
      </c>
    </row>
    <row r="4">
      <c r="A4" s="4" t="inlineStr">
        <is>
          <t>Schedule of Accumulated Other Comprehensive Income</t>
        </is>
      </c>
      <c r="B4" s="4" t="inlineStr">
        <is>
          <t>2021 2020
Accrual for translation of operations in foreign operations
Balance at the beginning of the year — 678,571
Foreign exchange losses due to translation of operations in foreign currencies — (220,487 )
Reclassification to foreign exchange gains of items previously recognized in other comprehensive income — (458,084 )
Balance at the end of the year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Dec. 31, 2021</t>
        </is>
      </c>
    </row>
    <row r="3">
      <c r="A3" s="3" t="inlineStr">
        <is>
          <t>Text block [abstract]</t>
        </is>
      </c>
    </row>
    <row r="4">
      <c r="A4" s="4" t="inlineStr">
        <is>
          <t>Summary of Composition of Borrowings</t>
        </is>
      </c>
      <c r="B4" s="4" t="inlineStr">
        <is>
          <t>Composition of borrowings
2021 2020
Borrowings
- In foreign currency 2,338,204 9,674,353
- In local currency 172,941 47,557
Total 2,511,145 9,721,910
Non-current 398,714 2,821,980
Current borrowings 2,112,431 6,899,930
Total 2,511,145 9,721,910</t>
        </is>
      </c>
    </row>
    <row r="5">
      <c r="A5" s="4" t="inlineStr">
        <is>
          <t>Summary of detail information of loans</t>
        </is>
      </c>
      <c r="B5" s="4" t="inlineStr">
        <is>
          <t>25.2 Detail of borrowings
2021 2020
Re. Company Rate Last maturity Amount Amount
Borrowings in foreign currency - USD
Industrial and Commercial Bank of China (1 ) Loma Negra C.I.A.S.A. 6-Month Libor + 4.25% Mar-21 — 328,708
Industrial and Commercial Bank of China (1 ) Loma Negra C.I.A.S.A. 6-Month Libor + 4.25% Apr-21 — 385,727
Industrial and Commercial Bank of China (1 ) Loma Negra C.I.A.S.A. 6-Month Libor + 4.25% May-21 — 1,071,261
Industrial and Commercial Bank of China (1 ) Loma Negra C.I.A.S.A. 6-Month Libor + 4.25% Jun-21 — 257,479
Industrial and Commercial Bank of China (1 ) Loma Negra C.I.A.S.A. 6-Month Libor + 4.25% Jul-21 — 63,407
Industrial and Commercial Bank of China (1 ) Loma Negra C.I.A.S.A. 6-Month Libor + 4.25% Aug-21 — 1,345,182
Industrial and Commercial Bank of China (1 ) Loma Negra C.I.A.S.A. 6-Month Libor + 4.25% Sep-21 — 213,289
Industrial and Commercial Bank of China (1 ) Loma Negra C.I.A.S.A. 6-Month Libor + 4.25% Oct-21 — 437,852
Industrial and Commercial Bank of China (1 ) Loma Negra C.I.A.S.A. 6-Month Libor + 4.25% Nov-21 — 561,573
Industrial and Commercial Bank of China (1 ) Loma Negra C.I.A.S.A. 6-Month Libor + 4.25% Dec-21 — 396,652
Industrial and Commercial Bank of China (1 ) Loma Negra C.I.A.S.A. 6-Month Libor + 4.25% Jan-22 91,751 113,478
Industrial and Commercial Bank of China (1 ) Loma Negra C.I.A.S.A. 6-Month Libor + 4.25% Feb-22 6,394 59,412
Industrial and Commercial Bank of China (1 ) Loma Negra C.I.A.S.A. 6-Month Libor + 4.25% Mar-22 41,643 —
Industrial and Commercial Bank of China (2 ) Loma Negra C.I.A.S.A. 6-Month Libor + 7.375% Jan-22 663,235 820,947
Industrial and Commercial Bank of China (2 ) Loma Negra C.I.A.S.A. 6-Month Libor + 7.375% Jan-22 731,806 905,823
Industrial and Commercial Bank of China (Dubai) (3 ) Loma Negra C.I.A.S.A. 3-Month Libor + 5% Nov-23 803,375 990,769
2021 2020
Re. Company Rate Last maturity Amount Amount
Borrowings in foreign currency - EUR
Banco Itaú S.A. (4 ) Loma Negra C.I.A.S.A. 4% Apr-21 — 210,623
Banco Itaú S.A. (4 ) Loma Negra C.I.A.S.A. 4% May-21 — 50,248
Banco Itaú S.A. (4 ) Loma Negra C.I.A.S.A. 4% Jun-21 — 266,984
Banco Itaú S.A. (4 ) Loma Negra C.I.A.S.A. 4% Jul-21 — 677,570
Banco Itaú S.A. (4 ) Loma Negra C.I.A.S.A. 4% Aug-21 — 59,909
Banco Itaú S.A. (4 ) Loma Negra C.I.A.S.A. 4% Sep-21 — 2,847
Banco Itaú S.A. (4 ) Loma Negra C.I.A.S.A. 4% Oct-21 — 454,613
Total borrowings in foreign currency 2,338,204 9,674,353
2021 2020
Re. Company Rate Last maturity Amount Amount
Borrowings in local currency
Bank overdrafts Ferrosur Roca S.A. 35.6% Jan-22 124,113 20,886
Bank overdrafts Loma Negra C.I.A.S.A. 35.6% Jan-22 48,828 26,671
Total borrowings in local currency 172,941 47,557
Total 2,511,145 9,721,910
(1) During the fiscal year ended December 31, 2020, Loma Negra C.I.A.S.A. received two disbursements of the loan agreement with Industrial and Commercial Bank of China Argentina S.A. for USD 40,919,350, the last principal payments of which maturing in January and February 2022. In addition, during the current fiscal year, the Company received an additional disbursement of USD 389,966, the last principal payment of which matures in March 2022. The loan accrues interest at adjusted LIBOR plus 4.25%.
(2) During fiscal year 2020, Loma Negra C.I.A.S.A. signed a new loan agreement with Industrial and Commercial Bank of China for USD 13,127,766, payable upon maturity in January 2022. This loan accrues interest at adjusted LIBOR plus 7.375%, payable on a monthly basis.
(3) In June 2016, Loma Negra C.I.A.S.A. semi-annual one-year
(4) In March 2019, Loma Negra C.I.A.S.A. entered into a loan agreement for EUR 10,880,903 with Banco Itaú Unibanco S.A. Nassau Branch, with partial disbursements subject to the maturity dates of letters of credit, with a term of 2 years at a 4% rate with interest falling due on a half-yearly basis. This agreement was fully The opening of borrowings by company is detailed below:
2021 2020
Total of borrowings by company:
- Loma Negra C.I.A.S.A. 2,387,032 9,701,024
- Ferrosur Roca S.A. 124,113 20,886
Total 2,511,145 9,721,910</t>
        </is>
      </c>
    </row>
    <row r="6">
      <c r="A6" s="4" t="inlineStr">
        <is>
          <t>Schedule of Movements of Loans</t>
        </is>
      </c>
      <c r="B6" s="4" t="inlineStr">
        <is>
          <t>The movements of borrowings for the fiscal year ended December 31, 2021, are disclosed below:
Balances as of January 1, 2021 9,721,910
New borrowings and financing 1,250,530
Accrued interest 337,858
Effects of foreign exchange rate variation (1,353,024 )
Interest payments (570,181 )
Principal payments (6,875,948 )
Balances as of January 1, 202 1 2,511,145</t>
        </is>
      </c>
    </row>
    <row r="7">
      <c r="A7" s="4" t="inlineStr">
        <is>
          <t>Maturity Schedule of Long-term Borrowings</t>
        </is>
      </c>
      <c r="B7" s="4" t="inlineStr">
        <is>
          <t>As of December 31, 2021, long-term borrowings have the following maturity schedule:
Fiscal year
2023 398,714
Total 398,71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 (Tables)</t>
        </is>
      </c>
      <c r="B1" s="2" t="inlineStr">
        <is>
          <t>12 Months Ended</t>
        </is>
      </c>
    </row>
    <row r="2">
      <c r="B2" s="2" t="inlineStr">
        <is>
          <t>Dec. 31, 2021</t>
        </is>
      </c>
    </row>
    <row r="3">
      <c r="A3" s="3" t="inlineStr">
        <is>
          <t>Text block [abstract]</t>
        </is>
      </c>
    </row>
    <row r="4">
      <c r="A4" s="4" t="inlineStr">
        <is>
          <t>Summary of Accounts Payable</t>
        </is>
      </c>
      <c r="B4" s="4" t="inlineStr">
        <is>
          <t>2021 2020
Non-current
Accounts payable for investments in property, plant and equipment — 154,617
Total — 154,617
Current
Suppliers 4,124,029 4,833,691
Related parties (Note 19) 393,664 432,510
Accounts payable for investments in property, plant and equipment 1,666,010 1,602,064
Provisions for expenses 1,692,572 1,272,041
Total 7,876,275 8,140,30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Provisions (Tables)</t>
        </is>
      </c>
      <c r="B1" s="2" t="inlineStr">
        <is>
          <t>12 Months Ended</t>
        </is>
      </c>
    </row>
    <row r="2">
      <c r="B2" s="2" t="inlineStr">
        <is>
          <t>Dec. 31, 2021</t>
        </is>
      </c>
    </row>
    <row r="3">
      <c r="A3" s="3" t="inlineStr">
        <is>
          <t>Text block [abstract]</t>
        </is>
      </c>
    </row>
    <row r="4">
      <c r="A4" s="4" t="inlineStr">
        <is>
          <t>Summary of Other Provisions</t>
        </is>
      </c>
      <c r="B4" s="4" t="inlineStr">
        <is>
          <t>2021 2020
Labor and social security 106,367 151,056
Environmental restoration 335,519 437,875
Civil and other 125,446 146,857
Total 567,332 735,788</t>
        </is>
      </c>
    </row>
    <row r="5">
      <c r="A5" s="4" t="inlineStr">
        <is>
          <t>Summary of Changes in Provisions</t>
        </is>
      </c>
      <c r="B5" s="4" t="inlineStr">
        <is>
          <t xml:space="preserve">Changes in provisions are as follows:
Labor and Environmental restoration Civil and other Total
Balance as of January 1, 2020 179,019 805,173 161,369 1,145,561
Increases (*) (19,070 ) (331,433 ) 11,498 (339,005 )
Decreases (**) (8,893 ) (35,865 ) (26,010 ) (70,768 )
Balance as of December 31, 2020 151,056 437,875 146,857 735,788
Increases / Recoveries (*) (***) (10,816 ) (19,884 ) (478 ) (31,178 )
Decreases (**) (33,873 ) (82,472 ) (20,933 ) (137,278 )
Balance as of December 31, 2021 106,367 335,519 125,446 567,332
(*) Includes the inflation adjustment effect.
(**) Includes uses
(***) The recovery of the environmental provision is net of the increase resulting from changes in the measurement of liabilities arising from the estimated restoration schedule and the discount rates used as of December 31, 2021, the effect of which has adjusted the cost of the relevant assets.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axes Liabilities (Tables)</t>
        </is>
      </c>
      <c r="B1" s="2" t="inlineStr">
        <is>
          <t>12 Months Ended</t>
        </is>
      </c>
    </row>
    <row r="2">
      <c r="B2" s="2" t="inlineStr">
        <is>
          <t>Dec. 31, 2021</t>
        </is>
      </c>
    </row>
    <row r="3">
      <c r="A3" s="3" t="inlineStr">
        <is>
          <t>Investments accounted for using equity method [abstract]</t>
        </is>
      </c>
    </row>
    <row r="4">
      <c r="A4" s="4" t="inlineStr">
        <is>
          <t>Summary of Taxes Liabilities</t>
        </is>
      </c>
      <c r="B4" s="4" t="inlineStr">
        <is>
          <t>2021 2020
Income tax 2,524,197 3,418,707
Value added tax 502,226 615,408
Turnover tax 156,011 153,710
Other taxes, withholdings and taxes collected at source 162,978 165,421
Total 3,345,412 4,353,246</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Liabilities (Tables)</t>
        </is>
      </c>
      <c r="B1" s="2" t="inlineStr">
        <is>
          <t>12 Months Ended</t>
        </is>
      </c>
    </row>
    <row r="2">
      <c r="B2" s="2" t="inlineStr">
        <is>
          <t>Dec. 31, 2021</t>
        </is>
      </c>
    </row>
    <row r="3">
      <c r="A3" s="3" t="inlineStr">
        <is>
          <t>Text block [abstract]</t>
        </is>
      </c>
    </row>
    <row r="4">
      <c r="A4" s="4" t="inlineStr">
        <is>
          <t>Disclosure of Other Liabilities</t>
        </is>
      </c>
      <c r="B4" s="4" t="inlineStr">
        <is>
          <t>2021 2020
Non-current
Benefit plans 51,449 —
Termination payment plans 91,183 168,710
Total 142,632 168,710
Currents
Termination payment plans 136,632 159,460
Dividends payable to minority shareholders 11,818 22,744
Others 11,481 24,076
Total 159,931 206,28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Disclosure of Detailed Information About Cash and Cash Equivalents</t>
        </is>
      </c>
      <c r="B4" s="4" t="inlineStr">
        <is>
          <t>2021 2020 2019
Cash and banks (Note 22) 330,732 402,449 584,816
Short-term investments (Note 16) 2,974,967 6,202,075 2,095,224
Cash and cash equivalents 3,305,699 6,604,524 2,680,04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ash Transactions (Tables)</t>
        </is>
      </c>
      <c r="B1" s="2" t="inlineStr">
        <is>
          <t>12 Months Ended</t>
        </is>
      </c>
    </row>
    <row r="2">
      <c r="B2" s="2" t="inlineStr">
        <is>
          <t>Dec. 31, 2021</t>
        </is>
      </c>
    </row>
    <row r="3">
      <c r="A3" s="3" t="inlineStr">
        <is>
          <t>Text block [abstract]</t>
        </is>
      </c>
    </row>
    <row r="4">
      <c r="A4" s="4" t="inlineStr">
        <is>
          <t>Summary of Non-Cash transactions</t>
        </is>
      </c>
      <c r="B4" s="4" t="inlineStr">
        <is>
          <t xml:space="preserve">Below is a detail of the transactions that did not involve cash flows in each fiscal year of addition:
2021 2020 2019
- Acquisition of financed property, plant and equipment 1,577,004 1,423,720 6,247,178
- Right of use assets and lease liabilities 57,236 7,026 1,003,345
- Sale of interest in Yguazú Cementos S.A. — 888,639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Main Accounting Policies</t>
        </is>
      </c>
      <c r="B1" s="2" t="inlineStr">
        <is>
          <t>12 Months Ended</t>
        </is>
      </c>
    </row>
    <row r="2">
      <c r="B2" s="2" t="inlineStr">
        <is>
          <t>Dec. 31, 2021</t>
        </is>
      </c>
    </row>
    <row r="3">
      <c r="A3" s="3" t="inlineStr">
        <is>
          <t>Text block [abstract]</t>
        </is>
      </c>
    </row>
    <row r="4">
      <c r="A4" s="4" t="inlineStr">
        <is>
          <t>Summary of significant accounting policies</t>
        </is>
      </c>
      <c r="B4" s="4" t="inlineStr">
        <is>
          <t xml:space="preserve">3. SUMMARY OF MAIN ACCOUNTING POLICIES 3.1. Revenue recognition The Group is engaged in the production and distribution of cement, masonry cement, concrete, limestone and aggregates. The Group also operates the Ferrosur Roca concession with approximately 3,100 km of railroads in four provinces of Argentina, that links five of Group’s production facilities (Olavarría, Barker, Ramallo, Zapala and L’Amalí) with the LomaSer, Solá and Bullrich distribution centers that are located near major consumption centers, such as the Buenos Aires metropolitan area. In addition, the Group is engaged in the industrial waste recycling business. The goods to be delivered and the services to be provided arise from agreements (in general, they are not written) where the Group may identify the right of each one of the parties, the terms of payment and the agreement is commercial in nature. 3.1.1. Sale of goods Revenues from agreements with customers are recognized when control over goods is transferred to the customer for an amount that reflects the consideration that the Group expects to be entitled to in exchange for such assets or services. The customer obtains control of the goods when significant risks and rewards of the products sold are transferred in accordance with the specific delivery terms agreed with the customer. Revenues from the sale of goods are measured at fair value of the consideration received or to be collected, net of commercial discounts. No financing components are considered in the transaction since credit terms vary greatly between 20 and 35 days, depending on the specific terms agreed upon by the Group, which is consistent with market practices. Some agreements with customers offer commercial discounts or volume-based discounts. If revenues cannot be reliably measured, the Group defers revenue recognition until the uncertainty is resolved. However, due to the fact that performance obligations relate mainly to the delivery of the acquired good and that both the price and any discount granted are specifically agreed between the parties, there are in practice no uncertainties associated with revenue recognition. Variable consideration is recognized when there is a high likelihood that there will not be a significant reversal in the amount of the accumulated revenues recognized in the agreement and is measured using the expected value or the most likely amount method, whichever is expected to better predict the amount based on the terms and conditions of the agreement. The products sold by the Group in general are not returned by customers once they have approved their quality, which occurs at the time of delivery. 3.1.2. Services rendered The Group provides transportation services along with the sale of cement, concrete, limestone, and aggregates. Revenues from transportation services is recognized at the time services are provided, which is usually when revenues from the sale of the transported good is recognized as transportation distance and time is very short. Revenue is measured on the basis of the consideration defined in the contract with customers. Revenues from freight railway services and waste recycling services are recognized at the time such services are rendered. 3.2. Goodwill The goodwill recorded by the Group in the amount of 52,403 is due to the acquisition of Recycomb S.A.U. and is measured at cost restated at the end of the reporting period currency, as mentioned in Note 2.2. In accordance with IFRS 3, Business Combinations, goodwill is initially measured at cost being the excess of the aggregate of the consideration transferred and the amount recognized for non-controlling Goodwill is not amortized, but rather tested for impairment on an annual basis. For impairment testing purposes, goodwill is allocated to each of the Group’s cash-generating units that are expected to benefit from the synergies of the relevant combination. Cash-generating units to which goodwill is allocated are tested for impairment on an annual basis, or more frequently if there are indications that the unit may have been impaired. Impairment is determined for goodwill by assessing the recoverable amount of each CGU (or group of CGUs) to which the goodwill relates. An asset’s recoverable amount is the higher of an asset’s or CGU’s fair value less costs of disposal and its value in use. When the recoverable amount of the CGU is less than its carrying amount, an impairment loss is recognized. Impairment losses related to goodwill cannot be reversed in future periods. Any goodwill impairment loss is recognized directly in profit or loss. Upon disposal of cash generating unit to which goodwill has been allocated, such goodwill is included in the determination of the profit or loss on disposal. As of December 31, 2021, 2020 and 2019, the Group has not recognized any goodwill impairment loss. 3.3. Investments in other companies These are investments in which the Group has no significant influence. As these investments do not have a quoted market price in an active market and their fair value cannot be reliably measured, these investments are measured at cost restated at the end of the reporting period, less any impairment losses identified at the end of each reporting period. 3.4. Leases The accounting model for the recognition and measurement of all leases is as follows: Right-of-use The Group recognizes a right of use asset at the beginning of each lease (the date on which the underlying asset is available for use). Right-of-use right-of-use right-of-use Right-of-use Lease liabilities: Lease liabilities are measured at the present value of future lease payments to be made throughout the lease term, for which market rates have been used according to the nature and term of each agreement. Lease payments include fixed payments, less any lease incentives to be received, variable payments depending on an index or rate and amounts expected to be paid under residual value guarantees. Lease payments also include the exercise price of any purchase option of the leased underlying asset, and any penalties for terminating the lease, provided that it is reasonably likely that the Group will exercise such options. Variable payments that do not depend on an index or rate are recognized in profit or loss for the year of occurrence of the condition to which they are subject. The unwinding of the present value recognized for each lease is accounted by the Group in the comprehensive income of each year. Operating lease income: The income from the operating lease of buildings and equipment is recognized every month during the lease term. Leases in which the Group does not transfer substantially all the risks and rewards inherent in the ownership of the asset are classified as operating leases. The initial direct costs incurred in negotiating an operating lease are in addition to the carrying amount of the leased asset and are recognized throughout the lease term on the same basis as lease income. 3.5. Foreign currency and functional currency The consolidated financial statements are presented in Argentine Pesos (Argentina’s currency of legal tender), which is also the functional currency (the currency of the primary economic environment where the entity operates) for all the Group companies with domicile in the Republic of Argentina, and the reporting currency of the consolidated financial statements. In the case of Yguazú Cementos S.A., a company located in Paraguay and whose interest was sold by the Group on August 21, 2020 (Note 41), the functional currency is the Guaraní. For the purposes of presenting these consolidated financial statements, the assets and liabilities in foreign currency held by the Group are translated to Argentine Any exchange gain or loss from monetary items is recognized in the profit or loss for the month, net of the effect of inflation on the items that generated them, except for those arising from foreign currency borrowings related to finance qualifying assets, such as assets under construction for future productive use, which were included in the cost of such assets for being considered as an adjustment to the cost of interest accrued on such foreign currency denominated borrowings. Goodwill and adjustments at fair value arising from the acquisition of investments are recognized as assets and liabilities of the acquiree and are translated using the exchange rate at the year-end 3.6. Borrowing costs Borrowing costs, net of the effect of inflation directly attributed to the acquisition, construction or production of qualifying assets, which are assets that take a substantial period of time to get ready for their intended use or sale, are capitalized as part of the cost of the asset until the assets are ready for use or sale. Income earned on short term investments in specific outstanding borrowings to finance the construction of qualifying assets is deducted from the borrowing costs that may qualify for capitalization. All the other borrowing costs are recognized in profit or loss during the fiscal year in which they are incurred, net of the effect of inflation on the liabilities that generated them. 3.7. Taxation 3.7.1. Income tax The Group assesses the income tax to be recorded in accordance with the deferred tax method, which considers the effect of temporary differences arising from the different bases for the measurement of assets and liabilities according to accounting and taxing criteria, and of existing tax losses and unused tax credits deductible from future taxable income, computed by considering the tax rate in force, A The main accounting impact of the new regulations is the measurement of deferred income tax assets and liabilities, since these have to be recognized by applying the tax rate that will apply to the Company on the dates on which the differences between the carrying amounts and tax bases will be reversed or used. For this purpose, the Group has considered its tax projections to establish the tax rate that it estimates will apply in every year, in order to determine the value of temporary differences and tax losses based on the estimated period of reversal and use. 3.7.1.1. Current taxes Current tax payable is based on the taxable profit for the fiscal year. Taxable profit differs from profit before tax as reported in the consolidated statement of profit and loss and other comprehensive income because of items of income, or expenses that are taxable or deductible in other years and items that will never be taxable or deductible. The Group’s liability for current tax is calculated using the tax rates that have been substantially enacted at the end of the reporting period. 3.7.1.2. Deferred taxes Deferred tax is recognized on the temporary differences between the carrying amount of the assets and liabilities included in the consolidated financial statements and and the corresponding used in the computation of taxable profit. Deferred tax liabilities are generally recognized for all taxable temporary differences in the future. Deferred tax assets are recognized for all deductible temporary differences to the extent that the Group is likely to have future tax profit against which it is possible to account for those deductible temporary differences. Such deferred tax assets and liabilities are not recognized when temporary difference arose from goodwill or the initial recognition (other than in a business combination) of other assets and liabilities in a transaction that affects neither the taxable nor the accounting profit. The carrying amounts of deferred tax assets are reviewed at the end of each fiscal year and derecognized to the extent it is no longer probable that sufficient taxable profit will be available to allow all or part of the asset to be recovered. Deferred tax assets and liabilities are measured using the tax rates that are expected to apply in the fiscal year when the asset is realized or the liability is settled, based on tax rates (and tax laws) that have been enacted or substantially enacted at the end of the reporting period. Measurement of deferred tax assets and liabilities at the end of the reporting period reflects the tax consequences that would stem from the manner in which the entity expects to recover or settle the carrying amount of its assets and liabilities. The Group offsets deferred tax assets and deferred tax liabilities only if (a) it has enforceable right to set off current taxes and current liabilities and (b) the deferred tax assets and liabilities relate to income taxes levied by the same tax authority on either the same taxable entity or different taxable entities and the Group intends either to settle current tax liabilities and assets on a net basis, or to realize the assets and settle the liabilities simultaneously, in each future period in which significant amounts of deferred tax liabilities or assets are expected to be settled or recovered Deferred tax liabilities are recognized for taxable temporary differences associated with investments in subsidiaries and associates, except where the Group is able to control the reversal of the temporary difference and it is probable that temporary differences will not reverse in the foreseeable future. Deferred tax assets arising from deductible temporary differences associated with such investments are only recognized to the extent that there is probable that there will be sufficient taxable profit against with to utilize the benefits of temporary differences and they are expected to reverse in the foreseeable future period. 3.7.1.3. Current tax charge and deferred taxes profit or loss Current and deferred taxes are recognized in the statement of profit or loss and other comprehensive income. Current and deferred taxes are recognized in profit or loss, except when they relate to items that are recognized in other comprehensive income or directly in shareholders’ equity, in which case the current and deferred taxes are also recognized in other comprehensive income or directly in shareholders’ equity, respectively. When the current tax or deferred tax arises from the initial accounting of a business combination, the tax effect is included in the accounting for the business combination. 3.7.2. Personal assets tax – Substitute taxpayer In Argentina, individuals and foreign entities, as well as their undistributed estates, regardless of whether they are domiciled or located in Argentina or abroad are subject to the personal property tax of 0.25% over the value of any shares or the American Depositary Shares (ADSs) issued by Argentine entities held as of December 31 of each year. The tax is applied to the Argentine issuers of such shares, who must pay this tax on behalf of the relevant shareholders and is based on the value of the shares (following the equity method) or the book value of the shares derived from the most recent financial statements as of December 31 of each year. In accordance with the Personal Property Tax Law, the Group has the right to obtain a reimbursement of the tax paid from the shareholders to whom the above tax is applicable, through the reimbursement procedure deemed appropriate by the Group. As of December 31, 2021 and 2020, the Group carries receivables for 48,521 and 58,649, respectively, in relation to this tax. 3.8. Property, plant and equipment Property, plant and equipment held for use in the production or supply of goods and services, including the stripping and quarry exploitation costs mentioned in Note 3.18, or for administrative purposes, are carried at the cost restated in constant currency at the end of the reporting period, in accordance with Note 2.2, minus accumulated depreciation and impairment loss. The lands owned by the Group are not subject to depreciation. Construction in progress for administrative, production, supply or other purposes are carried at cost restated in constant currency at the end of the reporting period, in accordance with Note 2.2, less any recognized impairment loss. The cost included professional fees and borrowing costs on qualifying assets, in accordance with the Group’s accounting policies. Depreciation on assets under construction only commences when such assets are ready their intended use. Property, plant and equipment are depreciated, except for the land and assets under construction, over their estimated useful lives using the straight-line method. The estimated useful life, the residual value and the depreciation method are reviewed at the end of each year, with the effect of any changes in estimates being accounted for on a prospective basis. Assets held under financial leases are depreciated over their estimated useful life, which is equivalent to those of the assets held, or, if lower, over the relevant lease term. Gain or loss from the disposal or write-off The Group assesses the recoverability of the value of its property, plant and equipment items whenever any indication of impairment is identified. The assessments are carried out considering the cash-generating units established by the Group. 3.9. Intangible assets Intangible assets with finite useful lives that were separately acquired are carried at the cost restated in constant currency at the end of the reporting period, as described in Note 2.2, less accumulated depreciation and impairment losses. The estimated useful life and the depreciation method are reviewed at the end of each fiscal year, with the effect of any changes in estimates being accounted for on a prospective basis. Intangible assets with indefinite useful lives that were separately acquired are carried at the cost restated in constant currency at the end of the reporting period, as described in Note 2.2, less accumulated impairment losses. Intangible assets are derecognized when no future economic benefits are expected from their use or disposal. Gains or losses from a derecognized intangible asset are measured as the difference between the net disposal proceeds and the carrying amount of the asset and are recognized in the profit or loss statement when the asset is derecognized. 3.10. Impairment of tangible and intangible assets At the end of each fiscal year, the Group reviews the carrying amounts of its tangible and intangible assets in order to assess whether there is any indication that an asset might be impaired. The Group calculates the recoverable amount per cash-generating unit. The recoverable amount of an asset is the higher of the fair value less cost of disposal and its value in use. In assessing value in use, the estimated future cash flows are discounted to the present value using a pre-tax year-end If the recoverable value of an asset (or cash-generating unit) is estimated to be less than its carrying amount, the carrying value of the asset (or cash-generating unit) is reduced to its recoverable value. Impairment losses are immediately recognized in profit or loss. A previously recognized impairment loss is reversed, only if there has been a change in the assumptions used to determine the asset’s or of the CGU’s recoverable amount since the last impairment loss was recognized. The reversal is limited so that the carrying amount of the asset does not exceed the carrying amount that would have been determined, net of depreciation, had no impairment loss been recognized for the asset or CGU in prior years. Impairment loss reversals are immediately recognized in profit loss. 3.11. Inventories Inventories are stated at the lower of cost restated in constant currency at the end of the reporting period in accordance with Note 2.2 and net realizable value. Costs of inventories are determined using the weighted average price method. The net realizable value is the estimated price of sale less estimated costs to conclude such sale. Costs incurred in bringing each product to its present location and condition are accounted for as follows:
• Raw materials and spare parts: at the acquisition cost according to the Weighted Average Price method. Cost is calculated for each of the plants owned by the Group.
• Finished goods and work in progress: at the acquisition cost of direct materials and labor plus a proportion omanufacturing overheads based on normal operating capacity, but excluding borrowing costs. Cost is calculated for each of the plants owned by the Group. The net realizable value of an inventories component is the estimated selling price for that component in the ordinary course of business, less estimated costs of completion and estimated costs necessary to make the sale, calculated as of the end of the reporting period. In assessing recoverable amounts, slow-moving inventories are also considered. 3.12.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The expense relating to a provision is presented in the statement of profit or loss net of any reimbursement. Estimated amounts of the obligation are based on the expected outflows that will be required to settle such obligation. If the effect of the time value of money is material, provisions are discounted using a current pre-tax When the Group expects some or all of a provision to be reimbursed, the reimbursement is recognized as a separate asset (a receivable), but only when the reimbursement is virtually certain and the amount of the receivable can be reliably measured. The Group uses the opinion of its legal advisors to determine if a provision should be recorded as well as to estimate the amounts of the obligations. Environmental restoration: Under legal provisions and the Group’s practices, the land used for mining and quarries are subject to environmental restoration. In this context, provisions are recognized, provided that they can be calculated, in order to afford the estimated expenses for the environmental recovery and restoration of the mining areas. These provisions are recorded simultaneously with the increase in value in the underlying asset and the relevant depreciation of the assets involved is recognized in profit and loss prospectively. The estimated present value of the asset retirement obligation is recorded as a long-term liability, with a corresponding increase in the carrying amount of the related asset, subject to depreciation. The liability recorded is increased each fiscal period due to the unwinding of the discount and this change is charged to net profit or loss. The asset retirement obligation can also increase or decrease due to changes in the estimated timing of cash flows, changes in the discount rate and/or changes in the original estimated undiscounted costs. Increases or decreases in the obligation other than the unwinding of discount will result in a corresponding change in the carrying amount of the related asset. Actual costs incurred upon settlement of the asset retirement obligation are charged against the asset retirement obligation to the extent of the liability recorded. The Group discounts the costs related to asset retirement obligations using the discount rate that reflects the current market assessment of the time value of money and risks specific to the liabilities that have not been reflected in the cash flow estimates. Asset retirement obligations are remeasured at each reporting period in order to reflect the discount rates in effect at that time. In addition, the Group follow the practice of progressively restoring the free areas by the removal of quarries using the provisions recognized for that purpose. 3.13. Financial instruments A financial instrument arises from any contract that results in the recognition of a financial asset in one entity and a financial liability or equity instrument in another entity. Financial assets and liabilities are initially measured at fair value. Transaction costs that are attributable to the acquisition or issue of financial assets and financial liabilities (other than financial assets and liabilities at fair value through profit or loss) are added or deducted from the fair value of the financial assets or liabilities on the initial cost of recognition. Transactions costs directly attributable to the acquisition of financial assets of financial liabilities at fair value through profit or loss are recognized immediately in profit or loss. Interest and financial income are recognized. In general, the Group receives short-term advances from its customers. Pursuant to the practical expedient of IFRS 15, the Group does not adjust the promised amount of consideration for the effects of a significant financing component if it expects, at contract inception, that the period between when the entity transfers a promised good or service to a customer and when the customer pays for that good or service will be one year or less. The Group does not receive any long-term advances from its customers. 3.14. Financial assets According to IFRS 9 Financial instruments, the Group classifies its financial assets into two categories:
• Financial Assets at amortized cost A financial asset is measured at amortized cost if both of the following conditions are met: (i) the asset is held within a business model of the Group whose objective is to hold assets in order to collect contractual cash flows; and (ii) the contractual terms of the financial asset give rise on specified dates to cash flows that are solely payments of principal and interest on the principal amount outstanding. In addition, for the assets that meet the conditions mentioned above, IFRS 9 contains an option to designate, at initial recognition, a financial asset as measured at fair value if doing so eliminates or significantly reduces an account mismatch that would otherwise arise from measuring assets or liabilities or recognizing the gains and losses on them on different bases. The Group has not recognized financial assets at fair value using this option. As of the end of these consolidated financial statements, the Group’s financial assets at amortized cost include certain items of cash and cash equivalents and trade and other receivables.
• Financial assets at fair value through profit or loss If one of the above two criteria is not met, the financial asset is classified as an asset measured at “fair value through profit or loss”. At the end of these consolidated financial statements, the Group’s financial assets at fair value through profit or loss include mutual funds classified as current investments. Recognition and Measurement: Acquisitions and disposals of financial assets are recognized on the date on which the Group promises to purchase or sell the asset. Financial assets are derecognized when the rights to receive cash flows from such instruments and the risks and benefits related to their ownership have been terminated or assigned. Financial assets at amortized cost are initially recognized at fair value plus transaction costs. These assets accrue interest based on the effective interest rate method. Financial assets at fair value through profit or loss are initially recognized at fair value and transaction costs are recognized as expenses in the statement of profit or loss and other comprehensive income. They are subsequently measured at fair value. Changes in fair values and gains or losses on the sale of financial assets at fair value through profit or loss are recognized in “Financial results, net” in the statement of profit or loss and other comprehensive income. In general, the Group uses the transaction price to determine the fair value of a financial instrument at initial recognition. In all other cases, the Group only records a gain or loss at initial recognition if the fair value of the instrument is evidenced by other comparable and observable market transactions for the same instrument or is based on a valuation technique incorporating only observable market data. Any gains or losses not recognized at initial recognition of a financial asset are subsequently recognized only to the extent that they arise from a change in the factors (including time) that market participants would consider in establishing the price. The results of debt instruments that are measured at amortized cost and are not designated in a hedging relationship are recognized in the profit or loss and other comprehensive income statement when financial assets are derecognized or an impairment is recognized and during the amortization process using the effective interest rate method. The Group reclassifies all investments in debt instruments only when there is a change in the business model used to manage such assets. Financial asset impairment The Group assesses at the end of each fiscal year whether there is any objective evidence that a financial asset or group of financial assets measured at amortized cost is impaired. The impairment is recorded only if there is objective evidence of impairment as the result of one or more events that occurred after the initial recognition of the asset and that impairment can be reliably estimated. The evidence of impairment includes indications that the debtors or a group of debtors are suffering serious financial difficulties, breaches or arrears in interest or principal payments, the likelihood that they will be declared bankrupt or in reorganization proceedings, and when such observable data indicate that there is a decrease in the estimated future cash flows. The amount of the impairment is measured as the difference between the carrying amount of the asset and the present value of estimated future cash flows (excluding future credit losses that have not been incurred) discounted at the original effective interest rate of the financial asset. The carrying amount of the asset is written down and the amount of the loss is recognized the profit or loss and other comprehensive income statement. As a practical measure, the Group may measure impairment based on the fair value of an instrument using an observable market price. If, in a subsequent period, the impairment amount decreases and such reduction is related to an event taking place after the original impairment, the reversal of the impairment loss is recognized in the consolidated statement of profit and loss and other comprehensive income. Offsetting of financial instrument Financial assets and liabilities are offset whenever there is a legal right to offset such assets and liabilities and there is an intention to settle them on a net basis, or to realize the asset and settle the liability simultaneously. Derecognition of a financial asset The Company shall derecognize a financial asset only when the contractual rights on the financial assets cash flows expire and transfer the substantial risks and rewards inherent to ownership of the financial asset. If the Company does not transfer or retain substantially all the risks and rewards inherent to the ownership and retains the control over the asset transferred, the Company shall recognize its interest in the asset and the associated obligation at the amounts payable. If the Company retains substantially all the risks and rewards inherent to property on the transferred financial asset, the Company shall continue to recognize the financial asset and shall also recognize a collateral loan for the receipts. On derecognition of a financial asset in its entirety, the difference between the asset’s carrying amount and the sum of the consideration received and receivable and the cumulative gain or loss that had been recognized in other comprehensive income and accumulated in equity is recognized in profit or loss. On derecognition of a financial asset other than in its entirety (e.g. when the Group retains an option to repurchase part of a transferred asset), the Group allocates the previous carrying amount of the financial asset between the part it continues to recognize under continuing involvement, and the part it no longer recognized on the basis of the relative fair values of those parts on the date of the transfer. The difference between the carrying amount allocated to the part that is no longer recognized and the sum of the consideration received for the part no longer recognized and any cumulative gain or loss allocated to it that had been recognized in other comprehensive income is recognized in profit or loss. A cumulative gain or loss that had been recognized in other comprehensive income is allocated between the part that continues to be recognized and the part that is no longer recognized on the basis of the relative fair values of thos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1</t>
        </is>
      </c>
    </row>
    <row r="3">
      <c r="A3" s="3" t="inlineStr">
        <is>
          <t>Text block [abstract]</t>
        </is>
      </c>
    </row>
    <row r="4">
      <c r="A4" s="4" t="inlineStr">
        <is>
          <t>Summary of Segment Reporting</t>
        </is>
      </c>
      <c r="B4" s="4" t="inlineStr">
        <is>
          <t>2021 2020 2019
Revenues
Cement, masonry cement and lime 55,792,874 33,127,520 24,006,607
Concrete 4,464,045 1,799,175 3,953,907
Rail services 5,078,130 3,088,837 2,981,609
Aggregates 960,039 356,863 498,112
Others 381,820 173,917 157,252
Segment-to-segment (4,329,627 ) (2,287,266 ) (2,959,510 )
Total 62,347,281 36,259,046 28,637,977
Reconciliation - effect from restatement in constant currency 11,320,865 26,567,775 43,441,317
Total 73,668,146 62,826,821 72,079,294
2021 2020 2019
Cost of sales
Cement, masonry cement and lime 32,500,945 19,192,151 15,250,255
Concrete 4,558,508 2,291,800 3,761,272
Rail services 4,813,326 3,031,098 2,610,253
Aggregates 920,621 439,325 525,504
Others 238,328 114,556 102,866
Segment-to-segment (4,329,627 ) (2,287,266 ) (2,959,510 )
Total 38,702,101 22,781,664 19,290,640
Reconciliation—effect from restatement in constant currency 11,682,020 21,031,225 33,095,403
Total 50,384,121 43,812,889 52,386,043
2021 2020 2019
Selling, administrative and other expenses
Cement, masonry cement and lime 4,197,058 2,380,026 1,770,540
Concrete 53,122 30,491 119,696
Rail services 543,948 168,615 181,658
Aggregates 11,134 (1,247 ) (7,733 )
Others 133,535 70,910 58,852
Total 4,938,797 2,648,795 2,123,013
Reconciliation—effect from restatement in constant currency 1,180,485 2,343,532 3,528,235
Total 6,119,282 4,992,327 5,651,247
2021 2020 2019
Depreciation and amortization
Cement, masonry cement and lime 1,336,560 801,603 721,976
Concrete 66,112 188,627 61,987
Rail services 305,121 250,098 183,342
Aggregates 33,478 22,533 18,879
Others 5,078 4,426 270
Total 1,746,349 1,267,287 986,454
Reconciliation—effect from restatement in constant currency 4,070,901 4,582,170 4,530,949
Total 5,817,250 5,849,457 5,517,403
2021 2020 2019
Revenues less cost of sales, selling and administrative expenses, and other gains and losses
Cement, masonry cement and lime 19,094,871 11,555,343 6,985,812
Concrete (147,585 ) (523,116 ) 72,939
Rail services (279,144 ) (110,876 ) 189,698
Aggregates 28,284 (81,215 ) (19,659 )
Others 9,957 (11,549 ) (4,466 )
Total 18,706,383 10,828,587 7,224,324
Reconciliation—Effect from restatement in constant currency (1,541,640 ) 3,193,018 6,817,679
Total 17,164,743 14,021,605 14,042,003
Reconciling items
Tax on debits and credits to bank accounts (742,448 ) (738,656 ) ( 829.851 )
Loss from interest in companies — (609,489 ) —
Asset impairment - Cement (152,848 ) — —
Asset impairment—Rail Services — (1,184,059 ) —
Asset impairment—Aggregates — (245,289 ) —
Financial results (loss), net 42,483 1,611,705 (3,121,499 )
Income tax (9,967,806 ) (3,416,654 ) (3,320,921 )
Net profit for the year from discontinued operations — 7,741,194 1,539,990
Net profit for the year 6,344,124 17,180,357 8,309,721</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Text block [abstract]</t>
        </is>
      </c>
    </row>
    <row r="4">
      <c r="A4" s="4" t="inlineStr">
        <is>
          <t>Summary of Net Debt to Equity Ratio</t>
        </is>
      </c>
      <c r="B4" s="4" t="inlineStr">
        <is>
          <t xml:space="preserve">The net debt-to-equity
2021 2020
Debt (i) 2,511,145 9,721,910
Cash and current investment 5,271,049 6,604,524
Net debt (2,759,904 ) 3,117,386
Shareholders’ Equity (ii) 72,510,087 68,513,344
Net debt-to-equity (0.04 ) 0.05
(i) Debt is defined as long and short-term borrowings (Note 25). (ii) Shareholders’ equity includes all the Group’s reserves and capital stock, which are managed as capital stock. </t>
        </is>
      </c>
    </row>
    <row r="5">
      <c r="A5" s="4" t="inlineStr">
        <is>
          <t>Summary of Financial Instruments</t>
        </is>
      </c>
      <c r="B5" s="4" t="inlineStr">
        <is>
          <t xml:space="preserve">33.2 Categories of financial instruments
2021 2020
Financial Assets
At amortized cost:
Cash and banks 330,732 402,449
Investments 3,725,272 2,629,747
Accounts receivable and other receivables 4,786,822 5,939,907
At fair value through profit or loss:
Investments 1,215,045 3,572,328
2021 2020
Financial Liabilities
Amortized cost 16,492,683 25,750,301 </t>
        </is>
      </c>
    </row>
    <row r="6">
      <c r="A6" s="4" t="inlineStr">
        <is>
          <t>Summary of Monetary Assets and Liabilities Denominated in Foreign Currency</t>
        </is>
      </c>
      <c r="B6" s="4" t="inlineStr">
        <is>
          <t xml:space="preserve">The carrying amounts of monetary assets and liabilities denominated in foreign currency at the end of the fiscal years ended December 31, 2021 and 2020 are as follows:
2021 2020
Liabilities:
United States Dollars 4,178,698 9,610,352
Euros 121,653 2,470,036
Reales 47 62
2021 2020
Assets:
United States Dollars 1,120,861 1,764,349
Euros 18,040 30,373
Reales — 6 </t>
        </is>
      </c>
    </row>
    <row r="7">
      <c r="A7" s="4" t="inlineStr">
        <is>
          <t>Disclosure of Foreign Currency Sensitivity Analysis</t>
        </is>
      </c>
      <c r="B7" s="4" t="inlineStr">
        <is>
          <t xml:space="preserve">US Dollar effect Euro effect
Loss for the year 764,459 25,903
Decrease in of shareholders’ equity 764,459 25,903 </t>
        </is>
      </c>
    </row>
    <row r="8">
      <c r="A8" s="4" t="inlineStr">
        <is>
          <t>Summary of Interest Rate Risk Management</t>
        </is>
      </c>
      <c r="B8" s="4" t="inlineStr">
        <is>
          <t xml:space="preserve">2021 2020
Financial Assets:
Investments held to maturity (1) 3,725,272 2,629,747
Investments at fair value through profit or loss (2) 1,215,045 3,572,328
Financial Liabilities:
Amortized cost (3) 2,511,145 9,721,910
(1) Fixed-term deposits at fixed rates.
(2) Short-term investments at floating rates.
(3) Related to borrowings, as detailed in Note 25. </t>
        </is>
      </c>
    </row>
    <row r="9">
      <c r="A9" s="4" t="inlineStr">
        <is>
          <t>Schedule of Contractual Maturity for Non-derivative Financial Liabilities with Agreed Repayment Periods</t>
        </is>
      </c>
      <c r="B9" s="4" t="inlineStr">
        <is>
          <t xml:space="preserve">The contractual maturity is based on the earliest date on which the Group may be required to pay.
Borrowings Weighted Less than 1 From 1 to 3 From 3 1 year From 1 to 3 years From 3 to Total
As of December 31, 2021 15.9 % 1,664,505 164,045 334,457 419,854 — 2,582,861
As of December 31, 2020 42.5 % 127,728 462,322 6,624,933 2,983,545 — 10,198,528
Leases Weighted Less From 1 From 3 From 1 to 3 years From 3 to More than Total
As of December 31, 2021 ( *) 8,816 17,296 58,530 184,581 131,974 — 401,197
As of December 31, 2020 ( *) 20,179 40,169 163,874 290,543 406,816 180,807 1,102,389 </t>
        </is>
      </c>
    </row>
    <row r="10">
      <c r="A10" s="4" t="inlineStr">
        <is>
          <t>Schedule of Financial Assets and Financial Liabilities are Measured at Fair Value on a Recurring Basis</t>
        </is>
      </c>
      <c r="B10" s="4" t="inlineStr">
        <is>
          <t xml:space="preserve">Some of the Group’s financial assets and liabilities are measured at fair value at the end of this reporting period. The following table provides information on how the fair values of these financial assets and liabilities are measured (particularly, valuation techniques and inputs used).
Fair value at: Hierarchy level
Financial assets / (financial liabilities) 2021 2020
Assets:
Mutual Funds 1,215,045 3,572,328 Level 1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ale Of Interest In Yguazu Cementos S.A.-Discontinued Operations (Tables)</t>
        </is>
      </c>
      <c r="B1" s="2" t="inlineStr">
        <is>
          <t>12 Months Ended</t>
        </is>
      </c>
    </row>
    <row r="2">
      <c r="B2" s="2" t="inlineStr">
        <is>
          <t>Dec. 31, 2021</t>
        </is>
      </c>
    </row>
    <row r="3">
      <c r="A3" s="3" t="inlineStr">
        <is>
          <t>Text block [abstract]</t>
        </is>
      </c>
    </row>
    <row r="4">
      <c r="A4" s="4" t="inlineStr">
        <is>
          <t>Summary of Income Statement From Continuing and Discontinued Operations</t>
        </is>
      </c>
      <c r="B4" s="4" t="inlineStr">
        <is>
          <t xml:space="preserve">The proceeds from Yguazú Cementos S.A. transaction for the fiscal years ended December 31, 2020 and 2019, are as follows:
2020 2019
Revenues 4,482,151 7,964,274
Operating costs and expense s (3,376,174 ) (5,684,741 )
Financial results, net (240,886 ) (594,924 )
Reclassification of foreign exchange gains /(losses) recognized in other comprehensive income 458,084 —
Gain on disposal of discontinued operations (*) 8,707,928 —
Profit (loss) before income tax 10,031,103 1,684,608
Income tax (2,289,909 ) (144,619 )
Net profit for the year from discontinued operations 7,741,194 1,539,990
Net profit for the year from discontinued operations attributable to:
Owners of the parent company 7,360,951 785,420
Non-controlling 380,243 754,569
Net profit for the year from discontinued operations per (basic and diluted) share attributable to:
Owners of the parent company (in pesos) 12.3500 1.3177
Non-controlling 0.6380 1.2659
(*) It is the agreed-upon price of the transaction, which amounted to 13,604,997, net of the derecognition of the equity value of the long-term investment by 4,808,111 and the costs related to the sale for 88,957. </t>
        </is>
      </c>
    </row>
    <row r="5">
      <c r="A5" s="4" t="inlineStr">
        <is>
          <t>Summary of Cash Flows From Continuing and Discontinued Operations</t>
        </is>
      </c>
      <c r="B5" s="4" t="inlineStr">
        <is>
          <t>The information summarized in the statement of cash flows generated by the Yguazú
2020 2019
Net cash generated by operating activities 1,264,272 2,281,809
Net cash used in investing activities (207,133 ) (73,795 )
Net cash used in financing activities (3,884,074 ) (2,371,270 )
Effects of exchange rate differences on cash and cash equivalents in foreign currency (23,548 )
Total cash used during the fiscal year for discontinued operations (2,850,483 ) (163,256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8" customWidth="1" min="2" max="2"/>
    <col width="54" customWidth="1" min="3" max="3"/>
    <col width="27" customWidth="1" min="4" max="4"/>
    <col width="14" customWidth="1" min="5" max="5"/>
    <col width="14" customWidth="1" min="6" max="6"/>
  </cols>
  <sheetData>
    <row r="1">
      <c r="A1" s="1" t="inlineStr">
        <is>
          <t>Legal Information - Additional Information (Detail) $ / shares in Units, shares in Thousands</t>
        </is>
      </c>
      <c r="C1" s="2" t="inlineStr">
        <is>
          <t>12 Months Ended</t>
        </is>
      </c>
    </row>
    <row r="2">
      <c r="C2" s="2" t="inlineStr">
        <is>
          <t>Dec. 31, 2021ARS ($)FacilityPlantVote$ / sharesshares</t>
        </is>
      </c>
      <c r="D2" s="2" t="inlineStr">
        <is>
          <t>Dec. 31, 2020ARS ($)shares</t>
        </is>
      </c>
      <c r="E2" s="2" t="inlineStr">
        <is>
          <t>Dec. 31, 2019</t>
        </is>
      </c>
      <c r="F2" s="2" t="inlineStr">
        <is>
          <t>Dec. 31, 1993</t>
        </is>
      </c>
    </row>
    <row r="3">
      <c r="A3" s="3" t="inlineStr">
        <is>
          <t>Disclosure of general information about financial statements [line items]</t>
        </is>
      </c>
    </row>
    <row r="4">
      <c r="A4" s="4" t="inlineStr">
        <is>
          <t>Fiscal year</t>
        </is>
      </c>
      <c r="C4" s="4" t="inlineStr">
        <is>
          <t>97 years</t>
        </is>
      </c>
    </row>
    <row r="5">
      <c r="A5" s="4" t="inlineStr">
        <is>
          <t>Number of factories | Facility</t>
        </is>
      </c>
      <c r="C5" s="5" t="n">
        <v>8</v>
      </c>
    </row>
    <row r="6">
      <c r="A6" s="4" t="inlineStr">
        <is>
          <t>Number of plants | Plant</t>
        </is>
      </c>
      <c r="C6" s="5" t="n">
        <v>10</v>
      </c>
    </row>
    <row r="7">
      <c r="A7" s="4" t="inlineStr">
        <is>
          <t>Name of ultimate parent company</t>
        </is>
      </c>
      <c r="C7" s="4" t="inlineStr">
        <is>
          <t>InterCement Trading e Inversiones S.A.</t>
        </is>
      </c>
    </row>
    <row r="8">
      <c r="A8" s="4" t="inlineStr">
        <is>
          <t>Capital | $</t>
        </is>
      </c>
      <c r="C8" s="6" t="n">
        <v>59602649</v>
      </c>
      <c r="D8" s="6" t="n">
        <v>59603000</v>
      </c>
    </row>
    <row r="9">
      <c r="A9" s="4" t="inlineStr">
        <is>
          <t>Number of common shares issued | shares</t>
        </is>
      </c>
      <c r="C9" s="5" t="n">
        <v>596026</v>
      </c>
      <c r="D9" s="5" t="n">
        <v>596026</v>
      </c>
    </row>
    <row r="10">
      <c r="A10" s="4" t="inlineStr">
        <is>
          <t>Par value per share | $ / shares</t>
        </is>
      </c>
      <c r="C10" s="8" t="n">
        <v>0.1</v>
      </c>
    </row>
    <row r="11">
      <c r="A11" s="4" t="inlineStr">
        <is>
          <t>Number of votes per share | Vote</t>
        </is>
      </c>
      <c r="C11" s="5" t="n">
        <v>1</v>
      </c>
    </row>
    <row r="12">
      <c r="A12" s="4" t="inlineStr">
        <is>
          <t>Proportion of ownership interest in subsidiary</t>
        </is>
      </c>
      <c r="C12" s="4" t="inlineStr">
        <is>
          <t>16.00%</t>
        </is>
      </c>
    </row>
    <row r="13">
      <c r="A13" s="4" t="inlineStr">
        <is>
          <t>Percentage of voting interest transferred by the latter to the workers through a trust</t>
        </is>
      </c>
      <c r="C13" s="4" t="inlineStr">
        <is>
          <t>4.00%</t>
        </is>
      </c>
    </row>
    <row r="14">
      <c r="A14" s="4" t="inlineStr">
        <is>
          <t>Ferrosur Roca S.A. [member]</t>
        </is>
      </c>
    </row>
    <row r="15">
      <c r="A15" s="3" t="inlineStr">
        <is>
          <t>Disclosure of general information about financial statements [line items]</t>
        </is>
      </c>
    </row>
    <row r="16">
      <c r="A16" s="4" t="inlineStr">
        <is>
          <t>Concession period</t>
        </is>
      </c>
      <c r="F16" s="4" t="inlineStr">
        <is>
          <t>30 years</t>
        </is>
      </c>
    </row>
    <row r="17">
      <c r="A17" s="4" t="inlineStr">
        <is>
          <t>Proportion of ownership interest in subsidiary</t>
        </is>
      </c>
      <c r="B17" s="4" t="inlineStr">
        <is>
          <t>[1]</t>
        </is>
      </c>
      <c r="C17" s="4" t="inlineStr">
        <is>
          <t>80.00%</t>
        </is>
      </c>
      <c r="D17" s="4" t="inlineStr">
        <is>
          <t>80.00%</t>
        </is>
      </c>
      <c r="E17" s="4" t="inlineStr">
        <is>
          <t>80.00%</t>
        </is>
      </c>
    </row>
    <row r="18">
      <c r="A18" s="4" t="inlineStr">
        <is>
          <t>Cofesur S.A.U Member [Member]</t>
        </is>
      </c>
    </row>
    <row r="19">
      <c r="A19" s="3" t="inlineStr">
        <is>
          <t>Disclosure of general information about financial statements [line items]</t>
        </is>
      </c>
    </row>
    <row r="20">
      <c r="A20" s="4" t="inlineStr">
        <is>
          <t>Proportion of ownership interest in subsidiary</t>
        </is>
      </c>
      <c r="C20" s="4" t="inlineStr">
        <is>
          <t>80.00%</t>
        </is>
      </c>
    </row>
    <row r="21">
      <c r="A21" s="4" t="inlineStr">
        <is>
          <t>InterCement Trading e Inversiones S.A. [member]</t>
        </is>
      </c>
    </row>
    <row r="22">
      <c r="A22" s="3" t="inlineStr">
        <is>
          <t>Disclosure of general information about financial statements [line items]</t>
        </is>
      </c>
    </row>
    <row r="23">
      <c r="A23" s="4" t="inlineStr">
        <is>
          <t>Percentage of ownership held by parent company</t>
        </is>
      </c>
      <c r="C23" s="4" t="inlineStr">
        <is>
          <t>51.0437%</t>
        </is>
      </c>
    </row>
    <row r="24"/>
    <row r="25">
      <c r="A25" s="4" t="inlineStr">
        <is>
          <t>[1]</t>
        </is>
      </c>
      <c r="B25" s="4" t="inlineStr">
        <is>
          <t>Directly controlled by Cofesur S.A.U.</t>
        </is>
      </c>
    </row>
  </sheetData>
  <mergeCells count="4">
    <mergeCell ref="A1:B2"/>
    <mergeCell ref="C1:F1"/>
    <mergeCell ref="A24:E24"/>
    <mergeCell ref="B25:E2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paration Of The Consolidated Financial Statements - Additional Information (Detail)</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Terms for deemed hyperinflation of functional currency</t>
        </is>
      </c>
      <c r="B4" s="4" t="inlineStr">
        <is>
          <t>(i) analysis of general population behavior, prices, interest rate, and salaries in the face of changes in price indexes and the loss of purchasing power in currency and (ii) as a quantitative feature, which is the condition more frequently considered in practice, the existence of a cumulative three-year inflation rate that approximates or exceeds 100%.</t>
        </is>
      </c>
    </row>
    <row r="5">
      <c r="A5" s="4" t="inlineStr">
        <is>
          <t>Variation of index used for restatement of financial statements</t>
        </is>
      </c>
      <c r="B5" s="9" t="n">
        <v>50.94</v>
      </c>
      <c r="C5" s="9" t="n">
        <v>36.14</v>
      </c>
      <c r="D5" s="9" t="n">
        <v>53.83</v>
      </c>
    </row>
    <row r="6">
      <c r="A6" s="4" t="inlineStr">
        <is>
          <t>Accumulated price index movements in the three years</t>
        </is>
      </c>
      <c r="B6" s="4" t="inlineStr">
        <is>
          <t>10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8" customWidth="1" min="2" max="2"/>
    <col width="28" customWidth="1" min="3" max="3"/>
    <col width="14" customWidth="1" min="4" max="4"/>
    <col width="14" customWidth="1" min="5" max="5"/>
  </cols>
  <sheetData>
    <row r="1">
      <c r="A1" s="1" t="inlineStr">
        <is>
          <t>Basis Of Preparation Of The Consolidated Financial Statements - Summary of Significant Investments in Subsidiaries (Detail)</t>
        </is>
      </c>
      <c r="C1" s="2" t="inlineStr">
        <is>
          <t>12 Months Ended</t>
        </is>
      </c>
    </row>
    <row r="2">
      <c r="C2" s="2" t="inlineStr">
        <is>
          <t>Dec. 31, 2021</t>
        </is>
      </c>
      <c r="D2" s="2" t="inlineStr">
        <is>
          <t>Dec. 31, 2020</t>
        </is>
      </c>
      <c r="E2" s="2" t="inlineStr">
        <is>
          <t>Dec. 31, 2019</t>
        </is>
      </c>
    </row>
    <row r="3">
      <c r="A3" s="3" t="inlineStr">
        <is>
          <t>Disclosure of subsidiaries [line items]</t>
        </is>
      </c>
    </row>
    <row r="4">
      <c r="A4" s="4" t="inlineStr">
        <is>
          <t>Percentage of direct and indirect equity interest rate</t>
        </is>
      </c>
      <c r="C4" s="4" t="inlineStr">
        <is>
          <t>16.00%</t>
        </is>
      </c>
    </row>
    <row r="5">
      <c r="A5" s="4" t="inlineStr">
        <is>
          <t>Cofesur S.A. [member]</t>
        </is>
      </c>
    </row>
    <row r="6">
      <c r="A6" s="3" t="inlineStr">
        <is>
          <t>Disclosure of subsidiaries [line items]</t>
        </is>
      </c>
    </row>
    <row r="7">
      <c r="A7" s="4" t="inlineStr">
        <is>
          <t>Main activity</t>
        </is>
      </c>
      <c r="C7" s="4" t="inlineStr">
        <is>
          <t>Investment</t>
        </is>
      </c>
    </row>
    <row r="8">
      <c r="A8" s="4" t="inlineStr">
        <is>
          <t>Place of incorporation and principle place of business</t>
        </is>
      </c>
      <c r="C8" s="4" t="inlineStr">
        <is>
          <t>Argentina</t>
        </is>
      </c>
    </row>
    <row r="9">
      <c r="A9" s="4" t="inlineStr">
        <is>
          <t>Percentage of direct and indirect equity interest rate</t>
        </is>
      </c>
      <c r="C9" s="4" t="inlineStr">
        <is>
          <t>100.00%</t>
        </is>
      </c>
      <c r="D9" s="4" t="inlineStr">
        <is>
          <t>100.00%</t>
        </is>
      </c>
      <c r="E9" s="4" t="inlineStr">
        <is>
          <t>100.00%</t>
        </is>
      </c>
    </row>
    <row r="10">
      <c r="A10" s="4" t="inlineStr">
        <is>
          <t>Ferrosur Roca S.A. [member]</t>
        </is>
      </c>
    </row>
    <row r="11">
      <c r="A11" s="3" t="inlineStr">
        <is>
          <t>Disclosure of subsidiaries [line items]</t>
        </is>
      </c>
    </row>
    <row r="12">
      <c r="A12" s="4" t="inlineStr">
        <is>
          <t>Main activity</t>
        </is>
      </c>
      <c r="B12" s="4" t="inlineStr">
        <is>
          <t>[1]</t>
        </is>
      </c>
      <c r="C12" s="4" t="inlineStr">
        <is>
          <t>Rail freight transportation</t>
        </is>
      </c>
    </row>
    <row r="13">
      <c r="A13" s="4" t="inlineStr">
        <is>
          <t>Place of incorporation and principle place of business</t>
        </is>
      </c>
      <c r="B13" s="4" t="inlineStr">
        <is>
          <t>[1]</t>
        </is>
      </c>
      <c r="C13" s="4" t="inlineStr">
        <is>
          <t>Argentina</t>
        </is>
      </c>
    </row>
    <row r="14">
      <c r="A14" s="4" t="inlineStr">
        <is>
          <t>Percentage of direct and indirect equity interest rate</t>
        </is>
      </c>
      <c r="B14" s="4" t="inlineStr">
        <is>
          <t>[1]</t>
        </is>
      </c>
      <c r="C14" s="4" t="inlineStr">
        <is>
          <t>80.00%</t>
        </is>
      </c>
      <c r="D14" s="4" t="inlineStr">
        <is>
          <t>80.00%</t>
        </is>
      </c>
      <c r="E14" s="4" t="inlineStr">
        <is>
          <t>80.00%</t>
        </is>
      </c>
    </row>
    <row r="15">
      <c r="A15" s="4" t="inlineStr">
        <is>
          <t>Recycomb S.A.U. [member]</t>
        </is>
      </c>
    </row>
    <row r="16">
      <c r="A16" s="3" t="inlineStr">
        <is>
          <t>Disclosure of subsidiaries [line items]</t>
        </is>
      </c>
    </row>
    <row r="17">
      <c r="A17" s="4" t="inlineStr">
        <is>
          <t>Main activity</t>
        </is>
      </c>
      <c r="C17" s="4" t="inlineStr">
        <is>
          <t>Waste recycling</t>
        </is>
      </c>
    </row>
    <row r="18">
      <c r="A18" s="4" t="inlineStr">
        <is>
          <t>Place of incorporation and principle place of business</t>
        </is>
      </c>
      <c r="C18" s="4" t="inlineStr">
        <is>
          <t>Argentina</t>
        </is>
      </c>
    </row>
    <row r="19">
      <c r="A19" s="4" t="inlineStr">
        <is>
          <t>Percentage of direct and indirect equity interest rate</t>
        </is>
      </c>
      <c r="C19" s="4" t="inlineStr">
        <is>
          <t>100.00%</t>
        </is>
      </c>
      <c r="D19" s="4" t="inlineStr">
        <is>
          <t>100.00%</t>
        </is>
      </c>
      <c r="E19" s="4" t="inlineStr">
        <is>
          <t>100.00%</t>
        </is>
      </c>
    </row>
    <row r="20"/>
    <row r="21">
      <c r="A21" s="4" t="inlineStr">
        <is>
          <t>[1]</t>
        </is>
      </c>
      <c r="B21" s="4" t="inlineStr">
        <is>
          <t>Directly controlled by Cofesur S.A.U.</t>
        </is>
      </c>
    </row>
  </sheetData>
  <mergeCells count="4">
    <mergeCell ref="A1:B2"/>
    <mergeCell ref="C1:E1"/>
    <mergeCell ref="A20:D20"/>
    <mergeCell ref="B21:D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 Summary of Financial Information on Ferrosur Roca S A (Detail) - ARS ($) $ in Thousand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Current assets</t>
        </is>
      </c>
      <c r="B4" s="6" t="n">
        <v>19120046</v>
      </c>
      <c r="C4" s="6" t="n">
        <v>21243390</v>
      </c>
    </row>
    <row r="5">
      <c r="A5" s="4" t="inlineStr">
        <is>
          <t>Non-current assets</t>
        </is>
      </c>
      <c r="B5" s="5" t="n">
        <v>85730938</v>
      </c>
      <c r="C5" s="5" t="n">
        <v>85843494</v>
      </c>
    </row>
    <row r="6">
      <c r="A6" s="4" t="inlineStr">
        <is>
          <t>Current liabilities</t>
        </is>
      </c>
      <c r="B6" s="5" t="n">
        <v>16634535</v>
      </c>
      <c r="C6" s="5" t="n">
        <v>23062728</v>
      </c>
    </row>
    <row r="7">
      <c r="A7" s="4" t="inlineStr">
        <is>
          <t>Non-current liabilities</t>
        </is>
      </c>
      <c r="B7" s="5" t="n">
        <v>15706362</v>
      </c>
      <c r="C7" s="5" t="n">
        <v>15510812</v>
      </c>
    </row>
    <row r="8">
      <c r="A8" s="4" t="inlineStr">
        <is>
          <t>Shareholders' equity attributable to owners of the parent company</t>
        </is>
      </c>
      <c r="B8" s="5" t="n">
        <v>72342409</v>
      </c>
      <c r="C8" s="5" t="n">
        <v>68103969</v>
      </c>
    </row>
    <row r="9">
      <c r="A9" s="4" t="inlineStr">
        <is>
          <t>Non-controlling interests</t>
        </is>
      </c>
      <c r="B9" s="5" t="n">
        <v>167678</v>
      </c>
      <c r="C9" s="5" t="n">
        <v>409375</v>
      </c>
    </row>
    <row r="10">
      <c r="A10" s="4" t="inlineStr">
        <is>
          <t>Revenues</t>
        </is>
      </c>
      <c r="B10" s="5" t="n">
        <v>73668146</v>
      </c>
      <c r="C10" s="5" t="n">
        <v>62826821</v>
      </c>
      <c r="D10" s="6" t="n">
        <v>72079294</v>
      </c>
    </row>
    <row r="11">
      <c r="A11" s="4" t="inlineStr">
        <is>
          <t>Financial results, net</t>
        </is>
      </c>
      <c r="B11" s="5" t="n">
        <v>42483</v>
      </c>
      <c r="C11" s="5" t="n">
        <v>1611705</v>
      </c>
      <c r="D11" s="5" t="n">
        <v>-3121499</v>
      </c>
    </row>
    <row r="12">
      <c r="A12" s="4" t="inlineStr">
        <is>
          <t>Income tax</t>
        </is>
      </c>
      <c r="B12" s="5" t="n">
        <v>9967806</v>
      </c>
      <c r="C12" s="5" t="n">
        <v>5706563</v>
      </c>
      <c r="D12" s="5" t="n">
        <v>3465540</v>
      </c>
    </row>
    <row r="13">
      <c r="A13" s="4" t="inlineStr">
        <is>
          <t>Net Losses for the year</t>
        </is>
      </c>
      <c r="B13" s="5" t="n">
        <v>6344124</v>
      </c>
      <c r="C13" s="5" t="n">
        <v>17180357</v>
      </c>
      <c r="D13" s="5" t="n">
        <v>8309721</v>
      </c>
    </row>
    <row r="14">
      <c r="A14" s="4" t="inlineStr">
        <is>
          <t>Net cash generated by operating activities</t>
        </is>
      </c>
      <c r="B14" s="5" t="n">
        <v>15049853</v>
      </c>
      <c r="C14" s="5" t="n">
        <v>18452858</v>
      </c>
      <c r="D14" s="5" t="n">
        <v>16358985</v>
      </c>
    </row>
    <row r="15">
      <c r="A15" s="4" t="inlineStr">
        <is>
          <t>Net cash generated by (used in) investing activities</t>
        </is>
      </c>
      <c r="B15" s="5" t="n">
        <v>-8845081</v>
      </c>
      <c r="C15" s="5" t="n">
        <v>-2364819</v>
      </c>
      <c r="D15" s="5" t="n">
        <v>-24183533</v>
      </c>
    </row>
    <row r="16">
      <c r="A16" s="4" t="inlineStr">
        <is>
          <t>Net cash generated by/(used in) financing activities</t>
        </is>
      </c>
      <c r="B16" s="5" t="n">
        <v>-8759587</v>
      </c>
      <c r="C16" s="5" t="n">
        <v>-19737926</v>
      </c>
      <c r="D16" s="5" t="n">
        <v>2908728</v>
      </c>
    </row>
    <row r="17">
      <c r="A17" s="4" t="inlineStr">
        <is>
          <t>Effects of the exchange rate differences on cash and cash equivalents in foreign currency</t>
        </is>
      </c>
      <c r="B17" s="5" t="n">
        <v>-524285</v>
      </c>
      <c r="C17" s="5" t="n">
        <v>4984114</v>
      </c>
      <c r="D17" s="5" t="n">
        <v>397129</v>
      </c>
    </row>
    <row r="18">
      <c r="A18" s="4" t="inlineStr">
        <is>
          <t>Ferrosur Roca S.A. [member]</t>
        </is>
      </c>
    </row>
    <row r="19">
      <c r="A19" s="3" t="inlineStr">
        <is>
          <t>Disclosure of subsidiaries [line items]</t>
        </is>
      </c>
    </row>
    <row r="20">
      <c r="A20" s="4" t="inlineStr">
        <is>
          <t>Current assets</t>
        </is>
      </c>
      <c r="B20" s="5" t="n">
        <v>1071012</v>
      </c>
      <c r="C20" s="5" t="n">
        <v>1466751</v>
      </c>
    </row>
    <row r="21">
      <c r="A21" s="4" t="inlineStr">
        <is>
          <t>Non-current assets</t>
        </is>
      </c>
      <c r="B21" s="5" t="n">
        <v>1836954</v>
      </c>
      <c r="C21" s="5" t="n">
        <v>2397389</v>
      </c>
    </row>
    <row r="22">
      <c r="A22" s="4" t="inlineStr">
        <is>
          <t>Current liabilities</t>
        </is>
      </c>
      <c r="B22" s="5" t="n">
        <v>1536215</v>
      </c>
      <c r="C22" s="5" t="n">
        <v>1327014</v>
      </c>
    </row>
    <row r="23">
      <c r="A23" s="4" t="inlineStr">
        <is>
          <t>Non-current liabilities</t>
        </is>
      </c>
      <c r="B23" s="5" t="n">
        <v>533371</v>
      </c>
      <c r="C23" s="5" t="n">
        <v>490251</v>
      </c>
    </row>
    <row r="24">
      <c r="A24" s="4" t="inlineStr">
        <is>
          <t>Shareholders' equity attributable to owners of the parent company</t>
        </is>
      </c>
      <c r="B24" s="5" t="n">
        <v>670703</v>
      </c>
      <c r="C24" s="5" t="n">
        <v>1637501</v>
      </c>
    </row>
    <row r="25">
      <c r="A25" s="4" t="inlineStr">
        <is>
          <t>Non-controlling interests</t>
        </is>
      </c>
      <c r="B25" s="5" t="n">
        <v>167676</v>
      </c>
      <c r="C25" s="5" t="n">
        <v>409375</v>
      </c>
    </row>
    <row r="26">
      <c r="A26" s="4" t="inlineStr">
        <is>
          <t>Revenues</t>
        </is>
      </c>
      <c r="B26" s="5" t="n">
        <v>5979825</v>
      </c>
      <c r="C26" s="5" t="n">
        <v>5427309</v>
      </c>
      <c r="D26" s="5" t="n">
        <v>7493132</v>
      </c>
    </row>
    <row r="27">
      <c r="A27" s="4" t="inlineStr">
        <is>
          <t>Financial results, net</t>
        </is>
      </c>
      <c r="B27" s="5" t="n">
        <v>-57992</v>
      </c>
      <c r="C27" s="5" t="n">
        <v>566262</v>
      </c>
      <c r="D27" s="5" t="n">
        <v>-1293678</v>
      </c>
    </row>
    <row r="28">
      <c r="A28" s="4" t="inlineStr">
        <is>
          <t>Depreciations</t>
        </is>
      </c>
      <c r="B28" s="5" t="n">
        <v>-1103103</v>
      </c>
      <c r="C28" s="5" t="n">
        <v>-1233502</v>
      </c>
      <c r="D28" s="5" t="n">
        <v>-1269555</v>
      </c>
    </row>
    <row r="29">
      <c r="A29" s="4" t="inlineStr">
        <is>
          <t>Income tax</t>
        </is>
      </c>
      <c r="B29" s="5" t="n">
        <v>-12667</v>
      </c>
      <c r="C29" s="5" t="n">
        <v>143855</v>
      </c>
      <c r="D29" s="5" t="n">
        <v>121491</v>
      </c>
    </row>
    <row r="30">
      <c r="A30" s="4" t="inlineStr">
        <is>
          <t>Net Losses for the year</t>
        </is>
      </c>
      <c r="B30" s="5" t="n">
        <v>-1208497</v>
      </c>
      <c r="C30" s="5" t="n">
        <v>-1666540</v>
      </c>
      <c r="D30" s="5" t="n">
        <v>-1670519</v>
      </c>
    </row>
    <row r="31">
      <c r="A31" s="4" t="inlineStr">
        <is>
          <t>Net cash generated by operating activities</t>
        </is>
      </c>
      <c r="B31" s="5" t="n">
        <v>472442</v>
      </c>
      <c r="C31" s="5" t="n">
        <v>363042</v>
      </c>
      <c r="D31" s="5" t="n">
        <v>608156</v>
      </c>
    </row>
    <row r="32">
      <c r="A32" s="4" t="inlineStr">
        <is>
          <t>Net cash generated by (used in) investing activities</t>
        </is>
      </c>
      <c r="B32" s="5" t="n">
        <v>-589526</v>
      </c>
      <c r="C32" s="5" t="n">
        <v>-623386</v>
      </c>
      <c r="D32" s="5" t="n">
        <v>112207</v>
      </c>
    </row>
    <row r="33">
      <c r="A33" s="4" t="inlineStr">
        <is>
          <t>Net cash generated by/(used in) financing activities</t>
        </is>
      </c>
      <c r="B33" s="5" t="n">
        <v>91664</v>
      </c>
      <c r="C33" s="5" t="n">
        <v>-1016648</v>
      </c>
      <c r="D33" s="5" t="n">
        <v>-1187017</v>
      </c>
    </row>
    <row r="34">
      <c r="A34" s="4" t="inlineStr">
        <is>
          <t>Effects of the exchange rate differences on cash and cash equivalents in foreign currency</t>
        </is>
      </c>
      <c r="B34" s="6" t="n">
        <v>-19023</v>
      </c>
      <c r="C34" s="6" t="n">
        <v>1270924</v>
      </c>
      <c r="D34" s="6" t="n">
        <v>-2734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 Summary of Financial Information on Ferrosur Roca S A (Parenthetical) (Detail) - ARS ($) $ in Thousands</t>
        </is>
      </c>
      <c r="B1" s="2" t="inlineStr">
        <is>
          <t>12 Months Ended</t>
        </is>
      </c>
    </row>
    <row r="2">
      <c r="B2" s="2" t="inlineStr">
        <is>
          <t>Dec. 31, 2021</t>
        </is>
      </c>
      <c r="C2" s="2" t="inlineStr">
        <is>
          <t>Dec. 31, 2020</t>
        </is>
      </c>
      <c r="D2" s="2" t="inlineStr">
        <is>
          <t>Dec. 31, 2019</t>
        </is>
      </c>
    </row>
    <row r="3">
      <c r="A3" s="4" t="inlineStr">
        <is>
          <t>Ferrosur Roca SA [member] | Intragroup [Member]</t>
        </is>
      </c>
    </row>
    <row r="4">
      <c r="A4" s="3" t="inlineStr">
        <is>
          <t>Disclosure of subsidiaries [line items]</t>
        </is>
      </c>
    </row>
    <row r="5">
      <c r="A5" s="4" t="inlineStr">
        <is>
          <t>Intergroup transactions with related party</t>
        </is>
      </c>
      <c r="B5" s="6" t="n">
        <v>16751</v>
      </c>
      <c r="C5" s="6" t="n">
        <v>17912</v>
      </c>
      <c r="D5" s="6" t="n">
        <v>71299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 width="14" customWidth="1" min="5" max="5"/>
    <col width="14" customWidth="1" min="6" max="6"/>
  </cols>
  <sheetData>
    <row r="1">
      <c r="A1" s="1" t="inlineStr">
        <is>
          <t>Summary Of Main Accounting Policies - Additional Information (Detail) - ARS ($)</t>
        </is>
      </c>
      <c r="C1" s="2" t="inlineStr">
        <is>
          <t>Jun. 16, 2021</t>
        </is>
      </c>
      <c r="D1" s="2" t="inlineStr">
        <is>
          <t>Dec. 31, 2021</t>
        </is>
      </c>
      <c r="E1" s="2" t="inlineStr">
        <is>
          <t>Dec. 31, 2020</t>
        </is>
      </c>
      <c r="F1" s="2" t="inlineStr">
        <is>
          <t>Dec. 31, 2019</t>
        </is>
      </c>
    </row>
    <row r="2">
      <c r="A2" s="3" t="inlineStr">
        <is>
          <t>Disclosure of significant accounting policies [line items]</t>
        </is>
      </c>
    </row>
    <row r="3">
      <c r="A3" s="4" t="inlineStr">
        <is>
          <t>Goodwill impairment loss</t>
        </is>
      </c>
      <c r="D3" s="6" t="n">
        <v>0</v>
      </c>
      <c r="E3" s="6" t="n">
        <v>0</v>
      </c>
      <c r="F3" s="6" t="n">
        <v>0</v>
      </c>
    </row>
    <row r="4">
      <c r="A4" s="4" t="inlineStr">
        <is>
          <t>Applicable tax rate</t>
        </is>
      </c>
      <c r="D4" s="4" t="inlineStr">
        <is>
          <t>35.00%</t>
        </is>
      </c>
      <c r="E4" s="4" t="inlineStr">
        <is>
          <t>30.00%</t>
        </is>
      </c>
      <c r="F4" s="4" t="inlineStr">
        <is>
          <t>30.00%</t>
        </is>
      </c>
    </row>
    <row r="5">
      <c r="A5" s="4" t="inlineStr">
        <is>
          <t>Personal assets tax rate</t>
        </is>
      </c>
      <c r="D5" s="4" t="inlineStr">
        <is>
          <t>0.25%</t>
        </is>
      </c>
    </row>
    <row r="6">
      <c r="A6" s="4" t="inlineStr">
        <is>
          <t>Receivables</t>
        </is>
      </c>
      <c r="D6" s="6" t="n">
        <v>48521000</v>
      </c>
      <c r="E6" s="6" t="n">
        <v>58649000</v>
      </c>
    </row>
    <row r="7">
      <c r="A7" s="4" t="inlineStr">
        <is>
          <t>Legal reserve allowed proportion of subscribed capital adjustment</t>
        </is>
      </c>
      <c r="D7" s="4" t="inlineStr">
        <is>
          <t>20.00%</t>
        </is>
      </c>
    </row>
    <row r="8">
      <c r="A8" s="4" t="inlineStr">
        <is>
          <t>Proportion of ownership interest in subsidiary</t>
        </is>
      </c>
      <c r="D8" s="4" t="inlineStr">
        <is>
          <t>16.00%</t>
        </is>
      </c>
    </row>
    <row r="9">
      <c r="A9" s="4" t="inlineStr">
        <is>
          <t>Percentage of tax rate on dividends distributions</t>
        </is>
      </c>
      <c r="C9" s="4" t="inlineStr">
        <is>
          <t>7.00%</t>
        </is>
      </c>
    </row>
    <row r="10">
      <c r="A10" s="4" t="inlineStr">
        <is>
          <t>Recycomb S.A.U. [member]</t>
        </is>
      </c>
    </row>
    <row r="11">
      <c r="A11" s="3" t="inlineStr">
        <is>
          <t>Disclosure of significant accounting policies [line items]</t>
        </is>
      </c>
    </row>
    <row r="12">
      <c r="A12" s="4" t="inlineStr">
        <is>
          <t>Goodwill impairment loss</t>
        </is>
      </c>
      <c r="D12" s="6" t="n">
        <v>52403000</v>
      </c>
    </row>
    <row r="13">
      <c r="A13" s="4" t="inlineStr">
        <is>
          <t>Law number two seven five four one</t>
        </is>
      </c>
    </row>
    <row r="14">
      <c r="A14" s="3" t="inlineStr">
        <is>
          <t>Disclosure of significant accounting policies [line items]</t>
        </is>
      </c>
    </row>
    <row r="15">
      <c r="A15" s="4" t="inlineStr">
        <is>
          <t>Applicable tax rate</t>
        </is>
      </c>
      <c r="F15" s="4" t="inlineStr">
        <is>
          <t>30.00%</t>
        </is>
      </c>
    </row>
    <row r="16">
      <c r="A16" s="4" t="inlineStr">
        <is>
          <t>Deferred tax sssets and liabilities [member] | Law number two seven five four one | Tax year two thousand and twenty two and upwards</t>
        </is>
      </c>
    </row>
    <row r="17">
      <c r="A17" s="3" t="inlineStr">
        <is>
          <t>Disclosure of significant accounting policies [line items]</t>
        </is>
      </c>
    </row>
    <row r="18">
      <c r="A18" s="4" t="inlineStr">
        <is>
          <t>Applicable tax rate</t>
        </is>
      </c>
      <c r="F18" s="4" t="inlineStr">
        <is>
          <t>25.00%</t>
        </is>
      </c>
    </row>
    <row r="19">
      <c r="A19" s="4" t="inlineStr">
        <is>
          <t>Top of range [member]</t>
        </is>
      </c>
    </row>
    <row r="20">
      <c r="A20" s="3" t="inlineStr">
        <is>
          <t>Disclosure of significant accounting policies [line items]</t>
        </is>
      </c>
    </row>
    <row r="21">
      <c r="A21" s="4" t="inlineStr">
        <is>
          <t>Legal reserve as percentage of net income</t>
        </is>
      </c>
      <c r="D21" s="4" t="inlineStr">
        <is>
          <t>5.00%</t>
        </is>
      </c>
    </row>
    <row r="22">
      <c r="A22" s="4" t="inlineStr">
        <is>
          <t>Period of credit given to customers</t>
        </is>
      </c>
      <c r="D22" s="4" t="inlineStr">
        <is>
          <t>35 days</t>
        </is>
      </c>
    </row>
    <row r="23">
      <c r="A23" s="4" t="inlineStr">
        <is>
          <t>Top of range [member] | Law Number Two Seven Two Six Zero</t>
        </is>
      </c>
    </row>
    <row r="24">
      <c r="A24" s="3" t="inlineStr">
        <is>
          <t>Disclosure of significant accounting policies [line items]</t>
        </is>
      </c>
    </row>
    <row r="25">
      <c r="A25" s="4" t="inlineStr">
        <is>
          <t>Applicable tax rate</t>
        </is>
      </c>
      <c r="C25" s="4" t="inlineStr">
        <is>
          <t>35.00%</t>
        </is>
      </c>
    </row>
    <row r="26">
      <c r="A26" s="4" t="inlineStr">
        <is>
          <t>Bottom of range [member]</t>
        </is>
      </c>
    </row>
    <row r="27">
      <c r="A27" s="3" t="inlineStr">
        <is>
          <t>Disclosure of significant accounting policies [line items]</t>
        </is>
      </c>
    </row>
    <row r="28">
      <c r="A28" s="4" t="inlineStr">
        <is>
          <t>Period of credit given to customers</t>
        </is>
      </c>
      <c r="D28" s="4" t="inlineStr">
        <is>
          <t>20 days</t>
        </is>
      </c>
    </row>
    <row r="29">
      <c r="A29" s="4" t="inlineStr">
        <is>
          <t>Bottom of range [member] | Law Number Two Seven Two Six Zero</t>
        </is>
      </c>
    </row>
    <row r="30">
      <c r="A30" s="3" t="inlineStr">
        <is>
          <t>Disclosure of significant accounting policies [line items]</t>
        </is>
      </c>
    </row>
    <row r="31">
      <c r="A31" s="4" t="inlineStr">
        <is>
          <t>Applicable tax rate</t>
        </is>
      </c>
      <c r="C31" s="4" t="inlineStr">
        <is>
          <t>25.00%</t>
        </is>
      </c>
    </row>
    <row r="32">
      <c r="A32" s="4" t="inlineStr">
        <is>
          <t>Weighted average [member] | Law Number Two Seven Two Six Zero</t>
        </is>
      </c>
    </row>
    <row r="33">
      <c r="A33" s="3" t="inlineStr">
        <is>
          <t>Disclosure of significant accounting policies [line items]</t>
        </is>
      </c>
    </row>
    <row r="34">
      <c r="A34" s="4" t="inlineStr">
        <is>
          <t>Applicable tax rate</t>
        </is>
      </c>
      <c r="C34" s="4" t="inlineStr">
        <is>
          <t>30.00%</t>
        </is>
      </c>
    </row>
    <row r="35">
      <c r="A35" s="4" t="inlineStr">
        <is>
          <t>Ferrosur Roca S.A. [member]</t>
        </is>
      </c>
    </row>
    <row r="36">
      <c r="A36" s="3" t="inlineStr">
        <is>
          <t>Disclosure of significant accounting policies [line items]</t>
        </is>
      </c>
    </row>
    <row r="37">
      <c r="A37" s="4" t="inlineStr">
        <is>
          <t>Proportion of ownership interest in subsidiary</t>
        </is>
      </c>
      <c r="B37" s="4" t="inlineStr">
        <is>
          <t>[1]</t>
        </is>
      </c>
      <c r="D37" s="4" t="inlineStr">
        <is>
          <t>80.00%</t>
        </is>
      </c>
      <c r="E37" s="4" t="inlineStr">
        <is>
          <t>80.00%</t>
        </is>
      </c>
      <c r="F37" s="4" t="inlineStr">
        <is>
          <t>80.00%</t>
        </is>
      </c>
    </row>
    <row r="38">
      <c r="A38" s="4" t="inlineStr">
        <is>
          <t>Non-controlling Interest [member] | Ferrosur Roca S.A. [member]</t>
        </is>
      </c>
    </row>
    <row r="39">
      <c r="A39" s="3" t="inlineStr">
        <is>
          <t>Disclosure of significant accounting policies [line items]</t>
        </is>
      </c>
    </row>
    <row r="40">
      <c r="A40" s="4" t="inlineStr">
        <is>
          <t>Proportion of ownership interest in subsidiary</t>
        </is>
      </c>
      <c r="D40" s="4" t="inlineStr">
        <is>
          <t>(20.00%)</t>
        </is>
      </c>
    </row>
    <row r="41">
      <c r="A41" s="4" t="inlineStr">
        <is>
          <t>2020 and onwards [member] | Argentina [member] | Deferred tax sssets and liabilities [member] | Law Number Two Seven Four Three Zero</t>
        </is>
      </c>
    </row>
    <row r="42">
      <c r="A42" s="3" t="inlineStr">
        <is>
          <t>Disclosure of significant accounting policies [line items]</t>
        </is>
      </c>
    </row>
    <row r="43">
      <c r="A43" s="4" t="inlineStr">
        <is>
          <t>Applicable tax rate</t>
        </is>
      </c>
      <c r="F43" s="4" t="inlineStr">
        <is>
          <t>25.00%</t>
        </is>
      </c>
    </row>
    <row r="44">
      <c r="A44" s="4" t="inlineStr">
        <is>
          <t>2019 [member] | Argentina [member] | Deferred tax sssets and liabilities [member]</t>
        </is>
      </c>
    </row>
    <row r="45">
      <c r="A45" s="3" t="inlineStr">
        <is>
          <t>Disclosure of significant accounting policies [line items]</t>
        </is>
      </c>
    </row>
    <row r="46">
      <c r="A46" s="4" t="inlineStr">
        <is>
          <t>Applicable tax rate</t>
        </is>
      </c>
      <c r="F46" s="4" t="inlineStr">
        <is>
          <t>30.00%</t>
        </is>
      </c>
    </row>
    <row r="47"/>
    <row r="48">
      <c r="A48" s="4" t="inlineStr">
        <is>
          <t>[1]</t>
        </is>
      </c>
      <c r="B48" s="4" t="inlineStr">
        <is>
          <t>Directly controlled by Cofesur S.A.U.</t>
        </is>
      </c>
    </row>
  </sheetData>
  <mergeCells count="3">
    <mergeCell ref="A1:B1"/>
    <mergeCell ref="A47:E47"/>
    <mergeCell ref="B48:E4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itical Accounting Judgments And Key Sources For Estimating Uncertainty - Additional Information (Detail) - ARS ($) $ in Thousands</t>
        </is>
      </c>
      <c r="B1" s="2" t="inlineStr">
        <is>
          <t>Dec. 31, 2021</t>
        </is>
      </c>
      <c r="C1" s="2" t="inlineStr">
        <is>
          <t>Dec. 31, 2020</t>
        </is>
      </c>
      <c r="D1" s="2" t="inlineStr">
        <is>
          <t>Dec. 31, 2019</t>
        </is>
      </c>
    </row>
    <row r="2">
      <c r="A2" s="3" t="inlineStr">
        <is>
          <t>Reconciliation of changes in goodwill [abstract]</t>
        </is>
      </c>
    </row>
    <row r="3">
      <c r="A3" s="4" t="inlineStr">
        <is>
          <t>Goodwill impairment loss</t>
        </is>
      </c>
      <c r="B3" s="6" t="n">
        <v>0</v>
      </c>
      <c r="C3" s="6" t="n">
        <v>0</v>
      </c>
      <c r="D3"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ments And Key Sources For Estimating Uncertainty</t>
        </is>
      </c>
      <c r="B1" s="2" t="inlineStr">
        <is>
          <t>12 Months Ended</t>
        </is>
      </c>
    </row>
    <row r="2">
      <c r="B2" s="2" t="inlineStr">
        <is>
          <t>Dec. 31, 2021</t>
        </is>
      </c>
    </row>
    <row r="3">
      <c r="A3" s="3" t="inlineStr">
        <is>
          <t>Text block [abstract]</t>
        </is>
      </c>
    </row>
    <row r="4">
      <c r="A4" s="4" t="inlineStr">
        <is>
          <t>Critical Accounting Judgments And Key Sources For Estimating Uncertainty</t>
        </is>
      </c>
      <c r="B4" s="4" t="inlineStr">
        <is>
          <t xml:space="preserve">4. CRITICAL ACCOUNTING JUDGMENTS AND KEY SOURCES OF ESTIMATION UNCERTAINTY In the application of the Group´s accounting policies described in Note 3 Underlying estimates and assumptions are continuously reviewed. The effects of revisions to the accounting estimates are recognized in the year in which the estimates are reviewed. 4.1. Critical judgments in applying accounting policies The following are the critical judgments, in addition to those involving estimations (Note 4.2), made by Management in the process of applying the Group’s accounting policies and that have the most significant effect on the amounts recognized in the consolidated financial statements. 4.1.1. Ferrosur Roca S.A. concession Management has reviewed the Group’s interest in Ferrosur Roca S.A., taking into account the provisions of IFRIC 12 Service Concession Arrangements, which provides guidance on the accounting by operators for public-to-private Based on the fact that the grantor neither controls nor regulates which services should be provided by the operator or the infrastructure, to whom it must provide them, and at what price, the Management arrived at the conclusion that Ferrosur Roca S.A. Concession is out of the scope of IFRIC 12 and, therefore, the Group does not apply its provisions. Accordingly, the Group has recorded the assets received from the concession and those subsequently acquired under IAS 16 “Property, plant and equipment”. The concession bidding terms and conditions grant an original term of thirty years (1993-2023) and originally provided for the possibility of an extension for ten additional years, which was rejected by the Ministry of Transport on June 28, 2021, due to the National Government’s decision to put an end to the existing railway concession system in Argentina and shift to an open access non-current 4.2. Key assumptions and sources of estimation uncertainty The following are the key assumptions concerning the future, and other key sources of estimation uncertainty at the end of the reporting period that may have a significant risk of causing a material adjustment to the carrying amounts of assets and liabilities during the next fiscal year. 4.2.1. Impairment of goodwill Determining whether goodwill is impaired requires an estimation of the recoverable amount and value in use of the cash-generating units to which goodwill has been allocated. The calculation of the value in use requires management to estimate the future cash flows expected to arise from the cash-generating unit and an appropriate discount rate in order to calculate the present value. Where the actual future cash flows are less than expected, a material impairment loss may arise. The carrying amount of goodwill is disclosed in Note 17 to the consolidated financial statements. There was no impairment of goodwill for the fiscal years ended on December 31, 2021, 2020 and 2019. 4.2.2. Property, plant and equipment and intangible assets The following is the estimated useful life for each component of property, plant and equipment and intangible assets:
Useful life
Fields 50 to 100 years
Quarries - Stripping cost Based on estimated tons
Buildings 5 to 50 years
Machinery 8 to 35 years
Furniture and fixtures 3 to 10 years
Tools 5 years
Software 5 years
Transportation and load vehicles 4 to 32 years The assets used in the concession of Ferrosur Roca S.A. are depreciated over the shorter of their estimated useful lives or the remaining concession term. An impairment exists when the carrying amount of an asset or cash-generating unit exceeds its recoverable amount, which is the higher of its fair value less costs to sell and its value in use. The calculation of fair value less costs to sell is based on available data from binding sales transactions conducted under market conditions for similar assets or observable market prices less incremental costs of asset disposal. The calculation of the value in use is based on a discounted cash flow model. Cash flows are derived from the budget for next year, extrapolated for subsequent years using a growth rate, and do not include restructuring activities that the Group is not yet committed to or significant future investments that will enhance the performance of the assets of the cash-generating unit being tested. The recoverable amount is sensitive to the discount rate used for the discounted cash flow model, as well as the expected future cash inflows and the growth rate used for extrapolation purposes. These estimates are the most relevant in the related estimates. Note 13 provides more information on impairment analysis and assumptions used. As described in Notes 3.2, 3.8 and 3.9, the Group annually assesses tangible and intangible assets estimated useful lives, respectively. 4.2.3. Provisions for lawsuits and other contingencies The final settlement cost of complaints and litigation may vary due to estimates based on different interpretations of regulations, opinions and final assessments of damages. Therefore, any change in the circumstances related to this type of contingencies may have a significant impact on the amount of the provision for contingencies recorded. In the normal course of its business, the Group selects tax criteria and accounting positions based on a reasonable interpretation of the current regulations, also taking into consideration the opinion of its tax and legal advisors along with the evidence available up to the date of issuance of these financial statements. Nevertheless, in the event of situations where the assessment of a third party and the actual existence of a damage for the Group are uncertain, the Group has assessed the issues considering their significance in relation to the financial statements and has not made a provision as it is has not been required under any existing accounting standards. The Group makes judgments and estimates to assess whether it is necessary to record costs and make provisions for environmental cleanup and remediation works based on the current information related to costs and expected remediation plans. In the case of environmental provisions, the costs may differ from the estimates due to changes in laws and regulations, discovery and analysis of local conditions, as well as changes in cleanup technologies. Therefore, any change in the factors or circumstances related to this type of provisions, as well as any amendment to the rules and regulations may thus have a significant impact on the provisions recorded in these consolidated financial statements. 4.2.4. Calculation of income tax and deferred income tax assets The proper assessment of income tax expenses depends on several factors, including estimates in the timing and realization of deferred tax assets and the frequency of income tax payments. In order to measure the effect of deferral on investments in controlled or associated companies, Management has determined the presumption that they will not be disposed of in the foreseeable future and therefore no deferred tax has been recorded. 4.2.5. Use of judgment in the determination of lease periods The Group determines the lease term as the non-cancellable The Group applies judgment in determining whether it will renew its leases, considering all relevant factors that create an economic incentive for it to exercise those op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4" customWidth="1" min="2" max="2"/>
  </cols>
  <sheetData>
    <row r="1">
      <c r="A1" s="1" t="inlineStr">
        <is>
          <t>Critical Accounting Judgments And Key Sources For Estimating Uncertainty - Disclosure of Estimated Useful Life for Property Plant and Equipment and Other Intangible Assets (Detail)</t>
        </is>
      </c>
      <c r="B1" s="2" t="inlineStr">
        <is>
          <t>12 Months Ended</t>
        </is>
      </c>
    </row>
    <row r="2">
      <c r="B2" s="2" t="inlineStr">
        <is>
          <t>Dec. 31, 2021</t>
        </is>
      </c>
    </row>
    <row r="3">
      <c r="A3" s="4" t="inlineStr">
        <is>
          <t>Software [member]</t>
        </is>
      </c>
    </row>
    <row r="4">
      <c r="A4" s="3" t="inlineStr">
        <is>
          <t>Disclosure of detailed information about property, plant and equipment [line items]</t>
        </is>
      </c>
    </row>
    <row r="5">
      <c r="A5" s="4" t="inlineStr">
        <is>
          <t>Estimated useful life for property plant and equipment and other intangible assets</t>
        </is>
      </c>
      <c r="B5" s="4" t="inlineStr">
        <is>
          <t>5 years</t>
        </is>
      </c>
    </row>
    <row r="6">
      <c r="A6" s="4" t="inlineStr">
        <is>
          <t>Quarries – Stripping cost</t>
        </is>
      </c>
    </row>
    <row r="7">
      <c r="A7" s="3" t="inlineStr">
        <is>
          <t>Disclosure of detailed information about property, plant and equipment [line items]</t>
        </is>
      </c>
    </row>
    <row r="8">
      <c r="A8" s="4" t="inlineStr">
        <is>
          <t>Estimated useful life for property plant and equipment and other intangible assets</t>
        </is>
      </c>
      <c r="B8" s="4" t="inlineStr">
        <is>
          <t>Based on estimated tons</t>
        </is>
      </c>
    </row>
    <row r="9">
      <c r="A9" s="4" t="inlineStr">
        <is>
          <t>Tools [member]</t>
        </is>
      </c>
    </row>
    <row r="10">
      <c r="A10" s="3" t="inlineStr">
        <is>
          <t>Disclosure of detailed information about property, plant and equipment [line items]</t>
        </is>
      </c>
    </row>
    <row r="11">
      <c r="A11" s="4" t="inlineStr">
        <is>
          <t>Estimated useful life for property plant and equipment and other intangible assets</t>
        </is>
      </c>
      <c r="B11" s="4" t="inlineStr">
        <is>
          <t>5 years</t>
        </is>
      </c>
    </row>
    <row r="12">
      <c r="A12" s="4" t="inlineStr">
        <is>
          <t>Bottom of Range [member] | Fields [member]</t>
        </is>
      </c>
    </row>
    <row r="13">
      <c r="A13" s="3" t="inlineStr">
        <is>
          <t>Disclosure of detailed information about property, plant and equipment [line items]</t>
        </is>
      </c>
    </row>
    <row r="14">
      <c r="A14" s="4" t="inlineStr">
        <is>
          <t>Estimated useful life for property plant and equipment and other intangible assets</t>
        </is>
      </c>
      <c r="B14" s="4" t="inlineStr">
        <is>
          <t>50</t>
        </is>
      </c>
    </row>
    <row r="15">
      <c r="A15" s="4" t="inlineStr">
        <is>
          <t>Bottom of Range [member] | Buildings [member]</t>
        </is>
      </c>
    </row>
    <row r="16">
      <c r="A16" s="3" t="inlineStr">
        <is>
          <t>Disclosure of detailed information about property, plant and equipment [line items]</t>
        </is>
      </c>
    </row>
    <row r="17">
      <c r="A17" s="4" t="inlineStr">
        <is>
          <t>Estimated useful life for property plant and equipment and other intangible assets</t>
        </is>
      </c>
      <c r="B17" s="4" t="inlineStr">
        <is>
          <t>5</t>
        </is>
      </c>
    </row>
    <row r="18">
      <c r="A18" s="4" t="inlineStr">
        <is>
          <t>Bottom of Range [member] | Machinery [member]</t>
        </is>
      </c>
    </row>
    <row r="19">
      <c r="A19" s="3" t="inlineStr">
        <is>
          <t>Disclosure of detailed information about property, plant and equipment [line items]</t>
        </is>
      </c>
    </row>
    <row r="20">
      <c r="A20" s="4" t="inlineStr">
        <is>
          <t>Estimated useful life for property plant and equipment and other intangible assets</t>
        </is>
      </c>
      <c r="B20" s="4" t="inlineStr">
        <is>
          <t>8</t>
        </is>
      </c>
    </row>
    <row r="21">
      <c r="A21" s="4" t="inlineStr">
        <is>
          <t>Bottom of Range [member] | Furniture and fixtures [member]</t>
        </is>
      </c>
    </row>
    <row r="22">
      <c r="A22" s="3" t="inlineStr">
        <is>
          <t>Disclosure of detailed information about property, plant and equipment [line items]</t>
        </is>
      </c>
    </row>
    <row r="23">
      <c r="A23" s="4" t="inlineStr">
        <is>
          <t>Estimated useful life for property plant and equipment and other intangible assets</t>
        </is>
      </c>
      <c r="B23" s="4" t="inlineStr">
        <is>
          <t>3</t>
        </is>
      </c>
    </row>
    <row r="24">
      <c r="A24" s="4" t="inlineStr">
        <is>
          <t>Bottom of Range [member] | Transport and load vehicles [member]</t>
        </is>
      </c>
    </row>
    <row r="25">
      <c r="A25" s="3" t="inlineStr">
        <is>
          <t>Disclosure of detailed information about property, plant and equipment [line items]</t>
        </is>
      </c>
    </row>
    <row r="26">
      <c r="A26" s="4" t="inlineStr">
        <is>
          <t>Estimated useful life for property plant and equipment and other intangible assets</t>
        </is>
      </c>
      <c r="B26" s="4" t="inlineStr">
        <is>
          <t>4</t>
        </is>
      </c>
    </row>
    <row r="27">
      <c r="A27" s="4" t="inlineStr">
        <is>
          <t>Top of range [member] | Fields [member]</t>
        </is>
      </c>
    </row>
    <row r="28">
      <c r="A28" s="3" t="inlineStr">
        <is>
          <t>Disclosure of detailed information about property, plant and equipment [line items]</t>
        </is>
      </c>
    </row>
    <row r="29">
      <c r="A29" s="4" t="inlineStr">
        <is>
          <t>Estimated useful life for property plant and equipment and other intangible assets</t>
        </is>
      </c>
      <c r="B29" s="4" t="inlineStr">
        <is>
          <t>100 years</t>
        </is>
      </c>
    </row>
    <row r="30">
      <c r="A30" s="4" t="inlineStr">
        <is>
          <t>Top of range [member] | Buildings [member]</t>
        </is>
      </c>
    </row>
    <row r="31">
      <c r="A31" s="3" t="inlineStr">
        <is>
          <t>Disclosure of detailed information about property, plant and equipment [line items]</t>
        </is>
      </c>
    </row>
    <row r="32">
      <c r="A32" s="4" t="inlineStr">
        <is>
          <t>Estimated useful life for property plant and equipment and other intangible assets</t>
        </is>
      </c>
      <c r="B32" s="4" t="inlineStr">
        <is>
          <t>50 years</t>
        </is>
      </c>
    </row>
    <row r="33">
      <c r="A33" s="4" t="inlineStr">
        <is>
          <t>Top of range [member] | Machinery [member]</t>
        </is>
      </c>
    </row>
    <row r="34">
      <c r="A34" s="3" t="inlineStr">
        <is>
          <t>Disclosure of detailed information about property, plant and equipment [line items]</t>
        </is>
      </c>
    </row>
    <row r="35">
      <c r="A35" s="4" t="inlineStr">
        <is>
          <t>Estimated useful life for property plant and equipment and other intangible assets</t>
        </is>
      </c>
      <c r="B35" s="4" t="inlineStr">
        <is>
          <t>35 years</t>
        </is>
      </c>
    </row>
    <row r="36">
      <c r="A36" s="4" t="inlineStr">
        <is>
          <t>Top of range [member] | Furniture and fixtures [member]</t>
        </is>
      </c>
    </row>
    <row r="37">
      <c r="A37" s="3" t="inlineStr">
        <is>
          <t>Disclosure of detailed information about property, plant and equipment [line items]</t>
        </is>
      </c>
    </row>
    <row r="38">
      <c r="A38" s="4" t="inlineStr">
        <is>
          <t>Estimated useful life for property plant and equipment and other intangible assets</t>
        </is>
      </c>
      <c r="B38" s="4" t="inlineStr">
        <is>
          <t>10 years</t>
        </is>
      </c>
    </row>
    <row r="39">
      <c r="A39" s="4" t="inlineStr">
        <is>
          <t>Top of range [member] | Transport and load vehicles [member]</t>
        </is>
      </c>
    </row>
    <row r="40">
      <c r="A40" s="3" t="inlineStr">
        <is>
          <t>Disclosure of detailed information about property, plant and equipment [line items]</t>
        </is>
      </c>
    </row>
    <row r="41">
      <c r="A41" s="4" t="inlineStr">
        <is>
          <t>Estimated useful life for property plant and equipment and other intangible assets</t>
        </is>
      </c>
      <c r="B41" s="4" t="inlineStr">
        <is>
          <t>32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closure of Net Revenues From Sales (Detail) - ARS ($) $ in Thousands</t>
        </is>
      </c>
      <c r="B1" s="2" t="inlineStr">
        <is>
          <t>12 Months Ended</t>
        </is>
      </c>
    </row>
    <row r="2">
      <c r="B2" s="2" t="inlineStr">
        <is>
          <t>Dec. 31, 2021</t>
        </is>
      </c>
      <c r="C2" s="2" t="inlineStr">
        <is>
          <t>Dec. 31, 2020</t>
        </is>
      </c>
      <c r="D2" s="2" t="inlineStr">
        <is>
          <t>Dec. 31, 2019</t>
        </is>
      </c>
    </row>
    <row r="3">
      <c r="A3" s="3" t="inlineStr">
        <is>
          <t>Revenue [abstract]</t>
        </is>
      </c>
    </row>
    <row r="4">
      <c r="A4" s="4" t="inlineStr">
        <is>
          <t>Sale of products</t>
        </is>
      </c>
      <c r="B4" s="6" t="n">
        <v>101184148</v>
      </c>
      <c r="C4" s="6" t="n">
        <v>84911070</v>
      </c>
      <c r="D4" s="6" t="n">
        <v>76427014</v>
      </c>
    </row>
    <row r="5">
      <c r="A5" s="4" t="inlineStr">
        <is>
          <t>- Domestic market</t>
        </is>
      </c>
      <c r="B5" s="5" t="n">
        <v>101117545</v>
      </c>
      <c r="C5" s="5" t="n">
        <v>84837488</v>
      </c>
      <c r="D5" s="5" t="n">
        <v>76247508</v>
      </c>
    </row>
    <row r="6">
      <c r="A6" s="4" t="inlineStr">
        <is>
          <t>- External customers</t>
        </is>
      </c>
      <c r="B6" s="5" t="n">
        <v>66603</v>
      </c>
      <c r="C6" s="5" t="n">
        <v>73582</v>
      </c>
      <c r="D6" s="5" t="n">
        <v>179506</v>
      </c>
    </row>
    <row r="7">
      <c r="A7" s="4" t="inlineStr">
        <is>
          <t>Services rendered</t>
        </is>
      </c>
      <c r="B7" s="5" t="n">
        <v>3329855</v>
      </c>
      <c r="C7" s="5" t="n">
        <v>3084579</v>
      </c>
      <c r="D7" s="5" t="n">
        <v>4437963</v>
      </c>
    </row>
    <row r="8">
      <c r="A8" s="4" t="inlineStr">
        <is>
          <t>(-) Bonuses / Discounts</t>
        </is>
      </c>
      <c r="B8" s="5" t="n">
        <v>-30845857</v>
      </c>
      <c r="C8" s="5" t="n">
        <v>-25168828</v>
      </c>
      <c r="D8" s="5" t="n">
        <v>-8785683</v>
      </c>
    </row>
    <row r="9">
      <c r="A9" s="4" t="inlineStr">
        <is>
          <t>Total</t>
        </is>
      </c>
      <c r="B9" s="6" t="n">
        <v>73668146</v>
      </c>
      <c r="C9" s="6" t="n">
        <v>62826821</v>
      </c>
      <c r="D9" s="6" t="n">
        <v>7207929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st of Sales - Disclosure of Cost of Sale (Detail) - ARS ($) $ in Thousands</t>
        </is>
      </c>
      <c r="B1" s="2" t="inlineStr">
        <is>
          <t>12 Months Ended</t>
        </is>
      </c>
    </row>
    <row r="2">
      <c r="B2" s="2" t="inlineStr">
        <is>
          <t>Dec. 31, 2021</t>
        </is>
      </c>
      <c r="C2" s="2" t="inlineStr">
        <is>
          <t>Dec. 31, 2020</t>
        </is>
      </c>
      <c r="D2" s="2" t="inlineStr">
        <is>
          <t>Dec. 31, 2019</t>
        </is>
      </c>
    </row>
    <row r="3">
      <c r="A3" s="3" t="inlineStr">
        <is>
          <t>Disclosure of cost of sales [line items]</t>
        </is>
      </c>
    </row>
    <row r="4">
      <c r="A4" s="4" t="inlineStr">
        <is>
          <t>Inventories at the beginning of the year</t>
        </is>
      </c>
      <c r="B4" s="6" t="n">
        <v>11543920</v>
      </c>
      <c r="C4" s="6" t="n">
        <v>13027497</v>
      </c>
      <c r="D4" s="6" t="n">
        <v>12891539</v>
      </c>
    </row>
    <row r="5">
      <c r="A5" s="4" t="inlineStr">
        <is>
          <t>Finished products</t>
        </is>
      </c>
      <c r="B5" s="5" t="n">
        <v>711003</v>
      </c>
      <c r="C5" s="5" t="n">
        <v>927973</v>
      </c>
      <c r="D5" s="5" t="n">
        <v>1146634</v>
      </c>
    </row>
    <row r="6">
      <c r="A6" s="4" t="inlineStr">
        <is>
          <t>Products in progress</t>
        </is>
      </c>
      <c r="B6" s="5" t="n">
        <v>1358417</v>
      </c>
      <c r="C6" s="5" t="n">
        <v>2897582</v>
      </c>
      <c r="D6" s="5" t="n">
        <v>2825951</v>
      </c>
    </row>
    <row r="7">
      <c r="A7" s="4" t="inlineStr">
        <is>
          <t>Raw materials, materials, fuel and spare parts</t>
        </is>
      </c>
      <c r="B7" s="5" t="n">
        <v>9474500</v>
      </c>
      <c r="C7" s="5" t="n">
        <v>9201942</v>
      </c>
      <c r="D7" s="5" t="n">
        <v>8918954</v>
      </c>
    </row>
    <row r="8">
      <c r="A8" s="4" t="inlineStr">
        <is>
          <t>Purchases and production expenses for the year</t>
        </is>
      </c>
      <c r="B8" s="5" t="n">
        <v>50621503</v>
      </c>
      <c r="C8" s="5" t="n">
        <v>42329312</v>
      </c>
      <c r="D8" s="5" t="n">
        <v>52522001</v>
      </c>
    </row>
    <row r="9">
      <c r="A9" s="4" t="inlineStr">
        <is>
          <t>Inventories at the end of the year</t>
        </is>
      </c>
      <c r="B9" s="5" t="n">
        <v>-11781302</v>
      </c>
      <c r="C9" s="5" t="n">
        <v>-11543920</v>
      </c>
      <c r="D9" s="5" t="n">
        <v>-13027497</v>
      </c>
    </row>
    <row r="10">
      <c r="A10" s="4" t="inlineStr">
        <is>
          <t>Cost of sales</t>
        </is>
      </c>
      <c r="B10" s="5" t="n">
        <v>50384121</v>
      </c>
      <c r="C10" s="5" t="n">
        <v>43812889</v>
      </c>
      <c r="D10" s="5" t="n">
        <v>52386043</v>
      </c>
    </row>
    <row r="11">
      <c r="A11" s="4" t="inlineStr">
        <is>
          <t>Cost of sales [member]</t>
        </is>
      </c>
    </row>
    <row r="12">
      <c r="A12" s="3" t="inlineStr">
        <is>
          <t>Disclosure of cost of sales [line items]</t>
        </is>
      </c>
    </row>
    <row r="13">
      <c r="A13" s="4" t="inlineStr">
        <is>
          <t>Finished products</t>
        </is>
      </c>
      <c r="B13" s="5" t="n">
        <v>-595160</v>
      </c>
      <c r="C13" s="5" t="n">
        <v>-711003</v>
      </c>
      <c r="D13" s="5" t="n">
        <v>-927973</v>
      </c>
    </row>
    <row r="14">
      <c r="A14" s="4" t="inlineStr">
        <is>
          <t>Products in progress</t>
        </is>
      </c>
      <c r="B14" s="5" t="n">
        <v>-2005445</v>
      </c>
      <c r="C14" s="5" t="n">
        <v>-1358417</v>
      </c>
      <c r="D14" s="5" t="n">
        <v>-2897583</v>
      </c>
    </row>
    <row r="15">
      <c r="A15" s="4" t="inlineStr">
        <is>
          <t>Raw materials, materials, fuel and spare parts</t>
        </is>
      </c>
      <c r="B15" s="5" t="n">
        <v>-9180697</v>
      </c>
      <c r="C15" s="5" t="n">
        <v>-9474500</v>
      </c>
      <c r="D15" s="5" t="n">
        <v>-9201941</v>
      </c>
    </row>
    <row r="16">
      <c r="A16" s="4" t="inlineStr">
        <is>
          <t>Cost of sales</t>
        </is>
      </c>
      <c r="B16" s="6" t="n">
        <v>50384121</v>
      </c>
      <c r="C16" s="6" t="n">
        <v>43812889</v>
      </c>
      <c r="D16" s="6" t="n">
        <v>523860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Disclosure of Production Expenses (Detail) - Cost of sales [member] - ARS ($) $ in Thousands</t>
        </is>
      </c>
      <c r="B1" s="2" t="inlineStr">
        <is>
          <t>12 Months Ended</t>
        </is>
      </c>
    </row>
    <row r="2">
      <c r="B2" s="2" t="inlineStr">
        <is>
          <t>Dec. 31, 2021</t>
        </is>
      </c>
      <c r="C2" s="2" t="inlineStr">
        <is>
          <t>Dec. 31, 2020</t>
        </is>
      </c>
      <c r="D2" s="2" t="inlineStr">
        <is>
          <t>Dec. 31, 2019</t>
        </is>
      </c>
    </row>
    <row r="3">
      <c r="A3" s="3" t="inlineStr">
        <is>
          <t>Disclosure of expenses by nature [line items]</t>
        </is>
      </c>
    </row>
    <row r="4">
      <c r="A4" s="4" t="inlineStr">
        <is>
          <t>Fees and compensation for services</t>
        </is>
      </c>
      <c r="B4" s="6" t="n">
        <v>1009314</v>
      </c>
      <c r="C4" s="6" t="n">
        <v>936419</v>
      </c>
      <c r="D4" s="6" t="n">
        <v>1007246</v>
      </c>
    </row>
    <row r="5">
      <c r="A5" s="4" t="inlineStr">
        <is>
          <t>Salaries, wages and social security contributions</t>
        </is>
      </c>
      <c r="B5" s="5" t="n">
        <v>7941120</v>
      </c>
      <c r="C5" s="5" t="n">
        <v>7690165</v>
      </c>
      <c r="D5" s="5" t="n">
        <v>9834389</v>
      </c>
    </row>
    <row r="6">
      <c r="A6" s="4" t="inlineStr">
        <is>
          <t>Transport and traveling expenses</t>
        </is>
      </c>
      <c r="B6" s="5" t="n">
        <v>359324</v>
      </c>
      <c r="C6" s="5" t="n">
        <v>290723</v>
      </c>
      <c r="D6" s="5" t="n">
        <v>363473</v>
      </c>
    </row>
    <row r="7">
      <c r="A7" s="4" t="inlineStr">
        <is>
          <t>Data processing</t>
        </is>
      </c>
      <c r="B7" s="5" t="n">
        <v>19862</v>
      </c>
      <c r="C7" s="5" t="n">
        <v>19673</v>
      </c>
      <c r="D7" s="5" t="n">
        <v>36938</v>
      </c>
    </row>
    <row r="8">
      <c r="A8" s="4" t="inlineStr">
        <is>
          <t>Taxes, duties, contributions and commissions</t>
        </is>
      </c>
      <c r="B8" s="5" t="n">
        <v>1025143</v>
      </c>
      <c r="C8" s="5" t="n">
        <v>879175</v>
      </c>
      <c r="D8" s="5" t="n">
        <v>926184</v>
      </c>
    </row>
    <row r="9">
      <c r="A9" s="4" t="inlineStr">
        <is>
          <t>Depreciation and amortization</t>
        </is>
      </c>
      <c r="B9" s="5" t="n">
        <v>5960340</v>
      </c>
      <c r="C9" s="5" t="n">
        <v>5462914</v>
      </c>
      <c r="D9" s="5" t="n">
        <v>5342021</v>
      </c>
    </row>
    <row r="10">
      <c r="A10" s="4" t="inlineStr">
        <is>
          <t>Preservation and maintenance costs</t>
        </is>
      </c>
      <c r="B10" s="5" t="n">
        <v>4675311</v>
      </c>
      <c r="C10" s="5" t="n">
        <v>4083674</v>
      </c>
      <c r="D10" s="5" t="n">
        <v>4961317</v>
      </c>
    </row>
    <row r="11">
      <c r="A11" s="4" t="inlineStr">
        <is>
          <t>Communications</t>
        </is>
      </c>
      <c r="B11" s="5" t="n">
        <v>48327</v>
      </c>
      <c r="C11" s="5" t="n">
        <v>53907</v>
      </c>
      <c r="D11" s="5" t="n">
        <v>58173</v>
      </c>
    </row>
    <row r="12">
      <c r="A12" s="4" t="inlineStr">
        <is>
          <t>Leases</t>
        </is>
      </c>
      <c r="B12" s="5" t="n">
        <v>55647</v>
      </c>
      <c r="C12" s="5" t="n">
        <v>43484</v>
      </c>
      <c r="D12" s="5" t="n">
        <v>104593</v>
      </c>
    </row>
    <row r="13">
      <c r="A13" s="4" t="inlineStr">
        <is>
          <t>Employee benefits</t>
        </is>
      </c>
      <c r="B13" s="5" t="n">
        <v>219090</v>
      </c>
      <c r="C13" s="5" t="n">
        <v>168860</v>
      </c>
      <c r="D13" s="5" t="n">
        <v>217276</v>
      </c>
    </row>
    <row r="14">
      <c r="A14" s="4" t="inlineStr">
        <is>
          <t>Water, natural gas and energy services</t>
        </is>
      </c>
      <c r="B14" s="5" t="n">
        <v>10279</v>
      </c>
      <c r="C14" s="5" t="n">
        <v>12899</v>
      </c>
      <c r="D14" s="5" t="n">
        <v>23257</v>
      </c>
    </row>
    <row r="15">
      <c r="A15" s="4" t="inlineStr">
        <is>
          <t>Freight</t>
        </is>
      </c>
      <c r="B15" s="5" t="n">
        <v>5193784</v>
      </c>
      <c r="C15" s="5" t="n">
        <v>3848274</v>
      </c>
      <c r="D15" s="5" t="n">
        <v>3720711</v>
      </c>
    </row>
    <row r="16">
      <c r="A16" s="4" t="inlineStr">
        <is>
          <t>Fuels</t>
        </is>
      </c>
      <c r="B16" s="5" t="n">
        <v>6897140</v>
      </c>
      <c r="C16" s="5" t="n">
        <v>4846912</v>
      </c>
      <c r="D16" s="5" t="n">
        <v>8717708</v>
      </c>
    </row>
    <row r="17">
      <c r="A17" s="4" t="inlineStr">
        <is>
          <t>Insurance</t>
        </is>
      </c>
      <c r="B17" s="5" t="n">
        <v>156575</v>
      </c>
      <c r="C17" s="5" t="n">
        <v>144848</v>
      </c>
      <c r="D17" s="5" t="n">
        <v>172399</v>
      </c>
    </row>
    <row r="18">
      <c r="A18" s="4" t="inlineStr">
        <is>
          <t>Packaging</t>
        </is>
      </c>
      <c r="B18" s="5" t="n">
        <v>2067200</v>
      </c>
      <c r="C18" s="5" t="n">
        <v>2135570</v>
      </c>
      <c r="D18" s="5" t="n">
        <v>2043161</v>
      </c>
    </row>
    <row r="19">
      <c r="A19" s="4" t="inlineStr">
        <is>
          <t>Electric power</t>
        </is>
      </c>
      <c r="B19" s="5" t="n">
        <v>4924492</v>
      </c>
      <c r="C19" s="5" t="n">
        <v>4083680</v>
      </c>
      <c r="D19" s="5" t="n">
        <v>5484345</v>
      </c>
    </row>
    <row r="20">
      <c r="A20" s="4" t="inlineStr">
        <is>
          <t>Contractors</t>
        </is>
      </c>
      <c r="B20" s="5" t="n">
        <v>3751954</v>
      </c>
      <c r="C20" s="5" t="n">
        <v>2870360</v>
      </c>
      <c r="D20" s="5" t="n">
        <v>4120619</v>
      </c>
    </row>
    <row r="21">
      <c r="A21" s="4" t="inlineStr">
        <is>
          <t>Tolls</t>
        </is>
      </c>
      <c r="B21" s="5" t="n">
        <v>13810</v>
      </c>
      <c r="C21" s="5" t="n">
        <v>164780</v>
      </c>
      <c r="D21" s="5" t="n">
        <v>6539</v>
      </c>
    </row>
    <row r="22">
      <c r="A22" s="4" t="inlineStr">
        <is>
          <t>Canon (concession fee)</t>
        </is>
      </c>
      <c r="B22" s="5" t="n">
        <v>39526</v>
      </c>
      <c r="C22" s="5" t="n">
        <v>57820</v>
      </c>
      <c r="D22" s="5" t="n">
        <v>58339</v>
      </c>
    </row>
    <row r="23">
      <c r="A23" s="4" t="inlineStr">
        <is>
          <t>Security</t>
        </is>
      </c>
      <c r="B23" s="5" t="n">
        <v>253448</v>
      </c>
      <c r="C23" s="5" t="n">
        <v>290867</v>
      </c>
      <c r="D23" s="5" t="n">
        <v>310046</v>
      </c>
    </row>
    <row r="24">
      <c r="A24" s="4" t="inlineStr">
        <is>
          <t>Others</t>
        </is>
      </c>
      <c r="B24" s="5" t="n">
        <v>685571</v>
      </c>
      <c r="C24" s="5" t="n">
        <v>588832</v>
      </c>
      <c r="D24" s="5" t="n">
        <v>693429</v>
      </c>
    </row>
    <row r="25">
      <c r="A25" s="4" t="inlineStr">
        <is>
          <t>Total</t>
        </is>
      </c>
      <c r="B25" s="6" t="n">
        <v>45307257</v>
      </c>
      <c r="C25" s="6" t="n">
        <v>38673836</v>
      </c>
      <c r="D25" s="6" t="n">
        <v>4820216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Administrative Expenses - Disclosure Of Selling General And Administrative Expenses Table (Detail) - ARS ($) $ in Thousands</t>
        </is>
      </c>
      <c r="B1" s="2" t="inlineStr">
        <is>
          <t>12 Months Ended</t>
        </is>
      </c>
    </row>
    <row r="2">
      <c r="B2" s="2" t="inlineStr">
        <is>
          <t>Dec. 31, 2021</t>
        </is>
      </c>
      <c r="C2" s="2" t="inlineStr">
        <is>
          <t>Dec. 31, 2020</t>
        </is>
      </c>
      <c r="D2" s="2" t="inlineStr">
        <is>
          <t>Dec. 31, 2019</t>
        </is>
      </c>
    </row>
    <row r="3">
      <c r="A3" s="3" t="inlineStr">
        <is>
          <t>Disclosure of selling and administrative expenses [line items]</t>
        </is>
      </c>
    </row>
    <row r="4">
      <c r="A4" s="4" t="inlineStr">
        <is>
          <t>Total</t>
        </is>
      </c>
      <c r="B4" s="6" t="n">
        <v>6328722</v>
      </c>
      <c r="C4" s="6" t="n">
        <v>5214491</v>
      </c>
      <c r="D4" s="6" t="n">
        <v>5743654</v>
      </c>
    </row>
    <row r="5">
      <c r="A5" s="4" t="inlineStr">
        <is>
          <t>Selling and administrative expenses [member]</t>
        </is>
      </c>
    </row>
    <row r="6">
      <c r="A6" s="3" t="inlineStr">
        <is>
          <t>Disclosure of selling and administrative expenses [line items]</t>
        </is>
      </c>
    </row>
    <row r="7">
      <c r="A7" s="4" t="inlineStr">
        <is>
          <t>Managers and directors' compensation fees</t>
        </is>
      </c>
      <c r="B7" s="5" t="n">
        <v>465247</v>
      </c>
      <c r="C7" s="5" t="n">
        <v>440421</v>
      </c>
      <c r="D7" s="5" t="n">
        <v>487374</v>
      </c>
    </row>
    <row r="8">
      <c r="A8" s="4" t="inlineStr">
        <is>
          <t>Fees and compensation for services</t>
        </is>
      </c>
      <c r="B8" s="5" t="n">
        <v>370860</v>
      </c>
      <c r="C8" s="5" t="n">
        <v>436313</v>
      </c>
      <c r="D8" s="5" t="n">
        <v>352649</v>
      </c>
    </row>
    <row r="9">
      <c r="A9" s="4" t="inlineStr">
        <is>
          <t>Salaries, wages and social security contributions</t>
        </is>
      </c>
      <c r="B9" s="5" t="n">
        <v>1438159</v>
      </c>
      <c r="C9" s="5" t="n">
        <v>1293074</v>
      </c>
      <c r="D9" s="5" t="n">
        <v>1680871</v>
      </c>
    </row>
    <row r="10">
      <c r="A10" s="4" t="inlineStr">
        <is>
          <t>Transport and traveling expenses</t>
        </is>
      </c>
      <c r="B10" s="5" t="n">
        <v>33779</v>
      </c>
      <c r="C10" s="5" t="n">
        <v>28779</v>
      </c>
      <c r="D10" s="5" t="n">
        <v>86502</v>
      </c>
    </row>
    <row r="11">
      <c r="A11" s="4" t="inlineStr">
        <is>
          <t>Data processing</t>
        </is>
      </c>
      <c r="B11" s="5" t="n">
        <v>185719</v>
      </c>
      <c r="C11" s="5" t="n">
        <v>94951</v>
      </c>
      <c r="D11" s="5" t="n">
        <v>117350</v>
      </c>
    </row>
    <row r="12">
      <c r="A12" s="4" t="inlineStr">
        <is>
          <t>Advertising expenses</t>
        </is>
      </c>
      <c r="B12" s="5" t="n">
        <v>311901</v>
      </c>
      <c r="C12" s="5" t="n">
        <v>116845</v>
      </c>
      <c r="D12" s="5" t="n">
        <v>125217</v>
      </c>
    </row>
    <row r="13">
      <c r="A13" s="4" t="inlineStr">
        <is>
          <t>Taxes, duties, contributions and commissions</t>
        </is>
      </c>
      <c r="B13" s="5" t="n">
        <v>1578868</v>
      </c>
      <c r="C13" s="5" t="n">
        <v>1324788</v>
      </c>
      <c r="D13" s="5" t="n">
        <v>1504247</v>
      </c>
    </row>
    <row r="14">
      <c r="A14" s="4" t="inlineStr">
        <is>
          <t>Depreciation and amortizations</t>
        </is>
      </c>
      <c r="B14" s="5" t="n">
        <v>371822</v>
      </c>
      <c r="C14" s="5" t="n">
        <v>430422</v>
      </c>
      <c r="D14" s="5" t="n">
        <v>347899</v>
      </c>
    </row>
    <row r="15">
      <c r="A15" s="4" t="inlineStr">
        <is>
          <t>Preservation and maintenance</t>
        </is>
      </c>
      <c r="B15" s="5" t="n">
        <v>14399</v>
      </c>
      <c r="C15" s="5" t="n">
        <v>16836</v>
      </c>
      <c r="D15" s="5" t="n">
        <v>25935</v>
      </c>
    </row>
    <row r="16">
      <c r="A16" s="4" t="inlineStr">
        <is>
          <t>Communications</t>
        </is>
      </c>
      <c r="B16" s="5" t="n">
        <v>42261</v>
      </c>
      <c r="C16" s="5" t="n">
        <v>45394</v>
      </c>
      <c r="D16" s="5" t="n">
        <v>53687</v>
      </c>
    </row>
    <row r="17">
      <c r="A17" s="4" t="inlineStr">
        <is>
          <t>Leases</t>
        </is>
      </c>
      <c r="B17" s="5" t="n">
        <v>25676</v>
      </c>
      <c r="C17" s="5" t="n">
        <v>18548</v>
      </c>
      <c r="D17" s="5" t="n">
        <v>32211</v>
      </c>
    </row>
    <row r="18">
      <c r="A18" s="4" t="inlineStr">
        <is>
          <t>Employee benefits</t>
        </is>
      </c>
      <c r="B18" s="5" t="n">
        <v>53738</v>
      </c>
      <c r="C18" s="5" t="n">
        <v>49940</v>
      </c>
      <c r="D18" s="5" t="n">
        <v>59886</v>
      </c>
    </row>
    <row r="19">
      <c r="A19" s="4" t="inlineStr">
        <is>
          <t>Water, natural gas and energy services</t>
        </is>
      </c>
      <c r="B19" s="5" t="n">
        <v>3753</v>
      </c>
      <c r="C19" s="5" t="n">
        <v>6226</v>
      </c>
      <c r="D19" s="5" t="n">
        <v>7751</v>
      </c>
    </row>
    <row r="20">
      <c r="A20" s="4" t="inlineStr">
        <is>
          <t>Freight</t>
        </is>
      </c>
      <c r="B20" s="5" t="n">
        <v>971101</v>
      </c>
      <c r="C20" s="5" t="n">
        <v>690054</v>
      </c>
      <c r="D20" s="5" t="n">
        <v>566778</v>
      </c>
    </row>
    <row r="21">
      <c r="A21" s="4" t="inlineStr">
        <is>
          <t>Insurance</t>
        </is>
      </c>
      <c r="B21" s="5" t="n">
        <v>145568</v>
      </c>
      <c r="C21" s="5" t="n">
        <v>114015</v>
      </c>
      <c r="D21" s="5" t="n">
        <v>88150</v>
      </c>
    </row>
    <row r="22">
      <c r="A22" s="4" t="inlineStr">
        <is>
          <t>Allowance for doubtful accounts</t>
        </is>
      </c>
      <c r="B22" s="5" t="n">
        <v>196384</v>
      </c>
      <c r="C22" s="5" t="n">
        <v>9059</v>
      </c>
      <c r="D22" s="5" t="n">
        <v>96284</v>
      </c>
    </row>
    <row r="23">
      <c r="A23" s="4" t="inlineStr">
        <is>
          <t>Security</t>
        </is>
      </c>
      <c r="B23" s="5" t="n">
        <v>13341</v>
      </c>
      <c r="C23" s="5" t="n">
        <v>12015</v>
      </c>
      <c r="D23" s="5" t="n">
        <v>10919</v>
      </c>
    </row>
    <row r="24">
      <c r="A24" s="4" t="inlineStr">
        <is>
          <t>Others</t>
        </is>
      </c>
      <c r="B24" s="5" t="n">
        <v>106146</v>
      </c>
      <c r="C24" s="5" t="n">
        <v>86811</v>
      </c>
      <c r="D24" s="5" t="n">
        <v>99944</v>
      </c>
    </row>
    <row r="25">
      <c r="A25" s="4" t="inlineStr">
        <is>
          <t>Total</t>
        </is>
      </c>
      <c r="B25" s="6" t="n">
        <v>6328722</v>
      </c>
      <c r="C25" s="6" t="n">
        <v>5214491</v>
      </c>
      <c r="D25" s="6" t="n">
        <v>57436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ains And Losses - Summary of Other Income and Expenses, Net (Detail) - ARS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Gain (loss) on disposal of property, plant and equipment</t>
        </is>
      </c>
      <c r="B4" s="6" t="n">
        <v>89110</v>
      </c>
      <c r="C4" s="6" t="n">
        <v>-61421</v>
      </c>
      <c r="D4" s="6" t="n">
        <v>7029</v>
      </c>
    </row>
    <row r="5">
      <c r="A5" s="4" t="inlineStr">
        <is>
          <t>Donations</t>
        </is>
      </c>
      <c r="B5" s="5" t="n">
        <v>-45038</v>
      </c>
      <c r="C5" s="5" t="n">
        <v>-46158</v>
      </c>
      <c r="D5" s="5" t="n">
        <v>-52706</v>
      </c>
    </row>
    <row r="6">
      <c r="A6" s="4" t="inlineStr">
        <is>
          <t>Technical services and assistance</t>
        </is>
      </c>
      <c r="B6" s="5" t="n">
        <v>9878</v>
      </c>
      <c r="C6" s="5" t="n">
        <v>10900</v>
      </c>
      <c r="D6" s="5" t="n">
        <v>23123</v>
      </c>
    </row>
    <row r="7">
      <c r="A7" s="4" t="inlineStr">
        <is>
          <t>Personal asset tax – Substitute taxpayer</t>
        </is>
      </c>
      <c r="B7" s="5" t="n">
        <v>0</v>
      </c>
      <c r="C7" s="5" t="n">
        <v>-6037</v>
      </c>
      <c r="D7" s="5" t="n">
        <v>-22056</v>
      </c>
    </row>
    <row r="8">
      <c r="A8" s="4" t="inlineStr">
        <is>
          <t>Gain over tax credit assignment</t>
        </is>
      </c>
      <c r="B8" s="5" t="n">
        <v>92210</v>
      </c>
      <c r="C8" s="5" t="n">
        <v>13366</v>
      </c>
      <c r="D8" s="5" t="n">
        <v>14457</v>
      </c>
    </row>
    <row r="9">
      <c r="A9" s="4" t="inlineStr">
        <is>
          <t>Contingencies</t>
        </is>
      </c>
      <c r="B9" s="5" t="n">
        <v>-59148</v>
      </c>
      <c r="C9" s="5" t="n">
        <v>-45786</v>
      </c>
      <c r="D9" s="5" t="n">
        <v>-83255</v>
      </c>
    </row>
    <row r="10">
      <c r="A10" s="4" t="inlineStr">
        <is>
          <t>Leases</t>
        </is>
      </c>
      <c r="B10" s="5" t="n">
        <v>109731</v>
      </c>
      <c r="C10" s="5" t="n">
        <v>195701</v>
      </c>
      <c r="D10" s="5" t="n">
        <v>183136</v>
      </c>
    </row>
    <row r="11">
      <c r="A11" s="4" t="inlineStr">
        <is>
          <t>Service fee from ADS Depositary bank</t>
        </is>
      </c>
      <c r="B11" s="5" t="n">
        <v>50456</v>
      </c>
      <c r="C11" s="5" t="n">
        <v>60564</v>
      </c>
    </row>
    <row r="12">
      <c r="A12" s="4" t="inlineStr">
        <is>
          <t>Collection of loss</t>
        </is>
      </c>
      <c r="B12" s="5" t="n">
        <v>0</v>
      </c>
      <c r="C12" s="5" t="n">
        <v>85177</v>
      </c>
    </row>
    <row r="13">
      <c r="A13" s="4" t="inlineStr">
        <is>
          <t>Miscellaneous</t>
        </is>
      </c>
      <c r="B13" s="5" t="n">
        <v>-37759</v>
      </c>
      <c r="C13" s="5" t="n">
        <v>15858</v>
      </c>
      <c r="D13" s="5" t="n">
        <v>22678</v>
      </c>
    </row>
    <row r="14">
      <c r="A14" s="4" t="inlineStr">
        <is>
          <t>Total</t>
        </is>
      </c>
      <c r="B14" s="6" t="n">
        <v>209440</v>
      </c>
      <c r="C14" s="6" t="n">
        <v>222164</v>
      </c>
      <c r="D14" s="6" t="n">
        <v>9240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 on Debits And Credits to Bank Accounts - Additional Information (Detail)</t>
        </is>
      </c>
      <c r="B1" s="2" t="inlineStr">
        <is>
          <t>12 Months Ended</t>
        </is>
      </c>
    </row>
    <row r="2">
      <c r="B2" s="2" t="inlineStr">
        <is>
          <t>Dec. 31, 2021</t>
        </is>
      </c>
      <c r="C2" s="2" t="inlineStr">
        <is>
          <t>Dec. 31, 2020</t>
        </is>
      </c>
      <c r="D2" s="2" t="inlineStr">
        <is>
          <t>Dec. 31, 2019</t>
        </is>
      </c>
    </row>
    <row r="3">
      <c r="A3" s="3" t="inlineStr">
        <is>
          <t>Statement [LineItems]</t>
        </is>
      </c>
    </row>
    <row r="4">
      <c r="A4" s="4" t="inlineStr">
        <is>
          <t>General tax rate for credits and debits</t>
        </is>
      </c>
      <c r="B4" s="4" t="inlineStr">
        <is>
          <t>0.60%</t>
        </is>
      </c>
      <c r="C4" s="4" t="inlineStr">
        <is>
          <t>0.60%</t>
        </is>
      </c>
      <c r="D4" s="4" t="inlineStr">
        <is>
          <t>0.60%</t>
        </is>
      </c>
    </row>
    <row r="5">
      <c r="A5" s="4" t="inlineStr">
        <is>
          <t>Percentage of other taxes applied on amounts credited and debited as payment</t>
        </is>
      </c>
      <c r="B5" s="4" t="inlineStr">
        <is>
          <t>33.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Net - Summary of Net Financing Income/(Loss) (Detail) - ARS ($) $ in Thousands</t>
        </is>
      </c>
      <c r="B1" s="2" t="inlineStr">
        <is>
          <t>12 Months Ended</t>
        </is>
      </c>
    </row>
    <row r="2">
      <c r="B2" s="2" t="inlineStr">
        <is>
          <t>Dec. 31, 2021</t>
        </is>
      </c>
      <c r="C2" s="2" t="inlineStr">
        <is>
          <t>Dec. 31, 2020</t>
        </is>
      </c>
      <c r="D2" s="2" t="inlineStr">
        <is>
          <t>Dec. 31, 2019</t>
        </is>
      </c>
    </row>
    <row r="3">
      <c r="A3" s="3" t="inlineStr">
        <is>
          <t>Exchange rate differences</t>
        </is>
      </c>
    </row>
    <row r="4">
      <c r="A4" s="4" t="inlineStr">
        <is>
          <t>Profit from operations with securities (Note 41)</t>
        </is>
      </c>
      <c r="B4" s="6" t="n">
        <v>0</v>
      </c>
      <c r="C4" s="6" t="n">
        <v>4805680</v>
      </c>
    </row>
    <row r="5">
      <c r="A5" s="4" t="inlineStr">
        <is>
          <t>Foreign exchange gains</t>
        </is>
      </c>
      <c r="B5" s="5" t="n">
        <v>358318</v>
      </c>
      <c r="C5" s="5" t="n">
        <v>133229</v>
      </c>
      <c r="D5" s="6" t="n">
        <v>88554</v>
      </c>
    </row>
    <row r="6">
      <c r="A6" s="4" t="inlineStr">
        <is>
          <t>Foreign exchange losses</t>
        </is>
      </c>
      <c r="B6" s="5" t="n">
        <v>-278144</v>
      </c>
      <c r="C6" s="5" t="n">
        <v>-2440399</v>
      </c>
      <c r="D6" s="5" t="n">
        <v>-2541854</v>
      </c>
    </row>
    <row r="7">
      <c r="A7" s="4" t="inlineStr">
        <is>
          <t>Total</t>
        </is>
      </c>
      <c r="B7" s="5" t="n">
        <v>80174</v>
      </c>
      <c r="C7" s="5" t="n">
        <v>2498510</v>
      </c>
      <c r="D7" s="5" t="n">
        <v>-2453300</v>
      </c>
    </row>
    <row r="8">
      <c r="A8" s="3" t="inlineStr">
        <is>
          <t>Financial income</t>
        </is>
      </c>
    </row>
    <row r="9">
      <c r="A9" s="4" t="inlineStr">
        <is>
          <t>Unwinding of discounts on provisions and liabilities</t>
        </is>
      </c>
      <c r="B9" s="5" t="n">
        <v>39183</v>
      </c>
      <c r="C9" s="5" t="n">
        <v>123192</v>
      </c>
      <c r="D9" s="5" t="n">
        <v>124083</v>
      </c>
    </row>
    <row r="10">
      <c r="A10" s="4" t="inlineStr">
        <is>
          <t>Total</t>
        </is>
      </c>
      <c r="B10" s="5" t="n">
        <v>39183</v>
      </c>
      <c r="C10" s="5" t="n">
        <v>123192</v>
      </c>
      <c r="D10" s="5" t="n">
        <v>124083</v>
      </c>
    </row>
    <row r="11">
      <c r="A11" s="3" t="inlineStr">
        <is>
          <t>Financial expenses</t>
        </is>
      </c>
    </row>
    <row r="12">
      <c r="A12" s="4" t="inlineStr">
        <is>
          <t>Interest on borrowings</t>
        </is>
      </c>
      <c r="B12" s="5" t="n">
        <v>-337858</v>
      </c>
      <c r="C12" s="5" t="n">
        <v>-597530</v>
      </c>
      <c r="D12" s="5" t="n">
        <v>-1830296</v>
      </c>
    </row>
    <row r="13">
      <c r="A13" s="4" t="inlineStr">
        <is>
          <t>Interest from short-term investments</t>
        </is>
      </c>
      <c r="B13" s="5" t="n">
        <v>-1113116</v>
      </c>
      <c r="C13" s="5" t="n">
        <v>-536422</v>
      </c>
      <c r="D13" s="5" t="n">
        <v>-100200</v>
      </c>
    </row>
    <row r="14">
      <c r="A14" s="4" t="inlineStr">
        <is>
          <t>Tax interest</t>
        </is>
      </c>
      <c r="B14" s="5" t="n">
        <v>-57501</v>
      </c>
      <c r="C14" s="5" t="n">
        <v>-87824</v>
      </c>
      <c r="D14" s="5" t="n">
        <v>-347853</v>
      </c>
    </row>
    <row r="15">
      <c r="A15" s="4" t="inlineStr">
        <is>
          <t>Interest on leases</t>
        </is>
      </c>
      <c r="B15" s="5" t="n">
        <v>-43185</v>
      </c>
      <c r="C15" s="5" t="n">
        <v>-75468</v>
      </c>
      <c r="D15" s="5" t="n">
        <v>-80959</v>
      </c>
    </row>
    <row r="16">
      <c r="A16" s="4" t="inlineStr">
        <is>
          <t>Unwinding of discounts on receivables</t>
        </is>
      </c>
      <c r="C16" s="5" t="n">
        <v>-359110</v>
      </c>
      <c r="D16" s="5" t="n">
        <v>-162250</v>
      </c>
    </row>
    <row r="17">
      <c r="A17" s="4" t="inlineStr">
        <is>
          <t>Others</t>
        </is>
      </c>
      <c r="B17" s="5" t="n">
        <v>-392483</v>
      </c>
      <c r="C17" s="5" t="n">
        <v>-620208</v>
      </c>
      <c r="D17" s="5" t="n">
        <v>-561678</v>
      </c>
    </row>
    <row r="18">
      <c r="A18" s="4" t="inlineStr">
        <is>
          <t>Total</t>
        </is>
      </c>
      <c r="B18" s="6" t="n">
        <v>-1944143</v>
      </c>
      <c r="C18" s="6" t="n">
        <v>-2276562</v>
      </c>
      <c r="D18" s="6" t="n">
        <v>-308323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Summary of Income Tax Expense (Detail) - ARS ($) $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Profit before income tax expenses</t>
        </is>
      </c>
      <c r="B4" s="6" t="n">
        <v>16311930</v>
      </c>
      <c r="C4" s="6" t="n">
        <v>12855817</v>
      </c>
      <c r="D4" s="6" t="n">
        <v>10090653</v>
      </c>
    </row>
    <row r="5">
      <c r="A5" s="4" t="inlineStr">
        <is>
          <t>Profit before income tax from discontinued operations</t>
        </is>
      </c>
      <c r="B5" s="5" t="n">
        <v>0</v>
      </c>
      <c r="C5" s="5" t="n">
        <v>10031102</v>
      </c>
      <c r="D5" s="5" t="n">
        <v>1684608</v>
      </c>
    </row>
    <row r="6">
      <c r="A6" s="4" t="inlineStr">
        <is>
          <t>Accounting income before income tax</t>
        </is>
      </c>
      <c r="B6" s="6" t="n">
        <v>16311930</v>
      </c>
      <c r="C6" s="6" t="n">
        <v>22886919</v>
      </c>
      <c r="D6" s="6" t="n">
        <v>11775261</v>
      </c>
    </row>
    <row r="7">
      <c r="A7" s="4" t="inlineStr">
        <is>
          <t>Income tax rate</t>
        </is>
      </c>
      <c r="B7" s="4" t="inlineStr">
        <is>
          <t>35.00%</t>
        </is>
      </c>
      <c r="C7" s="4" t="inlineStr">
        <is>
          <t>30.00%</t>
        </is>
      </c>
      <c r="D7" s="4" t="inlineStr">
        <is>
          <t>30.00%</t>
        </is>
      </c>
    </row>
    <row r="8">
      <c r="A8" s="4" t="inlineStr">
        <is>
          <t>Income tax at the statutory tax rate</t>
        </is>
      </c>
      <c r="B8" s="6" t="n">
        <v>-5709176</v>
      </c>
      <c r="C8" s="6" t="n">
        <v>-6866076</v>
      </c>
      <c r="D8" s="6" t="n">
        <v>-3532579</v>
      </c>
    </row>
    <row r="9">
      <c r="A9" s="3" t="inlineStr">
        <is>
          <t>Adjustments for calculation of the effective income tax:</t>
        </is>
      </c>
    </row>
    <row r="10">
      <c r="A10" s="4" t="inlineStr">
        <is>
          <t>Effect of derecognition of Yguazú Cementos S.A.</t>
        </is>
      </c>
      <c r="B10" s="5" t="n">
        <v>0</v>
      </c>
      <c r="C10" s="5" t="n">
        <v>970024</v>
      </c>
      <c r="D10" s="5" t="n">
        <v>336921</v>
      </c>
    </row>
    <row r="11">
      <c r="A11" s="4" t="inlineStr">
        <is>
          <t>Impairment of tax losses recognized in Ferrosur Roca S.A.</t>
        </is>
      </c>
      <c r="B11" s="5" t="n">
        <v>-237161</v>
      </c>
      <c r="C11" s="5" t="n">
        <v>-242869</v>
      </c>
    </row>
    <row r="12">
      <c r="A12" s="4" t="inlineStr">
        <is>
          <t>Effects of the fiscal revaluation and inflation adjustments for accounting and tax purposes</t>
        </is>
      </c>
      <c r="B12" s="5" t="n">
        <v>-169746</v>
      </c>
      <c r="C12" s="5" t="n">
        <v>282501</v>
      </c>
      <c r="D12" s="5" t="n">
        <v>310182</v>
      </c>
    </row>
    <row r="13">
      <c r="A13" s="4" t="inlineStr">
        <is>
          <t>Effect of change in tax rate</t>
        </is>
      </c>
      <c r="B13" s="5" t="n">
        <v>-3857875</v>
      </c>
      <c r="C13" s="5" t="n">
        <v>184375</v>
      </c>
      <c r="D13" s="5" t="n">
        <v>-578357</v>
      </c>
    </row>
    <row r="14">
      <c r="A14" s="4" t="inlineStr">
        <is>
          <t>Other non-taxable income or non-deductible expense, net</t>
        </is>
      </c>
      <c r="B14" s="5" t="n">
        <v>6152</v>
      </c>
      <c r="C14" s="5" t="n">
        <v>-34518</v>
      </c>
      <c r="D14" s="5" t="n">
        <v>-1707</v>
      </c>
    </row>
    <row r="15">
      <c r="A15" s="4" t="inlineStr">
        <is>
          <t>Total Income tax</t>
        </is>
      </c>
      <c r="B15" s="5" t="n">
        <v>-9967806</v>
      </c>
      <c r="C15" s="5" t="n">
        <v>-5706563</v>
      </c>
      <c r="D15" s="5" t="n">
        <v>-3465540</v>
      </c>
    </row>
    <row r="16">
      <c r="A16" s="3" t="inlineStr">
        <is>
          <t>Total iIncome tax</t>
        </is>
      </c>
    </row>
    <row r="17">
      <c r="A17" s="4" t="inlineStr">
        <is>
          <t>Current</t>
        </is>
      </c>
      <c r="B17" s="5" t="n">
        <v>-6638518</v>
      </c>
      <c r="C17" s="5" t="n">
        <v>-5882722</v>
      </c>
      <c r="D17" s="5" t="n">
        <v>-2267192</v>
      </c>
    </row>
    <row r="18">
      <c r="A18" s="4" t="inlineStr">
        <is>
          <t>Deferred</t>
        </is>
      </c>
      <c r="B18" s="5" t="n">
        <v>-3329288</v>
      </c>
      <c r="C18" s="5" t="n">
        <v>176159</v>
      </c>
      <c r="D18" s="5" t="n">
        <v>-1198348</v>
      </c>
    </row>
    <row r="19">
      <c r="A19" s="4" t="inlineStr">
        <is>
          <t>Total Income tax</t>
        </is>
      </c>
      <c r="B19" s="5" t="n">
        <v>-9967806</v>
      </c>
      <c r="C19" s="5" t="n">
        <v>-5706563</v>
      </c>
      <c r="D19" s="5" t="n">
        <v>-3465540</v>
      </c>
    </row>
    <row r="20">
      <c r="A20" s="4" t="inlineStr">
        <is>
          <t>Income tax included in the statement of other comprehensive income</t>
        </is>
      </c>
      <c r="B20" s="5" t="n">
        <v>-9967806</v>
      </c>
      <c r="C20" s="5" t="n">
        <v>-3416654</v>
      </c>
      <c r="D20" s="5" t="n">
        <v>-3320921</v>
      </c>
    </row>
    <row r="21">
      <c r="A21" s="4" t="inlineStr">
        <is>
          <t>Income tax from discontinued operations</t>
        </is>
      </c>
      <c r="B21" s="6" t="n">
        <v>0</v>
      </c>
      <c r="C21" s="6" t="n">
        <v>-2289909</v>
      </c>
      <c r="D21" s="6" t="n">
        <v>-14461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s - Summary of Deferred Income Tax (Detail) - ARS ($) $ in Thousand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Deferred tax assets</t>
        </is>
      </c>
      <c r="B3" s="6" t="n">
        <v>519480</v>
      </c>
      <c r="C3" s="6" t="n">
        <v>463243</v>
      </c>
      <c r="D3" s="6" t="n">
        <v>1076837</v>
      </c>
    </row>
    <row r="4">
      <c r="A4" s="4" t="inlineStr">
        <is>
          <t>Deferred tax liabilities</t>
        </is>
      </c>
      <c r="B4" s="5" t="n">
        <v>-14831440</v>
      </c>
      <c r="C4" s="5" t="n">
        <v>-11445915</v>
      </c>
      <c r="D4" s="5" t="n">
        <v>-12246000</v>
      </c>
    </row>
    <row r="5">
      <c r="A5" s="4" t="inlineStr">
        <is>
          <t>Total</t>
        </is>
      </c>
      <c r="B5" s="5" t="n">
        <v>-14311960</v>
      </c>
      <c r="C5" s="5" t="n">
        <v>-10982672</v>
      </c>
      <c r="D5" s="5" t="n">
        <v>-11169163</v>
      </c>
    </row>
    <row r="6">
      <c r="A6" s="4" t="inlineStr">
        <is>
          <t>Loss carryforward [member]</t>
        </is>
      </c>
    </row>
    <row r="7">
      <c r="A7" s="3" t="inlineStr">
        <is>
          <t>Disclosure of temporary difference, unused tax losses and unused tax credits [line items]</t>
        </is>
      </c>
    </row>
    <row r="8">
      <c r="A8" s="4" t="inlineStr">
        <is>
          <t>Deferred tax assets</t>
        </is>
      </c>
      <c r="B8" s="5" t="n">
        <v>257201</v>
      </c>
      <c r="C8" s="5" t="n">
        <v>216201</v>
      </c>
      <c r="D8" s="5" t="n">
        <v>552439</v>
      </c>
    </row>
    <row r="9">
      <c r="A9" s="4" t="inlineStr">
        <is>
          <t>Leases [member]</t>
        </is>
      </c>
    </row>
    <row r="10">
      <c r="A10" s="3" t="inlineStr">
        <is>
          <t>Disclosure of temporary difference, unused tax losses and unused tax credits [line items]</t>
        </is>
      </c>
    </row>
    <row r="11">
      <c r="A11" s="4" t="inlineStr">
        <is>
          <t>Deferred tax assets</t>
        </is>
      </c>
      <c r="B11" s="5" t="n">
        <v>2951</v>
      </c>
      <c r="C11" s="5" t="n">
        <v>37258</v>
      </c>
      <c r="D11" s="5" t="n">
        <v>84961</v>
      </c>
    </row>
    <row r="12">
      <c r="A12" s="4" t="inlineStr">
        <is>
          <t>Provisions [member]</t>
        </is>
      </c>
    </row>
    <row r="13">
      <c r="A13" s="3" t="inlineStr">
        <is>
          <t>Disclosure of temporary difference, unused tax losses and unused tax credits [line items]</t>
        </is>
      </c>
    </row>
    <row r="14">
      <c r="A14" s="4" t="inlineStr">
        <is>
          <t>Deferred tax assets</t>
        </is>
      </c>
      <c r="B14" s="5" t="n">
        <v>83012</v>
      </c>
      <c r="C14" s="5" t="n">
        <v>81631</v>
      </c>
      <c r="D14" s="5" t="n">
        <v>191631</v>
      </c>
    </row>
    <row r="15">
      <c r="A15" s="4" t="inlineStr">
        <is>
          <t>Investments [member]</t>
        </is>
      </c>
    </row>
    <row r="16">
      <c r="A16" s="3" t="inlineStr">
        <is>
          <t>Disclosure of temporary difference, unused tax losses and unused tax credits [line items]</t>
        </is>
      </c>
    </row>
    <row r="17">
      <c r="A17" s="4" t="inlineStr">
        <is>
          <t>Deferred tax liabilities</t>
        </is>
      </c>
      <c r="B17" s="5" t="n">
        <v>-8352</v>
      </c>
      <c r="C17" s="5" t="n">
        <v>-35295</v>
      </c>
      <c r="D17" s="5" t="n">
        <v>-9047</v>
      </c>
    </row>
    <row r="18">
      <c r="A18" s="4" t="inlineStr">
        <is>
          <t>Other receivables [member]</t>
        </is>
      </c>
    </row>
    <row r="19">
      <c r="A19" s="3" t="inlineStr">
        <is>
          <t>Disclosure of temporary difference, unused tax losses and unused tax credits [line items]</t>
        </is>
      </c>
    </row>
    <row r="20">
      <c r="A20" s="4" t="inlineStr">
        <is>
          <t>Deferred tax assets</t>
        </is>
      </c>
      <c r="B20" s="5" t="n">
        <v>66642</v>
      </c>
      <c r="C20" s="5" t="n">
        <v>44243</v>
      </c>
    </row>
    <row r="21">
      <c r="A21" s="4" t="inlineStr">
        <is>
          <t>Deferred tax liabilities</t>
        </is>
      </c>
      <c r="C21" s="5" t="n">
        <v>0</v>
      </c>
      <c r="D21" s="5" t="n">
        <v>-82022</v>
      </c>
    </row>
    <row r="22">
      <c r="A22" s="4" t="inlineStr">
        <is>
          <t>Property, plant and equipment [member]</t>
        </is>
      </c>
    </row>
    <row r="23">
      <c r="A23" s="3" t="inlineStr">
        <is>
          <t>Disclosure of temporary difference, unused tax losses and unused tax credits [line items]</t>
        </is>
      </c>
    </row>
    <row r="24">
      <c r="A24" s="4" t="inlineStr">
        <is>
          <t>Deferred tax liabilities</t>
        </is>
      </c>
      <c r="B24" s="5" t="n">
        <v>-12012202</v>
      </c>
      <c r="C24" s="5" t="n">
        <v>-8081322</v>
      </c>
      <c r="D24" s="5" t="n">
        <v>-9195705</v>
      </c>
    </row>
    <row r="25">
      <c r="A25" s="4" t="inlineStr">
        <is>
          <t>Borrowings [member]</t>
        </is>
      </c>
    </row>
    <row r="26">
      <c r="A26" s="3" t="inlineStr">
        <is>
          <t>Disclosure of temporary difference, unused tax losses and unused tax credits [line items]</t>
        </is>
      </c>
    </row>
    <row r="27">
      <c r="A27" s="4" t="inlineStr">
        <is>
          <t>Deferred tax liabilities</t>
        </is>
      </c>
      <c r="B27" s="5" t="n">
        <v>-1710</v>
      </c>
      <c r="C27" s="5" t="n">
        <v>-4495</v>
      </c>
      <c r="D27" s="5" t="n">
        <v>-2228</v>
      </c>
    </row>
    <row r="28">
      <c r="A28" s="4" t="inlineStr">
        <is>
          <t>Inventories [member]</t>
        </is>
      </c>
    </row>
    <row r="29">
      <c r="A29" s="3" t="inlineStr">
        <is>
          <t>Disclosure of temporary difference, unused tax losses and unused tax credits [line items]</t>
        </is>
      </c>
    </row>
    <row r="30">
      <c r="A30" s="4" t="inlineStr">
        <is>
          <t>Deferred tax liabilities</t>
        </is>
      </c>
      <c r="B30" s="5" t="n">
        <v>-1296372</v>
      </c>
      <c r="C30" s="5" t="n">
        <v>-1142049</v>
      </c>
      <c r="D30" s="5" t="n">
        <v>-1221079</v>
      </c>
    </row>
    <row r="31">
      <c r="A31" s="4" t="inlineStr">
        <is>
          <t>Other Liabilities [members]</t>
        </is>
      </c>
    </row>
    <row r="32">
      <c r="A32" s="3" t="inlineStr">
        <is>
          <t>Disclosure of temporary difference, unused tax losses and unused tax credits [line items]</t>
        </is>
      </c>
    </row>
    <row r="33">
      <c r="A33" s="4" t="inlineStr">
        <is>
          <t>Deferred tax assets</t>
        </is>
      </c>
      <c r="B33" s="5" t="n">
        <v>73617</v>
      </c>
    </row>
    <row r="34">
      <c r="A34" s="4" t="inlineStr">
        <is>
          <t>Deferred tax liabilities</t>
        </is>
      </c>
      <c r="C34" s="5" t="n">
        <v>0</v>
      </c>
      <c r="D34" s="5" t="n">
        <v>-5360</v>
      </c>
    </row>
    <row r="35">
      <c r="A35" s="4" t="inlineStr">
        <is>
          <t>Taxes payable (tax inflation adjustment) [member]</t>
        </is>
      </c>
    </row>
    <row r="36">
      <c r="A36" s="3" t="inlineStr">
        <is>
          <t>Disclosure of temporary difference, unused tax losses and unused tax credits [line items]</t>
        </is>
      </c>
    </row>
    <row r="37">
      <c r="A37" s="4" t="inlineStr">
        <is>
          <t>Deferred tax liabilities</t>
        </is>
      </c>
      <c r="B37" s="5" t="n">
        <v>-1512637</v>
      </c>
      <c r="C37" s="5" t="n">
        <v>-2182347</v>
      </c>
      <c r="D37" s="5" t="n">
        <v>-1730538</v>
      </c>
    </row>
    <row r="38">
      <c r="A38" s="4" t="inlineStr">
        <is>
          <t>Accounts payable [member]</t>
        </is>
      </c>
    </row>
    <row r="39">
      <c r="A39" s="3" t="inlineStr">
        <is>
          <t>Disclosure of temporary difference, unused tax losses and unused tax credits [line items]</t>
        </is>
      </c>
    </row>
    <row r="40">
      <c r="A40" s="4" t="inlineStr">
        <is>
          <t>Deferred tax assets</t>
        </is>
      </c>
      <c r="D40" s="5" t="n">
        <v>206321</v>
      </c>
    </row>
    <row r="41">
      <c r="A41" s="4" t="inlineStr">
        <is>
          <t>Salaries and social security contributions [member]</t>
        </is>
      </c>
    </row>
    <row r="42">
      <c r="A42" s="3" t="inlineStr">
        <is>
          <t>Disclosure of temporary difference, unused tax losses and unused tax credits [line items]</t>
        </is>
      </c>
    </row>
    <row r="43">
      <c r="A43" s="4" t="inlineStr">
        <is>
          <t>Deferred tax assets</t>
        </is>
      </c>
      <c r="B43" s="5" t="n">
        <v>29908</v>
      </c>
      <c r="C43" s="5" t="n">
        <v>14440</v>
      </c>
    </row>
    <row r="44">
      <c r="A44" s="4" t="inlineStr">
        <is>
          <t>Trade receivables [member]</t>
        </is>
      </c>
    </row>
    <row r="45">
      <c r="A45" s="3" t="inlineStr">
        <is>
          <t>Disclosure of temporary difference, unused tax losses and unused tax credits [line items]</t>
        </is>
      </c>
    </row>
    <row r="46">
      <c r="A46" s="4" t="inlineStr">
        <is>
          <t>Deferred tax assets</t>
        </is>
      </c>
      <c r="B46" s="5" t="n">
        <v>1745</v>
      </c>
      <c r="C46" s="5" t="n">
        <v>25819</v>
      </c>
      <c r="D46" s="5" t="n">
        <v>25636</v>
      </c>
    </row>
    <row r="47">
      <c r="A47" s="4" t="inlineStr">
        <is>
          <t>Other [member]</t>
        </is>
      </c>
    </row>
    <row r="48">
      <c r="A48" s="3" t="inlineStr">
        <is>
          <t>Disclosure of temporary difference, unused tax losses and unused tax credits [line items]</t>
        </is>
      </c>
    </row>
    <row r="49">
      <c r="A49" s="4" t="inlineStr">
        <is>
          <t>Deferred tax assets</t>
        </is>
      </c>
      <c r="C49" s="5" t="n">
        <v>34216</v>
      </c>
    </row>
    <row r="50">
      <c r="A50" s="4" t="inlineStr">
        <is>
          <t>Deferred tax liabilities</t>
        </is>
      </c>
      <c r="B50" s="5" t="n">
        <v>-167</v>
      </c>
      <c r="C50" s="5" t="n">
        <v>-407</v>
      </c>
      <c r="D50" s="5" t="n">
        <v>-21</v>
      </c>
    </row>
    <row r="51">
      <c r="A51" s="4" t="inlineStr">
        <is>
          <t>Others [member]</t>
        </is>
      </c>
    </row>
    <row r="52">
      <c r="A52" s="3" t="inlineStr">
        <is>
          <t>Disclosure of temporary difference, unused tax losses and unused tax credits [line items]</t>
        </is>
      </c>
    </row>
    <row r="53">
      <c r="A53" s="4" t="inlineStr">
        <is>
          <t>Deferred tax assets</t>
        </is>
      </c>
      <c r="B53" s="6" t="n">
        <v>4404</v>
      </c>
      <c r="C53" s="6" t="n">
        <v>9435</v>
      </c>
      <c r="D53" s="6" t="n">
        <v>158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11:02Z</dcterms:created>
  <dcterms:modified xmlns:dcterms="http://purl.org/dc/terms/" xmlns:xsi="http://www.w3.org/2001/XMLSchema-instance" xsi:type="dcterms:W3CDTF">2022-04-29T20:11:02Z</dcterms:modified>
</cp:coreProperties>
</file>